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Activ"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Other Comprehensive Income (Los" sheetId="14" state="visible" r:id="rId14"/>
    <sheet xmlns:r="http://schemas.openxmlformats.org/officeDocument/2006/relationships" name="Marketable Investment Securitie"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Goodwill, Regulatory Authorizat" sheetId="18" state="visible" r:id="rId18"/>
    <sheet xmlns:r="http://schemas.openxmlformats.org/officeDocument/2006/relationships" name="Investments in Unconsolidated E" sheetId="19" state="visible" r:id="rId19"/>
    <sheet xmlns:r="http://schemas.openxmlformats.org/officeDocument/2006/relationships" name="Long-Term Debt and Capital Lea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Related Party Transactions" sheetId="28" state="visible" r:id="rId28"/>
    <sheet xmlns:r="http://schemas.openxmlformats.org/officeDocument/2006/relationships" name="Supplemental Financial Informat"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Discontinued Operations (Tables" sheetId="34" state="visible" r:id="rId34"/>
    <sheet xmlns:r="http://schemas.openxmlformats.org/officeDocument/2006/relationships" name="Earnings Per Share (Tables)" sheetId="35" state="visible" r:id="rId35"/>
    <sheet xmlns:r="http://schemas.openxmlformats.org/officeDocument/2006/relationships" name="Other Comprehensive Income (L_2" sheetId="36" state="visible" r:id="rId36"/>
    <sheet xmlns:r="http://schemas.openxmlformats.org/officeDocument/2006/relationships" name="Marketable Investment Securit_2" sheetId="37" state="visible" r:id="rId37"/>
    <sheet xmlns:r="http://schemas.openxmlformats.org/officeDocument/2006/relationships" name="Inventory (Tables)" sheetId="38" state="visible" r:id="rId38"/>
    <sheet xmlns:r="http://schemas.openxmlformats.org/officeDocument/2006/relationships" name="Property and Equipment (Tables)" sheetId="39" state="visible" r:id="rId39"/>
    <sheet xmlns:r="http://schemas.openxmlformats.org/officeDocument/2006/relationships" name="Goodwill, Regulatory Authoriz_2" sheetId="40" state="visible" r:id="rId40"/>
    <sheet xmlns:r="http://schemas.openxmlformats.org/officeDocument/2006/relationships" name="Investments in Unconsolidated_2" sheetId="41" state="visible" r:id="rId41"/>
    <sheet xmlns:r="http://schemas.openxmlformats.org/officeDocument/2006/relationships" name="Long-Term Debt and Capital Le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Quarterly Financial Data (Una_2" sheetId="47" state="visible" r:id="rId47"/>
    <sheet xmlns:r="http://schemas.openxmlformats.org/officeDocument/2006/relationships" name="Supplemental Financial Inform_2" sheetId="48" state="visible" r:id="rId48"/>
    <sheet xmlns:r="http://schemas.openxmlformats.org/officeDocument/2006/relationships" name="Organization and Business Act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 Schedule " sheetId="52" state="visible" r:id="rId52"/>
    <sheet xmlns:r="http://schemas.openxmlformats.org/officeDocument/2006/relationships" name="Revenue Recognition - Narrative" sheetId="53" state="visible" r:id="rId53"/>
    <sheet xmlns:r="http://schemas.openxmlformats.org/officeDocument/2006/relationships" name="Revenue Recognition - Schedul_2" sheetId="54" state="visible" r:id="rId54"/>
    <sheet xmlns:r="http://schemas.openxmlformats.org/officeDocument/2006/relationships" name="Discontinued Operations (Detail" sheetId="55" state="visible" r:id="rId55"/>
    <sheet xmlns:r="http://schemas.openxmlformats.org/officeDocument/2006/relationships" name="Earnings Per Share - Antidiluti" sheetId="56" state="visible" r:id="rId56"/>
    <sheet xmlns:r="http://schemas.openxmlformats.org/officeDocument/2006/relationships" name="Earnings Per Share - Schedule o" sheetId="57" state="visible" r:id="rId57"/>
    <sheet xmlns:r="http://schemas.openxmlformats.org/officeDocument/2006/relationships" name="Other Comprehensive Income (L_3" sheetId="58" state="visible" r:id="rId58"/>
    <sheet xmlns:r="http://schemas.openxmlformats.org/officeDocument/2006/relationships" name="Marketable Investment Securit_3" sheetId="59" state="visible" r:id="rId59"/>
    <sheet xmlns:r="http://schemas.openxmlformats.org/officeDocument/2006/relationships" name="Marketable Investment Securit_4" sheetId="60" state="visible" r:id="rId60"/>
    <sheet xmlns:r="http://schemas.openxmlformats.org/officeDocument/2006/relationships" name="Marketable Investment Securit_5" sheetId="61" state="visible" r:id="rId61"/>
    <sheet xmlns:r="http://schemas.openxmlformats.org/officeDocument/2006/relationships" name="Marketable Investment Securit_6" sheetId="62" state="visible" r:id="rId62"/>
    <sheet xmlns:r="http://schemas.openxmlformats.org/officeDocument/2006/relationships" name="Inventory (Details)"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Property and Equipment - Constr" sheetId="66" state="visible" r:id="rId66"/>
    <sheet xmlns:r="http://schemas.openxmlformats.org/officeDocument/2006/relationships" name="Property and Equipment - Sche_2" sheetId="67" state="visible" r:id="rId67"/>
    <sheet xmlns:r="http://schemas.openxmlformats.org/officeDocument/2006/relationships" name="Property and Equipment - Sche_3" sheetId="68" state="visible" r:id="rId68"/>
    <sheet xmlns:r="http://schemas.openxmlformats.org/officeDocument/2006/relationships" name="Goodwill, Regulatory Authoriz_3" sheetId="69" state="visible" r:id="rId69"/>
    <sheet xmlns:r="http://schemas.openxmlformats.org/officeDocument/2006/relationships" name="Goodwill, Regulatory Authoriz_4" sheetId="70" state="visible" r:id="rId70"/>
    <sheet xmlns:r="http://schemas.openxmlformats.org/officeDocument/2006/relationships" name="Goodwill, Regulatory Authoriz_5" sheetId="71" state="visible" r:id="rId71"/>
    <sheet xmlns:r="http://schemas.openxmlformats.org/officeDocument/2006/relationships" name="Goodwill, Regulatory Authoriz_6" sheetId="72" state="visible" r:id="rId72"/>
    <sheet xmlns:r="http://schemas.openxmlformats.org/officeDocument/2006/relationships" name="Investments in Unconsolidated_3" sheetId="73" state="visible" r:id="rId73"/>
    <sheet xmlns:r="http://schemas.openxmlformats.org/officeDocument/2006/relationships" name="Investments in Unconsolidated_4" sheetId="74" state="visible" r:id="rId74"/>
    <sheet xmlns:r="http://schemas.openxmlformats.org/officeDocument/2006/relationships" name="Investments in Unconsolidated_5" sheetId="75" state="visible" r:id="rId75"/>
    <sheet xmlns:r="http://schemas.openxmlformats.org/officeDocument/2006/relationships" name="Long-Term Debt and Capital Le_3" sheetId="76" state="visible" r:id="rId76"/>
    <sheet xmlns:r="http://schemas.openxmlformats.org/officeDocument/2006/relationships" name="Long-Term Debt and Capital Le_4" sheetId="77" state="visible" r:id="rId77"/>
    <sheet xmlns:r="http://schemas.openxmlformats.org/officeDocument/2006/relationships" name="Long-Term Debt and Capital Le_5" sheetId="78" state="visible" r:id="rId78"/>
    <sheet xmlns:r="http://schemas.openxmlformats.org/officeDocument/2006/relationships" name="Income Taxes (Details)" sheetId="79" state="visible" r:id="rId79"/>
    <sheet xmlns:r="http://schemas.openxmlformats.org/officeDocument/2006/relationships" name="Stockholders' Equity - Preferre" sheetId="80" state="visible" r:id="rId80"/>
    <sheet xmlns:r="http://schemas.openxmlformats.org/officeDocument/2006/relationships" name="Stockholders' Equity - Common S" sheetId="81" state="visible" r:id="rId81"/>
    <sheet xmlns:r="http://schemas.openxmlformats.org/officeDocument/2006/relationships" name="Employee Benefit Plans - Employ" sheetId="82" state="visible" r:id="rId82"/>
    <sheet xmlns:r="http://schemas.openxmlformats.org/officeDocument/2006/relationships" name="Employee Benefit Plans - 401(k)" sheetId="83" state="visible" r:id="rId83"/>
    <sheet xmlns:r="http://schemas.openxmlformats.org/officeDocument/2006/relationships" name="Stock-Based Compensation - Narr" sheetId="84" state="visible" r:id="rId84"/>
    <sheet xmlns:r="http://schemas.openxmlformats.org/officeDocument/2006/relationships" name="Stock-Based Compensation - Exer" sheetId="85" state="visible" r:id="rId85"/>
    <sheet xmlns:r="http://schemas.openxmlformats.org/officeDocument/2006/relationships" name="Stock-Based Compensation - Stoc" sheetId="86" state="visible" r:id="rId86"/>
    <sheet xmlns:r="http://schemas.openxmlformats.org/officeDocument/2006/relationships" name="Stock-Based Compensation - St_2" sheetId="87" state="visible" r:id="rId87"/>
    <sheet xmlns:r="http://schemas.openxmlformats.org/officeDocument/2006/relationships" name="Stock-Based Compensation - Valu"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egment Reporting - Narrative (" sheetId="92" state="visible" r:id="rId92"/>
    <sheet xmlns:r="http://schemas.openxmlformats.org/officeDocument/2006/relationships" name="Segment Reporting - Revenue, Ca" sheetId="93" state="visible" r:id="rId93"/>
    <sheet xmlns:r="http://schemas.openxmlformats.org/officeDocument/2006/relationships" name="Segment Reporting - Geographic " sheetId="94" state="visible" r:id="rId94"/>
    <sheet xmlns:r="http://schemas.openxmlformats.org/officeDocument/2006/relationships" name="Segment Reporting - Transaction" sheetId="95" state="visible" r:id="rId95"/>
    <sheet xmlns:r="http://schemas.openxmlformats.org/officeDocument/2006/relationships" name="Quarterly Financial Data (Una_3" sheetId="96" state="visible" r:id="rId96"/>
    <sheet xmlns:r="http://schemas.openxmlformats.org/officeDocument/2006/relationships" name="Related Party Transactions - DI" sheetId="97" state="visible" r:id="rId97"/>
    <sheet xmlns:r="http://schemas.openxmlformats.org/officeDocument/2006/relationships" name="Related Party Transactions - Ta" sheetId="98" state="visible" r:id="rId98"/>
    <sheet xmlns:r="http://schemas.openxmlformats.org/officeDocument/2006/relationships" name="Related Party Transactions - Ot" sheetId="99" state="visible" r:id="rId99"/>
    <sheet xmlns:r="http://schemas.openxmlformats.org/officeDocument/2006/relationships" name="Related Party Transactions - _2" sheetId="100" state="visible" r:id="rId100"/>
    <sheet xmlns:r="http://schemas.openxmlformats.org/officeDocument/2006/relationships" name="Supplemental Financial Inform_3" sheetId="101" state="visible" r:id="rId101"/>
    <sheet xmlns:r="http://schemas.openxmlformats.org/officeDocument/2006/relationships" name="Supplemental Financial Inform_4" sheetId="102" state="visible" r:id="rId102"/>
    <sheet xmlns:r="http://schemas.openxmlformats.org/officeDocument/2006/relationships" name="Supplemental Financial Inform_5" sheetId="103" state="visible" r:id="rId103"/>
    <sheet xmlns:r="http://schemas.openxmlformats.org/officeDocument/2006/relationships" name="SCHEDULE II - VALUATION AND Q_2" sheetId="104" state="visible" r:id="rId104"/>
    <sheet xmlns:r="http://schemas.openxmlformats.org/officeDocument/2006/relationships" name="Uncategorized Items - sats12311" sheetId="105" state="visible" r:id="rId105"/>
  </sheets>
  <definedNames/>
  <calcPr calcId="124519" fullCalcOnLoad="1"/>
</workbook>
</file>

<file path=xl/sharedStrings.xml><?xml version="1.0" encoding="utf-8"?>
<sst xmlns="http://schemas.openxmlformats.org/spreadsheetml/2006/main" uniqueCount="1255">
  <si>
    <t>Document and Entity Information - USD ($) $ in Billions</t>
  </si>
  <si>
    <t>12 Months Ended</t>
  </si>
  <si>
    <t>Dec. 31, 2018</t>
  </si>
  <si>
    <t>Feb. 11, 2019</t>
  </si>
  <si>
    <t>Jun. 30, 2018</t>
  </si>
  <si>
    <t>Entity Registrant Name</t>
  </si>
  <si>
    <t>EchoStar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7</t>
  </si>
  <si>
    <t>Current assets:</t>
  </si>
  <si>
    <t>Cash and cash equivalents</t>
  </si>
  <si>
    <t>Marketable investment securities, at fair value</t>
  </si>
  <si>
    <t>Trade accounts receivable and contract assets, net (Note 3)</t>
  </si>
  <si>
    <t>Trade accounts receivable - DISH Network</t>
  </si>
  <si>
    <t>Inventory</t>
  </si>
  <si>
    <t>Prepaids and deposits</t>
  </si>
  <si>
    <t>Other current assets</t>
  </si>
  <si>
    <t>Total current assets</t>
  </si>
  <si>
    <t>Noncurrent assets:</t>
  </si>
  <si>
    <t>Property and equipment, net</t>
  </si>
  <si>
    <t>Regulatory authorizations, net</t>
  </si>
  <si>
    <t>Goodwill</t>
  </si>
  <si>
    <t>Other intangible assets, net</t>
  </si>
  <si>
    <t>Investments in unconsolidated entities</t>
  </si>
  <si>
    <t>Other receivables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Contract liabilities</t>
  </si>
  <si>
    <t>Accrued interest</t>
  </si>
  <si>
    <t>Accrued compensation</t>
  </si>
  <si>
    <t>Accrued taxes</t>
  </si>
  <si>
    <t>Accrued expenses and other</t>
  </si>
  <si>
    <t>Total current liabilities</t>
  </si>
  <si>
    <t>Noncurrent liabilities:</t>
  </si>
  <si>
    <t>Long-term debt and capital lease obligations, net</t>
  </si>
  <si>
    <t>Deferred tax liabilities, net</t>
  </si>
  <si>
    <t>Other noncurrent liabilities</t>
  </si>
  <si>
    <t>Total noncurrent liabilities</t>
  </si>
  <si>
    <t>Total liabilities</t>
  </si>
  <si>
    <t>Commitments and Contingencies</t>
  </si>
  <si>
    <t>Stockholders’ equity:</t>
  </si>
  <si>
    <t>Additional paid-in capital</t>
  </si>
  <si>
    <t>Accumulated other comprehensive loss</t>
  </si>
  <si>
    <t>Accumulated earnings</t>
  </si>
  <si>
    <t>Treasury stock, at cost</t>
  </si>
  <si>
    <t>Total EchoStar Corporation stockholders’ equity</t>
  </si>
  <si>
    <t>Other noncontrolling interests</t>
  </si>
  <si>
    <t>Total stockholders’ equity</t>
  </si>
  <si>
    <t>Total liabilities and stockholders’ equity</t>
  </si>
  <si>
    <t>Common stock</t>
  </si>
  <si>
    <t>Class C common stock</t>
  </si>
  <si>
    <t>Class D common stock</t>
  </si>
  <si>
    <t>Preferred Stock</t>
  </si>
  <si>
    <t>Preferred stock</t>
  </si>
  <si>
    <t>CONSOLIDATED BALANCE SHEETS (Parenthetical) - $ / shares</t>
  </si>
  <si>
    <t>Preferred Stock:</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 USD ($) $ in Thousands</t>
  </si>
  <si>
    <t>Dec. 31, 2016</t>
  </si>
  <si>
    <t>Total revenue</t>
  </si>
  <si>
    <t>Costs and expenses:</t>
  </si>
  <si>
    <t>Selling, general and administrative expenses</t>
  </si>
  <si>
    <t>Research and development expenses</t>
  </si>
  <si>
    <t>Depreciation and amortization</t>
  </si>
  <si>
    <t>Impairment of long-lived assets</t>
  </si>
  <si>
    <t>Total costs and expenses</t>
  </si>
  <si>
    <t>Operating income</t>
  </si>
  <si>
    <t>Other income (expense):</t>
  </si>
  <si>
    <t>Interest income</t>
  </si>
  <si>
    <t>Interest expense, net of amounts capitalized</t>
  </si>
  <si>
    <t>Gains (losses) on investments, net</t>
  </si>
  <si>
    <t>Equity in earnings (losses) of unconsolidated affiliates, net</t>
  </si>
  <si>
    <t>Other, net</t>
  </si>
  <si>
    <t>Total other income (expense), net</t>
  </si>
  <si>
    <t>Income (loss) from continuing operations before income taxes</t>
  </si>
  <si>
    <t>Income tax benefit (provision), net</t>
  </si>
  <si>
    <t>Net income (loss) from continuing operations</t>
  </si>
  <si>
    <t>Net income from discontinued operations</t>
  </si>
  <si>
    <t>Net income (loss)</t>
  </si>
  <si>
    <t>Less: Net income attributable to noncontrolling interests</t>
  </si>
  <si>
    <t>Net income (loss) attributable to EchoStar Corporation</t>
  </si>
  <si>
    <t>Less: Net loss attributable to Hughes Retail Preferred Tracking Stock (Note 1)</t>
  </si>
  <si>
    <t>Net income (loss) attributable to EchoStar Corporation common stock</t>
  </si>
  <si>
    <t>Earnings per share - Class A and B common stock:</t>
  </si>
  <si>
    <t>Basic earnings (loss) from continuing operations per share (in dollars per share)</t>
  </si>
  <si>
    <t>Total basic earnings (loss) per share (in dollars per share)</t>
  </si>
  <si>
    <t>Diluted earnings (loss) from continuing operations per share (in dollars per share)</t>
  </si>
  <si>
    <t>Total diluted earnings (loss) per share (in dollars per share)</t>
  </si>
  <si>
    <t>Services and other revenue</t>
  </si>
  <si>
    <t>Cost of sales - services/equipment (exclusive of depreciation and amortization)</t>
  </si>
  <si>
    <t>Services and other revenue | DISH Network</t>
  </si>
  <si>
    <t>Equipment</t>
  </si>
  <si>
    <t>CONSOLIDATED STATEMENTS OF COMPREHENSIVE INCOME (LOSS) - USD ($) $ in Thousands</t>
  </si>
  <si>
    <t>Statement of Comprehensive Income [Abstract]</t>
  </si>
  <si>
    <t>Other comprehensive income (loss), net of tax:</t>
  </si>
  <si>
    <t>Foreign currency translation adjustments</t>
  </si>
  <si>
    <t>Unrealized gains (losses) on available-for-sale securities and other</t>
  </si>
  <si>
    <t>Foreign currency translation realized to due impairment of long lived assets</t>
  </si>
  <si>
    <t>Realized gains on available-for-sale securities</t>
  </si>
  <si>
    <t>Other-than-temporary impairment loss on available-for-sale securities</t>
  </si>
  <si>
    <t>Total other comprehensive income (loss), net of tax</t>
  </si>
  <si>
    <t>Comprehensive income (loss)</t>
  </si>
  <si>
    <t>Less: Comprehensive income attributable to noncontrolling interests</t>
  </si>
  <si>
    <t>Comprehensive income (loss) attributable to EchoStar Corporation</t>
  </si>
  <si>
    <t>CONSOLIDATED STATEMENTS OF CHANGES IN STOCKHOLDERS' EQUITY - USD ($) $ in Thousands</t>
  </si>
  <si>
    <t>Total</t>
  </si>
  <si>
    <t>Class A and B Common Stock</t>
  </si>
  <si>
    <t>Hughes Retail Preferred Tracking Stock</t>
  </si>
  <si>
    <t>Additional Paid-In Capital</t>
  </si>
  <si>
    <t>Accumulated Other Comprehensive Income (Loss)</t>
  </si>
  <si>
    <t>Accumulated Earnings (Deficit)</t>
  </si>
  <si>
    <t>Treasury Stock</t>
  </si>
  <si>
    <t>Noncontrolling Interest in HSS Tracking Stock</t>
  </si>
  <si>
    <t>Other Noncontrolling Interests</t>
  </si>
  <si>
    <t>Beginning balance at Dec. 31, 2015</t>
  </si>
  <si>
    <t>Increase (Decrease) in Stockholders' Equity</t>
  </si>
  <si>
    <t>Exercise of stock options</t>
  </si>
  <si>
    <t>Employee benefits</t>
  </si>
  <si>
    <t>Employee Stock Purchase Plan</t>
  </si>
  <si>
    <t>Stock-based compensation</t>
  </si>
  <si>
    <t>Excess tax benefit from stock option exercises</t>
  </si>
  <si>
    <t>R&amp;D tax credits utilized by DISH Network</t>
  </si>
  <si>
    <t>Other Comprehensive Income (Loss), Net of Tax, Excluding Other Equity Components</t>
  </si>
  <si>
    <t>Ending balance at Dec. 31, 2016</t>
  </si>
  <si>
    <t>Reacquisition and retirement of Tracking Stock pursuant to the Share Exchange (Note 1)</t>
  </si>
  <si>
    <t>Ending balance at Dec. 31, 2017</t>
  </si>
  <si>
    <t>Treasury share repurchase</t>
  </si>
  <si>
    <t>Ending balance at Dec. 31, 2018</t>
  </si>
  <si>
    <t>CONSOLIDATED STATEMENTS OF CASH FLOWS - USD ($) $ in Thousands</t>
  </si>
  <si>
    <t>Cash flows from operating activities:</t>
  </si>
  <si>
    <t>Adjustments to reconcile net income (loss) to net cash flows from operating activities:</t>
  </si>
  <si>
    <t>Amortization of debt issuance costs</t>
  </si>
  <si>
    <t>Gains and losses on investments, net</t>
  </si>
  <si>
    <t>Deferred tax provision (benefit)</t>
  </si>
  <si>
    <t>Dividends received from unconsolidated entities</t>
  </si>
  <si>
    <t>Proceeds from sale of trading securities</t>
  </si>
  <si>
    <t>Changes in current assets and current liabilities, net:</t>
  </si>
  <si>
    <t>Trade accounts receivable,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property and equipment</t>
  </si>
  <si>
    <t>Sale of investment in unconsolidated entity</t>
  </si>
  <si>
    <t>Expenditures for externally marketed software</t>
  </si>
  <si>
    <t>Net cash flows from investing activities</t>
  </si>
  <si>
    <t>Cash flows from financing activities:</t>
  </si>
  <si>
    <t>Proceeds from issuance of long-term debt</t>
  </si>
  <si>
    <t>Payments of debt issuance costs</t>
  </si>
  <si>
    <t>Repurchase of the 2019 Senior Secured Notes (Note 12)</t>
  </si>
  <si>
    <t>Purchase of treasury shares (Note 14)</t>
  </si>
  <si>
    <t>Repayment of debt and capital lease obligations</t>
  </si>
  <si>
    <t>Net proceeds from Class A common stock options exercised</t>
  </si>
  <si>
    <t>Net proceeds from Class A common stock issued under the Employee Stock Purchase Plan</t>
  </si>
  <si>
    <t>Repayment of in-orbit incentive obligations</t>
  </si>
  <si>
    <t>Cash exchanged for Tracking Stock (Note 1)</t>
  </si>
  <si>
    <t>Net cash flows from financing activities</t>
  </si>
  <si>
    <t>Effect of exchange rates on cash and cash equivalents</t>
  </si>
  <si>
    <t>Net increase (decrease) in cash and cash equivalents</t>
  </si>
  <si>
    <t>Cash and cash equivalents, including restricted amounts, beginning of period</t>
  </si>
  <si>
    <t>Cash and cash equivalents, including restricted amounts, end of period</t>
  </si>
  <si>
    <t>Supplemental disclosure of cash flow information:</t>
  </si>
  <si>
    <t>Cash paid for interest, net of amounts capitalized</t>
  </si>
  <si>
    <t>Cash paid for income taxes</t>
  </si>
  <si>
    <t>CONSOLIDATED STATEMENTS OF CASH FLOWS (Parenthetical) - 6 1/2% Senior Secured Notes due 2019</t>
  </si>
  <si>
    <t>Interest rate</t>
  </si>
  <si>
    <t>6.50%</t>
  </si>
  <si>
    <t>Senior Secured Notes:</t>
  </si>
  <si>
    <t>Organization and Business Activities</t>
  </si>
  <si>
    <t>Organization, Consolidation and Presentation of Financial Statements [Abstract]</t>
  </si>
  <si>
    <t>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under the symbol “SATS.” We are a global provider of broadband satellite technologies, broadband internet services for home and small office customers, satellite operations and satellite services. We also deliver innovative network technologies, managed services and various communications solutions for aeronautical, enterprise and government customers. We primari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operations and satellite services on a full-time and/or occasional-use basis primarily to DISH Network Corporation and its subsidiaries (“DISH Network”), Dish Mexico, S. de R.L. de C.V., a joint venture we entered into in 2008 (“Dish Mexic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During 2017, we and certain of our subsidiaries entered into a share exchange agreement with DISH and certain of its subsidiaries. We, and certain of our subsidiaries, received all of the shares of the Hughes Retail Preferred Tracking Stock previously issued by us and one of our subsidiaries (together, the “Tracking Stock”) in exchange for 100% of the equity interests of certain of our subsidiaries that held substantially all of our former EchoStar Technologies businesses and certain other assets (collectively, the “Share Exchange”). Following the consummation of the Share Exchange, we no longer operate our former EchoStar Technologies businesses, the Tracking Stock was retired and is no longer outstanding, and all agreements, arrangements and policy statements with respect to the Tracking Stock terminated. As a result of the Share Exchange, the operating results of the EchoStar Technologies businesses have been presented as discontinued operations and as such, have been excluded from continuing operations and segment results for all periods presented in our accompanying Consolidated Financial Statements . See Note 4</t>
  </si>
  <si>
    <t>Summary of Significant Accounting Policies</t>
  </si>
  <si>
    <t>Accounting Policies [Abstract]</t>
  </si>
  <si>
    <t xml:space="preserve">SUMMARY OF SIGNIFICANT ACCOUNTING POLICIES 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Prior to the consummation of the Share Exchange, noncontrolling interests consisted primarily of the Hughes Retail Preferred Tracking Stock issued by our subsidiary, Hughes Network Systems Corporation (“HSS”), (the “HSS Tracking Stock”) owned by DISH Network as described in Notes 1 and 4. All significant intercompany balances and transactions have been eliminated in consolidation. Reclassification Certain prior period amounts have been reclassified to conform with the current period presentation. Use of Estimates The preparation of financial statements in conformity with generally accepted accounting principles in the U.S.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see Note 12 ) are based on quoted market prices in less active markets and are categorized as Level 2 measurements. Additional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for each of the years ended December 31, 2018 and 2017 . As of December 31, 2018 and 2017 , the carrying amounts of our cash and cash equivalents, trade and other receivables, net of allowance for doubtful accounts, accounts payable and accrued liabilities were equal to or approximated their fair value due to their short-term nature or proximity to current market rates. Revenue Recognition Overview We account for our sales and services revenue in accordance with Accounting Standards Codification (“ASC”) Topic 606, Revenue from Contracts with Customers (“Topic 606”) , which we adopted on January 1, 2018, using the modified retrospective approach to contracts not completed as of the adoption date. Topic 606 provides a five-step revenue recognition model that we apply to our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Consolidated Statements of Operations . Certain of our customer contract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both domestic and international markets. Our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ovides satellite operations through leasing arrangements and satellite services on a full-time and/or occasional-use basis to DISH Network and Dish Mexico, as well as government service providers, internet service providers, broadcast news organizations, content providers and private enterprise customers. Our ESS segment also provides telemetry, tracking and control (“TT&amp;C”) services for satellites owned by DISH Network and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Shipping and handling costs associated with outbound freight are accounted for as a fulfillment cost after control over a product has transferred to the customer and are included in Cost of sales - equipment in our Consolidated Statements of Operations at the time of shipment. Contract Balances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i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our Consolidated Statements of Operations . Contract Assets and Contract Liabilities Contract assets represent revenue that we have recognized in advance of billing the customer and are included in Trade accounts receivable and contract assets, net or Other noncurrent assets, net in our Consolidated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Contract liabilities consist of advance payments and billings in excess of revenue recognized under customer contracts and are included in Contract liabilities or Other noncurrent liabilities in our Consolidated Balance Sheets based on the timing of when we expect to recognize revenue. Contract liabilities include amounts that we referred to as deferred revenue in prior periods. We recognize contract liabilities as revenue after all revenue recognition criteria have been met. Contract Acquisition and Fulfillment Cos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our Consolidated Balance Sheets and related amortization expense is included in Selling, general and administrative expenses in our Consolidated Statements of Operations . Contract Fulfillment Costs We recognize costs to fulfill a contract as an asset when the costs relate directly to a specific contract, the costs generate or enhance our resources that will be used in satisfying future performance obligations and the costs are expected to be recovered. We may incur such costs on certain contracts that require initial setup activities in advance of the transfer of goods or services to the customer. We amortize these costs in proportion to the revenue to which the costs relate. Unamortized contract fulfillment costs are included in Other noncurrent assets, net in our Consolidated Balance Sheets and related amortization expense is included in Cost of sales - services and other in our Consolidated Statements of Operations .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in other comprehensive income (loss) as Foreign currency translation adjustments in our Consolidated Statements of Comprehensive Income (Loss) . Except in certain uncommon circumstances, we have not recorded deferred income taxes related to our foreign currency translation adjustments. Gains and losses resulting from re-measurement of monetary assets and liabilities denominated in foreign currencies into the functional currency are recognized in Other, net in our Consolidated Statements of Operations . Cash and Cash Equivalents We consider all liquid investments purchased with an original maturity of 90 days or less to be cash equivalents. Cash equivalents as of December 31, 2018 and 2017 primarily consisted of commercial paper, government bonds, corporate notes, and money market funds. The amortized cost of these investments approximates their fair value. Inventory Inventory is stated at the lower of cost, determined using the first-in, first-out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 Capitalized Software Costs Internal-Use Software Costs related to the procurement and development of software for internal-use are capitalized and amortized using the straight-line method over the estimated useful life of the software, not in excess of five years . Capitalized costs of internal-use software are included in Property and equipment, net in our Consolidated Balance Sheets . Externally Marketed Software Costs related to the procurement and development of software for externally marketed software are capitalized and amortized using the straight-line method over the estimated useful life of the software, not in excess of five years . Capitalized costs of externally marketed software are included in Other noncurrent assets, net in our Consolidated Balance Sheets . Externally marketed software generally is installed in the equipment we sell or lease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Marketable Investment Securities Our marketable investment securities portfolio consists of investments in debt and equity instruments with readily determinable fair values. Debt Securities We classify all of our debt securities as available-for-sale based on our investment strategy for the securities. Generally, we recognize periodic changes in the difference between fair value and amortized cost in Unrealized gains (losses) on available-for-sale securities and other in our Consolidated Statements of Comprehensive Income (Loss) . Realized gains and losses upon sales of debt securities are reclassified from other comprehensive income (loss) and recognized on the trade date in Gains (losses) on investments, net in our Consolidated Statements of Operations . We use the FIFO method to determine the cost basis on sales of debt securities. Interest income from debt securities is reported in Interest income in our Consolidated Statements of Operations . We could realize proceeds from certain investments prior to their contractual maturity if we sell these securities before such maturity. We evaluate our available-for-sale debt securities portfolio periodically to determine whether declines in the fair value of these securities are other-than-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our Consolidated Statements of Operations , thus establishing a new cost basis for the investment. From time to time we make strategic investments in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our Consolidated Statements of Operations . Interest income from these securities is reported in Interest income in our Consolidated Statements of Operations . Equity Securities Prior to January 1, 2018, we classified our marketable equity securities as available-for-sale or trading securities, depending on our investment strategy for the securities. For available-for-sale securities, we recognized periodic changes in the difference between fair value and cost in Unrealized gains (losses) on available-for-sale securities and other in our Consolidated Statements of Comprehensive Income (Loss) . Realized gains and losses upon sale of available-for-sale securities were reclassified from other comprehensive income (loss) and recognized on the trade date in Gains (losses) on investments, net in our Consolidated Statements of Operations . We used the FIFO method to determine the cost basis on sales of available-for-sale securities. For trading securities, we recognized periodic changes in the fair value of the securities in Gains (losses) on investments, net in our Consolidated Statements of Operations . Effective January 1, 2018, we adopted Accounting Standards Update (“ASU”) No. 2016-01, Financial Instruments (the “New Investment Standard”) , which established new requirements for investments in equity securities in ASC Topic 321, Investments - Equity Securities . Accordingly, beginning in 2018, we recognize periodic changes in the fair value of all of our equity securities with a readily determinable fair value that are not accounted for using the equity method in Gains (losses) on investments, net in our Consolidated Statements of Operations . We recognize dividend income on equity securities on the ex-dividend date and report such income in Other, net in our Consolidated Statements of Operations . Restricted Marketable Investment Securities Restricted marketable investment securities that are pledged as collateral for our letters of credit or surety bonds are included in Other noncurrent assets, net in our Consolidated Balance Sheets . Restricted marketable securities are accounted for in the same manner as marketable securities that are not restricted, however, the restricted marketable securities are presented differently in the consolidated financial statements. Investments in Unconsolidated Entities Our investments in unconsolidated entities consist of investments in equity securities that are not publicly traded and do not have readily determinable fair values. Equity Method We use the equity method to account for investments when we have the ability to exercise significant influence on the operating decisions of the investee. Such investments in unconsolidated entities are initially recorded at cost and subsequently adjusted for our proportionate share of the net earnings or loss of the investee, which is reported in Equity in earnings (losses) of unconsolidated affiliates, net in our Consolidated Statements of Operations .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Consolidated Statements of Operations and include the intra-entity profit eliminations within Equity in earnings (losses) of unconsolidated affiliates, net in our Consolidated Statements of Operations . Other Investments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Impairment Considerations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Gains (losses) on investments, net in our Consolidated Statements of Operations . Property and Equipment Property and equipment is stated at cost, less accumulated depreciation. Depreciation is recorded on a straight-line basis over lives ranging from one to 40 years. The cost of our satellites includes construction costs, including the present value of in-orbit incentives payable to the satellite manufacturer, launch costs, capitalized interest, and related insurance premiums. Repair and maintenance costs are charged to expense when incurred. Costs of renewals and betterments are capitalized.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in our Consolidated Statements of Operations. Assets to be disposed of by sale are reported at the lower of the carrying amount or fair value less costs to sell. 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8 and 2017 is assigned to reporting units of our Hughes segment. We test such goodwill for impairment in the second fiscal quarter. The goodwill impairment test involves a comparison of the fair value of a reporting unit with its carrying amount, including goodwill. We typically estimate fair value of reporting units using discounted cash flow techniques, which includes significant assumptions about prospective financial information, terminal value and discount rates (Level 3 inputs). If the reporting unit’s carrying amount exceeds its estimated fair value, we recognize an impairment loss equal to such excess, not to exceed the carrying amount of goodwill. We may bypass the quantitative goodwill impairment test if we determine, based on a qualitative assessment, that it is more likely than not that the fair value of a reporting unit exceeds its carrying amount including goodwill. 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ir useful lives. 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see Impairment of Long-lived Assets above).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ur non-FCC Regulatory Authorizations consist primarily of authorizations in Europe and Brazil that we acquired in 2013 and 2012, respectively. We have determined that those Regulatory Authorizations have finite lives due to uncertainties about the ability to extend or renew their terms. Debt Issuance Costs Costs of issuing debt generally are deferred and amortized utilizing the effective interest method with amortization included in Interest expense, net of amounts capitalized in our Consolidated Statements of Operations . We report unamortized debt issuance costs as a reduction of the related long-term debt in our Consolidated Balance Sheets . Income Taxes We recognize a provision or benefit for income taxes currently payable or receivable and for income tax amounts </t>
  </si>
  <si>
    <t>Revenue Recognition</t>
  </si>
  <si>
    <t>Revenue from Contract with Customer [Abstract]</t>
  </si>
  <si>
    <t>Revenue from Contract with Customer</t>
  </si>
  <si>
    <t>REVENUE RECOGNITION Information About Contract Balances The following table provides information about our contract balances with customers, including amounts for certain embedded leases. As of December 31, 2018 January 1, 2018 (In thousands) Trade accounts receivable: Sales and services $ 154,415 $ 156,794 Leasing 7,990 10,355 Total 162,405 167,149 Contract assets 55,295 34,615 Allowance for doubtful accounts (16,604 ) (12,027 ) Total trade accounts receivable and contract assets, net $ 201,096 $ 189,737 Trade accounts receivable - DISH Network: Sales and services $ 12,274 $ 16,118 Leasing 1,926 27,177 Total trade accounts receivable - DISH Network, net $ 14,200 $ 43,295 Contract liabilities: Current $ 72,284 $ 64,417 Noncurrent 10,133 13,036 Total contract liabilities $ 82,417 $ 77,453 For the year ended December 31, 2018 , we recognized revenue of $52 million that was previously included in the contract liability balance at January 1, 2018. Our bad debt expense was $25 million , $10 million and $14 million for the years ended December 31, 2018 , 2017 and 2016 , respectively. Transaction Price Allocated to Remaining Performance Obligations As of December 31, 2018 , the remaining performance obligations for our customer contracts with original expected durations of more than one year was $939 million . We expect to recognize approximately 35.7% of our remaining performance obligations of these contracts as revenue in the next twelve months. This amount excludes agreements with consumer customers in our Hughes segment and our leasing arrangements. Disaggregation of Revenue In the following tables, revenue is disaggregated by segment, primary geographic market, nature of the products and services and transactions with major customers. Geographic Information The following table disaggregates revenue from customer contracts attributed to our North America (the U.S and its territories, Mexico and Canada), South and Central America and other foreign locations as well as by segment, based on the location where the goods or services are provided. All other revenue includes transactions with customers in Asia, Africa, Australia, Europe, and the Middle East. Hughes ESS Corporate and Other Consolidated (In thousands) For the year ended December 31, 2018 North America $ 1,444,628 $ 357,357 $ 17,478 $ 1,819,463 South and Central America 101,632 — — 101,632 All other 170,268 701 (701 ) 170,268 Total revenue $ 1,716,528 $ 358,058 $ 16,777 $ 2,091,363 Nature of Products and Services The following table disaggregates revenue based on the nature of products and services and by segment. Hughes ESS Corporate and Other Consolidated (In thousands) For the year ended December 31, 2018 Equipment $ 119,657 $ — $ — $ 119,657 Services 1,313,059 24,113 18,908 1,356,080 Design, development and construction services 85,753 — — 85,753 Revenue from sales and services 1,518,469 24,113 18,908 1,561,490 Leasing income 198,059 333,945 (2,131 ) 529,873 Total revenue $ 1,716,528 $ 358,058 $ 16,777 $ 2,091,363</t>
  </si>
  <si>
    <t>Discontinued Operations</t>
  </si>
  <si>
    <t>Discontinued Operations and Disposal Groups [Abstract]</t>
  </si>
  <si>
    <t>DISCONTINUED OPERATIONS On February 28, 2017, EchoStar Corporation and certain of our subsidiaries consummated the Share Exchange, pursuant to which, among other things, we received all of the shares of the Tracking Stock in exchange for 100% of the equity interests of certain of our subsidiaries that held substantially all of our former EchoStar Technologies businesses and certain other assets . Following the consummation of the Share Exchange, we no longer operate our former EchoStar Technologies businesses, the Tracking Stock was retired and is no longer outstanding, and all agreements, arrangements and policy statements with respect to the Tracking Stock terminated. As a result of the Share Exchange, the historical financial results of our EchoStar Technologies segment prior to the closing of the Share Exchange are reflected in our accompanying Consolidated Financial Statements as discontinued operations and, as such, have been excluded from continuing operations and segment results for all periods presented. The noncontrolling interest in HSS Tracking Stock, as reflected in our stockholders’ equity, was extinguished as of February 28, 2017 as a result of the Share Exchange. We have had de minimis activity from our discontinued operations for the year ended December 31, 2018 . The following table presents the operating results of our discontinued operations for the years ended December 31, 2017 and 2016 : For the years 2017 2016 (In thousands) Revenue: Equipment, services and other revenue - DISH Network $ 143,118 $ 1,127,610 Equipment, services and other revenue - other 10,344 118,654 Total revenue 153,462 1,246,264 Costs and expenses: Cost of equipment, services and other 121,967 1,010,421 Selling, general and administrative expenses 5,439 60,590 Research and development expenses 4,635 44,854 Depreciation and amortization 11,659 62,164 Total costs and expenses 143,700 1,178,029 Operating income 9,762 68,235 Other income (expense): Interest expense (15 ) (144 ) Equity in earnings (losses) of unconsolidated affiliates, net (1,159 ) 2,508 Other, net (57 ) (381 ) Total income (expense), net (1,231 ) 1,983 Income from discontinued operations before income taxes 8,531 70,218 Income tax provision (22 ) (25,898 ) Net income from discontinued operations $ 8,509 $ 44,320 Expenditures for property and equipment from our discontinued operations totaled $12 million and $70 million for the years ended December 31, 2017 and 2016 , respectively. Total assets and total liabilities of the discontinued operations were $0.1 million and $1</t>
  </si>
  <si>
    <t>Earnings Per Share</t>
  </si>
  <si>
    <t>Earnings Per Share [Abstract]</t>
  </si>
  <si>
    <t>EARNINGS PER SHARE We present basic earnings or losses per share (“EPS”) and diluted EPS for our Class A and Class B common stock. Basic EPS for our Class A and Class B common stock excludes potential dilution and is computed by dividing Net income (loss)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1 million and 4 million shares for the years ended December 31, 2017 and 2016 , respectively. The following table presents basic and diluted EPS amounts for all periods and the corresponding weighted-average shares outstanding used in the calculations. For the years ended December 31, 2018 2017 2016 (In thousands, except per share amounts) Amounts attributable to EchoStar Corporation common stock: Net income from continuing operations $ (40,475 ) $ 385,261 $ 137,353 Net income from discontinued operations — 8,509 44,320 Net income (loss) attributable to EchoStar Corporation common stock $ (40,475 ) $ 393,770 $ 181,673 Weighted-average common shares outstanding: Basic 96,250 95,425 93,795 Dilutive impact of stock awards outstanding — 1,316 615 Diluted 96,250 96,741 94,410 Earnings per share: Basic: Continuing operations $ (0.42 ) $ 4.04 $ 1.46 Discontinued operations — 0.09 0.48 Total basic earnings (loss) per share $ (0.42 ) $ 4.13 $ 1.94 Diluted: Continuing operations $ (0.42 ) $ 3.98 $ 1.45 Discontinued operations — 0.09 0.47 Total diluted earnings (loss) per share $ (0.42 ) $ 4.07 $ 1.92</t>
  </si>
  <si>
    <t>Other Comprehensive Income (Loss) and Related Tax Effects</t>
  </si>
  <si>
    <t>Comprehensive Income (Loss), Net of Tax, Attributable to Parent [Abstract]</t>
  </si>
  <si>
    <t>OTHER COMPREHENSIVE INCOME (LOSS) AND RELATED TAX EFFECTS The changes in the balances of Accumulated other comprehensive loss by component were as follows: Cumulative Foreign Currency Translation Losses Unrealized Gain (Loss) On Available-For-Sale Securities Other Accumulated Other Comprehensive Loss (In thousands) Balance, December 31, 2016 (135,434 ) 10,646 (15 ) (124,803 ) Other comprehensive income before reclassifications 16,004 (21,987 ) 92 (5,891 ) Amounts reclassified to net income — 540 — 540 Other comprehensive income (loss) 16,004 (21,447 ) 92 (5,351 ) Balance, December 31, 2017 (119,430 ) (10,801 ) 77 (130,154 ) Cumulative effect of adoption of the New Investment Standard — 10,467 — 10,467 Balance, January 1, 2018 (119,430 ) (334 ) 77 (119,687 ) Other comprehensive loss before reclassifications (34,399 ) (962 ) (1,910 ) (37,271 ) Amounts reclassified to net income 32,136 (278 ) — 31,858 Other comprehensive loss (2,263 ) (1,240 ) (1,910 ) (5,413 ) Balance, December 31, 2018 (121,693 ) (1,574 ) (1,833 ) (125,100 ) The amounts reclassified to net income related to unrealized gain or loss on available-for-sale securities in the table above are included in Gains (losses) on investments, net in our Consolidated Statements of Operations . Except in unusual circumstances, we do not recognize tax effects on foreign currency translation adjustments because they are not expected to result in future taxable income or deductions. Other comprehensive income includes deferred tax benefits for foreign currency translation losses related to assets that were transferred from a foreign subsidiary to a domestic subsidiary of $7 million for year ended December 31, 2017</t>
  </si>
  <si>
    <t>Marketable Investment Securities</t>
  </si>
  <si>
    <t>Investments [Abstract]</t>
  </si>
  <si>
    <t>MARKETABLE INVESTMENT SECURITIES Overview Our marketable investment securities portfolio consists of various debt and equity instruments summarized in the table below. Certain of our investments in debt and equity instruments have historically experienced and are likely to continue experiencing volatility. As of December 31, 2018 2017 (In thousands) Marketable investment securities: Debt securities: Corporate bonds $ 1,735,653 $ 542,573 Other debt securities 464,997 142,036 Total debt securities 2,200,650 684,609 Equity securities 90,976 139,571 Total marketable investment securities 2,291,626 824,180 Less: Restricted marketable investment securities 9,474 10,019 Total marketable investment securities - current $ 2,282,152 $ 814,161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 commercial paper and mutual funds. A summary of our available-for-sale debt securities, exclusive of securities where we have elected the fair value option, is presented in the table below. Amortized Unrealized Estimated Cost Gains Losses Fair Value (In thousands) As of December 31, 2018 Corporate bonds $ 1,689,093 $ 318 $ (1,896 ) $ 1,687,515 Other debt securities 464,993 7 (3 ) 464,997 Total available-for-sale debt securities $ 2,154,086 $ 325 $ (1,899 ) $ 2,152,512 As of December 31, 2017 Corporate bonds $ 542,861 $ — $ (288 ) $ 542,573 Other debt securities 142,082 — (46 ) 142,036 Total available-for-sale debt securities $ 684,943 $ — $ (334 ) $ 684,609 As of December 31, 2018 , corporate bonds where we have elected the fair value option have a fair value of $48 million . We recognized gains of $4 million on these securities for the year ended December 31, 2018 . We had no debt securities that were accounted for using the fair value option during the year ended December 31, 2017 . As of December 31, 2018 , we have $1.6 billion of available-for-sale debt securities with contractual maturities of one year or less and $512 million with contractual maturities greater than one year. Equity Securities Our marketable equity securities consist primarily of shares of common stock of public companies. Prior to January 1, 2018, we classified our marketable equity securities as available-for-sale or trading securities, depending on our investment strategy for the securities. As of December 31, 2017, our marketable equity securities consisted of available-for-sale securities with a fair value of $87 million and trading securities with a fair value of $53 million . Our available-for-sale securities as of December 31, 2017 reflected an adjusted cost basis of $97 million and unrealized gains and losses of $8 million and $18 million , respectively. Substantially all unrealized losses on our available-for-sale securities related to securities that were in a continuous loss position for less than 12 months. We recognized a $3 million other-than-temporary impairment for the year ended December 31, 2017 on one of our available-for-sale securities which had experienced a decline in market value as a result of adverse developments during the year ended December 31, 2017. For the years ended December 31, 2017 and 2016, Gains (losses) on investments, net in our Consolidated Statements of Operations included gains of $43 million and $1 million , respectively, related to trading securities that we held as of December 31, 2017 and 2016, respectively. The fair values of our trading securities were $47 million and $7 million as of December 31, 2017 and 2016, respectively. Upon adoption of the New Investment Standard as of January 1, 2018 (see Note 2 ), we account for investments in equity securities at their fair value and we recognize unrealized gains and losses in Gains (losses) on investments, net in our Consolidated Statements of Operations . For the year ended December 31, 2018 , Gains (losses) on investments, net in our Consolidated Statements of Operations included net losses of $17 million related to equity securities that we held as of December 31, 2018 . The fair value of our equity securities was $91 million as of December 31, 2018. Sales of Available-for-Sale Securities Proceeds from sales of our available-for-sale securities, including securities accounted for using the fair value option, were $151 million , $31 million and $80 million for the years ended December 31, 2018 , 2017 and 2016 , respectively. We recognized gains as a result of such sales of nil , $3 million and $6 million for the years ended December 31, 2018 , 2017 and 2016 , respectively. Sales of securities accounted for using the fair value option do not result in gains or losses because we recognize unrealized gains and losses on such securities prior to the time of sale. Fair Value Measurements Our marketable investment securities are measured at fair value on a recurring basis as summarized in the table below. As of December 31, 2018 and 2017 , we did not have investments that were categorized within Level 3 of the fair value hierarchy. As of December 31, 2018 2017 Level 1 Level 2 Total Level 1 Level 2 Total (In thousands) Debt securities: Corporate bonds $ — $ 1,735,653 $ 1,735,653 $ — $ 542,573 $ 542,573 Other debt securities 9,474 455,523 464,997 13,311 128,725 142,036 Total debt securities 9,474 2,191,176 2,200,650 13,311 671,298 684,609 Equity securities 85,298 5,678 90,976 133,736 5,835 139,571 Total marketable investment securities $ 94,772 $ 2,196,854 $ 2,291,626 $ 147,047 $ 677,133 $ 824,180</t>
  </si>
  <si>
    <t>Inventory, Net [Abstract]</t>
  </si>
  <si>
    <t>INVENTORY Our inventory consisted of the following: As of December 31, 2018 2017 (In thousands) Raw materials $ 4,856 $ 5,484 Work-in-process 13,901 7,442 Finished goods 56,622 70,669 Total inventory $ 75,379 $ 83,595</t>
  </si>
  <si>
    <t>Property and Equipment</t>
  </si>
  <si>
    <t>Property, Plant and Equipment [Abstract]</t>
  </si>
  <si>
    <t>PROPERTY AND EQUIPMENT Property and equipment consisted of the following: Depreciable Life In Years As of December 31, 2018 2017 (In thousands) Land — $ 33,606 $ 33,713 Buildings and improvements 1 to 40 174,227 185,148 Furniture, fixtures, equipment and other 1 to 12 812,566 736,533 Customer rental equipment 2 to 4 1,159,977 929,775 Satellites - owned 2 to 15 2,816,628 3,064,391 Satellites - acquired under capital leases 10 to 15 1,051,110 916,820 Construction in progress — 307,026 260,220 Total property and equipment 6,355,140 6,126,600 Accumulated depreciation (2,940,232 ) (2,661,129 ) Property and equipment, net $ 3,414,908 $ 3,465,471 As of December 31, 2018 and 2017 , accumulated depreciation included amounts for satellites acquired under capital leases of $468 million and $394 million , respectively. Construction in progress consisted of the following: As of December 31, 2018 2017 (In thousands) Progress amounts for satellite construction, including prepayments under capital leases and launch services costs $ 277,583 $ 211,765 Satellite related equipment 13,001 28,358 Other 16,442 20,097 Construction in progress $ 307,026 $ 260,220 Construction in progress as of December 31, 2018 included our EchoStar XXIV satellite, which is expected to launch in 2021. In August 2017, we entered into a contract for the design and construction of the EchoStar XXIV, a new, next-generation, high throughput geostationary satellite, with a planned 2021 launch. The EchoStar XXIV satellite is primarily intended to provide additional capacity for our HughesNet service in North, Central and South America as well as aeronautical and enterprise broadband services. The Federal Communications Commission (“FCC”) granted authorization to construct, deploy and operate the EchoStar XXIV satellite. In the second half of 2018, Maxar Technologies Inc. (“Maxar”) , the parent company of Space Systems/Loral (“SSL”), the manufacturer of our EchoStar XXIV satellite, announced that it was reviewing strategic alternatives for its geostationary communications satellite business to improve its financial performance and that it was in active discussions with potential buyers of the business. SSL has indicated to us that it intends to meet its contractual obligations regarding the timely manufacture and delivery of the EchoStar XXIV satellite. However, if SSL or any potential successor fails to meet or is delayed in meeting these obligations for any reason, including if Maxar decides to discontinue, wind down or otherwise significantly modify its geostationary communications satellite business, such failure could have a material adverse impact on our business operations, future revenues, financial position and prospects, completing the manufacture of the EchoStar XXIV satellite and our planned expansion of satellite broadband services throughout North, South and Central America. We recorded capitalized interest related to our satellites, satellite payloads and related ground facilities under construction of $18 million , $52 million and $94 million for the years ended December 31, 2018 , 2017 and 2016 , respectively. Depreciation expense associated with our property and equipment consisted of the following: For the years ended December 31, 2018 2017 2016 (In thousands) Buildings and improvements $ 11,596 $ 17,285 $ 7,505 Furniture, fixtures, equipment and other 83,746 72,387 64,767 Customer rental equipment 174,749 146,562 114,568 Satellites 285,206 239,072 191,729 Total depreciation expense $ 555,297 $ 475,306 $ 378,569 Satellites depreciation expense includes amortization of satellites under capital lease agreements of $76 million , $66 million and $56 million for the years ended December 31, 2018 , 2017 and 2016 , respectively. Satellites As of December 31, 2018 , our satellite fleet consisted of 18 satellites, 13 of which are owned and five of which are leased. They are all in geosynchronous orbit, approximately 22,300 miles above the equator. We depreciate our owned satellites on a straight-line basis over the estimated useful life of each satellite. We depreciate our leased satellites on a straight-line basis over their respective lease terms. Our operating satellite fleet consists of both owned and leased satellites detailed in the table below as of December 31, 2018 . Satellites Segment Launch Date Nominal Degree Orbital Location (Longitude) Depreciable Life In Years Owned: SPACEWAY 3 (1) Hughes August 2007 95 W 12 EchoStar XVII Hughes July 2012 107 W 15 EchoStar XIX Hughes December 2016 97.1 W 15 EchoStar VII (2)(3)(4) ESS February 2002 119 W 3 EchoStar IX (2)(4) ESS August 2003 121 W 12 EchoStar X (2)(3) ESS February 2006 110 W 7 EchoStar XI (2)(3) ESS July 2008 110 W 9 EchoStar XII (2)(4)(5) ESS July 2003 86.4 W 2 EchoStar XIV (2)(3) ESS March 2010 119 W 11 EchoStar XVI (2) ESS November 2012 61.5 W 15 EchoStar XXI Corporate and Other June 2017 10.25 E 15 EchoStar XXIII Corporate and Other March 2017 45 W 15 EUTELSAT 10A (“W2A”) (6) Corporate and Other April 2009 10 E — Capital Leases: Eutelsat 65 West A Hughes March 2016 65 W 15 Telesat T19V Hughes July 2018 63 W 15 Nimiq 5 (2) ESS September 2009 72.7 W 15 QuetzSat-1 (2) ESS September 2011 77 W 10 EchoStar 105/SES-11 ESS October 2017 105 W 15 (1) Depreciable life represents the remaining useful life as of June 8, 2011, the date EchoStar completed its acquisition of Hughes Communications, Inc. and its subsidiaries (the “Hughes Acquisition”). (2) See Note for discussion of related party transactions with DISH Network. (3) Depreciable life represents the remaining useful life as of March 1, 2014, the effective date of our receipt of the satellites from DISH Network as part of the Satellite and Tracking Stock Transaction (See Note 20 ). (4) Fully depreciated assets as of December 31, 2018. (5) Depreciable life represents the remaining useful life as of June 30, 2013, the date the EchoStar XII satellite was impaired. (6) The Company acquired the S-band payload on this satellite, which prior to the acquisition in December 2013, experienced an anomaly at the time of the launch. As a result, the S-band payload is not fully operational. Recent Developments EchoStar I and EchoStar VI. The EchoStar I and EchoStar VI satellites were removed from their orbital locations and retired from commercial service in January 2018 and May 2018, respectively. The retirement of these satellites has not had, and is not expected to have, a material impact on our results of operations or financial position. EchoStar 105/SES-11. $77 million receivable from SES in Other current assets in the Consolidated Balance Sheets , representing capitalized costs allocable to certain satellite payloads controlled by SES, and we reduced our carrying amount of the satellite by such amount. In January 2018, we received payment from SES for the receivable plus accrued interest. Our leased Ku-band payload on the EchoStar 105/SES-11 satellite has replaced the capacity we had on the AMC-15 satellite. $77 million receivable from SES in Other current assets in the Consolidated Balance Sheets , representing capitalized costs allocable to certain satellite payloads controlled by SES, and we reduced our carrying amount of the satellite by such amount. In January 2018, we received payment from SES for the receivable plus accrued interest. Our leased Ku-band payload on the EchoStar 105/SES-11 satellite has replaced the capacity we had on the AMC-15 satellite. The EchoStar 105/SES-11 satellite was launched in October 2017 and was placed into service in November 2017 at the 105 degree west longitude orbital location. Pursuant to agreements that we entered into in August 2014, we funded substantially all construction, launch and other costs associated with the EchoStar 105/SES-11 satellite and transferred the C-, Ku- and Ka-band payloads to two affiliates of SES Americom, Inc. (“SES”) after the launch date, while retaining the right to use the entire Ku-band payload on the satellite for an initial ten-year term, with an option for us to renew the agreement on a year-to-year basis. In October 2017, we recorded a $77 million receivable from SES in Other current assets in the Consolidated Balance Sheets , representing capitalized costs allocable to certain satellite payl oads controlled by SES, and we reduced our carrying amount of the satellite by such amount. In January 2018, we received payment from SES for the receivable plus accrued interest. Our leased Ku-band payload on the EchoStar 105/SES-11 satellite has replaced the capacity we had on the AMC-15 satellite. Telesat T19V. In September 2015, we entered into agreements pursuant to which affiliates of Telesat Canada will provide to us Ka-band capacity on the Telesat T19V satellite at the 63 degree west longitude orbital location for a 15-year term. The Telesat T19V satellite was launched in July 2018 and placed into service in October 2018. This satellite augments the capacity being provided by the EUTELSAT 65 West A and EchoStar XIX satellites in Central and South America.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year ended December 31, 2018 . There can be no assurance, however, that anomalies will not have any such adverse effects in the future. In addition, there can be no assurance that we can recover critical transmission capacity in the event one or more of our satellites were to fail. The EchoStar X satellite experienced anomalies in the past which affected seven solar array circuits. In December 2017, the satellite experienced anomalies which affected one additional solar array circuit reducing the number of functional solar array circuits to 16. As a result of these anomalies, we had a reduction in revenue of $4 million for the year ended December 31, 2018 .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t>Goodwill, Regulatory Authorizations and Other Intangible Assets</t>
  </si>
  <si>
    <t>Goodwill and Intangible Assets Disclosure [Abstract]</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December 31, 2018 and 2017 , all of our goodwill was assigned to reporting units of our Hughes segment. We test this goodwill for impairment annually in the second quarter. Based on our impairment testing in the second quarter of 2018 , our goodwill is considered to be not impaired. Regulatory Authorizations Regulatory Authorizations included amounts with both finite and indefinite useful lives, as follows: As of Additions Impairment Currency Translation Adjustment As of (In thousands) Finite useful lives: Cost $ 92,621 $ — $ (37,476 ) $ (8,358 ) $ 46,787 Accumulated amortization (21,342 ) (5,190 ) 7,848 1,894 (16,790 ) Net 71,279 (5,190 ) (29,628 ) (6,464 ) 29,997 Indefinite lives 465,657 — — — 465,657 Total regulatory authorizations, net $ 536,936 $ (5,190 ) $ (29,628 ) $ (6,464 ) $ 495,654 Amortization expense for the Regulatory Authorizations with finite lives was $5 million for each of the years ended December 31, 2018 , 2017 and 2016 , respectively. Prior to the fourth quarter of 2017, our Regulatory Authorizations with indefinite lives included $6 million for contractual rights to utilize certain frequencies, in addition to those specified in the Brazilian license, at the 45 degree west longitude orbital location. We acquired such contractual rights in 2012 and have evaluated potential opportunities to utilize the frequencies in conjunction with our Brazilian license. We determined in the fourth quarter of 2017 that certain actions required to utilize the frequencies had become impractical with the passage of time. As a result of these circumstances, we determined that the fair value of such contractual rights was de minimis and we recognized a $6 million impairment loss in our ESS segment in the fourth quarter of 2017. In January 2019, we determined that we are not able to develop a business using our 45 degree west longitude regulatory authorization. We determined that the fair value of this authorization and certain related ground infrastructure have a fair value that is de minimus and we have recognized a loss on those assets of $33 million . In addition we have included a loss related to foreign currency of $32 million as a result of the in-substance liquidation of our business related to the 45 degree west longitude regulatory authorization. Other Intangible Assets Our other intangible assets, which are subject to amortization, consisted of the following: Weighted Average Useful Life (in Years) As of December 31, 2018 2017 Cost Accumulated Amortization Carrying Amount Cost Accumulated Amortization Carrying Amount (In thousands) Customer relationships 8 $ 270,300 $ (244,787 ) $ 25,513 $ 270,300 $ (231,642 ) $ 38,658 Technology-based 6 61,283 (61,004 ) 279 61,300 (60,927 ) 373 Trademark portfolio 20 29,700 (11,261 ) 18,439 29,700 (9,776 ) 19,924 Total other intangible assets $ 361,283 $ (317,052 ) $ 44,231 $ 361,300 $ (302,345 ) $ 58,955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regulatory authorizations with finite lives and externally marketed capitalized software, was $43 million , $47 million and $54 million for the years ended December 31, 2018 , 2017 and 2016 , respectively. Future Amortization As of December 31, 2018 , our estimated future amortization of intangible assets, including regulatory authorizations with finite lives, was as follows: Amount (In thousands) For the years ending December 31, 2019 $ 18,304 2020 14,663 2021 8,029 2022 5,065 2023 5,065 Thereafter 23,102 Total $ 74,228</t>
  </si>
  <si>
    <t>Investments in Unconsolidated Entities</t>
  </si>
  <si>
    <t>Equity Method Investments and Joint Ventures [Abstract]</t>
  </si>
  <si>
    <t>INVESTMENTS IN UNCONSOLIDATED ENTITIES We have strategic investments in certain non-publicly traded equity securities that do not have a readily determinable fair value. We account for most of these investments using the equity method. We accounted for other investments in such equity securities using the cost method of accounting prior to January 1, 2018. In connection with our adoption of the New Investment Standard effective January 1, 2018 (see Note 2), we elected to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For the year ended December 31, 2018 , we did not identify any observable price changes requiring an adjustment to our investments. Our investments in unconsolidated entities consisted of the following: As of December 31, 2018 2017 (In thousands) Investments in unconsolidated entities: Equity method $ 182,035 $ 91,702 Other equity investments without a readily determinable fair value 80,438 69,725 Total investments in unconsolidated entities $ 262,473 $ 161,427 As of December 31, 2018 , our aggregate investment in our equity method investees exceeded our proportionate share of the net assets of the investees by $24 million . This difference is attributable to goodwill recorded at acquisition and certain adjustments related to intra-entity transactions subsequent to acquisition. We recorded cash distributions from our investments accounted for using the equity method of $10 million , $19 million and $10 million for the years ended December 31, 2018, 2017 and 2016, respectively. These cash distributions were determined to be a return on investment and reported in cash flows from operating activities in our consolidated statements of cash flows. A summary of financial information for Dish Mexico and our equity method investees in the aggregate is as follows: As of December 31, 2018 2017 Dish Mexico Aggregate Dish Mexico Aggregate (In thousands) Balance sheet data: Current assets $ 147,140 162,593 $ 146,851 172,234 Noncurrent assets 187,130 188,077 185,345 187,067 Total assets $ 334,270 350,670 $ 332,196 359,301 Current liabilities $ 128,708 129,837 $ 129,087 130,443 Noncurrent liabilities 109,643 110,460 109,428 110,472 Total liabilities $ 238,351 240,297 $ 238,515 240,915 As of December 31, 2018 2017 2016 Dish Mexico Aggregate Dish Mexico Aggregate Dish Mexico Aggregate (In thousands) Income statement data: Revenue $ 444,264 $ 475,559 $ 497,096 $ 535,153 $ 498,069 $ 541,066 Operating income (loss) $ (55,062 ) $ (43,553 ) $ 15,094 $ 31,919 $ 32,280 $ 52,656 Income (loss) before income taxes $ (33,449 ) $ (23,701 ) $ 18,267 $ 32,739 $ 10,195 $ 29,083 Net income (loss) $ (20,126 ) $ (10,378 ) $ 15,658 $ 30,130 $ 6,374 $ 25,262 Net income (loss) attributable to EchoStar $ (10,828 ) $ (5,954 ) $ 9,946 $ 16,973 $ 1,358 $ 10,802 In January 2017, we sold our investment in Invidi Technologies Corporation (“Invidi”) to an entity owned in part by DISH Network for $19 million . Our investment was accounted for using the cost method and had a carrying amount of $11 million on the date of sale and as a result we recognized a gain of $9 million in connection with this transaction for the year ended December 31, 2017. See Note 20 for additional information about this transaction. In connection with the Share Exchange (see Notes 4 and 20</t>
  </si>
  <si>
    <t>Long-Term Debt and Capital Lease Obligations</t>
  </si>
  <si>
    <t>Long-term Debt and Capital Lease Obligations [Abstract]</t>
  </si>
  <si>
    <t>LONG-TERM DEBT AND CAPITAL LEASE OBLIGATIONS As of December 31, 2018 , our debt primarily consisted of the 2019 Senior Secured Notes, the 2021 Senior Unsecured Notes, the 2026 Senior Secured Notes and the 2026 Senior Unsecured Notes, each as defined below, and our capital lease obligations. The following table summarizes the carrying amounts and fair values of our long-term debt and capital lease obligations. Effective Interest Rate As of December 31, 2018 2017 Carrying Amount Fair Value Carrying Amount Fair Value (In thousands) Senior Secured Notes: 6 1/2% Senior Secured Notes due 2019 6.959% $ 920,836 $ 932,696 $ 990,000 $ 1,042,609 5 1/4% Senior Secured Notes due 2026 5.320% 750,000 695,865 750,000 769,305 Senior Unsecured Notes: 7 5/8% Senior Unsecured Notes due 2021 8.062% 900,000 934,902 900,000 992,745 6 5/8% Senior Unsecured Notes due 2026 6.688% 750,000 696,353 750,000 791,865 Less: Unamortized debt issuance costs (16,757 ) — (24,857 ) — Subtotal 3,304,079 $ 3,259,816 3,365,143 $ 3,596,524 Capital lease obligations 228,702 269,701 Total debt and capital lease obligations 3,532,781 3,634,844 Less: Current portion (959,577 ) (40,631 ) Long-term debt and capital lease obligations, net $ 2,573,204 $ 3,594,213 2019 Senior Secured Notes and 2021 Senior Unsecured Notes On June 1, 2011, HSS issued $1.1 billion aggregate principal amount of 6 1/2% Senior Secured Notes due 2019 (the “2019 Senior Secured Notes”) at an issue price of 100.0% , pursuant to a Secured Indenture dated June 1, 2011, (as amended the “2011 Secured Indenture”). The 2019 Senior Secured Notes mature on June 15, 2019. Interest accrues at an annual rate of 6 1/2% and is payable semi-annually in cash, in arrears on June 15 and December 15 of each year. As of December 31, 2018 and 2017 , the outstanding principal balance on the 2019 Senior Secured Notes was $921 million and $990 million , respectively. The decrease in the principal outstanding was due to our repurchase of $69 million in the open market during 2018. We recorded a loss on the repurchase of $1 million . On June 1, 2011, HSS also issued $900 million aggregate principal amount of 7 5/8% Senior Unsecured Notes due 2021 (the “2021 Senior Unsecured Notes,”) at an issue price of 100.0% , pursuant to an Unsecured Indenture dated June 1, 2011 (together with the “2011 Secured Indenture”, the “2011 Indentures”). The 2021 Senior Unsecured Notes mature on June 15, 2021. Interest accrues at an annual rate of 7 5/8% and is payable semi-annually in cash, in arrears on June 15 and December 15 of each year. As of December 31, 2018 and 2017 , the outstanding principal balance on the 2021 Senior Unsecured Notes was $900 million . 2026 Senior Secured Notes and 2026 Senior Unsecured Notes On July 27, 2016, HSS issued $750 million aggregate principal amount of 5 1/4% Senior Secured Notes due 2026 (the “2026 Senior Secured Notes” and, together with the 2019 Senior Secured Notes, the “Secured Notes”) at an issue price of 100.0% , pursuant to an indenture dated July 27, 2016 (the “2016 Secured Indenture”) and $750 million aggregate principal amount of 6 5/8% Senior Unsecured Notes due 2026 (the “2026 Senior Unsecured Notes” and, together with the 2021 Senior Unsecured Notes, the “Unsecured Notes”) at an issue price of 100.0% , pursuant to an indenture dated July 27, 2016 (together with the 2011 Indentures and the 2016 Secured Indenture, the “Indentures”). The 2019 Senior Secured Notes, the 2021 Senior Unsecured Notes, the 2026 Senior Secured Notes and the 2026 Senior Unsecured Notes are referred to collectively as the “Notes” and individually as a series of the Notes. The 2026 Senior Secured Notes and the 2026 Senior Unsecured Notes (collectively, the “2026 Notes”) mature on August 1, 2026. Interest on the 2026 Senior Secured Notes accrues at an annual rate of 5 1/4% and interest on the 2026 Senior Unsecured Notes accrues at an annual rate of 6 5/8%. Interest on the 2026 Notes is payable semi-annually in cash, in arrears on February 1 and August 1 of each year commencing February 1, 2017. At each of December 31, 2018 and 2017 , the outstanding principal balance on each of the 2026 Senior Secured Notes and the 2026 Senior Unsecured Notes was $750 million , respectively.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HSS may also redeem up to 10% of the outstanding 2026 Senior Secured Notes per year prior to August 1, 2020 at a redemption price equal to 103% of the principal amount thereof plus accrued and unpaid interest to the date of redemption. In addition, HSS may, at any time prior to August 1, 2019, with the net cash proceeds from certain equity offerings or capital contributions, redeem up to 35% of the 2026 Senior Secured Notes, at 105.250% of the principal amount, and up to 35% of the 2026 Senior Unsecured Notes, at a redemption price equal to 106.625% of the principal amount plus, in each case, accrued and unpaid interest on the 2026 Notes being redeemed to the date of redemption. The Secured Notes are: • secured obligations of HSS; • secured by security interests in substantially all existing and future tangible and intangible assets of HSS and certain of its subsidiaries on a first priority basis, subject to certain exceptions; • ranked equally and ratably as between the 2019 Senior Secured Notes and the 2026 Senior Secured Notes; • effectively junior to HSS’ obligations that are secured by assets that are not part of the collateral that secures the respective Secured Notes, in each case, to the extent of the value of the collateral securing such obligations; • effectively senior to HSS’ existing and future unsecured obligations to the extent of the value of the collateral securing the respective Secured Notes, after giving effect to permitted liens as provided in the Indenture governing the respective Secured Notes; • senior in right of payment to all existing and future obligations of HSS that are expressly subordinated to the respective Secured Notes; • structurally junior to any existing and future obligations of any of HSS’ subsidiaries that do not guarantee the respective Secured Notes; and • unconditionally guaranteed, jointly and severally, on a general senior secured basis by certain of our HSS’ subsidiaries, which guarantees rank equally with all of the guarantors’ existing and future unsubordinated indebtedness and effectively senior to such guarantors’ existing and future obligations to the extent of the value of the assets securing the respective Secured Notes. The Unsecured Notes are: • unsecured senior obligations of HSS;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HSS’ obligations that are secured to the extent of the value of the collateral securing such obligations; • senior in right of payment to all existing and future obligations of HSS that are expressly subordinated to the respective Unsecured Notes; • structurally junior to any existing and future obligations of any of HSS’ subsidiaries that do not guarantee the respective Unsecured Notes; and • unconditionally guaranteed, jointly and severally, on a general senior secured basis by certain of HSS’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HSS’ ability and, in certain instances, the ability of certain of HSS’ subsidiaries to: • incur additional debt; • pay dividends or make distributions on HSS’ capital stock or repurchase HSS’ capital stock; • make certain investments; • create liens or enter into sale and leaseback transactions; • enter into transactions with affiliates; • merge or consolidate with another company; • transfer and sell assets; and • allow to exist certain restrictions on the ability of certain of HSS’ subsidiaries to pay dividends, make distributions, make other payments, or transfer assets to HSS or its subsidiaries. In the event of a Change of Control, as defined in the respective Indentures, HSS would be required to make an offer to repurchase all or any part of a holder’s Notes at a purchase price equal to 101.0% of the aggregate principal amount thereof, together with accrued and unpaid interest to the date of repurchase. The Indentures provide for customary events of default for each series of the Notes, including, among other things, nonpayment, breach of the covenants in the applicable Indentures, payment defaults or acceleration of other indebtedness, a failure to pay certain judgments and certain events of bankruptcy, insolvency and reorganization. If any event of default occurs and is continuing with respect to any series of the Notes, the trustee or the holders of at least 25% in principal amount of the then outstanding Notes of such series may declare all the Notes of such series to be due and payable immediately, together with any accrued and unpaid interest. Pursuant to the terms of a registration rights agreement, HSS registered notes having substantially identical terms as the 2026 Notes with the Securities and Exchange Commission as part of an offer to exchange registered notes for the 2026 Notes. This exchange offer expired May 11, 2017 with 99.98% of the 2026 Notes being tendered for exchange. Debt Issuance Costs In connection with the issuance of the 2026 Notes, we incurred $8 million of debt issuance costs. For the years ended December 31, 2018 , 2017 and 2016 , we amortized $8 million , $7 million and $7 million of debt issuance costs incurred for all debt issuances, respectively, which are included in Interest expense, net of amounts capitalized in our Consolidated Statements of Operations . Capital Lease Obligations Our capital lease obligations reflect the present value of future minimum lease payments under noncancelable lease agreements, primarily for certain of our satellites (see Note 9 ). These agreements require monthly recurring payments, which generally include principal, interest, an amount for use of the orbital location and estimated executory costs, such as insurance and maintenance. The monthly recurring payments generally are subject to reduction in the event of failures that reduce the satellite transponder capacity. Certain of these agreements provide for extension of the initial lease term at our option. The effective interest rates for our satellite capital lease obligations range from 9.1% to 11.2% , with a weighted average of 10.7% as of December 31, 2018 . Our capital lease obligations consist primarily of our payment obligations under agreements for the Nimiq 5 and QuetzSat-1 satellites, which have remaining noncancelable terms ending in September 2024 and November 2021, respectively. As discussed in Note 20 , we have subleased transponders on these satellites to DISH Network. Future minimum lease payments under our capital lease obligations, together with the present value of the net minimum lease payments as of December 31, 2018 , are as follows: Amount (In thousands) For the Years Ending December 31, 2019 $ 88,615 2020 88,395 2021 84,248 2022 63,484 2023 63,360 Thereafter 47,520 Total minimum lease payments 435,622 Less: Amount representing use of the orbital location and estimated executory costs including profit thereon, included in total minimum lease payments (136,799 ) Net minimum lease payments 298,823 Less: Amount representing interest (70,121 ) Present value of net minimum lease payments 228,702 Less: Current portion (40,662 ) Long-term portion of capital lease obligations $ 188,040 We received rental income from the sublease of our capital lease satellites of approximately $132 million for each of the years ended December 31, 2018 , 2017 and 2016 . As of December 31, 2018 , our future minimum sublease rental income was $216 million relating to such satellites. The subleases have a remaining weighted average term of two years</t>
  </si>
  <si>
    <t>Income Taxes</t>
  </si>
  <si>
    <t>Income Tax Disclosure [Abstract]</t>
  </si>
  <si>
    <t>The components of Income (loss) from continuing operations before income taxes in our Consolidated Statements of Operations are as follows: For the years ended December 31, 2018 2017 2016 (In thousands) Domestic $ 151,002 $ 146,383 $ 236,200 Foreign (158,962 ) (45,689 ) (19,574 ) Income from continuing operations before income taxes $ (7,960 ) $ 100,694 $ 216,626 The components of Income tax benefit (provision), net , in our Consolidated Statements of Operations are as follows: For the years ended December 31, 2018 2017 2016 (In thousands) Current benefit (provision): Federal $ (1,472 ) $ (8,652 ) $ (19,385 ) State (184 ) (1,237 ) 267 Foreign (2,690 ) (2,335 ) (2,481 ) Total current benefit (provision) (4,346 ) (12,224 ) (21,599 ) Deferred benefit (provision): Federal (19,189 ) 299,693 (58,250 ) State (7,365 ) 2,356 (6,232 ) Foreign 227 (5,539 ) 5,827 Total deferred benefit (provision) (26,327 ) 296,510 (58,655 ) Total income tax benefit (provision), net $ (30,673 ) $ 284,286 $ (80,254 ) The actual tax provisions for the years ended December 31, 2018 , 2017 and 2016 reconcile to the amounts computed by applying the statutory federal tax rate to Income (loss) from continuing operations before income taxes in our Consolidated Statements of Operations as shown below: For the years ended December 31, 2018 2017 2016 Statutory rate 21.0 % 35.0 % 35.0 % State income taxes, net of Federal benefit (94.4 )% (12.2 )% 5.0 % Permanent differences (16.9 )% (0.3 )% 1.4 % Tax credits 68.6 % (8.1 )% (4.2 )% Valuation allowance (491.9 )% 4.6 % (0.3 )% Enactment of Tax Cuts and Job Act of 2017 — % (301.4 )% — % Rates different than statutory 116.6 % — % — % Other 11.6 % 0.1 % 0.1 % Total effective tax rate (385.4 )% (282.3 )% 37.0 % The components of our deferred tax assets and liabilities are as follows: As of December 31, 2018 2017 (In thousands) Deferred tax assets: Net operating losses, credit and other carryforwards $ 284,300 $ 278,540 Unrealized losses on investments, net 41,852 22,260 Accrued expenses 22,148 23,583 Stock-based compensation 10,210 9,148 Other assets 22,366 11,890 Total deferred tax assets 380,876 345,421 Valuation allowance (109,762 ) (66,886 ) Deferred tax assets after valuation allowance 271,114 278,535 Deferred tax liabilities: Depreciation and amortization (731,447 ) (708,599 ) Other liabilities (1,290 ) (1,509 ) Total deferred tax liabilities (732,737 ) (710,108 ) Total net deferred tax liabilities $ (461,623 ) $ (431,573 ) Deferred tax assets and liabilities reflect the effects of tax losses, credits, and the future income tax effects of temporary differences between the accompanying Consolidated Financial Statement carrying amounts of existing assets and liabilities and their respective tax bases and are measured using enacted tax rates that apply to taxable income in the years in which those temporary differences are expected to be recovered or settled. We evaluate our deferred tax assets for realization and record a valuation allowance when we determine that it is more likely than not that the amounts will not be realized. Overall, our net deferred tax assets were offset by a valuation allowance of $110 million and $67 million as of December 31, 2018 and 2017 , respectively. The change in the valuation allowance primarily relates to an increase in the net operating loss carryforwards of certain foreign subsidiaries and a decrease associated with unrealized gains that are capital in nature. Tax benefits of net operating loss and tax credit carryforwards are evaluated on an ongoing basis, including a review of historical and projected future operating results, the eligible carryforward period, and other circumstances. As of December 31, 2018 , we had net operating loss carryforwards of $797 million , including $237 million of foreign net operating loss carryforwards. A substantial portion of these net operating loss carryforwards will begin to expire in 2029. As of December 31, 2018 , we have tax credit carryforwards of $133 million and $98 million for federal and state income tax purposes, respectively. If not utilized, the federal tax credit carryforwards will begin to expire in 2026 and the state tax credit carryforwards will begin to expire in 2018. As of December 31, 2018 ,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However, due to the one-time transition tax on the deemed repatriation of post-1986 undistributed foreign subsidiary earnings, the majority of previously unremitted earnings have now been subjected to U.S. federal income tax. Accounting for the U.S. Tax Cuts and Jobs Act The Tax Cuts and Jobs Act of 2017 (the “2017 Tax Act”) was enacted in December 2017 and has significantly impacted our effective tax rate and the tax benefit calculated for the year ended December 31, 2017. For the year ended December 31, 2017, we recorded a benefit of $304 million to reflect the change in the value of our deferred tax assets and liabilities resulting from the change in the federal corporate tax rate from 35% to 21% . For the year ended December 31, 2018, we recorded an additional tax benefit of $1 million upon the completion of our analysis. This amount included an estimate of zero related to valuation allowances on foreign tax credit carryforwards. We account for the effects, if any, of the global intangible low-taxed income provisions (“GILTI”) of the 2017 Tax Act as incurred. We also recorded a tax provision of nil related to the tax on deemed mandatory repatriation of our unrepatriated foreign earnings. Accounting for Uncertainty in Income Taxes In addition to filing U.S. federal income tax returns , we file income tax returns in all states that impose an income tax. As of December 31, 2018 , we are not currently under a U.S. federal income tax examination, however, the IRS can perform tax examination as early as tax year 2008. We are also subject to frequent state income tax audits and have open state examinations in years as early as 2008. We also file income tax returns in the United Kingdom, Brazil, India and a number of other foreign jurisdictions. We generally are open to income tax examination in these foreign jurisdictions for taxable years beginning in 2003. As of December 31, 2018 , we are currently being audited by the Indian tax authorities for fiscal years 2003 through 2012. We have no other on-going significant income tax examinations in process in our foreign jurisdictions. A reconciliation of the beginning and ending amount of unrecognized income tax benefits is as follows: For the years ended December 31, Unrecognized tax benefit 2018 2017 2016 (In thousands) Balance as of beginning of period $ 63,296 $ 63,502 $ 62,366 Additions based on tax positions related to the current year 4,361 1,116 2,132 Additions based on tax positions related to prior years 2,539 258 3 Reductions based on tax positions related to prior years (656 ) (852 ) (734 ) Reductions based on tax settlements — — (265 ) Reductions based on expirations of statute of limitations — (728 ) — Balance as of end of period $ 69,540 $ 63,296 $ 63,502 As of December 31, 2018 , we had $70 million of unrecognized income tax benefits, all of which, if recognized, would affect our effective tax rate. As of December 31, 2017 , we had $63 million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8 , 2017 and 2016 , our income tax provision included an insignificant amount of interest and penalties.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t>
  </si>
  <si>
    <t>Stockholders' Equity</t>
  </si>
  <si>
    <t>Stockholders' Equity Note [Abstract]</t>
  </si>
  <si>
    <t>STOCKHOLDERS’ EQUITY Preferred Stock Our board of directors is authorized to divide the preferred stock into series and, with respect to each series, to determine the preferences and rights and the qualifications, limitations or restrictions of the series, including the dividend rights, conversion rights, voting rights, redemption rights and terms, liquidation preferences, sinking fund provisions, the number of shares constituting the series, and the designation of such series. Our board of directors may, without stockholder approval, issue additional preferred stock of existing or new series with voting and other rights that could adversely affect the voting power of the holders of common stock and could have certain anti-takeover effects. In February 2014, our board of directors authorized 13,000,000 shares of Tracking Stock with a par value of $0.001 per share, of which 6,290,499 shares were issued to DISH Network on March 1, 2014. Following the consummation of the Share Exchange, we no longer operate our former EchoStar Technologies businesses, the Tracking Stock was retired and is no longer outstanding, and all agreements, arrangements and policy statements with respect to the Tracking Stock terminated. See Note 20 for additional information about the Share Exchange. Common Stock Our Class A, Class B, and Class C common stock are equivalent except for voting rights. Holders of Class A and Class C common stock are entitled to one vote per share and holders of Class B common stock are entitled to 10 votes per share. Upon a change in control of the Company, each holder of outstanding shares of Class C common stock is entitled to 10 votes for each share of Class C common stock held. Each share of Class B and Class C common stock is convertible, at the option of the holder, into one share of Class A common stock. Our principal stockholder and certain entities established by him for the benefit of his family own all outstanding Class B common stock. There are no shares of Class C common stock outstanding. Any holder of Class D common stock is not entitled to a vote on any matter or to convert the shares of Class D common stock into any other class of common stock. There are no shares of Class D common stock outstanding. Each share of common stock is entitled to receive its pro rata share, based upon the number of shares of common stock held, of dividends and distributions upon liquidation. Common Stock Repurchase Program Pursuant to a stock repurchase program approved by our board of directors on October 30, 2018, we are authorized to repurchase up to $500 million of our outstanding shares of Class A common stock through and including December 31, 2019. For the year ended December 31, 2018 , we repurchased 952,603 shares of our common stock at an average price per share of $34.95 for a total purchase price of $33 million . For the year ended December 31, 2017</t>
  </si>
  <si>
    <t>Employee Benefit Plans</t>
  </si>
  <si>
    <t>Pension and Other Postretirement Benefits Cost (Reversal of Cost) [Abstract]</t>
  </si>
  <si>
    <t>EMPLOYEE BENEFIT PLANS Employee Stock Purchase Plan We have an employee stock purchase plan (the “ESPP”), under which we are authorized to issue 5.0 million shares of Class A common stock. As of December 31, 2018 , we had approximately 2.5 million shares of Class A common stock which remain available for issuance under the ESPP. Generally, all full-time employees who have been employed by EchoStar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the Class A common stock on that date. For the years ended December 31, 2018 , 2017 and 2016 , employee purchases of Class A common stock through the ESPP totaled approximately 245,000 shares, 176,000 shares and 227,000 shares, respectively. 401(k) Employee Savings Plans Under the EchoStar 401(k) Plan (“the Plan”), eligible employees are entitled to contribute up to 75.0% of their eligible compensation subject to the maximum contribution limit provided by the Internal Revenue Code of 1986, as amended (the “Code”). Eligible employees have the option to contribute up to 75% of their eligible compensation on a pre-tax and/or after-tax basis subject to the Code limits. All employee contributions to the Plan are immediately vested. We match 50 cents on the dollar for the first 6.0% of each employee’s salary contributions to the Plan for a total of 3.0% match on a pre-tax basis up to a maximum of $7,500 annually. Our match is calculated each pay period there is an employee contribution. In addition, we may make an annual discretionary contribution to the Plan to be made in cash or our stock. Our contributions under the Plan vest at 20.0% per year and are 100.0% vested after an eligible employee has completed five years of employment. Forfeitures of unvested participant balances may be used to fund matching and discretionary contributions. During the years ended December 31, 2018 , 2017 and 2016 , we recognized matching contributions, net of forfeitures, of $5 million , $5 million and $6 million , respectively, and made discretionary contributions of shares of our Class A common stock, net of forfeitures, with a fair value of $8 million , $7 million and $8 million , respectively (approximately 127,000 , 130,000 and 210,500</t>
  </si>
  <si>
    <t>Stock-Based Compensation</t>
  </si>
  <si>
    <t>Share-based Compensation [Abstract]</t>
  </si>
  <si>
    <t>STOCK-BASED COMPENSATION Stock Incentive Plans We maintain stock incentive plans to attract and retain officers, directors and employees. Stock awards under these plans may include both performance-based and non-performance based stock incentives. As of December 31, 2018 , we had outstanding under these plans stock options to acquire approximately 5.0 million shares of our Class A common stock. Stock options granted prior to December 31, 2018 were granted with exercise prices equal to or greater than the market value of our Class A common stock at the date of grant or the last trading day prior to the date of grant (if the grant date is not a trading day) and generally with a maximum term of ten years for our officers and employees and five years for our non-employee directors. While generally we issue stock awards subject to vesting, typically over five years , some stock awards have been granted with immediate or longer vesting and other stock awards vest also or only upon the achievement of certain performance objectives. Under these plans, we grant to certain of our employees awards of fully vested shares of Class A common stock under our Employee Innovator Recognition Program, which is available to all of our eligible employees. As of December 31, 2018 , we had approximately 8 million shares of our Class A common stock available for future grant under our stock incentive plans. Exercise prices for stock options outstanding and exercisable as of December 31, 2018 are as follows: Options Outstanding Options Exercisable Price Range Number Outstanding as of December 31, 2018 Weighted- Average Remaining Contractual Term (In Years) Weighted- Average Exercise Price Number Exercisable as of December 31, 2018 Weighted- Average Remaining Contractual Term (In Years) Weighted- Average Exercise Price $0.00 - $20.00 51,359 2 $ 18.74 51,359 2 $ 18.74 $20.01 - $25.00 429,306 1 $ 20.18 429,306 1 $ 20.18 $25.01 - $30.00 3,300 3 $ 26.42 3,300 3 $ 26.42 $30.01 - $35.00 352,500 4 $ 34.22 352,500 4 $ 34.22 $35.01 - $40.00 1,985,200 4 $ 38.19 1,832,500 3 $ 38.09 $40.01 - $45.00 277,000 7 $ 43.98 111,400 7 $ 44.04 $45.01 - $50.00 766,973 6 $ 47.58 577,473 5 $ 47.64 $50.01 - $55.00 487,400 7 $ 52.24 197,300 6 $ 51.99 $55.01 - $60.00 600,000 8 $ 56.97 127,000 8 $ 56.95 $60.01 and over 60,000 7 $ 60.70 28,000 5 $ 60.70 5,013,038 5 $ 41.80 3,710,138 4 $ 38.59 Stock Award Activity Our stock option activity was as follows: For the years ended December 31, 2018 2017 2016 Options Weighted- Average Exercise Price Options Weighted- Average Exercise Price Options Weighted- Average Exercise Price Total options outstanding, beginning of period 4,951,256 $ 41.42 5,968,763 $ 39.30 5,893,241 $ 38.38 Granted 215,500 $ 51.71 1,262,500 $ 57.12 732,000 $ 41.86 Exercised (108,318 ) $ 40.67 (1,018,507 ) $ 35.84 (453,182 ) $ 28.83 Forfeited and canceled (45,400 ) $ 50.21 (1,261,500 ) $ 51.63 (203,296 ) $ 45.15 Total options outstanding, end of period 5,013,038 $ 41.80 4,951,256 $ 41.42 5,968,763 $ 39.30 Exercisable at end of period 3,710,138 $ 38.59 3,143,656 $ 36.98 3,551,063 $ 35.40 On April 1, 2017, we granted to Mr. Ergen, our Chairman, an option to purchase 1,100,000 shares of Class A common stock. On April 24, 2017, Mr. Ergen voluntarily forfeited a portion of the option covering 600,000 shares and we canceled such forfeited portion of the option. We realized total tax benefits from stock options exercised of $0.4 million , $3 million and $2 million for the years ended December 31, 2018 , 2017 and 2016 , respectively. The aggregate intrinsic value of our stock options exercised was $2 million , $20 million and $8 million for the years ended December 31, 2018 , 2017 and 2016 , respectively. Our restricted stock unit activity was as follows: For the years ended December 31, 2018 2017 2016 Restricted Stock Units Weighted- Average Grant Date Fair Value Restricted Stock Units Weighted- Average Grant Date Fair Value Restricted Stock Units Weighted- Average Grant Date Fair Value Total restricted stock units outstanding, beginning of period — $ — 6,667 $ 34.22 57,328 $ 42.31 Vested — $ — (6,667 ) $ 34.22 (50,661 ) $ 43.38 Total restricted stock units outstanding, end of period — $ — — $ — 6,667 $ 34.22 The total fair value of restricted stock units vested was nil , $0.2 million and $2 million for the years ended December 31, 2018 , 2017 and 2016 , respectively. Stock-Based Compensation Total noncash, stock-based compensation expense for all of our employees is shown in the following table for the years ended December 31, 2018 , 2017 and 2016 , respectively, and was assigned to the same expense categories as the base compensation for such employees: For the years ended December 31, 2018 2017 2016 (In thousands) Research and development expenses $ 634 $ 1,010 $ 1,046 Selling, general and administrative expenses 9,356 10,630 9,865 Total stock-based compensation $ 9,990 $ 11,640 $ 10,911 The income tax benefits related to stock-based compensation expense was $2 million , $4 million and $4 million for the years ended December 31, 2018 , 2017 and 2016 , respectively. As of December 31, 2018 , total unrecognized stock-based compensation cost, net of estimated forfeitures, related to our unvested stock awards was $14 million . This amount is based on an estimated future forfeiture rate of approximately 2.0% per year and will be recognized over a weighted-average period of approximately two years . Valuation of Stock Options The fair value of each stock option granted for the years ended December 31, 2018 , 2017 and 2016 was estimated at the date of the grant using a Black-Scholes option valuation model. The estimated grant-date fair values and related assumptions were as follows: For the years ended December 31, Assumptions: 2018 2017 2016 Risk-free interest rate 2.25% - 2.99% 1.98% - 2.05% 1.10% - 1.87% Volatility factor 22.77% - 23.28% 24.20% - 26.69% 27.22% - 27.37% Expected term of options in years 5.7 - 5.8 5.7 - 5.8 5.7 - 5.8 Weighted-average grant-date fair value $12.38 - $16.23 $15.25 - $16.49 $11.15 - $12.49 We do not currently intend to pay dividends on our common stock and accordingly, the dividend yield used in the Black-Scholes option valuation model was assumed to be zero for all periods. The Black-Scholes option valuation model was developed for use in estimating the fair value of traded stock options which have no vesting restrictions and are fully transferable. Consequently, our estimate of fair value may differ from that determined using other valuation models. Further, the Black-Scholes option valuation model requires the input of subjective assumptions. Changes in the subjective input assumptions can materially affect the fair value estimate. Based on the closing market price of our Class A common stock on December 31, 2018 , the aggregate intrinsic value of our stock options was $9 million for options outstanding and $9 million for options exercisable as of December 31, 2018</t>
  </si>
  <si>
    <t>Commitments and Contingencies Disclosure [Abstract]</t>
  </si>
  <si>
    <t>COMMITMENTS AND CONTINGENCIES Commitments The following table summarizes our contractual obligations at December 31, 2018 : Payments Due in the Year Ending December 31, Total 2019 2020 2021 2022 2023 Thereafter (In thousands) Long-term debt $ 3,320,836 $ 920,836 $ — $ 900,000 $ — $ — $ 1,500,000 Capital lease obligations 228,702 40,662 45,031 46,353 31,857 35,476 29,323 Interest on long-term debt and capital lease obligations 983,824 209,989 175,808 136,662 98,265 94,529 268,571 Satellite-related obligations 731,684 207,403 166,601 60,852 47,996 47,907 200,925 Operating lease obligations 93,918 21,146 18,081 13,873 10,118 8,814 21,886 Service commitments 866 176 181 186 192 131 — Total $ 5,359,830 $ 1,400,212 $ 405,702 $ 1,157,926 $ 188,428 $ 186,857 $ 2,020,705 Our satellite-related obligations primarily include payments pursuant to agreements for the construction of the EchoStar XXIV satellite; payments pursuant to Regulatory Authorizations; executory costs for our capital lease satellites; and in-orbit incentives relating to certain satellites; as well as commitments for satellite service arrangements. We incurred satellite-related expenses of $101 million , $140 million and $144 million for the years ended December 31, 2018 , 2017 and 2016 , respectively. Our operating lease obligations consist of minimum rental payments under noncancelable leases. Certain of our lease agreements require us to pay additional amounts for utilities, common area maintenance, property taxes, and other executory costs.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In certain circumstances, the dates on which we are obligated to pay our contractual obligations could change. Rent Expense For the years ended December 31, 2018 , 2017 and 2016 , we recorded $27 million , $30 million and $21 million , respectively, of operating lease expense relating to the leases of office space, equipment, and other facilitie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Separation Agreement and Share Exchange In connection with our spin-off from DISH in 2008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Additionally, in connection with the Share Exchange, we entered into a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certain pre-existing liabilities and legal proceeding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approximately $21 million.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As a result of pre-judgment interest, costs and unit sales through the 073 patent’s expiration in November 2017, the jury verdict would result in a payment of approximately $29 million plus post-judgment interest if not overturned or modified on appeal. Elbit has requested an award of approximately $14 million of attorneys’ fees. HNS is contesting Elbit’s claims as inappropriate and unreasonable in light of the court’s decision and prevailing law. On April 27, 2018, HNS filed a notice of appeal to the U.S. Court of Appeals for the Federal Circuit. The parties have briefed the appeal and are awaiting a date for oral arguments. We cannot predict with certainty the outcome of the appeal. As of December 31, 2018 and 2017, we have recorded an accrual of approximately $3 million and $3 million, respectively,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February 13, 2018, we filed petitions before the USPTO challenging the validity of all claims asserted against us from the 707 patent, as well as one of the asserted claims of the 728 patent. On September 5, 2018, the USPTO declined to institute proceedings for the petition that we had filed against the 728 patent. On September 12, 2018, the USPTO instituted proceedings to review the validity of the asserted claims of the 707 patent. In a stipulation filed on October 24, 2018, Realtime voluntarily elected not to pursue any previously asserted claims from the 992, 530, 513, 908, 867 and 204 patents. Realtime is an entity that seeks to license an acquired patent portfolio without itself practicing any of the claims recited therein. In February 2019, we entered into a settlement agreement with Realtime and the case was dismissed with prejudice.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The primary measure of segment profitability that is reported regularly to our CODM is earnings before interest, taxes, depreciation and amortization, or EBITDA.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the tables below or in the reconciliation of EBITDA below. Total assets by segment have not been reported herein because the information is not provided to our CODM on a regular basis. The following table presents revenue, EBITDA and capital expenditures for each of our operating segments. Capital expenditures are net of refunds and other receipts related to property and equipment and exclude capital expenditures from discontinued operations of $12 million and $70 million for the years ended December 31, 2017 and 2016 , respectively. Hughes ESS Corporate and Other Consolidated Total (In thousands) For the year ended December 31, 2018 External revenue $ 1,716,169 $ 355,734 $ 19,460 $ 2,091,363 Intersegment revenue $ 359 $ 2,324 $ (2,683 ) $ — Total revenue $ 1,716,528 $ 358,058 $ 16,777 $ 2,091,363 EBITDA $ 601,319 $ 308,058 $ (152,708 ) $ 756,669 Capital expenditures $ 390,108 $ (76,582 ) $ 164,091 $ 477,617 For the year ended December 31, 2017 External revenue $ 1,476,131 $ 390,831 $ 18,546 $ 1,885,508 Intersegment revenue $ 1,787 $ 1,413 $ (3,200 ) $ — Total revenue $ 1,477,918 $ 392,244 $ 15,346 $ 1,885,508 EBITDA $ 475,222 $ 315,285 $ 4,070 $ 794,577 Capital expenditures $ 376,502 $ 20,725 $ 169,157 $ 566,384 For the year ended December 31, 2016 External revenue $ 1,389,152 $ 406,970 $ 14,344 $ 1,810,466 Intersegment revenue $ 3,209 $ 690 $ (3,899 ) $ — Total revenue $ 1,392,361 $ 407,660 $ 10,445 $ 1,810,466 EBITDA $ 477,165 $ 341,516 $ (67,676 ) $ 751,005 Capital expenditures $ 322,362 $ 58,925 $ 247,223 $ 628,510 The following table reconciles total consolidated EBITDA to reported Income (loss) from continuing operations before income taxes in our Consolidated Statements of Operations : For the Years Ended December 31, 2018 2017 2016 (In thousands) EBITDA $ 756,669 $ 794,577 $ 751,005 Interest income and expense, net (168,293 ) (172,621 ) (102,237 ) Depreciation and amortization (598,178 ) (522,190 ) (432,904 ) Net income attributable to noncontrolling interests 1,842 928 762 Income (loss) from continuing operations before income taxes $ (7,960 ) $ 100,694 $ 216,626 Geographic Information and Transactions with Major Customers Geographic Information. Revenue is attributed to geographic regions based upon the location where the goods and services are provided. North America revenue includes transactions with customers in the U.S. and its territories, Mexico and Canada. Central and South America revenue includes transactions with customers in Brazil, Colombia, Peru, Ecuador and other countries in this region. All other revenue includes transactions with customers in Asia, Africa, Australia, Europe, and the Middle East. The following table summarizes total long-lived assets and revenue attributed to the North America, South and Central America and other foreign locations. As of December 31, Long-lived assets: 2018 2017 (In thousands) North America $ 4,114,087 $ 4,221,793 Central and South America 226,232 213,890 All other 118,647 129,852 Total long-lived assets $ 4,458,966 $ 4,565,535 For the Years Ended December 31, Revenue: 2018 2017 2016 (In thousands) North America $ 1,819,463 $ 1,612,349 $ 1,566,576 Central and South America 101,632 90,000 50,952 All other 170,268 183,159 192,938 Total revenue $ 2,091,363 $ 1,885,508 $ 1,810,466 Transactions with Major Customers For the years ended December 31, 2018 , 2017 and 2016 , our revenue included sales to one major customer. The following table summarizes sales to this customer and its percentage of total revenue. For the Years Ended December 31, 2018 2017 2016 (In thousands) Total revenue: DISH Network: Hughes segment $ 50,275 $ 82,625 $ 107,300 EchoStar Satellite Services segment 309,815 344,841 349,549 Corporate and Other 19,075 18,522 15,433 Total DISH Network 379,165 445,988 472,282 All other 1,712,198 1,439,520 1,338,184 Total revenue $ 2,091,363 $ 1,885,508 $ 1,810,466 Percentage of total revenue: DISH Network 18.1 % 23.7 % 26.1 % All other 81.9 % 76.3 % 73.9 %</t>
  </si>
  <si>
    <t>Quarterly Financial Data (Unaudited)</t>
  </si>
  <si>
    <t>Quarterly Financial Information Disclosure [Abstract]</t>
  </si>
  <si>
    <t>QUARTERLY FINANCIAL DATA (UNAUDITED) Our quarterly results of operations are summarized as follows: For the Three Months Ended March 31 June 30 September 30 December 31 (2) (In thousands, except per share amounts) Year Ended December 31, 2018 Total revenue $ 501,792 $ 525,957 $ 532,953 $ 530,661 Operating income $ 58,010 $ 74,765 $ 70,035 $ (19,567 ) Net income (loss) $ (21,171 ) $ 77,684 $ 16,502 $ (111,648 ) Net income (loss) attributable to EchoStar common stock $ (21,551 ) $ 77,222 $ 16,052 $ (112,198 ) Basic earnings per share $ (0.22 ) $ 0.80 $ 0.17 $ (1.17 ) Diluted earnings per share $ (0.22 ) $ 0.80 $ 0.17 $ (1.17 ) Year Ended December 31, 2017 Total revenue (1) $ 433,151 $ 465,076 $ 481,233 $ 506,048 Operating income (1) $ 51,651 $ 45,890 $ 56,414 $ 42,352 Net income $ 37,352 $ 7,122 $ 35,201 $ 313,814 Net income attributable to EchoStar common stock $ 38,924 $ 6,940 $ 34,669 $ 313,237 Basic earnings per share $ 0.41 $ 0.07 $ 0.36 $ 3.29 Diluted earnings per share $ 0.41 $ 0.07 $ 0.36 $ 3.23 (1) As a result of the Share Exchange, the consolidated financial statements of the EchoStar Technologies businesses have been presented as discontinued operations and, as such, have been excluded from the quarterly financial data presented above for all periods presented. See Note in the notes to our accompanying Consolidated Financial Statements for further discussion of our discontinued operations. (2) Net income and related per share amounts for the three months ended December 31, 2018 include an impairment charge of $65 million related to certain long-lived assets in Brazil. See Note 10 for additional information related to the impairment charge. Net income and related per share amounts for the three months ended December 31, 2017 include a discrete income tax benefit of $304 million related to the enactment of federal tax legislation in December 2017, a gain of $23 on our trading securities, and an impairment loss of $11 million relating to our regulatory authorizations with indefinite lives and certain projects in construction in progress. See Note 13</t>
  </si>
  <si>
    <t>Related Party Transactions</t>
  </si>
  <si>
    <t>Related Party Transactions [Abstract]</t>
  </si>
  <si>
    <t xml:space="preserve">RELATED PARTY TRANSACTIONS DISH Network EchoStar Corporation and DISH have operated as separate publicly-traded companies since 2008. In addition, prior to the consummation of the Share Exchange in February 2017, DISH Network owned the Tracking Stock, which represented an aggregate 80.0% economic interest in the residential retail satellite broadband business of our Hughes segment. Following the consummation of the Share Exchange, the Tracking Stock was retired. A substantial majority of the voting power of the shares of each of EchoStar Corporation and DISH is owned beneficially by Charles W. Ergen, our Chairman, and by certain entities established by Mr. Ergen for the benefit of his family. In connection with and following both the Spin-off and the Share Exchange,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We also may enter into additional agreements with DISH Network in the future. Generally, the amounts we or DISH Network pay for products and services provided under the agreements are based on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Capacity Leased to DISH Network.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 In March 2014, as part of the Satellite and Tracking Stock Transaction, described below in Other Agreements - DISH Network, we began leasing certain satellite capacity to DISH Network on the EchoStar VII, EchoStar X, EchoStar XI and EchoStar XIV satellites. These agreements to lease satellite capacity generally terminate upon the earlier of: (i) the end of life of the satellite; (ii) the date the satellite fails; or (iii) a certain date, which depends upon, among other things, the estimated useful life of the satellite. DISH Network generally has the option to renew each agreement to lease satellite capacity on a year-to-year basis through the end of the respective satellite’s life. There can be no assurance that any options to renew such agreements will be exercised. The agreement to lease satellite capacity on the EchoStar VII satellite expired at the end of June 2018. EchoStar IX. Effective January 2008, DISH Network began leasing satellite capacity from us on the EchoStar IX satellite. Subject to availability, DISH Network generally has the right to continue leasing satellite capacity from us on the EchoStar IX satellite on a month-to-month basis. EchoStar XII. DISH Network leased satellite capacity from us on the EchoStar XII satellite. The agreement to lease satellite capacity expired at the end of September 2017. EchoStar XVI. In December 2009, we entered into an initial ten -year agreement to lease satellite capacity to DISH Network, pursuant to which DISH Network has leased satellite capacity from us on the EchoStar XVI satellite since January 2013. Effective December 2012, we and DISH Network amended th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agreement to, among other things, extend the initial term by one additional year through January 2018 and to reduce the term of the first renewal option by one year . In May 2017, DISH Network renewed the agreement through January 2023. DISH Network has the option to renew for an additional five -year period prior to expiration of the current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We and DISH Network have amended the agreement to allow DISH Network to place and use certain satellites at the 61.5 degree west longitude orbital location. Nimiq 5 Agreement. In September 2009, we entered into a fifteen -year agreement with Telesat Canada to lease satellite capacity from Telesat Canada on all 32 direct broadcast satellite (“DBS”) transponders on the Nimiq 5 satellite at the 72.7 degree west longitude orbital location (the “Telesat Transponder Agreement”). In September 2009, we also entered into an agreement with DISH Network, pursuant to which DISH Network leases satellite capacity from us on all 32 of the DBS transponders covered by the Telesat Transponder Agreement (the “DISH Nimiq 5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lease satellite capacity from us on a replacement satellite. There can be no assurance that any options to renew the DISH Nimiq 5 Agreement will be exercised or that DISH Network will exercise its option to lease satellite capacity on a replacement satellite. QuetzSat-1 Agreement. In November 2008, we entered into a ten -year agreement to lease satellite capacity from SES Latin America, which provides, among other things, for the provision by SES Latin America to us of leased satellite capacity on 32 DBS transponders on the QuetzSat-1 satellite. Concurrently, in 2008, we entered into an agreement pursuant to which DISH Network leases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 back from DISH Network certain satellite capacity on five DBS transponders on the QuetzSat-1 satellite through November 2021, unless extended or earlier terminated under the terms and conditions of our agreement. Under the terms of our contractual arrangements with DISH Network, we began leasing satellite capacity to DISH Network on the QuetzSat-1 satellite in February 2013 and will continue leasing such capacity through November 2021, unless extended or earlier terminated under the terms and conditions of our agreement with DISH Network for the QuetzSat-1 satellite.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lease satellite capacity from us on a replacement satellite. There can be no assurance that any options to renew this agreement will be exercised or that DISH Network will exercise its option to lease satellite capacity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T&amp;C Agreement. Effective January 2012, we entered into a TT&amp;C agreement pursuant to which we provided TT&amp;C services to DISH Network for a period ending in December 2016 (the “TT&amp;C Agreement”). We and DISH Network have amended the TT&amp;C Agreement over time to, among other things, extend the term through February 2023. The fees for services provided under the TT&amp;C Agreement are calculated at either: (i) a fixed fee or (ii) cost plus a fixed margin, which will vary depending on the nature of the services provided. DISH Network is able to terminate the TT&amp;C Agreement for any reason upon 12 months ’ notice.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100 Inverness Agreement . Effective March 2017, DISH Network is licensed to use certain of our space at 100 Inverness Terrac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90 Inverness Lease Agreement. The lease for certain space at 90 Inverness Circle East, Englewood, Colorado was for a period ending in December 2016. In February 2016, DISH Network terminated this lease effective in August 2016. Meridian Lease Agreement. The lease for all of 9601 S. Meridian Blvd., Englewood, Colorado was for a period ending in December 2016. We and DISH Network have amended this lease over time to, among other things, extend the term through December 2019. After December 2019, this agreement may be converted by mutual consent to a month-to-month lease agreement with either party having the right to terminate upon 30 days ’ notice. Santa Fe Lease Agreement. The lease for all of 5701 S. Santa Fe Dr., Littleton, Colorado was for a period ending in December 2016. We and DISH Network have amended this lease over time to, among other things, extend the term through December 2019. After December 2019, this agreement may be converted by mutual consent to a month-to-month lease agreement with either party having the right to terminate upon 30 days ’ notice. Atlanta Sublease Agreement. The sublease for certain space at 211 Perimeter Center, Atlanta, Georgia terminated in October 2016. Cheyenne Lease Agreement. Prior to the Share Exchange, we leased to DISH Network certain space at 530 EchoStar Drive, Cheyenne, Wyoming. In connection with the Share Exchange, we transferred ownership of a portion of this property to DISH Network and we and DISH Network amended this agreement to (i) terminate the lease for the transferred space and (ii) provide for a continued lease to DISH Network of the portion of the property we retained for a period ending in December 2031. After December 2031, this agreement may be converted by mutual consent to a month-to-month lease agreement with either party having the right to terminate upon 30 days ’ notice.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Effective October 2012, we and DISH Network, entered into a distribution agreement (the “Distribution Agreement”) pursuant to which DISH Network has the right, but not the obligation, to market, sell and distribute our HughesNet satellite internet service (the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 then-current DISH Network subscribers pursuant to the terms and conditions of the Distribution Agreement. 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RUS Implementation Agreement. In September 2010, DISH Network was selected by the Rural Utilities Service (“RUS”) of the U.S. Department of Agriculture to receive up to approximately $14 million in broadband stimulus grant funds. Effective November 2011, we and DISH Network entered into a RUS Implementation Agreement (the “RUS Agreement”) pursuant to which we provided certain portions of the equipment and broadband service used to implement DISH Network’s RUS program. While the RUS Agreement expired in June 2013 when the broadband stimulus grant funds were exhausted, we are required to continue providing services to DISH Network’s customers activated prior to the expiration of the RUS Agreement in accordance with the terms and conditions of the RUS Agreement.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General and Administrative Expenses — DISH Network Amended and Restated Professional Services Agreement . In connection with the Spin-off, we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we and DISH Network agreed that we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Mr. Vivek Khemka, who was then employed as DISH Network’s Executive Vice President and Chief Technology Officer, provided services to us during portions of 2016 and through February 2017 pursuant to the Professional Services Agreement as President -- EchoStar Technologies L.L.C.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provide other support services. In connection with the consummation of the Share Exchange, we and DISH amended and restated the Professional Services Agreement (the “Amended and Restated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The term of the Amended and Restated Professional Services Agreement is through January 2020 and renews automatically for successive one -year periods thereafter, unless the agreement is terminated earlier by either party upon at least 60 days ’ notice. We or DISH Network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s from DISH Network. We have entered into lease agreements pursuant to which we lease certain real estate from DISH Network. The rent on a per square foot basis is comparable to per square foot rental rates of similar commercial property in the same geographic area at the time of the leases, and for certain properties, we are responsible for our portion of the taxes, insurance, utilities and maintenance of the premises. Cheyenne Lease Agreement . Effective March 2017 we lease from DISH Network certain space at 530 EchoStar Drive in Cheyenne, Wyoming for a period ending in February 2019. In August 2018, we exercised our option to renew this lease for a one year period ending in February 2020. We have the option to renew this lease for twelve one -year periods. Gilbert Lease Agreement . Effective March 2017 we lease from DISH Network certain space at 801 N. DISH Dr. in Gilbert, Arizona for a period ending in February 2019. In August 2018, we exercised our option to renew this lease for a one year period ending in February 2020. We have the option to renew this lease for twelve one -year periods. American Fork Occupancy License Agreement . In connection with the Share Exchange, effective March 2017, we subleased from DISH Network certain space at 796 East Utah Valley Drive in American Fork, Utah for a period ending in August 2017. We exercised our option to renew this sublease for a five -year period ending in August 2022. Employee Matters Agreement . Effective March 2017 in connection with the Share Exchange, we and DISH Network entered into an employee matters agreement that addressed the transfer of employees from EchoStar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existing employee related litigation as well as certain pre-Share Exchange compensation and benefits for employees transferring to DISH Network in connection with the Share Exchange.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Other Agreements — DISH Network Satellite and Tracking Stock Transaction. In February 2014, we entered into agreements with DISH Network to implement a transaction pursuant to which, among other things: (i) in March 2014, EchoStar and HSS issued the Tracking Stock to DISH Network in exchange for five satellites owned by DISH Network (EchoStar I, EchoStar VII, EchoStar X, EchoStar XI and EchoStar XIV) (including assumption of related in-orbit incentive obligations) and approximately $11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d all agreements, arrangements and policy statements with respect to such Tracking Stock terminated and are of no further effect. Share Exchange Agreement . On January 31, 2017, EchoStar Corporation and certain of our subsidiaries entered into a share exchange agreement (the “Share Exchange Agreement”) with DISH and certain of its subsidiaries pursuant to which, on February 28, 2017, we received all of the shares of the Tracking Stock in exchange for 100% of the equity interests of certain EchoStar subsidiaries that held substantially all of our EchoStar Technologies businesses and certain other assets. Following consummation of the Share Exchange on February 28, 2017,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ee Notes 1 and 4 for further information. Hughes Broadband Master Services Agreement . In March 2017, we and DISH Network entered into a master service agreement (the “Hughes Broadband MSA”) pursuant to which DISH Network, among other things: (i) has the right, but not the obligation, to market, promote and solicit orders and upgrades for our HughesNet service and related equipment and other telecommunication services and (ii) installs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until March 2022 with automatic renewal for successive one -year terms. Upon expiration or termination of the Hughes Broadband MSA, we will continue to provide our HughesNet service to subscribers and make certain payments to DISH Network pursuant to the terms and conditions of the Hughes Broadband MSA. We incurred sales incentives and other costs under the Hughes Broadband MSA totaling $33 million and $29 million for the year ended December 31, 2018 and 2017 , respectively. Intellectual Property and Technology License Agreement . Effective March 2017 in connection with the Share Exchange, we and DISH Network entered into an Intellectual Property and Technology License Agreement (“IPTLA”) pursuant to which we and DISH Network license to each other certain intellectual property and technology. The IPTLA will continue in perpetuity, unless mutually terminated by the parties. Pursuant to the IPTLA, we granted to DISH Network a license to ou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among other things, for the continued use of all intellectual property and technology that is used in our retained businesses but the ownership of which was transferred to DISH Network pursuant to the Share Exchange. Tax Matters Agreement . Effective March 2017, in connection with the Share Exchange, we and DISH entered into a tax matters agreement. This agreement governs certain of our rights, responsibilities and obligations with respect to taxes of the transferred businesses pursuant to the Share Exchange. Generally, we are responsible for all tax returns and tax liabilities for the transferred businesses and assets for periods prior to the Share Exchange and DISH Network is responsible for all tax returns and tax liabilities for the transferred businesses and assets from and after the Share Exchange. Both we and DISH Network made certain tax-related representations and are subject to various tax-related covenants after the consummation of the Share Exchange. Both we and DISH Network have agreed to indemnify each other if there is a breach of any such tax representation or violation of any such tax covenant and that breach or </t>
  </si>
  <si>
    <t>Supplemental Financial Information</t>
  </si>
  <si>
    <t>SUPPLEMENTAL FINANCIAL INFORMATION Noncash Investing and Financing Activities For the years ended December 31, 2018 2017 2016 (In thousands) Employee benefits paid in Class A common stock $ 7,605 $ 11,200 $ 11,126 Property and equipment financed under capital lease obligations $ 364 $ 8,484 $ 7,652 Increase (decrease) in capital expenditures included in accounts payable, net $ 7,318 $ (3,831 ) $ 3,054 E $ — $ 43,890 $ — Noncash net assets exchanged for Tracking Stock (Note 1) $ — $ 299,888 $ — Restricted Cash and Cash Equivalents The beginning and ending balances of cash and cash equivalents presented in our Consolidated Statements of Cash Flows included restricted cash and cash equivalents of $1 million and $1 million , respectively, for the year ended December 31, 2018 , and $1 million and $1 million , respectively, for the year ended December 31, 2017 . These amounts are included in Other noncurrent assets, net in our Consolidated Balance Sheets . Foreign Currency We recognized net foreign currency transaction losses of $16 million , gains of $1 million and losses of $0.5 million for the years ended December 31, 2018 , 2017 and 2016 , respectively. Fair Value of In-Orbit Incentives As of December 31, 2018 and 2017 , the fair values of our in-orbit incentive obligations, based on measurements categorized within Level 2 of the fair value hierarchy, approximated their carrying amounts of $107 million and $112 million , respectively. Contract Acquisition and Fulfillment Costs Unamortized contract acquisition costs totaled $104 million as of December 31, 2018 and related amortization expense totaled $83 million for the year ended December 31, 2018 , respectively. Unamortized contract fulfillment costs totaled $3 million as of December 31, 2018 and related amortization expense was de minimis for the year ended December 31, 2018 . Research and Development The table below summarizes the research and development costs incurred in connection with customers’ orders included in cost of sales and other expenses we incurred for research and development. For the years ended December 31, 2018 2017 2016 (In thousands) Cost of sales $ 23,422 $ 27,899 $ 23,663 Research and development $ 27,570 $ 31,745 $ 31,170 Capitalized Software Costs As of December 31, 2018 and 2017 , the net carrying amount of externally marketed software was $97 million and $88 million , respectively, of which $29 million and $20 million , respectively, is under development and not yet placed in service. We capitalized costs related to the development of externally marketed software of $32 million , $31 million and $23 million for the years ended December 31, 2018 , 2017 and 2016 , respectively. We recorded amortization expense relating to the development of externally marketed software of $23 million , $20 million and $10 million for the years ended December 31, 2018 , 2017 and 2016 , respectively. The weighted average useful life of our externally marketed software was approximately three years as of December 31, 2018 . Advertising Costs We incurred advertising expense of $76 million , $64 million and $44 million for the years ended December 31, 2018 , 2017 and 2016</t>
  </si>
  <si>
    <t>SCHEDULE II - VALUATION AND QUALIFYING ACCOUNTS</t>
  </si>
  <si>
    <t>SEC Schedule, 12-09, Valuation and Qualifying Accounts [Abstract]</t>
  </si>
  <si>
    <t>ECHOSTAR CORPORATION SCHEDULE II VALUATION AND QUALIFYING ACCOUNTS Our valuation and qualifying accounts as of December 31, 2018 , 2017 and 2016 were as follows: Allowance for doubtful accounts Balance at Beginning of Year Charged to Costs and Expenses Deductions Balance at End of Year (In thousands) For the years ended: December 31, 2018 $ 12,027 $ 22,184 $ (17,607 ) $ 16,604 December 31, 2017 $ 12,955 $ 9,551 $ (10,479 ) $ 12,027 December 31, 2016 $ 11,687 $ 14,393 $ (13,125 ) $ 12,955</t>
  </si>
  <si>
    <t>Summary of Significant Accounting Policies (Policies)</t>
  </si>
  <si>
    <t>Principles of Consolidation and Basis of Presentation</t>
  </si>
  <si>
    <t xml:space="preserve">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Prior to the consummation of the Share Exchange, noncontrolling interests consisted primarily of the Hughes Retail Preferred Tracking Stock issued by our subsidiary, Hughes Network Systems Corporation (“HSS”), (the “HSS Tracking Stock”) owned by DISH Network as described in Notes 1 and 4. All significant intercompany balances and transactions have been eliminated in consolidation. </t>
  </si>
  <si>
    <t>Use of Estimates</t>
  </si>
  <si>
    <t>Use of Estimates The preparation of financial statements in conformity with generally accepted accounting principles in the U.S.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see Note 12 ) are based on quoted market prices in less active markets and are categorized as Level 2 measurements. Additional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for each of the years ended December 31, 2018 and 2017</t>
  </si>
  <si>
    <t>Revenue Recognition Overview We account for our sales and services revenue in accordance with Accounting Standards Codification (“ASC”) Topic 606, Revenue from Contracts with Customers (“Topic 606”) , which we adopted on January 1, 2018, using the modified retrospective approach to contracts not completed as of the adoption date. Topic 606 provides a five-step revenue recognition model that we apply to our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Consolidated Statements of Operations . Certain of our customer contract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both domestic and international markets. Our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ovides satellite operations through leasing arrangements and satellite services on a full-time and/or occasional-use basis to DISH Network and Dish Mexico, as well as government service providers, internet service providers, broadcast news organizations, content providers and private enterprise customers. Our ESS segment also provides telemetry, tracking and control (“TT&amp;C”) services for satellites owned by DISH Network and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Shipping and handling costs associated with outbound freight are accounted for as a fulfillment cost after control over a product has transferred to the customer and are included in Cost of sales - equipment in our Consolidated Statements of Operations at the time of shipment. Contract Balances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i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our Consolidated Statements of Operations . Contract Assets and Contract Liabilities Contract assets represent revenue that we have recognized in advance of billing the customer and are included in Trade accounts receivable and contract assets, net or Other noncurrent assets, net in our Consolidated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Contract liabilities consist of advance payments and billings in excess of revenue recognized under customer contracts and are included in Contract liabilities or Other noncurrent liabilities in our Consolidated Balance Sheets based on the timing of when we expect to recognize revenue. Contract liabilities include amounts that we referred to as deferred revenue in prior periods. We recognize contract liabilities as revenue after all revenue recognition criteria have been met. Contract Acquisition and Fulfillment Cos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our Consolidated Balance Sheets and related amortization expense is included in Selling, general and administrative expenses in our Consolidated Statements of Operations . Contract Fulfillment Costs We recognize costs to fulfill a contract as an asset when the costs relate directly to a specific contract, the costs generate or enhance our resources that will be used in satisfying future performance obligations and the costs are expected to be recovered. We may incur such costs on certain contracts that require initial setup activities in advance of the transfer of goods or services to the customer. We amortize these costs in proportion to the revenue to which the costs relate. Unamortized contract fulfillment costs are included in Other noncurrent assets, net in our Consolidated Balance Sheets and related amortization expense is included in Cost of sales - services and other in our Consolidated Statements of Operations</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in other comprehensive income (loss) as Foreign currency translation adjustments in our Consolidated Statements of Comprehensive Income (Loss) . Except in certain uncommon circumstances, we have not recorded deferred income taxes related to our foreign currency translation adjustments. Gains and losses resulting from re-measurement of monetary assets and liabilities denominated in foreign currencies into the functional currency are recognized in Other, net in our Consolidated Statements of Operations</t>
  </si>
  <si>
    <t>Cash and Cash Equivalents</t>
  </si>
  <si>
    <t xml:space="preserve">Cash and Cash Equivalents We consider all liquid investments purchased with an original maturity of 90 days or less to be cash equivalents. Cash equivalents as of December 31, 2018 and 2017 primarily consisted of commercial paper, government bonds, corporate notes, and money market funds. The amortized cost of these investments approximates their fair value. </t>
  </si>
  <si>
    <t>nventory Inventory is stated at the lower of cost, determined using the first-in, first-out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t>
  </si>
  <si>
    <t>Capitalized Software Costs</t>
  </si>
  <si>
    <t>Capitalized Software Costs Internal-Use Software Costs related to the procurement and development of software for internal-use are capitalized and amortized using the straight-line method over the estimated useful life of the software, not in excess of five years . Capitalized costs of internal-use software are included in Property and equipment, net in our Consolidated Balance Sheets . Externally Marketed Software Costs related to the procurement and development of software for externally marketed software are capitalized and amortized using the straight-line method over the estimated useful life of the software, not in excess of five years . Capitalized costs of externally marketed software are included in Other noncurrent assets, net in our Consolidated Balance Sheets . Externally marketed software generally is installed in the equipment we sell or lease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t>
  </si>
  <si>
    <t xml:space="preserve">Marketable Investment Securities Our marketable investment securities portfolio consists of investments in debt and equity instruments with readily determinable fair values. Debt Securities We classify all of our debt securities as available-for-sale based on our investment strategy for the securities. Generally, we recognize periodic changes in the difference between fair value and amortized cost in Unrealized gains (losses) on available-for-sale securities and other in our Consolidated Statements of Comprehensive Income (Loss) . Realized gains and losses upon sales of debt securities are reclassified from other comprehensive income (loss) and recognized on the trade date in Gains (losses) on investments, net in our Consolidated Statements of Operations . We use the FIFO method to determine the cost basis on sales of debt securities. Interest income from debt securities is reported in Interest income in our Consolidated Statements of Operations . We could realize proceeds from certain investments prior to their contractual maturity if we sell these securities before such maturity. We evaluate our available-for-sale debt securities portfolio periodically to determine whether declines in the fair value of these securities are other-than-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our Consolidated Statements of Operations , thus establishing a new cost basis for the investment. From time to time we make strategic investments in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our Consolidated Statements of Operations . Interest income from these securities is reported in Interest income in our Consolidated Statements of Operations . Equity Securities Prior to January 1, 2018, we classified our marketable equity securities as available-for-sale or trading securities, depending on our investment strategy for the securities. For available-for-sale securities, we recognized periodic changes in the difference between fair value and cost in Unrealized gains (losses) on available-for-sale securities and other in our Consolidated Statements of Comprehensive Income (Loss) . Realized gains and losses upon sale of available-for-sale securities were reclassified from other comprehensive income (loss) and recognized on the trade date in Gains (losses) on investments, net in our Consolidated Statements of Operations . We used the FIFO method to determine the cost basis on sales of available-for-sale securities. For trading securities, we recognized periodic changes in the fair value of the securities in Gains (losses) on investments, net in our Consolidated Statements of Operations . Effective January 1, 2018, we adopted Accounting Standards Update (“ASU”) No. 2016-01, Financial Instruments (the “New Investment Standard”) , which established new requirements for investments in equity securities in ASC Topic 321, Investments - Equity Securities . Accordingly, beginning in 2018, we recognize periodic changes in the fair value of all of our equity securities with a readily determinable fair value that are not accounted for using the equity method in Gains (losses) on investments, net in our Consolidated Statements of Operations . We recognize dividend income on equity securities on the ex-dividend date and report such income in Other, net in our Consolidated Statements of Operations . Restricted Marketable Investment Securities Restricted marketable investment securities that are pledged as collateral for our letters of credit or surety bonds are included in Other noncurrent assets, net in our Consolidated Balance Sheets . Restricted marketable securities are accounted for in the same manner as marketable securities that are not restricted, however, the restricted marketable securities are presented differently in the consolidated financial statements. </t>
  </si>
  <si>
    <t>Investments in Unconsolidated Entities Our investments in unconsolidated entities consist of investments in equity securities that are not publicly traded and do not have readily determinable fair values. Equity Method We use the equity method to account for investments when we have the ability to exercise significant influence on the operating decisions of the investee. Such investments in unconsolidated entities are initially recorded at cost and subsequently adjusted for our proportionate share of the net earnings or loss of the investee, which is reported in Equity in earnings (losses) of unconsolidated affiliates, net in our Consolidated Statements of Operations .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Consolidated Statements of Operations and include the intra-entity profit eliminations within Equity in earnings (losses) of unconsolidated affiliates, net in our Consolidated Statements of Operations . Other Investments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Impairment Considerations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Gains (losses) on investments, net in our Consolidated Statements of Operations</t>
  </si>
  <si>
    <t xml:space="preserve">Property and Equipment Property and equipment is stated at cost, less accumulated depreciation. Depreciation is recorded on a straight-line basis over lives ranging from one to 40 years. The cost of our satellites includes construction costs, including the present value of in-orbit incentives payable to the satellite manufacturer, launch costs, capitalized interest, and related insurance premiums. Repair and maintenance costs are charged to expense when incurred. Costs of renewals and betterments are capitalized. </t>
  </si>
  <si>
    <t>Impairment of Long-lived Assets</t>
  </si>
  <si>
    <t xml:space="preserve">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in our Consolidated Statements of Operations. Assets to be disposed of by sale are reported at the lower of the carrying amount or fair value less costs to sell. </t>
  </si>
  <si>
    <t>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8 and 2017 is assigned to reporting units of our Hughes segment. We test such goodwill for impairment in the second fiscal quarter. The goodwill impairment test involves a comparison of the fair value of a reporting unit with its carrying amount, including goodwill. We typically estimate fair value of reporting units using discounted cash flow techniques, which includes significant assumptions about prospective financial information, terminal value and discount rates (Level 3 inputs). If the reporting unit’s carrying amount exceeds its estimated fair value, we recognize an impairment loss equal to such excess, not to exceed the carrying amount of goodwill. We may bypass the quantitative goodwill impairment test if we determine, based on a qualitative assessment, that it is more likely than not that the fair value of a reporting unit exceeds its carrying amount including goodwill.</t>
  </si>
  <si>
    <t>Regulatory Authorizations and Other Intangible Assets</t>
  </si>
  <si>
    <t xml:space="preserve">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ir useful lives. 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see Impairment of Long-lived Assets above).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t>
  </si>
  <si>
    <t>Debt Issuance Costs</t>
  </si>
  <si>
    <t xml:space="preserve"> Debt Issuance Costs Costs of issuing debt generally are deferred and amortized utilizing the effective interest method with amortization included in Interest expense, net of amounts capitalized in our Consolidated Statements of Operations . We report unamortized debt issuance costs as a reduction of the related long-term debt in our Consolidated Balance Sheets</t>
  </si>
  <si>
    <t xml:space="preserve">Income Taxes We recognize a provision or benefit for income taxes currently payable or receivable and for income tax amounts deferred to future periods . Deferred tax assets and liabilities are recorded based on enacted tax laws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our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t>
  </si>
  <si>
    <t>Cost of Sales - Services and Equipment</t>
  </si>
  <si>
    <t>Cost of Sales - Services and Equipment Cost of sales - services and other in our Consolidated Statements of Operations primarily consists of costs of satellite capacity and services, hub infrastructure, customer care, wireline and wireless capacity, and direct labor costs associated with the services provided. Cost of sales - services and other generally are charged to expense as incurred. Cost of sales - equipment in our Consolidated Statements of Operations primarily consists of inventory costs, including freight and royalties. Cost of sales - equipment</t>
  </si>
  <si>
    <t>Research and Development</t>
  </si>
  <si>
    <t xml:space="preserve">Research and Development Costs incurred in research and development activities are generally expensed as incurred. A significant portion of our research and development costs are incurred in connection with the specific requirements of a customer’s ord er. In such instances, the amounts for these customer funded development efforts are included in </t>
  </si>
  <si>
    <t>Stock-based Compensation Expense</t>
  </si>
  <si>
    <t xml:space="preserve">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We adopted ASU No. 2016-09, Improvements to Employee Share-Based Payment Accounting, prospectively as of January 1, 2017. This update requires all excess tax benefits and deficiencies to be recognized as income tax expense or benefit and permits an entity to make an entity-wide policy election to either estimate forfeitures or recognize forfeitures as they occur. Upon adoption of this standard as of January 1, 2017, we recorded a $14 million deferred tax asset and a corresponding credit to Accumulated earnings in our Consolidated Balance Sheets for excess tax benefits that had not previously been recognized because the related tax deductions had not reduced taxes payable. We did not change our accounting policy to estimate forfeitures in determining compensation cost. </t>
  </si>
  <si>
    <t>Advertising Costs</t>
  </si>
  <si>
    <t>Advertising Costs Advertising costs are expensed as incurred and are included in Selling, general and administrative expenses in Consolidated Statements of Operations</t>
  </si>
  <si>
    <t>Recently Adopted and Not Yet Adopted Accounting Pronouncements</t>
  </si>
  <si>
    <t>Restricted Cash and Cash Equivalents ASU No. 2016-18, Statement of Cash Flows (Topic 230): Restricted Cash requires restricted cash and restricted cash equivalents to be included with cash and cash equivalents in our Statement of Cash Flows. We adopted ASU No. 2016-18 as of January 1, 2018. As a result, the beginning and ending balances of cash and cash equivalents presented in our Consolidated Statements of Cash Flows include amounts for restricted cash and cash equivalents, which historically were not included in such balances, and receipts and payments of restricted cash and cash equivalents, exclusive of transfers to and from unrestricted accounts, are reported in our Consolidated Statements of Cash Flows . The adoption of this accounting standard did not have a material impact on our Statements of Cash Flows and related disclosures. Leases In February 2016, the FASB issued ASU No. 2016-02, Leases (Topic 842). This standard requires lessees to recognize assets and liabilities for all leases with lease terms greater than 12 months, including leases classified as operating leases. The standard also modifies the definition of a lease and the criteria for classifying leases as operating, finance or sales-type leases and requires certain additional disclosures. ASU No. 2016-02 is effective for fiscal years beginning after December 15, 2018 and interim periods within those fiscal years. The new standard, as amended in July 2018, may be applied either on a modified retrospective basis or prospectively as of the adoption date without restating prior periods, with certain practical expedients available. We adopted the new standard prospectively as of January 1, 2019 and elected certain practical expedients permitted under the new standard’s transition guidance. This allows us to carry forward the historical lease classification and to not reassess the lease term for leases in existence as of the adoption date and to carry forward our historical accounting treatment for land easements on agreements existing on the adoption date. We also made policy elections for certain classes of underlying assets to not separate lease and non-lease components in a contract as permitted under the new standard. We currently lease real estate and equipment from third parties under operating leases and we lease certain satellites from third parties under capital leases. We also lease satellites, real estate and equipment to some of our customers. Upon adoption of the new standard, we recognized right-of-use assets and liabilities related to substantially all operating leases where we are the lessee. While our work is not finalized, we expect that the aggregate increase in our operating lease assets and liabilities will be approximately 1% of total assets as of January 1, 2019. Our accounting for capital leases was not significantly impacted on the adoption date. Based on our transition method, practical expedients and policy elections, our leases existing as of the adoption date will continue to be reported in our Consolidated Statements of Operations in accordance with current accounting standards throughout their remaining terms unless the leases are modified. However, all leases entered into or modified after the adoption date will be accounted for in accordance with the new standard. The classification of those leases as operating, finance or sales type may be impacted by the new standard and affect our future operating results and the classification of our cash flows. Recently Issued Accounting Pronouncements Not Yet Adopted Credit Losses In June 2016, the FASB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 Revenue Recognition and Financial Instruments On January 1, 2018, we adopted ASU No. 2014-09, Revenue from Contracts with Customers and related amendments (collectively, the “New Revenue Standard”) . The New Revenue Standard established a comprehensive new model for revenue recognition, which is codified in Topic 606 (see Revenue Recognition above), and provided guidance for certain costs associated with customer contract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in our Consolidated Balance Sheets of $23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contract acquisition costs on our Consolidated Balance Sheets and the costs generally are recognized as expenses over a longer period of time in our Consolidated Statements of Operations . The adoption of the New Revenue Standard by an unconsolidated entity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10 million charge to Accumulated earnings to include net unrealized losses on our marketable equity securities then designated as available-for-sale, which previously were recorded in Accumulated other comprehensive loss in our Consolidated Balance Sheets .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for-sale or using the cost method.</t>
  </si>
  <si>
    <t>Summary of Significant Accounting Policies (Tables)</t>
  </si>
  <si>
    <t>Schedule of New Accounting Pronouncements and Changes in Accounting Principles</t>
  </si>
  <si>
    <t>The cumulative effects of changes to the impacted line items on our Consolidated Balance Sheets as of January 1, 2018 for the adoption of these standards were as follows: Balance at December 31, 2017 Adjustments Due to the Balance at January 1, 2018 New Revenue Standard New Investment Standard (In thousands) Assets: Trade accounts receivable and contract assets, net $ 196,840 $ (7,103 ) $ — $ 189,737 Other current assets $ 91,671 $ 533 $ — $ 92,204 Investments in unconsolidated entities $ 161,427 $ 6,917 $ — $ 168,344 Other noncurrent assets, net $ 214,814 $ 22,545 $ — $ 237,359 Total assets $ 8,750,014 $ 22,892 $ — $ 8,772,906 Liabilities: Contract liabilities $ 65,959 $ (1,542 ) $ — $ 64,417 Accrued expenses and other $ 82,647 $ 255 $ — $ 82,902 Deferred tax liabilities, net $ 436,023 $ 5,124 $ — $ 441,147 Other noncurrent liabilities $ 128,503 $ (4,068 ) $ — $ 124,435 Total liabilities $ 4,572,629 $ (231 ) $ — $ 4,572,398 Stockholders’ Equity: Accumulated other comprehensive income (loss) $ (130,154 ) $ — $ 10,467 $ (119,687 ) Accumulated earnings (losses) $ 721,316 $ 23,123 $ (10,467 ) $ 733,972 Total stockholders’ equity $ 4,177,385 $ 23,123 $ — $ 4,200,508 Total liabilities and stockholders’ equity $ 8,750,014 $ 22,892 $ — $ 8,772,906 Our adoption of these standards impacted the referenced line items on our Consolidated Balance Sheets , Statement of Operations and Statements of Comprehensive Income (Loss) as follows: As of December 31, 2018 As Reported Adjustments Due to the Balances If We Had Not Adopted the New Standards Balance Sheet New Revenue Standard New Investment Standard (In thousands) Assets: Trade accounts receivable and contract assets, net $ 201,096 $ 8,379 $ — $ 209,475 Other current assets $ 18,539 $ (533 ) $ — $ 18,006 Investments in unconsolidated entities $ 262,473 $ (5,639 ) $ — $ 256,834 Other noncurrent assets, net $ 263,892 $ (35,314 ) $ — $ 228,578 Total assets $ 8,661,294 $ (33,107 ) $ — $ 8,628,187 Liabilities: Contract liabilities $ 72,284 $ 878 $ — $ 73,162 Accrued expenses and other $ 72,470 $ (255 ) $ — $ 72,215 Deferred tax liabilities, net $ 465,933 $ (6,976 ) $ — $ 458,957 Other noncurrent liabilities $ 121,546 $ 1,635 $ — $ 123,181 Total liabilities $ 4,505,820 $ (4,718 ) $ — $ 4,501,102 Stockholders’ Equity: Accumulated other comprehensive income (loss) $ (125,100 ) $ — $ 20,064 $ (105,036 ) Accumulated earnings (losses) $ 694,129 $ (28,389 ) $ (20,064 ) $ 645,676 Total stockholders’ equity $ 4,155,474 $ (28,389 ) $ — $ 4,127,085 Total liabilities and stockholders’ equity $ 8,661,294 $ (33,107 ) $ — $ 8,628,187 For the year ended December 31, 2018 As Reported Adjustments Due to the Balances If We Had Not Adopted the New Standards Statement of Operations New Revenue Standard New Investment Standard (In thousands, except per share amounts) Revenue: Services and other revenue - other $ 1,507,259 $ 2,323 $ — $ 1,509,582 Total revenue $ 2,091,363 $ 2,323 $ — $ 2,093,686 Costs and expenses: Cost of sales - services and other (exclusive of depreciation and amortization) $ 604,305 $ 2,738 $ — $ 607,043 Selling, general and administrative expenses $ 436,247 $ 8,520 $ — $ 444,767 Total costs and expenses $ 1,908,120 $ 11,258 $ — $ 1,919,378 Operating income (loss) $ 183,243 $ (8,935 ) $ — $ 174,308 Other income (expense): Interest expense, net of amounts capitalized $ (248,568 ) $ 539 $ — $ (248,029 ) Gains and losses on investments, net $ (12,207 ) $ — $ (30,531 ) $ (42,738 ) Equity in earnings (losses) of unconsolidated affiliates, net $ (5,954 ) $ 1,278 $ — $ (4,676 ) Total other income (expense), net $ (191,203 ) $ 1,817 $ (30,531 ) $ (219,917 ) Income (loss) from continuing operations before income taxes $ (7,960 ) $ (7,118 ) $ (30,531 ) $ (45,609 ) Income tax benefit (provision) $ (30,673 ) $ 1,852 $ — $ (28,821 ) Net income (loss) $ (38,633 ) $ (5,266 ) $ (30,531 ) $ (74,430 ) Net income (loss) attributable to EchoStar Corporation common stock $ (40,475 ) $ (5,266 ) $ (30,531 ) $ (76,272 ) Earnings (losses) per share: Basic $ (0.42 ) $ (0.05 ) $ (0.32 ) $ (0.79 ) Diluted $ (0.42 ) $ (0.05 ) $ (0.32 ) $ (0.79 ) For the year ended December 31, 2018 As Reported Adjustments Due to the Balances If We Had Not Adopted the New Standards Statement of Comprehensive Income (Loss) New Revenue Standard New Investment Standard (In thousands) Net income (loss) $ (38,633 ) $ (5,266 ) $ (30,531 ) $ (74,430 ) Other comprehensive income (loss), net of tax: Unrealized gains (losses) on available-for-sale securities and other $ (2,872 ) $ — $ (6,485 ) $ (9,357 ) Other-than-temporary impairment loss on available-for-sale securities in net income $ — $ — $ 37,016 $ 37,016 Total other comprehensive income (loss), net of tax $ (5,413 ) $ — $ 30,531 $ 25,118 Comprehensive income (loss) $ (44,046 ) $ (5,266 ) $ — $ (49,312 ) Comprehensive income (loss) attributable to EchoStar Corporation $ (44,499 ) $ (5,266 ) $ — $ (49,765 )</t>
  </si>
  <si>
    <t>Revenue Recognition (Tables)</t>
  </si>
  <si>
    <t>Contract with Customer, Asset and Liability</t>
  </si>
  <si>
    <t>The following table provides information about our contract balances with customers, including amounts for certain embedded leases. As of December 31, 2018 January 1, 2018 (In thousands) Trade accounts receivable: Sales and services $ 154,415 $ 156,794 Leasing 7,990 10,355 Total 162,405 167,149 Contract assets 55,295 34,615 Allowance for doubtful accounts (16,604 ) (12,027 ) Total trade accounts receivable and contract assets, net $ 201,096 $ 189,737 Trade accounts receivable - DISH Network: Sales and services $ 12,274 $ 16,118 Leasing 1,926 27,177 Total trade accounts receivable - DISH Network, net $ 14,200 $ 43,295 Contract liabilities: Current $ 72,284 $ 64,417 Noncurrent 10,133 13,036 Total contract liabilities $ 82,417 $ 77,453</t>
  </si>
  <si>
    <t>Schedule of Disaggregation of Revenue</t>
  </si>
  <si>
    <t>The following table disaggregates revenue based on the nature of products and services and by segment. Hughes ESS Corporate and Other Consolidated (In thousands) For the year ended December 31, 2018 Equipment $ 119,657 $ — $ — $ 119,657 Services 1,313,059 24,113 18,908 1,356,080 Design, development and construction services 85,753 — — 85,753 Revenue from sales and services 1,518,469 24,113 18,908 1,561,490 Leasing income 198,059 333,945 (2,131 ) 529,873 Total revenue $ 1,716,528 $ 358,058 $ 16,777 $ 2,091,363 The following table disaggregates revenue from customer contracts attributed to our North America (the U.S and its territories, Mexico and Canada), South and Central America and other foreign locations as well as by segment, based on the location where the goods or services are provided. All other revenue includes transactions with customers in Asia, Africa, Australia, Europe, and the Middle East. Hughes ESS Corporate and Other Consolidated (In thousands) For the year ended December 31, 2018 North America $ 1,444,628 $ 357,357 $ 17,478 $ 1,819,463 South and Central America 101,632 — — 101,632 All other 170,268 701 (701 ) 170,268 Total revenue $ 1,716,528 $ 358,058 $ 16,777 $ 2,091,363</t>
  </si>
  <si>
    <t>Discontinued Operations (Tables)</t>
  </si>
  <si>
    <t>Schedule of Discontinued Operations</t>
  </si>
  <si>
    <t>The following table presents the operating results of our discontinued operations for the years ended December 31, 2017 and 2016 : For the years 2017 2016 (In thousands) Revenue: Equipment, services and other revenue - DISH Network $ 143,118 $ 1,127,610 Equipment, services and other revenue - other 10,344 118,654 Total revenue 153,462 1,246,264 Costs and expenses: Cost of equipment, services and other 121,967 1,010,421 Selling, general and administrative expenses 5,439 60,590 Research and development expenses 4,635 44,854 Depreciation and amortization 11,659 62,164 Total costs and expenses 143,700 1,178,029 Operating income 9,762 68,235 Other income (expense): Interest expense (15 ) (144 ) Equity in earnings (losses) of unconsolidated affiliates, net (1,159 ) 2,508 Other, net (57 ) (381 ) Total income (expense), net (1,231 ) 1,983 Income from discontinued operations before income taxes 8,531 70,218 Income tax provision (22 ) (25,898 ) Net income from discontinued operations $ 8,509 $ 44,320</t>
  </si>
  <si>
    <t>Earnings Per Share (Tables)</t>
  </si>
  <si>
    <t>Schedule of Basic and Diluted Earnings Per Share</t>
  </si>
  <si>
    <t>The following table presents basic and diluted EPS amounts for all periods and the corresponding weighted-average shares outstanding used in the calculations. For the years ended December 31, 2018 2017 2016 (In thousands, except per share amounts) Amounts attributable to EchoStar Corporation common stock: Net income from continuing operations $ (40,475 ) $ 385,261 $ 137,353 Net income from discontinued operations — 8,509 44,320 Net income (loss) attributable to EchoStar Corporation common stock $ (40,475 ) $ 393,770 $ 181,673 Weighted-average common shares outstanding: Basic 96,250 95,425 93,795 Dilutive impact of stock awards outstanding — 1,316 615 Diluted 96,250 96,741 94,410 Earnings per share: Basic: Continuing operations $ (0.42 ) $ 4.04 $ 1.46 Discontinued operations — 0.09 0.48 Total basic earnings (loss) per share $ (0.42 ) $ 4.13 $ 1.94 Diluted: Continuing operations $ (0.42 ) $ 3.98 $ 1.45 Discontinued operations — 0.09 0.47 Total diluted earnings (loss) per share $ (0.42 ) $ 4.07 $ 1.92</t>
  </si>
  <si>
    <t>Other Comprehensive Income (Loss) and Related Tax Effects (Tables)</t>
  </si>
  <si>
    <t>Schedule of reclassifications out of accumulated other comprehensive loss</t>
  </si>
  <si>
    <t>The changes in the balances of Accumulated other comprehensive loss by component were as follows: Cumulative Foreign Currency Translation Losses Unrealized Gain (Loss) On Available-For-Sale Securities Other Accumulated Other Comprehensive Loss (In thousands) Balance, December 31, 2016 (135,434 ) 10,646 (15 ) (124,803 ) Other comprehensive income before reclassifications 16,004 (21,987 ) 92 (5,891 ) Amounts reclassified to net income — 540 — 540 Other comprehensive income (loss) 16,004 (21,447 ) 92 (5,351 ) Balance, December 31, 2017 (119,430 ) (10,801 ) 77 (130,154 ) Cumulative effect of adoption of the New Investment Standard — 10,467 — 10,467 Balance, January 1, 2018 (119,430 ) (334 ) 77 (119,687 ) Other comprehensive loss before reclassifications (34,399 ) (962 ) (1,910 ) (37,271 ) Amounts reclassified to net income 32,136 (278 ) — 31,858 Other comprehensive loss (2,263 ) (1,240 ) (1,910 ) (5,413 ) Balance, December 31, 2018 (121,693 ) (1,574 ) (1,833 ) (125,100 )</t>
  </si>
  <si>
    <t>Marketable Investment Securities (Tables)</t>
  </si>
  <si>
    <t>Schedule of Investments</t>
  </si>
  <si>
    <t>Our marketable investment securities portfolio consists of various debt and equity instruments summarized in the table below. Certain of our investments in debt and equity instruments have historically experienced and are likely to continue experiencing volatility. As of December 31, 2018 2017 (In thousands) Marketable investment securities: Debt securities: Corporate bonds $ 1,735,653 $ 542,573 Other debt securities 464,997 142,036 Total debt securities 2,200,650 684,609 Equity securities 90,976 139,571 Total marketable investment securities 2,291,626 824,180 Less: Restricted marketable investment securities 9,474 10,019 Total marketable investment securities - current $ 2,282,152 $ 814,161</t>
  </si>
  <si>
    <t>Schedule of Unrealized Gains (Losses) on Available for Sale Securities</t>
  </si>
  <si>
    <t>A summary of our available-for-sale debt securities, exclusive of securities where we have elected the fair value option, is presented in the table below. Amortized Unrealized Estimated Cost Gains Losses Fair Value (In thousands) As of December 31, 2018 Corporate bonds $ 1,689,093 $ 318 $ (1,896 ) $ 1,687,515 Other debt securities 464,993 7 (3 ) 464,997 Total available-for-sale debt securities $ 2,154,086 $ 325 $ (1,899 ) $ 2,152,512 As of December 31, 2017 Corporate bonds $ 542,861 $ — $ (288 ) $ 542,573 Other debt securities 142,082 — (46 ) 142,036 Total available-for-sale debt securities $ 684,943 $ — $ (334 ) $ 684,609</t>
  </si>
  <si>
    <t>Schedule of Fair Value Measurements</t>
  </si>
  <si>
    <t>Our marketable investment securities are measured at fair value on a recurring basis as summarized in the table below. As of December 31, 2018 and 2017 , we did not have investments that were categorized within Level 3 of the fair value hierarchy. As of December 31, 2018 2017 Level 1 Level 2 Total Level 1 Level 2 Total (In thousands) Debt securities: Corporate bonds $ — $ 1,735,653 $ 1,735,653 $ — $ 542,573 $ 542,573 Other debt securities 9,474 455,523 464,997 13,311 128,725 142,036 Total debt securities 9,474 2,191,176 2,200,650 13,311 671,298 684,609 Equity securities 85,298 5,678 90,976 133,736 5,835 139,571 Total marketable investment securities $ 94,772 $ 2,196,854 $ 2,291,626 $ 147,047 $ 677,133 $ 824,180</t>
  </si>
  <si>
    <t>Inventory (Tables)</t>
  </si>
  <si>
    <t>Schedule of inventory</t>
  </si>
  <si>
    <t>Our inventory consisted of the following: As of December 31, 2018 2017 (In thousands) Raw materials $ 4,856 $ 5,484 Work-in-process 13,901 7,442 Finished goods 56,622 70,669 Total inventory $ 75,379 $ 83,595</t>
  </si>
  <si>
    <t>Property and Equipment (Tables)</t>
  </si>
  <si>
    <t>Schedule of Property and Equipment</t>
  </si>
  <si>
    <t>Depreciation expense associated with our property and equipment consisted of the following: For the years ended December 31, 2018 2017 2016 (In thousands) Buildings and improvements $ 11,596 $ 17,285 $ 7,505 Furniture, fixtures, equipment and other 83,746 72,387 64,767 Customer rental equipment 174,749 146,562 114,568 Satellites 285,206 239,072 191,729 Total depreciation expense $ 555,297 $ 475,306 $ 378,569 Depreciable Life In Years As of December 31, 2018 2017 (In thousands) Land — $ 33,606 $ 33,713 Buildings and improvements 1 to 40 174,227 185,148 Furniture, fixtures, equipment and other 1 to 12 812,566 736,533 Customer rental equipment 2 to 4 1,159,977 929,775 Satellites - owned 2 to 15 2,816,628 3,064,391 Satellites - acquired under capital leases 10 to 15 1,051,110 916,820 Construction in progress — 307,026 260,220 Total property and equipment 6,355,140 6,126,600 Accumulated depreciation (2,940,232 ) (2,661,129 ) Property and equipment, net $ 3,414,908 $ 3,465,471</t>
  </si>
  <si>
    <t>Schedule of Construction in Progress</t>
  </si>
  <si>
    <t>Construction in progress consisted of the following: As of December 31, 2018 2017 (In thousands) Progress amounts for satellite construction, including prepayments under capital leases and launch services costs $ 277,583 $ 211,765 Satellite related equipment 13,001 28,358 Other 16,442 20,097 Construction in progress $ 307,026 $ 260,220</t>
  </si>
  <si>
    <t>Schedule of Satellites</t>
  </si>
  <si>
    <t>Our operating satellite fleet consists of both owned and leased satellites detailed in the table below as of December 31, 2018 . Satellites Segment Launch Date Nominal Degree Orbital Location (Longitude) Depreciable Life In Years Owned: SPACEWAY 3 (1) Hughes August 2007 95 W 12 EchoStar XVII Hughes July 2012 107 W 15 EchoStar XIX Hughes December 2016 97.1 W 15 EchoStar VII (2)(3)(4) ESS February 2002 119 W 3 EchoStar IX (2)(4) ESS August 2003 121 W 12 EchoStar X (2)(3) ESS February 2006 110 W 7 EchoStar XI (2)(3) ESS July 2008 110 W 9 EchoStar XII (2)(4)(5) ESS July 2003 86.4 W 2 EchoStar XIV (2)(3) ESS March 2010 119 W 11 EchoStar XVI (2) ESS November 2012 61.5 W 15 EchoStar XXI Corporate and Other June 2017 10.25 E 15 EchoStar XXIII Corporate and Other March 2017 45 W 15 EUTELSAT 10A (“W2A”) (6) Corporate and Other April 2009 10 E — Capital Leases: Eutelsat 65 West A Hughes March 2016 65 W 15 Telesat T19V Hughes July 2018 63 W 15 Nimiq 5 (2) ESS September 2009 72.7 W 15 QuetzSat-1 (2) ESS September 2011 77 W 10 EchoStar 105/SES-11 ESS October 2017 105 W 15 (1) Depreciable life represents the remaining useful life as of June 8, 2011, the date EchoStar completed its acquisition of Hughes Communications, Inc. and its subsidiaries (the “Hughes Acquisition”). (2) See Note for discussion of related party transactions with DISH Network. (3) Depreciable life represents the remaining useful life as of March 1, 2014, the effective date of our receipt of the satellites from DISH Network as part of the Satellite and Tracking Stock Transaction (See Note 20 ). (4) Fully depreciated assets as of December 31, 2018. (5) Depreciable life represents the remaining useful life as of June 30, 2013, the date the EchoStar XII satellite was impaired. (6) The Company acquired the S-band payload on this satellite, which prior to the acquisition in December 2013, experienced an anomaly at the time of the launch. As a result, the S-band payload is not fully operational.</t>
  </si>
  <si>
    <t>Goodwill, Regulatory Authorizations and Other Intangible Assets (Tables)</t>
  </si>
  <si>
    <t>Schedule of regulatory authorizations with finite and indefinite useful lives</t>
  </si>
  <si>
    <t>Regulatory Authorizations included amounts with both finite and indefinite useful lives, as follows: As of Additions Impairment Currency Translation Adjustment As of (In thousands) Finite useful lives: Cost $ 92,621 $ — $ (37,476 ) $ (8,358 ) $ 46,787 Accumulated amortization (21,342 ) (5,190 ) 7,848 1,894 (16,790 ) Net 71,279 (5,190 ) (29,628 ) (6,464 ) 29,997 Indefinite lives 465,657 — — — 465,657 Total regulatory authorizations, net $ 536,936 $ (5,190 ) $ (29,628 ) $ (6,464 ) $ 495,654</t>
  </si>
  <si>
    <t>Schedule of other intangible assets subject to amortization</t>
  </si>
  <si>
    <t>Our other intangible assets, which are subject to amortization, consisted of the following: Weighted Average Useful Life (in Years) As of December 31, 2018 2017 Cost Accumulated Amortization Carrying Amount Cost Accumulated Amortization Carrying Amount (In thousands) Customer relationships 8 $ 270,300 $ (244,787 ) $ 25,513 $ 270,300 $ (231,642 ) $ 38,658 Technology-based 6 61,283 (61,004 ) 279 61,300 (60,927 ) 373 Trademark portfolio 20 29,700 (11,261 ) 18,439 29,700 (9,776 ) 19,924 Total other intangible assets $ 361,283 $ (317,052 ) $ 44,231 $ 361,300 $ (302,345 ) $ 58,955</t>
  </si>
  <si>
    <t>Schedule of estimated future amortization of intangible assets</t>
  </si>
  <si>
    <t>As of December 31, 2018 , our estimated future amortization of intangible assets, including regulatory authorizations with finite lives, was as follows: Amount (In thousands) For the years ending December 31, 2019 $ 18,304 2020 14,663 2021 8,029 2022 5,065 2023 5,065 Thereafter 23,102 Total $ 74,228</t>
  </si>
  <si>
    <t>Investments in Unconsolidated Entities (Tables)</t>
  </si>
  <si>
    <t>Schedule of Investments in Unconsolidated Entities</t>
  </si>
  <si>
    <t>A summary of financial information for Dish Mexico and our equity method investees in the aggregate is as follows: As of December 31, 2018 2017 Dish Mexico Aggregate Dish Mexico Aggregate (In thousands) Balance sheet data: Current assets $ 147,140 162,593 $ 146,851 172,234 Noncurrent assets 187,130 188,077 185,345 187,067 Total assets $ 334,270 350,670 $ 332,196 359,301 Current liabilities $ 128,708 129,837 $ 129,087 130,443 Noncurrent liabilities 109,643 110,460 109,428 110,472 Total liabilities $ 238,351 240,297 $ 238,515 240,915 As of December 31, 2018 2017 2016 Dish Mexico Aggregate Dish Mexico Aggregate Dish Mexico Aggregate (In thousands) Income statement data: Revenue $ 444,264 $ 475,559 $ 497,096 $ 535,153 $ 498,069 $ 541,066 Operating income (loss) $ (55,062 ) $ (43,553 ) $ 15,094 $ 31,919 $ 32,280 $ 52,656 Income (loss) before income taxes $ (33,449 ) $ (23,701 ) $ 18,267 $ 32,739 $ 10,195 $ 29,083 Net income (loss) $ (20,126 ) $ (10,378 ) $ 15,658 $ 30,130 $ 6,374 $ 25,262 Net income (loss) attributable to EchoStar $ (10,828 ) $ (5,954 ) $ 9,946 $ 16,973 $ 1,358 $ 10,802 As of December 31, 2018 2017 (In thousands) Investments in unconsolidated entities: Equity method $ 182,035 $ 91,702 Other equity investments without a readily determinable fair value 80,438 69,725 Total investments in unconsolidated entities $ 262,473 $ 161,427</t>
  </si>
  <si>
    <t>Long-Term Debt and Capital Lease Obligations (Tables)</t>
  </si>
  <si>
    <t>Schedule of carrying amounts and fair values of the entity's debt</t>
  </si>
  <si>
    <t xml:space="preserve">The following table summarizes the carrying amounts and fair values of our long-term debt and capital lease obligations. Effective Interest Rate As of December 31, 2018 2017 Carrying Amount Fair Value Carrying Amount Fair Value (In thousands) Senior Secured Notes: 6 1/2% Senior Secured Notes due 2019 6.959% $ 920,836 $ 932,696 $ 990,000 $ 1,042,609 5 1/4% Senior Secured Notes due 2026 5.320% 750,000 695,865 750,000 769,305 Senior Unsecured Notes: 7 5/8% Senior Unsecured Notes due 2021 8.062% 900,000 934,902 900,000 992,745 6 5/8% Senior Unsecured Notes due 2026 6.688% 750,000 696,353 750,000 791,865 Less: Unamortized debt issuance costs (16,757 ) — (24,857 ) — Subtotal 3,304,079 $ 3,259,816 3,365,143 $ 3,596,524 Capital lease obligations 228,702 269,701 Total debt and capital lease obligations 3,532,781 3,634,844 Less: Current portion (959,577 ) (40,631 ) Long-term debt and capital lease obligations, net $ 2,573,204 $ 3,594,213 </t>
  </si>
  <si>
    <t>Schedule of future minimum lease payments under capital lease obligations</t>
  </si>
  <si>
    <t>Future minimum lease payments under our capital lease obligations, together with the present value of the net minimum lease payments as of December 31, 2018 , are as follows: Amount (In thousands) For the Years Ending December 31, 2019 $ 88,615 2020 88,395 2021 84,248 2022 63,484 2023 63,360 Thereafter 47,520 Total minimum lease payments 435,622 Less: Amount representing use of the orbital location and estimated executory costs including profit thereon, included in total minimum lease payments (136,799 ) Net minimum lease payments 298,823 Less: Amount representing interest (70,121 ) Present value of net minimum lease payments 228,702 Less: Current portion (40,662 ) Long-term portion of capital lease obligations $ 188,040</t>
  </si>
  <si>
    <t>Income Taxes (Tables)</t>
  </si>
  <si>
    <t>Schedule of components of income (loss) before income taxes</t>
  </si>
  <si>
    <t>The components of Income (loss) from continuing operations before income taxes in our Consolidated Statements of Operations are as follows: For the years ended December 31, 2018 2017 2016 (In thousands) Domestic $ 151,002 $ 146,383 $ 236,200 Foreign (158,962 ) (45,689 ) (19,574 ) Income from continuing operations before income taxes $ (7,960 ) $ 100,694 $ 216,626</t>
  </si>
  <si>
    <t>Schedule of components of the benefit (provision) for income taxes</t>
  </si>
  <si>
    <t>The components of Income tax benefit (provision), net , in our Consolidated Statements of Operations are as follows: For the years ended December 31, 2018 2017 2016 (In thousands) Current benefit (provision): Federal $ (1,472 ) $ (8,652 ) $ (19,385 ) State (184 ) (1,237 ) 267 Foreign (2,690 ) (2,335 ) (2,481 ) Total current benefit (provision) (4,346 ) (12,224 ) (21,599 ) Deferred benefit (provision): Federal (19,189 ) 299,693 (58,250 ) State (7,365 ) 2,356 (6,232 ) Foreign 227 (5,539 ) 5,827 Total deferred benefit (provision) (26,327 ) 296,510 (58,655 ) Total income tax benefit (provision), net $ (30,673 ) $ 284,286 $ (80,254 )</t>
  </si>
  <si>
    <t>Schedule of income tax rate reconciliation</t>
  </si>
  <si>
    <t>The actual tax provisions for the years ended December 31, 2018 , 2017 and 2016 reconcile to the amounts computed by applying the statutory federal tax rate to Income (loss) from continuing operations before income taxes in our Consolidated Statements of Operations as shown below: For the years ended December 31, 2018 2017 2016 Statutory rate 21.0 % 35.0 % 35.0 % State income taxes, net of Federal benefit (94.4 )% (12.2 )% 5.0 % Permanent differences (16.9 )% (0.3 )% 1.4 % Tax credits 68.6 % (8.1 )% (4.2 )% Valuation allowance (491.9 )% 4.6 % (0.3 )% Enactment of Tax Cuts and Job Act of 2017 — % (301.4 )% — % Rates different than statutory 116.6 % — % — % Other 11.6 % 0.1 % 0.1 % Total effective tax rate (385.4 )% (282.3 )% 37.0 %</t>
  </si>
  <si>
    <t>Schedule of deferred tax assets and liabilities</t>
  </si>
  <si>
    <t>The components of our deferred tax assets and liabilities are as follows: As of December 31, 2018 2017 (In thousands) Deferred tax assets: Net operating losses, credit and other carryforwards $ 284,300 $ 278,540 Unrealized losses on investments, net 41,852 22,260 Accrued expenses 22,148 23,583 Stock-based compensation 10,210 9,148 Other assets 22,366 11,890 Total deferred tax assets 380,876 345,421 Valuation allowance (109,762 ) (66,886 ) Deferred tax assets after valuation allowance 271,114 278,535 Deferred tax liabilities: Depreciation and amortization (731,447 ) (708,599 ) Other liabilities (1,290 ) (1,509 ) Total deferred tax liabilities (732,737 ) (710,108 ) Total net deferred tax liabilities $ (461,623 ) $ (431,573 )</t>
  </si>
  <si>
    <t>Schedule of reconciliation of unrecognized tax benefits</t>
  </si>
  <si>
    <t>A reconciliation of the beginning and ending amount of unrecognized income tax benefits is as follows: For the years ended December 31, Unrecognized tax benefit 2018 2017 2016 (In thousands) Balance as of beginning of period $ 63,296 $ 63,502 $ 62,366 Additions based on tax positions related to the current year 4,361 1,116 2,132 Additions based on tax positions related to prior years 2,539 258 3 Reductions based on tax positions related to prior years (656 ) (852 ) (734 ) Reductions based on tax settlements — — (265 ) Reductions based on expirations of statute of limitations — (728 ) — Balance as of end of period $ 69,540 $ 63,296 $ 63,502</t>
  </si>
  <si>
    <t>Stock-Based Compensation (Tables)</t>
  </si>
  <si>
    <t>Schedule of exercise prices for stock options outstanding and exercisable</t>
  </si>
  <si>
    <t>Exercise prices for stock options outstanding and exercisable as of December 31, 2018 are as follows: Options Outstanding Options Exercisable Price Range Number Outstanding as of December 31, 2018 Weighted- Average Remaining Contractual Term (In Years) Weighted- Average Exercise Price Number Exercisable as of December 31, 2018 Weighted- Average Remaining Contractual Term (In Years) Weighted- Average Exercise Price $0.00 - $20.00 51,359 2 $ 18.74 51,359 2 $ 18.74 $20.01 - $25.00 429,306 1 $ 20.18 429,306 1 $ 20.18 $25.01 - $30.00 3,300 3 $ 26.42 3,300 3 $ 26.42 $30.01 - $35.00 352,500 4 $ 34.22 352,500 4 $ 34.22 $35.01 - $40.00 1,985,200 4 $ 38.19 1,832,500 3 $ 38.09 $40.01 - $45.00 277,000 7 $ 43.98 111,400 7 $ 44.04 $45.01 - $50.00 766,973 6 $ 47.58 577,473 5 $ 47.64 $50.01 - $55.00 487,400 7 $ 52.24 197,300 6 $ 51.99 $55.01 - $60.00 600,000 8 $ 56.97 127,000 8 $ 56.95 $60.01 and over 60,000 7 $ 60.70 28,000 5 $ 60.70 5,013,038 5 $ 41.80 3,710,138 4 $ 38.59</t>
  </si>
  <si>
    <t>Schedule of stock option activity</t>
  </si>
  <si>
    <t>Our stock option activity was as follows: For the years ended December 31, 2018 2017 2016 Options Weighted- Average Exercise Price Options Weighted- Average Exercise Price Options Weighted- Average Exercise Price Total options outstanding, beginning of period 4,951,256 $ 41.42 5,968,763 $ 39.30 5,893,241 $ 38.38 Granted 215,500 $ 51.71 1,262,500 $ 57.12 732,000 $ 41.86 Exercised (108,318 ) $ 40.67 (1,018,507 ) $ 35.84 (453,182 ) $ 28.83 Forfeited and canceled (45,400 ) $ 50.21 (1,261,500 ) $ 51.63 (203,296 ) $ 45.15 Total options outstanding, end of period 5,013,038 $ 41.80 4,951,256 $ 41.42 5,968,763 $ 39.30 Exercisable at end of period 3,710,138 $ 38.59 3,143,656 $ 36.98 3,551,063 $ 35.40</t>
  </si>
  <si>
    <t>Schedule of restricted stock unit activity</t>
  </si>
  <si>
    <t>Our restricted stock unit activity was as follows: For the years ended December 31, 2018 2017 2016 Restricted Stock Units Weighted- Average Grant Date Fair Value Restricted Stock Units Weighted- Average Grant Date Fair Value Restricted Stock Units Weighted- Average Grant Date Fair Value Total restricted stock units outstanding, beginning of period — $ — 6,667 $ 34.22 57,328 $ 42.31 Vested — $ — (6,667 ) $ 34.22 (50,661 ) $ 43.38 Total restricted stock units outstanding, end of period — $ — — $ — 6,667 $ 34.22</t>
  </si>
  <si>
    <t>Schedule of allocated non-cash, stock-based compensation expense for all employees</t>
  </si>
  <si>
    <t>Total noncash, stock-based compensation expense for all of our employees is shown in the following table for the years ended December 31, 2018 , 2017 and 2016 , respectively, and was assigned to the same expense categories as the base compensation for such employees: For the years ended December 31, 2018 2017 2016 (In thousands) Research and development expenses $ 634 $ 1,010 $ 1,046 Selling, general and administrative expenses 9,356 10,630 9,865 Total stock-based compensation $ 9,990 $ 11,640 $ 10,911</t>
  </si>
  <si>
    <t>Schedule of assumptions of Black-Scholes option valuation model</t>
  </si>
  <si>
    <t>The fair value of each stock option granted for the years ended December 31, 2018 , 2017 and 2016 was estimated at the date of the grant using a Black-Scholes option valuation model. The estimated grant-date fair values and related assumptions were as follows: For the years ended December 31, Assumptions: 2018 2017 2016 Risk-free interest rate 2.25% - 2.99% 1.98% - 2.05% 1.10% - 1.87% Volatility factor 22.77% - 23.28% 24.20% - 26.69% 27.22% - 27.37% Expected term of options in years 5.7 - 5.8 5.7 - 5.8 5.7 - 5.8 Weighted-average grant-date fair value $12.38 - $16.23 $15.25 - $16.49 $11.15 - $12.49</t>
  </si>
  <si>
    <t>Commitments and Contingencies (Tables)</t>
  </si>
  <si>
    <t>Summary of contractual obligations</t>
  </si>
  <si>
    <t>The following table summarizes our contractual obligations at December 31, 2018 : Payments Due in the Year Ending December 31, Total 2019 2020 2021 2022 2023 Thereafter (In thousands) Long-term debt $ 3,320,836 $ 920,836 $ — $ 900,000 $ — $ — $ 1,500,000 Capital lease obligations 228,702 40,662 45,031 46,353 31,857 35,476 29,323 Interest on long-term debt and capital lease obligations 983,824 209,989 175,808 136,662 98,265 94,529 268,571 Satellite-related obligations 731,684 207,403 166,601 60,852 47,996 47,907 200,925 Operating lease obligations 93,918 21,146 18,081 13,873 10,118 8,814 21,886 Service commitments 866 176 181 186 192 131 — Total $ 5,359,830 $ 1,400,212 $ 405,702 $ 1,157,926 $ 188,428 $ 186,857 $ 2,020,705</t>
  </si>
  <si>
    <t>Segment Reporting (Tables)</t>
  </si>
  <si>
    <t>Schedule of revenue, EBITDA, and capital expenditures by operating segments</t>
  </si>
  <si>
    <t>The following table presents revenue, EBITDA and capital expenditures for each of our operating segments. Capital expenditures are net of refunds and other receipts related to property and equipment and exclude capital expenditures from discontinued operations of $12 million and $70 million for the years ended December 31, 2017 and 2016 , respectively. Hughes ESS Corporate and Other Consolidated Total (In thousands) For the year ended December 31, 2018 External revenue $ 1,716,169 $ 355,734 $ 19,460 $ 2,091,363 Intersegment revenue $ 359 $ 2,324 $ (2,683 ) $ — Total revenue $ 1,716,528 $ 358,058 $ 16,777 $ 2,091,363 EBITDA $ 601,319 $ 308,058 $ (152,708 ) $ 756,669 Capital expenditures $ 390,108 $ (76,582 ) $ 164,091 $ 477,617 For the year ended December 31, 2017 External revenue $ 1,476,131 $ 390,831 $ 18,546 $ 1,885,508 Intersegment revenue $ 1,787 $ 1,413 $ (3,200 ) $ — Total revenue $ 1,477,918 $ 392,244 $ 15,346 $ 1,885,508 EBITDA $ 475,222 $ 315,285 $ 4,070 $ 794,577 Capital expenditures $ 376,502 $ 20,725 $ 169,157 $ 566,384 For the year ended December 31, 2016 External revenue $ 1,389,152 $ 406,970 $ 14,344 $ 1,810,466 Intersegment revenue $ 3,209 $ 690 $ (3,899 ) $ — Total revenue $ 1,392,361 $ 407,660 $ 10,445 $ 1,810,466 EBITDA $ 477,165 $ 341,516 $ (67,676 ) $ 751,005 Capital expenditures $ 322,362 $ 58,925 $ 247,223 $ 628,510</t>
  </si>
  <si>
    <t>Schedule of reconciliation of EBITDA to reported income (loss) before income taxes</t>
  </si>
  <si>
    <t>The following table reconciles total consolidated EBITDA to reported Income (loss) from continuing operations before income taxes in our Consolidated Statements of Operations : For the Years Ended December 31, 2018 2017 2016 (In thousands) EBITDA $ 756,669 $ 794,577 $ 751,005 Interest income and expense, net (168,293 ) (172,621 ) (102,237 ) Depreciation and amortization (598,178 ) (522,190 ) (432,904 ) Net income attributable to noncontrolling interests 1,842 928 762 Income (loss) from continuing operations before income taxes $ (7,960 ) $ 100,694 $ 216,626</t>
  </si>
  <si>
    <t>Summary of total long-lived assets and revenue attributed to the North American and other foreign locations</t>
  </si>
  <si>
    <t>Geographic Information. Revenue is attributed to geographic regions based upon the location where the goods and services are provided. North America revenue includes transactions with customers in the U.S. and its territories, Mexico and Canada. Central and South America revenue includes transactions with customers in Brazil, Colombia, Peru, Ecuador and other countries in this region. All other revenue includes transactions with customers in Asia, Africa, Australia, Europe, and the Middle East. The following table summarizes total long-lived assets and revenue attributed to the North America, South and Central America and other foreign locations. As of December 31, Long-lived assets: 2018 2017 (In thousands) North America $ 4,114,087 $ 4,221,793 Central and South America 226,232 213,890 All other 118,647 129,852 Total long-lived assets $ 4,458,966 $ 4,565,535 For the Years Ended December 31, Revenue: 2018 2017 2016 (In thousands) North America $ 1,819,463 $ 1,612,349 $ 1,566,576 Central and South America 101,632 90,000 50,952 All other 170,268 183,159 192,938 Total revenue $ 2,091,363 $ 1,885,508 $ 1,810,466</t>
  </si>
  <si>
    <t>Summary of sales to major customer and its percentage of total revenue</t>
  </si>
  <si>
    <t>The following table summarizes sales to this customer and its percentage of total revenue. For the Years Ended December 31, 2018 2017 2016 (In thousands) Total revenue: DISH Network: Hughes segment $ 50,275 $ 82,625 $ 107,300 EchoStar Satellite Services segment 309,815 344,841 349,549 Corporate and Other 19,075 18,522 15,433 Total DISH Network 379,165 445,988 472,282 All other 1,712,198 1,439,520 1,338,184 Total revenue $ 2,091,363 $ 1,885,508 $ 1,810,466 Percentage of total revenue: DISH Network 18.1 % 23.7 % 26.1 % All other 81.9 % 76.3 % 73.9 %</t>
  </si>
  <si>
    <t>Quarterly Financial Data (Unaudited) (Tables)</t>
  </si>
  <si>
    <t>Schedule of quarterly results of operations</t>
  </si>
  <si>
    <t>Our quarterly results of operations are summarized as follows: For the Three Months Ended March 31 June 30 September 30 December 31 (2) (In thousands, except per share amounts) Year Ended December 31, 2018 Total revenue $ 501,792 $ 525,957 $ 532,953 $ 530,661 Operating income $ 58,010 $ 74,765 $ 70,035 $ (19,567 ) Net income (loss) $ (21,171 ) $ 77,684 $ 16,502 $ (111,648 ) Net income (loss) attributable to EchoStar common stock $ (21,551 ) $ 77,222 $ 16,052 $ (112,198 ) Basic earnings per share $ (0.22 ) $ 0.80 $ 0.17 $ (1.17 ) Diluted earnings per share $ (0.22 ) $ 0.80 $ 0.17 $ (1.17 ) Year Ended December 31, 2017 Total revenue (1) $ 433,151 $ 465,076 $ 481,233 $ 506,048 Operating income (1) $ 51,651 $ 45,890 $ 56,414 $ 42,352 Net income $ 37,352 $ 7,122 $ 35,201 $ 313,814 Net income attributable to EchoStar common stock $ 38,924 $ 6,940 $ 34,669 $ 313,237 Basic earnings per share $ 0.41 $ 0.07 $ 0.36 $ 3.29 Diluted earnings per share $ 0.41 $ 0.07 $ 0.36 $ 3.23 (1) As a result of the Share Exchange, the consolidated financial statements of the EchoStar Technologies businesses have been presented as discontinued operations and, as such, have been excluded from the quarterly financial data presented above for all periods presented. See Note in the notes to our accompanying Consolidated Financial Statements for further discussion of our discontinued operations. (2) Net income and related per share amounts for the three months ended December 31, 2018 include an impairment charge of $65 million related to certain long-lived assets in Brazil. See Note 10 for additional information related to the impairment charge. Net income and related per share amounts for the three months ended December 31, 2017 include a discrete income tax benefit of $304 million related to the enactment of federal tax legislation in December 2017, a gain of $23 on our trading securities, and an impairment loss of $11 million relating to our regulatory authorizations with indefinite lives and certain projects in construction in progress. See Note 13 for additional information relating to the income tax benefit.</t>
  </si>
  <si>
    <t>Supplemental Financial Information (Tables)</t>
  </si>
  <si>
    <t>Schedule of Noncash Investing and Financing Activities</t>
  </si>
  <si>
    <t>Noncash Investing and Financing Activities For the years ended December 31, 2018 2017 2016 (In thousands) Employee benefits paid in Class A common stock $ 7,605 $ 11,200 $ 11,126 Property and equipment financed under capital lease obligations $ 364 $ 8,484 $ 7,652 Increase (decrease) in capital expenditures included in accounts payable, net $ 7,318 $ (3,831 ) $ 3,054 E $ — $ 43,890 $ — Noncash net assets exchanged for Tracking Stock (Note 1) $ — $ 299,888 $ —</t>
  </si>
  <si>
    <t>Schedule of Cost of Sales and Research and Development Costs</t>
  </si>
  <si>
    <t>The table below summarizes the research and development costs incurred in connection with customers’ orders included in cost of sales and other expenses we incurred for research and development. For the years ended December 31, 2018 2017 2016 (In thousands) Cost of sales $ 23,422 $ 27,899 $ 23,663 Research and development $ 27,570 $ 31,745 $ 31,170</t>
  </si>
  <si>
    <t>Organization and Business Activities (Details) - segment</t>
  </si>
  <si>
    <t>Feb. 28, 2017</t>
  </si>
  <si>
    <t>Principal Business</t>
  </si>
  <si>
    <t>Number of business segments</t>
  </si>
  <si>
    <t>EchoStar Technologies segment | DISH Network | Share Exchange Agreement</t>
  </si>
  <si>
    <t>Ownership interest acquired by related party (as a percent)</t>
  </si>
  <si>
    <t>100.00%</t>
  </si>
  <si>
    <t>Summary of Significant Accounting Policies - Narrative (Details) - USD ($)</t>
  </si>
  <si>
    <t>Jan. 01, 2018</t>
  </si>
  <si>
    <t>Jan. 01, 2017</t>
  </si>
  <si>
    <t>Accounting Policies [Line Items]</t>
  </si>
  <si>
    <t>Amount of transfers between levels within the fair value hierarchy</t>
  </si>
  <si>
    <t>Cumulative effect of adoption</t>
  </si>
  <si>
    <t>Expected increase in operating lease assets and lIabilities as percent of total assets</t>
  </si>
  <si>
    <t>1.00%</t>
  </si>
  <si>
    <t>Minimum</t>
  </si>
  <si>
    <t>Useful life</t>
  </si>
  <si>
    <t>1 year</t>
  </si>
  <si>
    <t>Maximum</t>
  </si>
  <si>
    <t>40 years</t>
  </si>
  <si>
    <t>30 years</t>
  </si>
  <si>
    <t>Software Development | Maximum</t>
  </si>
  <si>
    <t>Software useful life</t>
  </si>
  <si>
    <t>5 years</t>
  </si>
  <si>
    <t>Computer Software, Intangible Asset | Maximum</t>
  </si>
  <si>
    <t>Accounting Standards Update 2016-09</t>
  </si>
  <si>
    <t>Deferred tax assets</t>
  </si>
  <si>
    <t>Accounting Standards Update 2016-01</t>
  </si>
  <si>
    <t>Retained Earnings</t>
  </si>
  <si>
    <t>Retained Earnings | Accounting Standards Update 2016-09</t>
  </si>
  <si>
    <t>New Revenue Standard | Accounting Standards Update 2014-09</t>
  </si>
  <si>
    <t>Summary of Significant Accounting Policies - Impact of Adoption of New Accounting Pronouncements (Details) - USD ($) $ / shares in Units, $ in Thousands</t>
  </si>
  <si>
    <t>3 Months Ended</t>
  </si>
  <si>
    <t>Sep. 30, 2018</t>
  </si>
  <si>
    <t>Mar. 31, 2018</t>
  </si>
  <si>
    <t>Sep. 30, 2017</t>
  </si>
  <si>
    <t>Jun. 30, 2017</t>
  </si>
  <si>
    <t>Mar. 31, 2017</t>
  </si>
  <si>
    <t>Dec. 31, 2015</t>
  </si>
  <si>
    <t>Assets</t>
  </si>
  <si>
    <t>Trade accounts receivable and contract assets, net</t>
  </si>
  <si>
    <t>Liabilities:</t>
  </si>
  <si>
    <t>Stockholders’ Equity:</t>
  </si>
  <si>
    <t>Revenue:</t>
  </si>
  <si>
    <t>Operating income (loss)</t>
  </si>
  <si>
    <t>Net income (loss) attributable to EchoStar common stock</t>
  </si>
  <si>
    <t>Earnings (losses) per share:</t>
  </si>
  <si>
    <t>Basic (in dollars per share)</t>
  </si>
  <si>
    <t>Diluted (in dollars per share)</t>
  </si>
  <si>
    <t>Balances If We Had Not Adopted the New Standards</t>
  </si>
  <si>
    <t>Balances If We Had Not Adopted the New Standards | Accounting Standards Update 2014-09</t>
  </si>
  <si>
    <t>Balances If We Had Not Adopted the New Standards | Accounting Standards Update 2014-09 And 2016-01</t>
  </si>
  <si>
    <t>Cost of sales - services and other (exclusive of depreciation and amortization)</t>
  </si>
  <si>
    <t>Services and other revenue | Balances If We Had Not Adopted the New Standards | Accounting Standards Update 2014-09</t>
  </si>
  <si>
    <t>Services and other revenue | New Revenue Standard | Accounting Standards Update 2014-09</t>
  </si>
  <si>
    <t>Revenue Recognition - Schedule of Contract with Customer, Assets and Liability (Details) - USD ($) $ in Thousands</t>
  </si>
  <si>
    <t>Revenue from External Customer [Line Items]</t>
  </si>
  <si>
    <t>Trade accounts receivable</t>
  </si>
  <si>
    <t>Contract assets</t>
  </si>
  <si>
    <t>Allowance for doubtful accounts</t>
  </si>
  <si>
    <t>Total trade accounts receivable and contract assets, net</t>
  </si>
  <si>
    <t>Contract liabilities:</t>
  </si>
  <si>
    <t>Current</t>
  </si>
  <si>
    <t>Noncurrent</t>
  </si>
  <si>
    <t>Total contract liabilities</t>
  </si>
  <si>
    <t>Sales and services</t>
  </si>
  <si>
    <t>Leasing</t>
  </si>
  <si>
    <t>Revenue Recognition - Narrative (Details) - USD ($) $ in Millions</t>
  </si>
  <si>
    <t>Revenue recognized</t>
  </si>
  <si>
    <t>Bad debt expense</t>
  </si>
  <si>
    <t>Remaining performance obligation</t>
  </si>
  <si>
    <t>Expected percent recognized in next twelve months</t>
  </si>
  <si>
    <t>35.70%</t>
  </si>
  <si>
    <t>Revenue Recognition - Schedule of Disaggregation of Revenue (Details) - USD ($) $ in Thousands</t>
  </si>
  <si>
    <t>Disaggregation of Revenue [Line Items]</t>
  </si>
  <si>
    <t>North America</t>
  </si>
  <si>
    <t>South and Central America</t>
  </si>
  <si>
    <t>All other</t>
  </si>
  <si>
    <t>Services</t>
  </si>
  <si>
    <t>Design, development and construction services</t>
  </si>
  <si>
    <t>Revenue from sales and services</t>
  </si>
  <si>
    <t>Leasing income</t>
  </si>
  <si>
    <t>Corporate and Other</t>
  </si>
  <si>
    <t>Corporate and Other | North America</t>
  </si>
  <si>
    <t>Corporate and Other | South and Central America</t>
  </si>
  <si>
    <t>Corporate and Other | All other</t>
  </si>
  <si>
    <t>Corporate and Other | Equipment</t>
  </si>
  <si>
    <t>Corporate and Other | Services</t>
  </si>
  <si>
    <t>Corporate and Other | Design, development and construction services</t>
  </si>
  <si>
    <t>Corporate and Other | Revenue from sales and services</t>
  </si>
  <si>
    <t>Corporate and Other | Leasing income</t>
  </si>
  <si>
    <t>Hughes</t>
  </si>
  <si>
    <t>Hughes | Operating segments</t>
  </si>
  <si>
    <t>Hughes | Operating segments | North America</t>
  </si>
  <si>
    <t>Hughes | Operating segments | South and Central America</t>
  </si>
  <si>
    <t>Hughes | Operating segments | All other</t>
  </si>
  <si>
    <t>Hughes | Operating segments | Equipment</t>
  </si>
  <si>
    <t>Hughes | Operating segments | Services</t>
  </si>
  <si>
    <t>Hughes | Operating segments | Design, development and construction services</t>
  </si>
  <si>
    <t>Hughes | Operating segments | Revenue from sales and services</t>
  </si>
  <si>
    <t>Hughes | Operating segments | Leasing income</t>
  </si>
  <si>
    <t>ESS</t>
  </si>
  <si>
    <t>ESS | Operating segments</t>
  </si>
  <si>
    <t>ESS | Operating segments | North America</t>
  </si>
  <si>
    <t>ESS | Operating segments | South and Central America</t>
  </si>
  <si>
    <t>ESS | Operating segments | All other</t>
  </si>
  <si>
    <t>ESS | Operating segments | Equipment</t>
  </si>
  <si>
    <t>ESS | Operating segments | Services</t>
  </si>
  <si>
    <t>ESS | Operating segments | Design, development and construction services</t>
  </si>
  <si>
    <t>ESS | Operating segments | Revenue from sales and services</t>
  </si>
  <si>
    <t>ESS | Operating segments | Leasing income</t>
  </si>
  <si>
    <t>Discontinued Operations (Details) - USD ($) $ in Thousands</t>
  </si>
  <si>
    <t>Discontinued Operation, Income (Loss) from Discontinued Operation Disclosures [Abstract]</t>
  </si>
  <si>
    <t>Equipment, services and other revenue - DISH Network</t>
  </si>
  <si>
    <t>Equipment, services and other revenue - other</t>
  </si>
  <si>
    <t>Cost of equipment, services and other</t>
  </si>
  <si>
    <t>Interest expense</t>
  </si>
  <si>
    <t>Total income (expense), net</t>
  </si>
  <si>
    <t>Income from discontinued operations before income taxes</t>
  </si>
  <si>
    <t>Income tax provision</t>
  </si>
  <si>
    <t>Discontinued Operation, Alternative Cash Flow Information [Abstract]</t>
  </si>
  <si>
    <t>Discontinued operations capital expenditures</t>
  </si>
  <si>
    <t>Disposal Group, Including Discontinued Operation, Classified Balance Sheet Disclosures [Abstract]</t>
  </si>
  <si>
    <t>Total assets of discontinued operations</t>
  </si>
  <si>
    <t>Total liabilities of discontinued operations</t>
  </si>
  <si>
    <t>Income Statement, Balance Sheet and Additional Disclosures by Disposal Groups, Including Discontinued Operations [Line Items]</t>
  </si>
  <si>
    <t>Earnings Per Share - Antidilutive Securities (Details) - shares shares in Millions</t>
  </si>
  <si>
    <t>Stock awards</t>
  </si>
  <si>
    <t>Antidilutive Securities Excluded From Computation Of Earnings Per Share</t>
  </si>
  <si>
    <t>Anti-dilutive securities excluded from computation of earnings per share (in shares)</t>
  </si>
  <si>
    <t>Earnings Per Share - Schedule of Basic and Diluted Earnings Per Share (Details) - USD ($) $ / shares in Units, shares in Thousands, $ in Thousands</t>
  </si>
  <si>
    <t>Amounts attributable to EchoStar Corporation common stock:</t>
  </si>
  <si>
    <t>Net income from continuing operations</t>
  </si>
  <si>
    <t>Weighted-average common shares outstanding:</t>
  </si>
  <si>
    <t>Basic (in shares)</t>
  </si>
  <si>
    <t>Dilutive impact of stock awards outstanding (in shares)</t>
  </si>
  <si>
    <t>Diluted (in shares)</t>
  </si>
  <si>
    <t>Basic:</t>
  </si>
  <si>
    <t>Continuing operations (in dollars per share)</t>
  </si>
  <si>
    <t>Discontinued operations (in dollars per share)</t>
  </si>
  <si>
    <t>Diluted:</t>
  </si>
  <si>
    <t>Discontinued operation (in dollars per share)</t>
  </si>
  <si>
    <t>Other Comprehensive Income (Loss) and Related Tax Effects (Details) - USD ($) $ in Thousands</t>
  </si>
  <si>
    <t>Other Comprehensive Income (Loss) [Roll Forward]</t>
  </si>
  <si>
    <t>Beginning balance</t>
  </si>
  <si>
    <t>Cumulative effect of adoption of the New Investment Standard</t>
  </si>
  <si>
    <t>Adjusted opening balance</t>
  </si>
  <si>
    <t>Other comprehensive income before reclassifications</t>
  </si>
  <si>
    <t>Amounts reclassified to net income</t>
  </si>
  <si>
    <t>Other comprehensive loss</t>
  </si>
  <si>
    <t>Ending balance</t>
  </si>
  <si>
    <t>Unrecognized foreign currency translation tax benefits</t>
  </si>
  <si>
    <t>Cumulative Foreign Currency Translation Losses</t>
  </si>
  <si>
    <t>Unrealized Gain (Loss) On Available-For-Sale Securities</t>
  </si>
  <si>
    <t>Other</t>
  </si>
  <si>
    <t>Marketable Investment Securities - Schedule of Investments (Details) - USD ($) $ in Thousands</t>
  </si>
  <si>
    <t>Schedule of Investments [Line Items]</t>
  </si>
  <si>
    <t>Debt securities</t>
  </si>
  <si>
    <t>Equity securities</t>
  </si>
  <si>
    <t>Total marketable investment securities</t>
  </si>
  <si>
    <t>Less: Restricted marketable investment securities</t>
  </si>
  <si>
    <t>Corporate bonds</t>
  </si>
  <si>
    <t>Other debt securities</t>
  </si>
  <si>
    <t>Marketable Investment Securities - Schedule of  Unrealized Gains (Losses) on Available-for-Sale Securities (Details) - USD ($) $ in Thousands</t>
  </si>
  <si>
    <t>Unrealized Gains (Losses) on Available-for-Sale Securities</t>
  </si>
  <si>
    <t>Amortized cost</t>
  </si>
  <si>
    <t>Unrealized Gains</t>
  </si>
  <si>
    <t>Unrealized Losses</t>
  </si>
  <si>
    <t>Estimated Fair Value</t>
  </si>
  <si>
    <t>Total available-for-sale debt securities</t>
  </si>
  <si>
    <t>Marketable Investment Securities - Narrative (Details) - USD ($)</t>
  </si>
  <si>
    <t>1 Months Ended</t>
  </si>
  <si>
    <t>Debt securities with contractual maturities of one year or less</t>
  </si>
  <si>
    <t>Debt securities with contractual maturities exceeding one year</t>
  </si>
  <si>
    <t>Equity trading securities</t>
  </si>
  <si>
    <t>Other than temporary impairment losses recognized in earnings</t>
  </si>
  <si>
    <t>Gains (losses) related to trading securities</t>
  </si>
  <si>
    <t>Equity securities realized gain (loss)</t>
  </si>
  <si>
    <t>Proceeds from sales of available-for-sale securities</t>
  </si>
  <si>
    <t>Realized gains from the sales of available-for-sale securities</t>
  </si>
  <si>
    <t>Fair value of investments</t>
  </si>
  <si>
    <t>Gain on investment</t>
  </si>
  <si>
    <t>Equity Securities [Member]</t>
  </si>
  <si>
    <t>Equity securities available for sale</t>
  </si>
  <si>
    <t>Available-for-sale equity securities cost</t>
  </si>
  <si>
    <t>Available-for-sale equity securities unrealized gain</t>
  </si>
  <si>
    <t>Available-for-sale equity securities unrealized loss</t>
  </si>
  <si>
    <t>Marketable Investment Securities - Schedule of Fair Value Measurements (Details) - USD ($) $ in Thousands</t>
  </si>
  <si>
    <t>Fair value of marketable securities</t>
  </si>
  <si>
    <t>Level 1 | Corporate bonds</t>
  </si>
  <si>
    <t>Level 1 | Other debt securities</t>
  </si>
  <si>
    <t>Level 2 | Corporate bonds</t>
  </si>
  <si>
    <t>Level 2 | Other debt securities</t>
  </si>
  <si>
    <t>Inventory (Details) - USD ($) $ in Thousands</t>
  </si>
  <si>
    <t>Raw materials</t>
  </si>
  <si>
    <t>Work-in-process</t>
  </si>
  <si>
    <t>Finished goods</t>
  </si>
  <si>
    <t>Total inventory</t>
  </si>
  <si>
    <t>Property and Equipment - Schedule of Property Plant and Equipment (Details) - USD ($) $ in Thousands</t>
  </si>
  <si>
    <t>Property, Plant and Equipment [Line Items]</t>
  </si>
  <si>
    <t>Total property and equipment</t>
  </si>
  <si>
    <t>Accumulated depreciation</t>
  </si>
  <si>
    <t>Depreciable life</t>
  </si>
  <si>
    <t>Land</t>
  </si>
  <si>
    <t>Buildings and improvements</t>
  </si>
  <si>
    <t>Buildings and improvements | Minimum</t>
  </si>
  <si>
    <t>Buildings and improvements | Maximum</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4 years</t>
  </si>
  <si>
    <t>Satellites - owned</t>
  </si>
  <si>
    <t>Satellites - owned | Minimum</t>
  </si>
  <si>
    <t>Satellites - owned | Maximum</t>
  </si>
  <si>
    <t>15 years</t>
  </si>
  <si>
    <t>Satellites - acquired under capital leases</t>
  </si>
  <si>
    <t>Satellites - acquired under capital leases | Minimum</t>
  </si>
  <si>
    <t>10 years</t>
  </si>
  <si>
    <t>Satellites - acquired under capital leases | Maximum</t>
  </si>
  <si>
    <t>Construction in progress</t>
  </si>
  <si>
    <t>Property and Equipment - Narrative (Details) $ in Millions</t>
  </si>
  <si>
    <t>Dec. 31, 2017USD ($)solar_array_circuit</t>
  </si>
  <si>
    <t>Oct. 31, 2017USD ($)</t>
  </si>
  <si>
    <t>Dec. 31, 2018USD ($)satellitesolar_array_circuitmi</t>
  </si>
  <si>
    <t>Dec. 31, 2017USD ($)</t>
  </si>
  <si>
    <t>Dec. 31, 2016USD ($)</t>
  </si>
  <si>
    <t>Capital leases, accumulated depreciation</t>
  </si>
  <si>
    <t>Capitalized interest related to satellites, satellite payloads and related ground facilities under construction</t>
  </si>
  <si>
    <t>Satellites</t>
  </si>
  <si>
    <t>Amortization of satellites under capital lease agreements</t>
  </si>
  <si>
    <t>Number of satellites utilized in geostationary orbit approximately 22,300 miles above the equator | satellite</t>
  </si>
  <si>
    <t>Length of satellites utilized in geosynchronous orbit above the equator (in miles) | mi</t>
  </si>
  <si>
    <t>Satellites, Leased</t>
  </si>
  <si>
    <t>Number of satellites utilized under capital lease | satellite</t>
  </si>
  <si>
    <t>Satellites, Owned</t>
  </si>
  <si>
    <t>EchoStar 105/SES-11</t>
  </si>
  <si>
    <t>Term of lease contract</t>
  </si>
  <si>
    <t>EchoStar X</t>
  </si>
  <si>
    <t>Solar array circuits affected | solar_array_circuit</t>
  </si>
  <si>
    <t>Functional solar array circuits | solar_array_circuit</t>
  </si>
  <si>
    <t>Reduction in revenue in period</t>
  </si>
  <si>
    <t>Other Current Assets | EchoStar 105/SES-11</t>
  </si>
  <si>
    <t>Transfer of EchoStar 105/SES-11 payloads to SES in exchange for receivable</t>
  </si>
  <si>
    <t>Property and Equipment - Construction in Progress (Details) - USD ($) $ in Thousands</t>
  </si>
  <si>
    <t>Progress amounts for satellite construction, including prepayments under capital leases and launch services costs</t>
  </si>
  <si>
    <t>Satellite related equipment</t>
  </si>
  <si>
    <t>Property and Equipment - Schedule of Depreciation (Details) - USD ($) $ in Thousands</t>
  </si>
  <si>
    <t>Depreciation expense</t>
  </si>
  <si>
    <t>Total depreciation expense</t>
  </si>
  <si>
    <t>Property and Equipment - Schedule of Satellites (Details)</t>
  </si>
  <si>
    <t>EchoStar XVII</t>
  </si>
  <si>
    <t>EchoStar XIX</t>
  </si>
  <si>
    <t>EchoStar VII</t>
  </si>
  <si>
    <t>3 years</t>
  </si>
  <si>
    <t>EchoStar IX</t>
  </si>
  <si>
    <t>7 years</t>
  </si>
  <si>
    <t>EchoStar XI</t>
  </si>
  <si>
    <t>9 years</t>
  </si>
  <si>
    <t>EchoStar XII</t>
  </si>
  <si>
    <t>EchoStar XIV</t>
  </si>
  <si>
    <t>11 years</t>
  </si>
  <si>
    <t>EchoStar XVI</t>
  </si>
  <si>
    <t>EchoStar XXI</t>
  </si>
  <si>
    <t>EchoStar XXIII</t>
  </si>
  <si>
    <t>Eutelsat 65 West A</t>
  </si>
  <si>
    <t>Telesat 19V satellite</t>
  </si>
  <si>
    <t>QuetzSat1</t>
  </si>
  <si>
    <t>Goodwill, Regulatory Authorizations and Other Intangible Assets - Regulatory Authorizations (Details) $ in Thousands</t>
  </si>
  <si>
    <t>Dec. 31, 2018USD ($)</t>
  </si>
  <si>
    <t>Finite-Lived Intangible Assets Gross [RollForward]</t>
  </si>
  <si>
    <t>Balance at the beginning of the period</t>
  </si>
  <si>
    <t>Balance at the end of the period</t>
  </si>
  <si>
    <t>Accumulated amortization</t>
  </si>
  <si>
    <t>Net</t>
  </si>
  <si>
    <t>Total regulatory authorizations, net</t>
  </si>
  <si>
    <t>Additions</t>
  </si>
  <si>
    <t>Impairment</t>
  </si>
  <si>
    <t>Currency Translation Adjustment</t>
  </si>
  <si>
    <t>Indefinite Lives</t>
  </si>
  <si>
    <t>Indefinite lives</t>
  </si>
  <si>
    <t>Finite lives</t>
  </si>
  <si>
    <t>Goodwill, Regulatory Authorizations and Other Intangible Assets - Narrative (Details) - USD ($) $ in Thousands</t>
  </si>
  <si>
    <t>Jan. 31, 2019</t>
  </si>
  <si>
    <t>Finite-Lived Intangible Assets [Line Items]</t>
  </si>
  <si>
    <t>Amortization expense</t>
  </si>
  <si>
    <t>Loss from foreign currency transactions</t>
  </si>
  <si>
    <t>Contractual Rights</t>
  </si>
  <si>
    <t>Indefinite-lived intangible assets</t>
  </si>
  <si>
    <t>Intangible asset impairment</t>
  </si>
  <si>
    <t>Subsequent Event</t>
  </si>
  <si>
    <t>Loss on impairment of asset</t>
  </si>
  <si>
    <t>Goodwill, Regulatory Authorizations and Other Intangible Assets - Schedule of Intangible Assets (Details) - USD ($) $ in Thousands</t>
  </si>
  <si>
    <t>Other intangible assets</t>
  </si>
  <si>
    <t>Cost</t>
  </si>
  <si>
    <t>Accumulated Amortization</t>
  </si>
  <si>
    <t>Carrying Amount</t>
  </si>
  <si>
    <t>Customer relationships</t>
  </si>
  <si>
    <t>Customer relationships | Weighted-average</t>
  </si>
  <si>
    <t>Weighted Average Useful Life (in Years)</t>
  </si>
  <si>
    <t>8 years</t>
  </si>
  <si>
    <t>Technology-based</t>
  </si>
  <si>
    <t>Technology-based | Weighted-average</t>
  </si>
  <si>
    <t>6 years</t>
  </si>
  <si>
    <t>Trademark portfolio</t>
  </si>
  <si>
    <t>Trademark portfolio | Weighted-average</t>
  </si>
  <si>
    <t>20 years</t>
  </si>
  <si>
    <t>Goodwill, Regulatory Authorizations and Other Intangible Assets - Future Amortization of Intangible Assets (Details) $ in Thousands</t>
  </si>
  <si>
    <t>Estimated future amortization of intangible assets</t>
  </si>
  <si>
    <t>Thereafter</t>
  </si>
  <si>
    <t>Investments in Unconsolidated Entities - Schedule of Investments in Unconsolidated Entities (Details) - USD ($) $ in Thousands</t>
  </si>
  <si>
    <t>Equity method</t>
  </si>
  <si>
    <t>Other equity investments without a readily determinable fair value</t>
  </si>
  <si>
    <t>Total investments in unconsolidated entities</t>
  </si>
  <si>
    <t>Investments in Unconsolidated Entities - Narrative (Details) - USD ($) $ in Thousands</t>
  </si>
  <si>
    <t>Jan. 31, 2017</t>
  </si>
  <si>
    <t>Schedule of Equity Method Investments [Line Items]</t>
  </si>
  <si>
    <t>Proceeds from equity method investment, distribution</t>
  </si>
  <si>
    <t>Invidi Technologies Corporation</t>
  </si>
  <si>
    <t>Cost method investment sold</t>
  </si>
  <si>
    <t>Cost method investments</t>
  </si>
  <si>
    <t>Gain on sale of cost method investment</t>
  </si>
  <si>
    <t>Equity Method Investments</t>
  </si>
  <si>
    <t>Investments in Unconsolidated Entities - Schedule of Equity Method Investee Financial Information (Details) - USD ($) $ in Thousands</t>
  </si>
  <si>
    <t>Income Statement [Abstract]</t>
  </si>
  <si>
    <t>Net income (loss) attributable to EchoStar</t>
  </si>
  <si>
    <t>Dish Mexico</t>
  </si>
  <si>
    <t>Statement of Financial Position [Abstract]</t>
  </si>
  <si>
    <t>Current assets</t>
  </si>
  <si>
    <t>Noncurrent assets</t>
  </si>
  <si>
    <t>Current liabilities</t>
  </si>
  <si>
    <t>Noncurrent liabilities</t>
  </si>
  <si>
    <t>Revenue</t>
  </si>
  <si>
    <t>Income (loss) before income taxes</t>
  </si>
  <si>
    <t>Aggregate</t>
  </si>
  <si>
    <t>Long-Term Debt and Capital Lease Obligations - Schedule of Debt and Capital Leases (Details) - USD ($) $ in Thousands</t>
  </si>
  <si>
    <t>Debt and Capital Lease Obligations</t>
  </si>
  <si>
    <t>Fair Value</t>
  </si>
  <si>
    <t>Subtotal</t>
  </si>
  <si>
    <t>Capital lease obligations</t>
  </si>
  <si>
    <t>Total debt and capital lease obligations</t>
  </si>
  <si>
    <t>Less: Current portion</t>
  </si>
  <si>
    <t>6 1/2% Senior Secured Notes due 2019</t>
  </si>
  <si>
    <t>5 1/4% Senior Secured Notes due 2026</t>
  </si>
  <si>
    <t>5.25%</t>
  </si>
  <si>
    <t>7 5/8% Senior Unsecured Notes due 2021</t>
  </si>
  <si>
    <t>7.625%</t>
  </si>
  <si>
    <t>6 5/8% Senior Unsecured Notes due 2026</t>
  </si>
  <si>
    <t>6.625%</t>
  </si>
  <si>
    <t>Unamortized debt issuance costs</t>
  </si>
  <si>
    <t>Less: Unamortized debt issuance costs</t>
  </si>
  <si>
    <t>Senior Secured Notes: | 6 1/2% Senior Secured Notes due 2019</t>
  </si>
  <si>
    <t>Effective Interest Rate</t>
  </si>
  <si>
    <t>6.959%</t>
  </si>
  <si>
    <t>Senior Secured Notes: | 5 1/4% Senior Secured Notes due 2026</t>
  </si>
  <si>
    <t>5.32%</t>
  </si>
  <si>
    <t>Senior Unsecured Notes: | 7 5/8% Senior Unsecured Notes due 2021</t>
  </si>
  <si>
    <t>8.062%</t>
  </si>
  <si>
    <t>Senior Unsecured Notes: | 6 5/8% Senior Unsecured Notes due 2026</t>
  </si>
  <si>
    <t>6.688%</t>
  </si>
  <si>
    <t>Long-Term Debt and Capital Lease Obligations - Narrative (Details) - USD ($)</t>
  </si>
  <si>
    <t>May 11, 2017</t>
  </si>
  <si>
    <t>Jul. 27, 2016</t>
  </si>
  <si>
    <t>Jun. 01, 2011</t>
  </si>
  <si>
    <t>Sublease rental income</t>
  </si>
  <si>
    <t>Future minimum sublease rental income</t>
  </si>
  <si>
    <t>Interest on long-term debt and capital lease obligations</t>
  </si>
  <si>
    <t>6 1/2% Senior Secured Notes due 2019 | Hughes Satellite Systems Corporation (HSSC)</t>
  </si>
  <si>
    <t>Principal amount of debt issuance</t>
  </si>
  <si>
    <t>Issue price as percent of principal</t>
  </si>
  <si>
    <t>Outstanding principal balance</t>
  </si>
  <si>
    <t>Debt redemption price as a percentage of the principal amount</t>
  </si>
  <si>
    <t>Purchase price due to change of control, as percentage of aggregate principal amount</t>
  </si>
  <si>
    <t>101.00%</t>
  </si>
  <si>
    <t>Percent of debt holders required to call debt</t>
  </si>
  <si>
    <t>25.00%</t>
  </si>
  <si>
    <t>7 5/8% Senior Unsecured Notes due 2021 | Hughes Satellite Systems Corporation (HSSC)</t>
  </si>
  <si>
    <t>5 1/4% Senior Secured Notes due 2026 | Prior to August 1, 2020</t>
  </si>
  <si>
    <t>103.00%</t>
  </si>
  <si>
    <t>Potential annual redemption, as a percentage of amount outstanding</t>
  </si>
  <si>
    <t>10.00%</t>
  </si>
  <si>
    <t>5 1/4% Senior Secured Notes due 2026 | Prior to August 1, 2019</t>
  </si>
  <si>
    <t>105.25%</t>
  </si>
  <si>
    <t>Potential redemption as a percentage of principal</t>
  </si>
  <si>
    <t>35.00%</t>
  </si>
  <si>
    <t>5 1/4% Senior Secured Notes due 2026 | Hughes Satellite Systems Corporation (HSSC)</t>
  </si>
  <si>
    <t>6 5/8% Senior Unsecured Notes due 2026 | Prior to August 1, 2019</t>
  </si>
  <si>
    <t>106.625%</t>
  </si>
  <si>
    <t>6 5/8% Senior Unsecured Notes due 2026 | Hughes Satellite Systems Corporation (HSSC)</t>
  </si>
  <si>
    <t>2026 Senior Secured and Unsecured Notes</t>
  </si>
  <si>
    <t>Unregistered note percent exchange</t>
  </si>
  <si>
    <t>99.98%</t>
  </si>
  <si>
    <t>Debt repurchase amount</t>
  </si>
  <si>
    <t>Loss repurchase of debt</t>
  </si>
  <si>
    <t>Senior Secured Notes: | 5 1/4% Senior Secured Notes due 2026 | Hughes Satellite Systems Corporation (HSSC)</t>
  </si>
  <si>
    <t>Unsecured Debt | 7 5/8% Senior Unsecured Notes due 2021</t>
  </si>
  <si>
    <t>Unsecured Debt | 6 5/8% Senior Unsecured Notes due 2026</t>
  </si>
  <si>
    <t>Minimum | Capital lease obligations</t>
  </si>
  <si>
    <t>9.10%</t>
  </si>
  <si>
    <t>Maximum | Capital lease obligations</t>
  </si>
  <si>
    <t>11.20%</t>
  </si>
  <si>
    <t>Weighted-average</t>
  </si>
  <si>
    <t>Sublease remaining term</t>
  </si>
  <si>
    <t>Weighted-average | Capital lease obligations</t>
  </si>
  <si>
    <t>Weighted average interest rate</t>
  </si>
  <si>
    <t>10.70%</t>
  </si>
  <si>
    <t>Long-Term Debt and Capital Lease Obligations - Capital Lease Obligations (Details) $ in Thousands</t>
  </si>
  <si>
    <t>Total minimum lease payments</t>
  </si>
  <si>
    <t>Less: Amount representing use of the orbital location and estimated executory costs including profit thereon, included in total minimum lease payments</t>
  </si>
  <si>
    <t>Net minimum lease payments</t>
  </si>
  <si>
    <t>Less: Amount representing interest</t>
  </si>
  <si>
    <t>Present value of net minimum lease payments</t>
  </si>
  <si>
    <t>Long-term portion of capital lease obligations</t>
  </si>
  <si>
    <t>Income Taxes (Details) - USD ($)</t>
  </si>
  <si>
    <t>Components of income (loss) from continuing operations before income taxes</t>
  </si>
  <si>
    <t>Domestic</t>
  </si>
  <si>
    <t>Foreign</t>
  </si>
  <si>
    <t>Current benefit (provision):</t>
  </si>
  <si>
    <t>Federal</t>
  </si>
  <si>
    <t>State</t>
  </si>
  <si>
    <t>Total current benefit (provision)</t>
  </si>
  <si>
    <t>Deferred benefit (provision):</t>
  </si>
  <si>
    <t>Total deferred benefit (provision)</t>
  </si>
  <si>
    <t>Total income tax benefit (provision), net</t>
  </si>
  <si>
    <t>Actual tax provision reconciliation to the amounts computed by applying statutory federal tax rate to income (loss) from continuing operations before taxes</t>
  </si>
  <si>
    <t>Statutory rate</t>
  </si>
  <si>
    <t>21.00%</t>
  </si>
  <si>
    <t>State income taxes, net of Federal benefit</t>
  </si>
  <si>
    <t>(94.40%)</t>
  </si>
  <si>
    <t>(12.20%)</t>
  </si>
  <si>
    <t>5.00%</t>
  </si>
  <si>
    <t>Permanent differences</t>
  </si>
  <si>
    <t>(16.90%)</t>
  </si>
  <si>
    <t>(0.30%)</t>
  </si>
  <si>
    <t>1.40%</t>
  </si>
  <si>
    <t>Tax credits</t>
  </si>
  <si>
    <t>68.60%</t>
  </si>
  <si>
    <t>(8.10%)</t>
  </si>
  <si>
    <t>(4.20%)</t>
  </si>
  <si>
    <t>Valuation allowance</t>
  </si>
  <si>
    <t>(491.90%)</t>
  </si>
  <si>
    <t>4.60%</t>
  </si>
  <si>
    <t>Enactment of Tax Cuts and Job Act of 2017</t>
  </si>
  <si>
    <t>0.00%</t>
  </si>
  <si>
    <t>(301.40%)</t>
  </si>
  <si>
    <t>Rates different than statutory</t>
  </si>
  <si>
    <t>116.60%</t>
  </si>
  <si>
    <t>11.60%</t>
  </si>
  <si>
    <t>0.10%</t>
  </si>
  <si>
    <t>Total effective tax rate</t>
  </si>
  <si>
    <t>(385.40%)</t>
  </si>
  <si>
    <t>(282.30%)</t>
  </si>
  <si>
    <t>37.00%</t>
  </si>
  <si>
    <t>Deferred tax assets:</t>
  </si>
  <si>
    <t>Net operating losses, credit and other carryforwards</t>
  </si>
  <si>
    <t>Unrealized losses on investments, net</t>
  </si>
  <si>
    <t>Accrued expenses</t>
  </si>
  <si>
    <t>Other assets</t>
  </si>
  <si>
    <t>Total deferred tax assets</t>
  </si>
  <si>
    <t>Deferred tax assets after valuation allowance</t>
  </si>
  <si>
    <t>Deferred tax liabilities:</t>
  </si>
  <si>
    <t>Other liabilities</t>
  </si>
  <si>
    <t>Total deferred tax liabilities</t>
  </si>
  <si>
    <t>Total net deferred tax liabilities</t>
  </si>
  <si>
    <t>Net operating loss carryforwards</t>
  </si>
  <si>
    <t>Amount of unrecognized deferred tax liability, undistributed earnings of foreign subsidiaries</t>
  </si>
  <si>
    <t>Benefit as result of change in enacted tax rate</t>
  </si>
  <si>
    <t>Change in allowance for foreign tax credit carryover as result of the Tax Cuts and Jobs Act</t>
  </si>
  <si>
    <t>Income tax provision on deemed mandatory repatriation of foreign earnings</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settlements</t>
  </si>
  <si>
    <t>Reductions based on expirations of statute of limitations</t>
  </si>
  <si>
    <t>Balance as of end of period</t>
  </si>
  <si>
    <t>Unrecognized tax benefits if recognized, could affect our effective tax rate</t>
  </si>
  <si>
    <t>Tax credit available to offset future tax liabilities</t>
  </si>
  <si>
    <t>Stockholders' Equity - Preferred Stock and Common Stock (Details)</t>
  </si>
  <si>
    <t>Dec. 31, 2018sharesvote</t>
  </si>
  <si>
    <t>Dec. 31, 2017shares</t>
  </si>
  <si>
    <t>Mar. 01, 2014shares</t>
  </si>
  <si>
    <t>Feb. 28, 2014$ / sharesshares</t>
  </si>
  <si>
    <t>Stockholders Equity (Deficit)</t>
  </si>
  <si>
    <t>Votes per share | vote</t>
  </si>
  <si>
    <t>Number of shares of Class A common stock into which each share of common stock is convertible (in shares)</t>
  </si>
  <si>
    <t>Votes per share in event of change of control | vote</t>
  </si>
  <si>
    <t>Preferred stock, par value (in dollars per share) | $ / shares</t>
  </si>
  <si>
    <t>Hughes Retail Preferred Tracking Stock | DISH Network</t>
  </si>
  <si>
    <t>Stockholders' Equity - Common Stock Repurchase Program (Details) - USD ($)</t>
  </si>
  <si>
    <t>Common Stock Repurchase Program</t>
  </si>
  <si>
    <t>Shares repurchased amount</t>
  </si>
  <si>
    <t>Amount of shares authorized for repurchase</t>
  </si>
  <si>
    <t>Number of common stock shares repurchased (in shares)</t>
  </si>
  <si>
    <t>Average price per share of shares repurchased (in dollars per share)</t>
  </si>
  <si>
    <t>Employee Benefit Plans - Employee Stock Purchase Plan (Details) - USD ($)</t>
  </si>
  <si>
    <t>Employee benefit plans</t>
  </si>
  <si>
    <t>Required service period</t>
  </si>
  <si>
    <t>3 months</t>
  </si>
  <si>
    <t>Number of common stock available for future grant under stock incentive plans (in shares)</t>
  </si>
  <si>
    <t>Class A common stock | Employee Stock Purchase Plan</t>
  </si>
  <si>
    <t>Number of shares authorized for issue (in shares)</t>
  </si>
  <si>
    <t>Maximum allowed purchase under the ESPP</t>
  </si>
  <si>
    <t>Purchase price as percentage of closing market price on the last business day of each calendar quarter under ESPP</t>
  </si>
  <si>
    <t>85.00%</t>
  </si>
  <si>
    <t>Number of shares of common stock purchased under ESPP</t>
  </si>
  <si>
    <t>Employee Benefit Plans - 401(k) Employee Savings Plans (Details) - USD ($)</t>
  </si>
  <si>
    <t>EchoStar 401(k) Plan</t>
  </si>
  <si>
    <t>Maximum contribution limit</t>
  </si>
  <si>
    <t>75.00%</t>
  </si>
  <si>
    <t>Employer matching contribution as a percentage of voluntary employee contributions under 401(k) plan (as a percent)</t>
  </si>
  <si>
    <t>50.00%</t>
  </si>
  <si>
    <t>Percentage of eligible compensation, matched 50% by employer</t>
  </si>
  <si>
    <t>6.00%</t>
  </si>
  <si>
    <t>Percentage of eligible compensation, matched 100% by employer</t>
  </si>
  <si>
    <t>3.00%</t>
  </si>
  <si>
    <t>Employer maximum annual contribution per employee under 401(k) plan</t>
  </si>
  <si>
    <t>Vesting percentage of matching contributions to eligible employees per year</t>
  </si>
  <si>
    <t>20.00%</t>
  </si>
  <si>
    <t>Vesting percentage of matching contributions to eligible employees after specified period of service</t>
  </si>
  <si>
    <t>Eligibility for employer matching contributions, period of service</t>
  </si>
  <si>
    <t>EchoStar 401(k) Plan | Class A common stock</t>
  </si>
  <si>
    <t>Matching contributions made by the company during the year</t>
  </si>
  <si>
    <t>Discretionary contributions, net of forfeitures, fair value, under 401(k) plan</t>
  </si>
  <si>
    <t>Discretionary contributions, shares, under 401(k) plan (in shares)</t>
  </si>
  <si>
    <t>Roth 401(k) Plan</t>
  </si>
  <si>
    <t>Stock-Based Compensation - Narrative (Details) - USD ($)</t>
  </si>
  <si>
    <t>Apr. 24, 2017</t>
  </si>
  <si>
    <t>Apr. 01, 2017</t>
  </si>
  <si>
    <t>Tax benefit from compensation expense</t>
  </si>
  <si>
    <t>Unrecognized compensation expense</t>
  </si>
  <si>
    <t>Future forfeiture rate (as a percent)</t>
  </si>
  <si>
    <t>2.00%</t>
  </si>
  <si>
    <t>Period for recognition of compensation cost</t>
  </si>
  <si>
    <t>Aggregate intrinsic value of stock options outstanding</t>
  </si>
  <si>
    <t>Aggregate intrinsic value of stock options exercisable</t>
  </si>
  <si>
    <t>Employee And Non Employee Stock Option</t>
  </si>
  <si>
    <t>Shares outstanding under stock incentive plans (in shares)</t>
  </si>
  <si>
    <t>Granted (in shares)</t>
  </si>
  <si>
    <t>Tax benefits from stock options exercised</t>
  </si>
  <si>
    <t>Options exercised in period intrinsic value</t>
  </si>
  <si>
    <t>Employee Stock Options</t>
  </si>
  <si>
    <t>Maximum expiration term</t>
  </si>
  <si>
    <t>Vesting period</t>
  </si>
  <si>
    <t>Nonvested options forfeited (in shares)</t>
  </si>
  <si>
    <t>Non-Employee Stock Option</t>
  </si>
  <si>
    <t>Restricted stock units</t>
  </si>
  <si>
    <t>Equity instruments other than options vested in period</t>
  </si>
  <si>
    <t>Stock-Based Compensation - Exercise Prices for Stock Options (Details) - Employee And Non Employee Stock Option</t>
  </si>
  <si>
    <t>Dec. 31, 2018$ / sharesshares</t>
  </si>
  <si>
    <t>Exercise prices for stock options outstanding and exercisable:</t>
  </si>
  <si>
    <t>Number of stock options outstanding (in shares) | shares</t>
  </si>
  <si>
    <t>Options outstanding, Weighted-average remaining contractual term</t>
  </si>
  <si>
    <t>Options outstanding, Weighted-average exercise price (in dollars per share)</t>
  </si>
  <si>
    <t>Number of stock options exercisable (in shares) | shares</t>
  </si>
  <si>
    <t>Options exercisable, Weighted-average remaining contractual life</t>
  </si>
  <si>
    <t>Options exercisable, Weighted-average exercise price (in dollars per share)</t>
  </si>
  <si>
    <t>Range of Exercise Prices $0.00 - $20.00</t>
  </si>
  <si>
    <t>Exercise prices, outstanding stock option awards, low end of range (in dollars per share)</t>
  </si>
  <si>
    <t>Exercise prices, outstanding stock option awards, high end of range (in dollars per share)</t>
  </si>
  <si>
    <t>Range of Exercise Prices $20.01 - $25.00</t>
  </si>
  <si>
    <t>Range of Exercise Prices $25.01 - $30.00</t>
  </si>
  <si>
    <t>Range of Exercise Prices $30.01 - $35.00</t>
  </si>
  <si>
    <t>Range of Exercise Prices $35.01 - $40.00</t>
  </si>
  <si>
    <t>Range of Exercise Prices $40.01 to $45.00</t>
  </si>
  <si>
    <t>Range of Exercise Prices $45.01 to $50.00</t>
  </si>
  <si>
    <t>Range of Exercise Prices $50.01 and above</t>
  </si>
  <si>
    <t>Range Of Exercise Prices From Dollars 55.01 To 60.00</t>
  </si>
  <si>
    <t>Range Of Exercise Prices From Dollars 60.01 And Above</t>
  </si>
  <si>
    <t>Stock-Based Compensation - Stock Award Activity (Details) - $ / shares</t>
  </si>
  <si>
    <t>Stock option activity</t>
  </si>
  <si>
    <t>Total options outstanding, beginning of period (in shares)</t>
  </si>
  <si>
    <t>Exercised (in shares)</t>
  </si>
  <si>
    <t>Forfeited and canceled (in shares)</t>
  </si>
  <si>
    <t>Total options outstanding, end of period (in shares)</t>
  </si>
  <si>
    <t>Exercisable at end of period (in shares)</t>
  </si>
  <si>
    <t>Weighted-Average Exercise Price</t>
  </si>
  <si>
    <t>Total options outstanding, beginning of period (in dollars per share)</t>
  </si>
  <si>
    <t>Granted (in dollars per share)</t>
  </si>
  <si>
    <t>Exercised (in dollars per share)</t>
  </si>
  <si>
    <t>Forfeited and canceled (in dollars per share)</t>
  </si>
  <si>
    <t>Total options outstanding, end of period (in dollars per share)</t>
  </si>
  <si>
    <t>Exercisable at end of period (in dollars per share)</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Stock-Based Compensation - Stock-Based Compensation (Details) - USD ($) $ in Thousands</t>
  </si>
  <si>
    <t>Total stock-based compensation</t>
  </si>
  <si>
    <t>Stock-Based Compensation - Valuation of Stock Options (Details) - Employee And Non Employee Stock Option - $ / shares</t>
  </si>
  <si>
    <t>Black-Scholes option valuation model assumptions</t>
  </si>
  <si>
    <t>Dividend yield</t>
  </si>
  <si>
    <t>Risk-free interest rate</t>
  </si>
  <si>
    <t>2.25%</t>
  </si>
  <si>
    <t>1.98%</t>
  </si>
  <si>
    <t>1.10%</t>
  </si>
  <si>
    <t>Volatility factor</t>
  </si>
  <si>
    <t>22.77%</t>
  </si>
  <si>
    <t>24.20%</t>
  </si>
  <si>
    <t>27.22%</t>
  </si>
  <si>
    <t>Expected term of options</t>
  </si>
  <si>
    <t>5 years 8 months 24 days</t>
  </si>
  <si>
    <t>Weighted-average grant-date fair value (in dollars per share)</t>
  </si>
  <si>
    <t>2.99%</t>
  </si>
  <si>
    <t>2.05%</t>
  </si>
  <si>
    <t>1.87%</t>
  </si>
  <si>
    <t>23.28%</t>
  </si>
  <si>
    <t>26.69%</t>
  </si>
  <si>
    <t>27.37%</t>
  </si>
  <si>
    <t>5 years 9 months 24 days</t>
  </si>
  <si>
    <t>Commitments and Contingencies - Schedule of Commitments (Details) $ in Thousands</t>
  </si>
  <si>
    <t>Contractual Obligations [Line Items]</t>
  </si>
  <si>
    <t>Long-term debt</t>
  </si>
  <si>
    <t>Satellite-related obligations</t>
  </si>
  <si>
    <t>Operating lease obligations</t>
  </si>
  <si>
    <t>Service commitments</t>
  </si>
  <si>
    <t>Commitments and Contingencies - Satellite Leases and Rent Expense (Details) - USD ($) $ in Millions</t>
  </si>
  <si>
    <t>Satellite-related expenses</t>
  </si>
  <si>
    <t>Total rent expense</t>
  </si>
  <si>
    <t>Commitments and Contingencies - Contingencies (Details) $ in Millions</t>
  </si>
  <si>
    <t>Feb. 13, 2018claim</t>
  </si>
  <si>
    <t>Aug. 07, 2017USD ($)</t>
  </si>
  <si>
    <t>Feb. 14, 2017patent</t>
  </si>
  <si>
    <t>Nov. 30, 2017USD ($)</t>
  </si>
  <si>
    <t>Elbit | Hughes Satellite Systems Corporation (HSSC) | Hughes Network Systems</t>
  </si>
  <si>
    <t>Commitment and Contingencies</t>
  </si>
  <si>
    <t>Damages awarded</t>
  </si>
  <si>
    <t>Attorney's fees sought</t>
  </si>
  <si>
    <t>Loss contingency accrual</t>
  </si>
  <si>
    <t>Realtime Data LLC</t>
  </si>
  <si>
    <t>Patents allegedly infringed | patent</t>
  </si>
  <si>
    <t>Patent 728 | Realtime Data LLC</t>
  </si>
  <si>
    <t>Pending Claims validity challenged | claim</t>
  </si>
  <si>
    <t>Segment Reporting - Narrative (Details) $ in Millions</t>
  </si>
  <si>
    <t>Dec. 31, 2018segment</t>
  </si>
  <si>
    <t>Segment Reporting Information [Line Items]</t>
  </si>
  <si>
    <t>Number of business segments | segment</t>
  </si>
  <si>
    <t>Discontinued operations capital expenditures | $</t>
  </si>
  <si>
    <t>Segment Reporting - Revenue, Capital Expenditures, and EBITDA (Details) - USD ($) $ in Thousands</t>
  </si>
  <si>
    <t>EBITDA</t>
  </si>
  <si>
    <t>Capital expenditures</t>
  </si>
  <si>
    <t>Interest income and expense, net</t>
  </si>
  <si>
    <t>Net income attributable to noncontrolling interests</t>
  </si>
  <si>
    <t>Hughes segment</t>
  </si>
  <si>
    <t>Hughes segment | Operating segments</t>
  </si>
  <si>
    <t>Hughes segment | Intersegment Elimination</t>
  </si>
  <si>
    <t>EchoStar Satellite Services segment</t>
  </si>
  <si>
    <t>EchoStar Satellite Services segment | Operating segments</t>
  </si>
  <si>
    <t>EchoStar Satellite Services segment | Intersegment Elimination</t>
  </si>
  <si>
    <t>Corporate and Other | Intersegment Elimination</t>
  </si>
  <si>
    <t>Corporate and Other | Corporate and Other</t>
  </si>
  <si>
    <t>Segment Reporting - Geographic Information (Details) - USD ($) $ in Thousands</t>
  </si>
  <si>
    <t>Geographic Information</t>
  </si>
  <si>
    <t>Long-lived assets</t>
  </si>
  <si>
    <t>Segment Reporting - Transactions with Major Customers (Details) - USD ($) $ in Thousands</t>
  </si>
  <si>
    <t>Sales to each customer and its percentage of total revenue</t>
  </si>
  <si>
    <t>DISH Network</t>
  </si>
  <si>
    <t>DISH Network | Revenue</t>
  </si>
  <si>
    <t>Percentage of total revenue</t>
  </si>
  <si>
    <t>18.10%</t>
  </si>
  <si>
    <t>23.70%</t>
  </si>
  <si>
    <t>26.10%</t>
  </si>
  <si>
    <t>DISH Network | Corporate and Other</t>
  </si>
  <si>
    <t>DISH Network | Hughes segment | Operating segments</t>
  </si>
  <si>
    <t>DISH Network | EchoStar Satellite Services segment | Operating segments</t>
  </si>
  <si>
    <t>All other | Revenue</t>
  </si>
  <si>
    <t>81.90%</t>
  </si>
  <si>
    <t>76.30%</t>
  </si>
  <si>
    <t>73.90%</t>
  </si>
  <si>
    <t>Quarterly Financial Data (Unaudited) - Summary of Results (Details) - USD ($) $ / shares in Units, $ in Thousands</t>
  </si>
  <si>
    <t>Basic earnings per share (in dollars per share)</t>
  </si>
  <si>
    <t>Diluted earnings per share (in dollars per share)</t>
  </si>
  <si>
    <t>BRAZIL</t>
  </si>
  <si>
    <t>Related Party Transactions - DISH Network (Details) $ in Millions</t>
  </si>
  <si>
    <t>Feb. 28, 2022</t>
  </si>
  <si>
    <t>Feb. 28, 2019</t>
  </si>
  <si>
    <t>Feb. 28, 2018</t>
  </si>
  <si>
    <t>Aug. 31, 2017</t>
  </si>
  <si>
    <t>May 31, 2017</t>
  </si>
  <si>
    <t>Jul. 31, 2016</t>
  </si>
  <si>
    <t>Aug. 31, 2015</t>
  </si>
  <si>
    <t>Dec. 31, 2012</t>
  </si>
  <si>
    <t>Oct. 31, 2012</t>
  </si>
  <si>
    <t>May 31, 2012</t>
  </si>
  <si>
    <t>Jan. 31, 2010</t>
  </si>
  <si>
    <t>Dec. 31, 2009</t>
  </si>
  <si>
    <t>Sep. 30, 2009transponder</t>
  </si>
  <si>
    <t>Nov. 30, 2008transponder</t>
  </si>
  <si>
    <t>Dec. 31, 2018term</t>
  </si>
  <si>
    <t>Aug. 31, 2018</t>
  </si>
  <si>
    <t>Feb. 28, 2013transponder</t>
  </si>
  <si>
    <t>Mar. 31, 2012</t>
  </si>
  <si>
    <t>Sep. 30, 2010USD ($)</t>
  </si>
  <si>
    <t>Hughes Broadband Distribution Agreement</t>
  </si>
  <si>
    <t>Related party transactions</t>
  </si>
  <si>
    <t>Agreement term</t>
  </si>
  <si>
    <t>Required minimum notice for termination of agreement</t>
  </si>
  <si>
    <t>180 days</t>
  </si>
  <si>
    <t>Automatic renewal period</t>
  </si>
  <si>
    <t>Subsequent Event | Hughes Equipment And Service Agreement</t>
  </si>
  <si>
    <t>Minimum termination notice period</t>
  </si>
  <si>
    <t>365 days</t>
  </si>
  <si>
    <t>DISH Network | DISH Nimiq 5 Agreement</t>
  </si>
  <si>
    <t>Number of DBS transponders available to receive services</t>
  </si>
  <si>
    <t>DISH Network | TT&amp;C Agreement</t>
  </si>
  <si>
    <t>12 months</t>
  </si>
  <si>
    <t>DISH Network | TerreStar Agreement</t>
  </si>
  <si>
    <t>21 days</t>
  </si>
  <si>
    <t>90 days</t>
  </si>
  <si>
    <t>DISH Network | DBSD North America Agreement</t>
  </si>
  <si>
    <t>120 days</t>
  </si>
  <si>
    <t>DISH Network | RUS Service Implementation Agreement</t>
  </si>
  <si>
    <t>Grants receivable by related parties | $</t>
  </si>
  <si>
    <t>DISH Network | Amended and Restated Professional Services Agreement</t>
  </si>
  <si>
    <t>60 days</t>
  </si>
  <si>
    <t>Required minimum notice for termination of individual service</t>
  </si>
  <si>
    <t>30 days</t>
  </si>
  <si>
    <t>DISH Network | Collocation and Antenna Space Agreements</t>
  </si>
  <si>
    <t>Term of renewal option</t>
  </si>
  <si>
    <t>Termination notice required</t>
  </si>
  <si>
    <t>DISH Network | Subsequent Event | DBSD North America Agreement</t>
  </si>
  <si>
    <t>DISH Network | Subsequent Event | Hughes Equipment And Service Agreement</t>
  </si>
  <si>
    <t>Hughes Retail Group | Hughes Retail Preferred Tracking Stock | DISH Network | Satellite and Tracking Stock Transaction</t>
  </si>
  <si>
    <t>Percentage of economic interest held</t>
  </si>
  <si>
    <t>80.00%</t>
  </si>
  <si>
    <t>Telesat Canada | TeleSat Transponder Agreement</t>
  </si>
  <si>
    <t>Ciel Satellite Holdings Inc | DISH Network | 103 Spectrum Development Agreement</t>
  </si>
  <si>
    <t>Maximum | DISH Network | Collocation and Antenna Space Agreements</t>
  </si>
  <si>
    <t>Required renewal notice</t>
  </si>
  <si>
    <t>Minimum | DISH Network | Collocation and Antenna Space Agreements</t>
  </si>
  <si>
    <t>EchoStar XVI | DISH Network | Satellite Capacity Lease Agreement</t>
  </si>
  <si>
    <t>Agreement term from commencement of service date</t>
  </si>
  <si>
    <t>Renewal option reduction</t>
  </si>
  <si>
    <t>EchoStar XVI | DISH Network | Satellite Services Agreement</t>
  </si>
  <si>
    <t>Additional term of renewal option</t>
  </si>
  <si>
    <t>QuetzSat-1 | DISH Network | Satellite Capacity Lease Agreement</t>
  </si>
  <si>
    <t>Number of DBS transponders currently receiving services</t>
  </si>
  <si>
    <t>Number of DBS transponders receiving certain satellite services from related party</t>
  </si>
  <si>
    <t>QuetzSat-1 | S E S Latin America | Satellite Services Agreement</t>
  </si>
  <si>
    <t>Number of DBS transponders expected to receive services</t>
  </si>
  <si>
    <t>Related Party Transactions, Lessor, Operating Lease, Real Estate | DISH Network | 100 Inverness Lease Agreement</t>
  </si>
  <si>
    <t>Required minimum notice period for termination of agreement after extension</t>
  </si>
  <si>
    <t>Related Party Transactions, Lessor, Operating Lease, Real Estate | DISH Network | Meridian Lease Agreement</t>
  </si>
  <si>
    <t>Related Party Transactions, Lessor, Operating Lease, Real Estate | DISH Network | Santa Fe Lease Agreement</t>
  </si>
  <si>
    <t>Related Party Transactions, Lessor, Operating Lease, Real Estate | DISH Network | Cheyenne Lease Agreement</t>
  </si>
  <si>
    <t>Related Party Transactions, Lessee, Operating Lease, Real Estate | DISH Network | Cheyenne Lease Agreement</t>
  </si>
  <si>
    <t>Operating lease contract term</t>
  </si>
  <si>
    <t>Maximum number of one year renewal options | term</t>
  </si>
  <si>
    <t>Related Party Transactions, Lessee, Operating Lease, Real Estate | DISH Network | Gilbert Lease Agreement</t>
  </si>
  <si>
    <t>Related Party Transactions, Lessee, Operating Lease, Real Estate | DISH Network | American Fork Occupancy License Agreement</t>
  </si>
  <si>
    <t>Scenario, Forecast | DISH Network | DBSD North America Agreement</t>
  </si>
  <si>
    <t>Related Party Transactions - Tax Sharing and Patent Cross-License Agreements (Details) - DISH Network $ in Millions</t>
  </si>
  <si>
    <t>Mar. 02, 2014USD ($)satellite</t>
  </si>
  <si>
    <t>Oct. 31, 2016parcel</t>
  </si>
  <si>
    <t>Dec. 31, 2011USD ($)</t>
  </si>
  <si>
    <t>Satellite and Tracking Stock Transaction</t>
  </si>
  <si>
    <t>Proceeds from issuance of preferred stock</t>
  </si>
  <si>
    <t>Hughes Broadband Master Services Agreement</t>
  </si>
  <si>
    <t>Patent Cross-License Agreements</t>
  </si>
  <si>
    <t>Maximum aggregate payments required under cross license agreements</t>
  </si>
  <si>
    <t>Maximum additional aggregate payments required under cross license agreements if options are exercised</t>
  </si>
  <si>
    <t>Orange New Jersey</t>
  </si>
  <si>
    <t>Number of parcels sold | parcel</t>
  </si>
  <si>
    <t>EchoStar Technologies segment | Share Exchange Agreement</t>
  </si>
  <si>
    <t>EchoStar and HSSC | Satellite and Tracking Stock Transaction</t>
  </si>
  <si>
    <t>Number of owned satellites transferred | satellite</t>
  </si>
  <si>
    <t>Related Party Transactions - Other Agreements (Details) - USD ($) $ in Millions</t>
  </si>
  <si>
    <t>Hughes Systique Corporation</t>
  </si>
  <si>
    <t>Ownership interest in related party (as a percent)</t>
  </si>
  <si>
    <t>43.40%</t>
  </si>
  <si>
    <t>Ownership percentage by related party</t>
  </si>
  <si>
    <t>25.50%</t>
  </si>
  <si>
    <t>Equity interest, percentage in joint venture</t>
  </si>
  <si>
    <t>49.00%</t>
  </si>
  <si>
    <t>Revenue from related parties</t>
  </si>
  <si>
    <t>Receivables from related party</t>
  </si>
  <si>
    <t>Deluxe</t>
  </si>
  <si>
    <t>AsiaSat</t>
  </si>
  <si>
    <t>Expenses from transaction with related party</t>
  </si>
  <si>
    <t>Global IP Revenue</t>
  </si>
  <si>
    <t>TerreStar Solutions, Inc.</t>
  </si>
  <si>
    <t>Ownership percentage in equity method investment (at least)</t>
  </si>
  <si>
    <t>15.00%</t>
  </si>
  <si>
    <t>Broadband Connectivity Solutions</t>
  </si>
  <si>
    <t>Payments to acquire equity method investments</t>
  </si>
  <si>
    <t>Related Party Transactions - Discontinued Operations (Details) - Discontinued Operations $ in Millions</t>
  </si>
  <si>
    <t>Apr. 30, 2011USD ($)installment</t>
  </si>
  <si>
    <t>Aug. 31, 2014</t>
  </si>
  <si>
    <t>Jul. 31, 2012</t>
  </si>
  <si>
    <t>NagraStar</t>
  </si>
  <si>
    <t>SmarDTV SA</t>
  </si>
  <si>
    <t>22.50%</t>
  </si>
  <si>
    <t>TiVo vs Dish Network And Echostar Corporation | DISH Network</t>
  </si>
  <si>
    <t>Litigation settlement, amount awarded to other party</t>
  </si>
  <si>
    <t>Initial settlement amount paid</t>
  </si>
  <si>
    <t>Litigation settlement amount paid in six month installments</t>
  </si>
  <si>
    <t>Litigation settlement, number of annual installments | installment</t>
  </si>
  <si>
    <t>Portion of the $300 million initial settlement agreement payment paid by EchoStar</t>
  </si>
  <si>
    <t>Estimated percentage of annual payments</t>
  </si>
  <si>
    <t>Sling TV Holding | DISH Network</t>
  </si>
  <si>
    <t>90.00%</t>
  </si>
  <si>
    <t>67.00%</t>
  </si>
  <si>
    <t>Percentage of voting interests acquired by related party</t>
  </si>
  <si>
    <t>EchoStar Corporation | Sling TV Holding</t>
  </si>
  <si>
    <t>Nonvoting ownership percentage</t>
  </si>
  <si>
    <t>33.00%</t>
  </si>
  <si>
    <t>D I S H Online. Com Services Agreement | DISH Network</t>
  </si>
  <si>
    <t>Supplemental Financial Information - Schedule of Noncash Investing and Financing Activities (Details) - USD ($) $ in Thousands</t>
  </si>
  <si>
    <t>Employee benefits paid in Class A common stock</t>
  </si>
  <si>
    <t>Property and equipment financed under capital lease obligations</t>
  </si>
  <si>
    <t>Increase (decrease) in capital expenditures included in accounts payable, net</t>
  </si>
  <si>
    <t>E</t>
  </si>
  <si>
    <t>Noncash net assets exchanged for Tracking Stock</t>
  </si>
  <si>
    <t>Supplemental Financial Information - Narrative (Details) - USD ($) $ in Millions</t>
  </si>
  <si>
    <t>Restricted cash</t>
  </si>
  <si>
    <t>Cash equivalents</t>
  </si>
  <si>
    <t>Gain (loss) from foreign currency transactions</t>
  </si>
  <si>
    <t>In-orbit incentive obligations</t>
  </si>
  <si>
    <t>Contract Acquisition Costs</t>
  </si>
  <si>
    <t>Contract acquisition costs</t>
  </si>
  <si>
    <t>Capitalized contract cost amortization</t>
  </si>
  <si>
    <t>Contract Fulfillment Costs</t>
  </si>
  <si>
    <t>Capitalized computer software, net</t>
  </si>
  <si>
    <t>Capitalized software development costs for software sold to customers</t>
  </si>
  <si>
    <t>Capitalized computer software costs</t>
  </si>
  <si>
    <t>Capitalized computer software, amortization</t>
  </si>
  <si>
    <t>Advertising expense</t>
  </si>
  <si>
    <t>Supplemental Financial Information - Schedule of Research and Development Costs (Details) - USD ($) $ in Thousands</t>
  </si>
  <si>
    <t>Cost of sales</t>
  </si>
  <si>
    <t>SCHEDULE II - VALUATION AND QUALIFYING ACCOUNTS (Details) - Allowance for doubtful accounts - USD ($) $ in Thousands</t>
  </si>
  <si>
    <t>Changes in valuation and qualifying accounts</t>
  </si>
  <si>
    <t>Balance at Beginning of Year</t>
  </si>
  <si>
    <t>Charged to Costs and Expenses</t>
  </si>
  <si>
    <t>Deductions</t>
  </si>
  <si>
    <t>Balance at End of Year</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Treasury Stock [Member]</t>
  </si>
  <si>
    <t>Retained Earnings [Member]</t>
  </si>
  <si>
    <t>Noncontrolling Interest [Member]</t>
  </si>
  <si>
    <t>Common Stock [Member]</t>
  </si>
  <si>
    <t>Other Noncontrolling Interests [Member]</t>
  </si>
  <si>
    <t>Preferred Tracking Stock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_(&quot;SPACEWAY &quot;#,##0_);_(&quot;SPACEWAY &quot;(#,##0)" numFmtId="169"/>
    <numFmt formatCode="_(&quot;Nimiq &quot;#,##0_);_(&quot;Nimiq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1540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B15" s="3" t="s">
        <v>13</v>
      </c>
    </row>
    <row r="16" spans="1:4">
      <c r="A16" s="3" t="s">
        <v>26</v>
      </c>
      <c r="D16" s="5" t="n">
        <v>2.1</v>
      </c>
    </row>
    <row r="17" spans="1:4">
      <c r="A17" s="3" t="s">
        <v>27</v>
      </c>
      <c r="B17" s="4" t="n">
        <v>2018</v>
      </c>
    </row>
    <row r="18" spans="1:4">
      <c r="A18" s="3" t="s">
        <v>28</v>
      </c>
      <c r="B18" s="3" t="s">
        <v>29</v>
      </c>
    </row>
    <row r="19" spans="1:4">
      <c r="A19" s="3" t="s">
        <v>30</v>
      </c>
    </row>
    <row r="20" spans="1:4">
      <c r="A20" s="3" t="s">
        <v>31</v>
      </c>
      <c r="C20" s="4" t="n">
        <v>47658409</v>
      </c>
    </row>
    <row r="21" spans="1:4">
      <c r="A21" s="3" t="s">
        <v>32</v>
      </c>
    </row>
    <row r="22" spans="1:4">
      <c r="A22" s="3" t="s">
        <v>31</v>
      </c>
      <c r="C22" s="4"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s>
  <sheetData>
    <row r="1" spans="1:6">
      <c r="A1" s="1" t="s">
        <v>1193</v>
      </c>
      <c r="B1" s="2" t="s">
        <v>570</v>
      </c>
    </row>
    <row r="2" spans="1:6">
      <c r="B2" s="2" t="s">
        <v>1194</v>
      </c>
      <c r="C2" s="2" t="s">
        <v>1092</v>
      </c>
      <c r="D2" s="2" t="s">
        <v>400</v>
      </c>
      <c r="E2" s="2" t="s">
        <v>1195</v>
      </c>
      <c r="F2" s="2" t="s">
        <v>1196</v>
      </c>
    </row>
    <row r="3" spans="1:6">
      <c r="A3" s="3" t="s">
        <v>1197</v>
      </c>
    </row>
    <row r="4" spans="1:6">
      <c r="A4" s="6" t="s">
        <v>1102</v>
      </c>
    </row>
    <row r="5" spans="1:6">
      <c r="A5" s="3" t="s">
        <v>1180</v>
      </c>
      <c r="D5" s="3" t="s">
        <v>915</v>
      </c>
    </row>
    <row r="6" spans="1:6">
      <c r="A6" s="3" t="s">
        <v>1198</v>
      </c>
    </row>
    <row r="7" spans="1:6">
      <c r="A7" s="6" t="s">
        <v>1102</v>
      </c>
    </row>
    <row r="8" spans="1:6">
      <c r="A8" s="3" t="s">
        <v>1180</v>
      </c>
      <c r="D8" s="3" t="s">
        <v>1199</v>
      </c>
    </row>
    <row r="9" spans="1:6">
      <c r="A9" s="3" t="s">
        <v>1200</v>
      </c>
    </row>
    <row r="10" spans="1:6">
      <c r="A10" s="6" t="s">
        <v>1102</v>
      </c>
    </row>
    <row r="11" spans="1:6">
      <c r="A11" s="3" t="s">
        <v>1201</v>
      </c>
      <c r="B11" s="7" t="n">
        <v>500</v>
      </c>
    </row>
    <row r="12" spans="1:6">
      <c r="A12" s="3" t="s">
        <v>1202</v>
      </c>
      <c r="B12" s="4" t="n">
        <v>300</v>
      </c>
    </row>
    <row r="13" spans="1:6">
      <c r="A13" s="3" t="s">
        <v>1203</v>
      </c>
      <c r="B13" s="7" t="n">
        <v>200</v>
      </c>
    </row>
    <row r="14" spans="1:6">
      <c r="A14" s="3" t="s">
        <v>1204</v>
      </c>
      <c r="B14" s="4" t="n">
        <v>6</v>
      </c>
    </row>
    <row r="15" spans="1:6">
      <c r="A15" s="3" t="s">
        <v>1205</v>
      </c>
      <c r="B15" s="7" t="n">
        <v>10</v>
      </c>
    </row>
    <row r="16" spans="1:6">
      <c r="A16" s="3" t="s">
        <v>1206</v>
      </c>
      <c r="B16" s="3" t="s">
        <v>833</v>
      </c>
    </row>
    <row r="17" spans="1:6">
      <c r="A17" s="3" t="s">
        <v>1207</v>
      </c>
    </row>
    <row r="18" spans="1:6">
      <c r="A18" s="6" t="s">
        <v>1102</v>
      </c>
    </row>
    <row r="19" spans="1:6">
      <c r="A19" s="3" t="s">
        <v>404</v>
      </c>
      <c r="E19" s="3" t="s">
        <v>1208</v>
      </c>
      <c r="F19" s="3" t="s">
        <v>1209</v>
      </c>
    </row>
    <row r="20" spans="1:6">
      <c r="A20" s="3" t="s">
        <v>1210</v>
      </c>
      <c r="E20" s="3" t="s">
        <v>405</v>
      </c>
    </row>
    <row r="21" spans="1:6">
      <c r="A21" s="3" t="s">
        <v>1211</v>
      </c>
    </row>
    <row r="22" spans="1:6">
      <c r="A22" s="6" t="s">
        <v>1102</v>
      </c>
    </row>
    <row r="23" spans="1:6">
      <c r="A23" s="3" t="s">
        <v>1212</v>
      </c>
      <c r="E23" s="3" t="s">
        <v>783</v>
      </c>
    </row>
    <row r="24" spans="1:6">
      <c r="A24" s="3" t="s">
        <v>1180</v>
      </c>
      <c r="F24" s="3" t="s">
        <v>1213</v>
      </c>
    </row>
    <row r="25" spans="1:6">
      <c r="A25" s="3" t="s">
        <v>1214</v>
      </c>
    </row>
    <row r="26" spans="1:6">
      <c r="A26" s="6" t="s">
        <v>1102</v>
      </c>
    </row>
    <row r="27" spans="1:6">
      <c r="A27" s="3" t="s">
        <v>1103</v>
      </c>
      <c r="C27" s="3" t="s">
        <v>61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4</v>
      </c>
      <c r="D2" s="2" t="s">
        <v>96</v>
      </c>
    </row>
    <row r="3" spans="1:4">
      <c r="A3" s="6" t="s">
        <v>209</v>
      </c>
    </row>
    <row r="4" spans="1:4">
      <c r="A4" s="3" t="s">
        <v>1216</v>
      </c>
      <c r="B4" s="7" t="n">
        <v>7605</v>
      </c>
      <c r="C4" s="7" t="n">
        <v>11200</v>
      </c>
      <c r="D4" s="7" t="n">
        <v>11126</v>
      </c>
    </row>
    <row r="5" spans="1:4">
      <c r="A5" s="3" t="s">
        <v>1217</v>
      </c>
      <c r="B5" s="4" t="n">
        <v>364</v>
      </c>
      <c r="C5" s="4" t="n">
        <v>8484</v>
      </c>
      <c r="D5" s="4" t="n">
        <v>7652</v>
      </c>
    </row>
    <row r="6" spans="1:4">
      <c r="A6" s="3" t="s">
        <v>1218</v>
      </c>
      <c r="B6" s="4" t="n">
        <v>7318</v>
      </c>
      <c r="C6" s="4" t="n">
        <v>-3831</v>
      </c>
      <c r="D6" s="4" t="n">
        <v>3054</v>
      </c>
    </row>
    <row r="7" spans="1:4">
      <c r="A7" s="3" t="s">
        <v>1219</v>
      </c>
      <c r="B7" s="4" t="n">
        <v>0</v>
      </c>
      <c r="C7" s="4" t="n">
        <v>43890</v>
      </c>
      <c r="D7" s="4" t="n">
        <v>0</v>
      </c>
    </row>
    <row r="8" spans="1:4">
      <c r="A8" s="3" t="s">
        <v>1220</v>
      </c>
      <c r="B8" s="7" t="n">
        <v>0</v>
      </c>
      <c r="C8" s="7" t="n">
        <v>299888</v>
      </c>
      <c r="D8"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4</v>
      </c>
      <c r="D2" s="2" t="s">
        <v>96</v>
      </c>
    </row>
    <row r="3" spans="1:4">
      <c r="A3" s="3" t="s">
        <v>1222</v>
      </c>
      <c r="B3" s="7" t="n">
        <v>1</v>
      </c>
      <c r="C3" s="7" t="n">
        <v>1</v>
      </c>
    </row>
    <row r="4" spans="1:4">
      <c r="A4" s="3" t="s">
        <v>1223</v>
      </c>
      <c r="B4" s="4" t="n">
        <v>1</v>
      </c>
      <c r="C4" s="4" t="n">
        <v>1</v>
      </c>
    </row>
    <row r="5" spans="1:4">
      <c r="A5" s="3" t="s">
        <v>1224</v>
      </c>
      <c r="B5" s="4" t="n">
        <v>-16</v>
      </c>
      <c r="C5" s="4" t="n">
        <v>1</v>
      </c>
      <c r="D5" s="5" t="n">
        <v>-0.5</v>
      </c>
    </row>
    <row r="6" spans="1:4">
      <c r="A6" s="11" t="n">
        <v>2</v>
      </c>
    </row>
    <row r="7" spans="1:4">
      <c r="A7" s="3" t="s">
        <v>1225</v>
      </c>
      <c r="B7" s="4" t="n">
        <v>107</v>
      </c>
      <c r="C7" s="4" t="n">
        <v>112</v>
      </c>
    </row>
    <row r="8" spans="1:4">
      <c r="A8" s="3" t="s">
        <v>1226</v>
      </c>
    </row>
    <row r="9" spans="1:4">
      <c r="A9" s="3" t="s">
        <v>1227</v>
      </c>
      <c r="B9" s="4" t="n">
        <v>104</v>
      </c>
    </row>
    <row r="10" spans="1:4">
      <c r="A10" s="3" t="s">
        <v>1228</v>
      </c>
      <c r="B10" s="4" t="n">
        <v>83</v>
      </c>
    </row>
    <row r="11" spans="1:4">
      <c r="A11" s="3" t="s">
        <v>1229</v>
      </c>
    </row>
    <row r="12" spans="1:4">
      <c r="A12" s="3" t="s">
        <v>1227</v>
      </c>
      <c r="B12" s="4" t="n">
        <v>3</v>
      </c>
    </row>
    <row r="13" spans="1:4">
      <c r="A13" s="3" t="s">
        <v>51</v>
      </c>
    </row>
    <row r="14" spans="1:4">
      <c r="A14" s="3" t="s">
        <v>1230</v>
      </c>
      <c r="B14" s="4" t="n">
        <v>97</v>
      </c>
      <c r="C14" s="4" t="n">
        <v>88</v>
      </c>
    </row>
    <row r="15" spans="1:4">
      <c r="A15" s="3" t="s">
        <v>1231</v>
      </c>
      <c r="B15" s="4" t="n">
        <v>29</v>
      </c>
      <c r="C15" s="4" t="n">
        <v>20</v>
      </c>
    </row>
    <row r="16" spans="1:4">
      <c r="A16" s="3" t="s">
        <v>1232</v>
      </c>
      <c r="B16" s="4" t="n">
        <v>32</v>
      </c>
      <c r="C16" s="4" t="n">
        <v>31</v>
      </c>
      <c r="D16" s="4" t="n">
        <v>23</v>
      </c>
    </row>
    <row r="17" spans="1:4">
      <c r="A17" s="3" t="s">
        <v>1233</v>
      </c>
      <c r="B17" s="7" t="n">
        <v>23</v>
      </c>
      <c r="C17" s="4" t="n">
        <v>20</v>
      </c>
      <c r="D17" s="4" t="n">
        <v>10</v>
      </c>
    </row>
    <row r="18" spans="1:4">
      <c r="A18" s="3" t="s">
        <v>804</v>
      </c>
    </row>
    <row r="19" spans="1:4">
      <c r="A19" s="3" t="s">
        <v>421</v>
      </c>
      <c r="B19" s="3" t="s">
        <v>657</v>
      </c>
    </row>
    <row r="20" spans="1:4">
      <c r="A20" s="3" t="s">
        <v>99</v>
      </c>
    </row>
    <row r="21" spans="1:4">
      <c r="A21" s="3" t="s">
        <v>1234</v>
      </c>
      <c r="B21" s="7" t="n">
        <v>76</v>
      </c>
      <c r="C21" s="7" t="n">
        <v>64</v>
      </c>
      <c r="D21" s="7" t="n">
        <v>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4</v>
      </c>
      <c r="D2" s="2" t="s">
        <v>96</v>
      </c>
    </row>
    <row r="3" spans="1:4">
      <c r="A3" s="3" t="s">
        <v>100</v>
      </c>
      <c r="B3" s="7" t="n">
        <v>27570</v>
      </c>
      <c r="C3" s="7" t="n">
        <v>31745</v>
      </c>
      <c r="D3" s="7" t="n">
        <v>31170</v>
      </c>
    </row>
    <row r="4" spans="1:4">
      <c r="A4" s="3" t="s">
        <v>1236</v>
      </c>
    </row>
    <row r="5" spans="1:4">
      <c r="A5" s="3" t="s">
        <v>100</v>
      </c>
      <c r="B5" s="4" t="n">
        <v>23422</v>
      </c>
      <c r="C5" s="4" t="n">
        <v>27899</v>
      </c>
      <c r="D5" s="4" t="n">
        <v>23663</v>
      </c>
    </row>
    <row r="6" spans="1:4">
      <c r="A6" s="3" t="s">
        <v>100</v>
      </c>
    </row>
    <row r="7" spans="1:4">
      <c r="A7" s="3" t="s">
        <v>100</v>
      </c>
      <c r="B7" s="7" t="n">
        <v>27570</v>
      </c>
      <c r="C7" s="7" t="n">
        <v>31745</v>
      </c>
      <c r="D7" s="7" t="n">
        <v>311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4</v>
      </c>
      <c r="D2" s="2" t="s">
        <v>96</v>
      </c>
    </row>
    <row r="3" spans="1:4">
      <c r="A3" s="6" t="s">
        <v>1238</v>
      </c>
    </row>
    <row r="4" spans="1:4">
      <c r="A4" s="3" t="s">
        <v>1239</v>
      </c>
      <c r="B4" s="7" t="n">
        <v>12027</v>
      </c>
      <c r="C4" s="7" t="n">
        <v>12955</v>
      </c>
      <c r="D4" s="7" t="n">
        <v>11687</v>
      </c>
    </row>
    <row r="5" spans="1:4">
      <c r="A5" s="3" t="s">
        <v>1240</v>
      </c>
      <c r="B5" s="4" t="n">
        <v>22184</v>
      </c>
      <c r="C5" s="4" t="n">
        <v>9551</v>
      </c>
      <c r="D5" s="4" t="n">
        <v>14393</v>
      </c>
    </row>
    <row r="6" spans="1:4">
      <c r="A6" s="3" t="s">
        <v>1241</v>
      </c>
      <c r="B6" s="4" t="n">
        <v>-17607</v>
      </c>
      <c r="C6" s="4" t="n">
        <v>-10479</v>
      </c>
      <c r="D6" s="4" t="n">
        <v>-13125</v>
      </c>
    </row>
    <row r="7" spans="1:4">
      <c r="A7" s="3" t="s">
        <v>1242</v>
      </c>
      <c r="B7" s="7" t="n">
        <v>16604</v>
      </c>
      <c r="C7" s="7" t="n">
        <v>12027</v>
      </c>
      <c r="D7" s="7" t="n">
        <v>129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43</v>
      </c>
      <c r="B1" s="1" t="s">
        <v>1244</v>
      </c>
      <c r="C1" s="2" t="s">
        <v>1245</v>
      </c>
    </row>
    <row r="2" spans="1:3">
      <c r="A2" s="3" t="s">
        <v>1246</v>
      </c>
    </row>
    <row r="3" spans="1:3">
      <c r="A3" s="3" t="s">
        <v>1247</v>
      </c>
      <c r="B3" s="3" t="s">
        <v>1248</v>
      </c>
      <c r="C3" s="7" t="n">
        <v>3828677000</v>
      </c>
    </row>
    <row r="4" spans="1:3">
      <c r="A4" s="3" t="s">
        <v>1247</v>
      </c>
      <c r="B4" s="3" t="s">
        <v>1248</v>
      </c>
      <c r="C4" s="4" t="n">
        <v>3669461000</v>
      </c>
    </row>
    <row r="5" spans="1:3">
      <c r="A5" s="3" t="s">
        <v>1249</v>
      </c>
    </row>
    <row r="6" spans="1:3">
      <c r="A6" s="3" t="s">
        <v>1247</v>
      </c>
      <c r="B6" s="3" t="s">
        <v>1248</v>
      </c>
      <c r="C6" s="4" t="n">
        <v>-98162000</v>
      </c>
    </row>
    <row r="7" spans="1:3">
      <c r="A7" s="3" t="s">
        <v>1247</v>
      </c>
      <c r="B7" s="3" t="s">
        <v>1248</v>
      </c>
      <c r="C7" s="4" t="n">
        <v>-98162000</v>
      </c>
    </row>
    <row r="8" spans="1:3">
      <c r="A8" s="3" t="s">
        <v>1250</v>
      </c>
    </row>
    <row r="9" spans="1:3">
      <c r="A9" s="3" t="s">
        <v>1247</v>
      </c>
      <c r="B9" s="3" t="s">
        <v>1248</v>
      </c>
      <c r="C9" s="4" t="n">
        <v>328755000</v>
      </c>
    </row>
    <row r="10" spans="1:3">
      <c r="A10" s="3" t="s">
        <v>1247</v>
      </c>
      <c r="B10" s="3" t="s">
        <v>1248</v>
      </c>
      <c r="C10" s="4" t="n">
        <v>733972000</v>
      </c>
    </row>
    <row r="11" spans="1:3">
      <c r="A11" s="3" t="s">
        <v>1251</v>
      </c>
    </row>
    <row r="12" spans="1:3">
      <c r="A12" s="3" t="s">
        <v>1247</v>
      </c>
      <c r="B12" s="3" t="s">
        <v>1248</v>
      </c>
      <c r="C12" s="4" t="n">
        <v>0</v>
      </c>
    </row>
    <row r="13" spans="1:3">
      <c r="A13" s="3" t="s">
        <v>1247</v>
      </c>
      <c r="B13" s="3" t="s">
        <v>1248</v>
      </c>
      <c r="C13" s="4" t="n">
        <v>73910000</v>
      </c>
    </row>
    <row r="14" spans="1:3">
      <c r="A14" s="3" t="s">
        <v>1252</v>
      </c>
    </row>
    <row r="15" spans="1:3">
      <c r="A15" s="3" t="s">
        <v>1247</v>
      </c>
      <c r="B15" s="3" t="s">
        <v>1248</v>
      </c>
      <c r="C15" s="4" t="n">
        <v>100000</v>
      </c>
    </row>
    <row r="16" spans="1:3">
      <c r="A16" s="3" t="s">
        <v>1247</v>
      </c>
      <c r="B16" s="3" t="s">
        <v>1248</v>
      </c>
      <c r="C16" s="4" t="n">
        <v>102000</v>
      </c>
    </row>
    <row r="17" spans="1:3">
      <c r="A17" s="3" t="s">
        <v>1253</v>
      </c>
    </row>
    <row r="18" spans="1:3">
      <c r="A18" s="3" t="s">
        <v>1247</v>
      </c>
      <c r="B18" s="3" t="s">
        <v>1248</v>
      </c>
      <c r="C18" s="4" t="n">
        <v>12830000</v>
      </c>
    </row>
    <row r="19" spans="1:3">
      <c r="A19" s="3" t="s">
        <v>1247</v>
      </c>
      <c r="B19" s="3" t="s">
        <v>1248</v>
      </c>
      <c r="C19" s="4" t="n">
        <v>14822000</v>
      </c>
    </row>
    <row r="20" spans="1:3">
      <c r="A20" s="3" t="s">
        <v>1254</v>
      </c>
    </row>
    <row r="21" spans="1:3">
      <c r="A21" s="3" t="s">
        <v>1247</v>
      </c>
      <c r="B21" s="3" t="s">
        <v>1248</v>
      </c>
      <c r="C21" s="4" t="n">
        <v>6000</v>
      </c>
    </row>
    <row r="22" spans="1:3">
      <c r="A22" s="3" t="s">
        <v>1247</v>
      </c>
      <c r="B22" s="3" t="s">
        <v>1248</v>
      </c>
      <c r="C22"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v>
      </c>
    </row>
    <row r="3" spans="1:2">
      <c r="A3" s="6" t="s">
        <v>230</v>
      </c>
    </row>
    <row r="4" spans="1:2">
      <c r="A4" s="3" t="s">
        <v>40</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v>
      </c>
      <c r="B1" s="2" t="s">
        <v>2</v>
      </c>
      <c r="C1" s="2" t="s">
        <v>34</v>
      </c>
    </row>
    <row r="2" spans="1:3">
      <c r="A2" s="6" t="s">
        <v>35</v>
      </c>
    </row>
    <row r="3" spans="1:3">
      <c r="A3" s="3" t="s">
        <v>36</v>
      </c>
      <c r="B3" s="7" t="n">
        <v>928306</v>
      </c>
      <c r="C3" s="7" t="n">
        <v>2431456</v>
      </c>
    </row>
    <row r="4" spans="1:3">
      <c r="A4" s="3" t="s">
        <v>37</v>
      </c>
      <c r="B4" s="4" t="n">
        <v>2282152</v>
      </c>
      <c r="C4" s="4" t="n">
        <v>814161</v>
      </c>
    </row>
    <row r="5" spans="1:3">
      <c r="A5" s="3" t="s">
        <v>38</v>
      </c>
      <c r="B5" s="4" t="n">
        <v>201096</v>
      </c>
      <c r="C5" s="4" t="n">
        <v>196840</v>
      </c>
    </row>
    <row r="6" spans="1:3">
      <c r="A6" s="3" t="s">
        <v>39</v>
      </c>
      <c r="B6" s="4" t="n">
        <v>14200</v>
      </c>
      <c r="C6" s="4" t="n">
        <v>43295</v>
      </c>
    </row>
    <row r="7" spans="1:3">
      <c r="A7" s="3" t="s">
        <v>40</v>
      </c>
      <c r="B7" s="4" t="n">
        <v>75379</v>
      </c>
      <c r="C7" s="4" t="n">
        <v>83595</v>
      </c>
    </row>
    <row r="8" spans="1:3">
      <c r="A8" s="3" t="s">
        <v>41</v>
      </c>
      <c r="B8" s="4" t="n">
        <v>61177</v>
      </c>
      <c r="C8" s="4" t="n">
        <v>54533</v>
      </c>
    </row>
    <row r="9" spans="1:3">
      <c r="A9" s="3" t="s">
        <v>42</v>
      </c>
      <c r="B9" s="4" t="n">
        <v>18539</v>
      </c>
      <c r="C9" s="4" t="n">
        <v>91671</v>
      </c>
    </row>
    <row r="10" spans="1:3">
      <c r="A10" s="3" t="s">
        <v>43</v>
      </c>
      <c r="B10" s="4" t="n">
        <v>3580849</v>
      </c>
      <c r="C10" s="4" t="n">
        <v>3715551</v>
      </c>
    </row>
    <row r="11" spans="1:3">
      <c r="A11" s="6" t="s">
        <v>44</v>
      </c>
    </row>
    <row r="12" spans="1:3">
      <c r="A12" s="3" t="s">
        <v>45</v>
      </c>
      <c r="B12" s="4" t="n">
        <v>3414908</v>
      </c>
      <c r="C12" s="4" t="n">
        <v>3465471</v>
      </c>
    </row>
    <row r="13" spans="1:3">
      <c r="A13" s="3" t="s">
        <v>46</v>
      </c>
      <c r="B13" s="4" t="n">
        <v>495654</v>
      </c>
      <c r="C13" s="4" t="n">
        <v>536936</v>
      </c>
    </row>
    <row r="14" spans="1:3">
      <c r="A14" s="3" t="s">
        <v>47</v>
      </c>
      <c r="B14" s="4" t="n">
        <v>504173</v>
      </c>
      <c r="C14" s="4" t="n">
        <v>504173</v>
      </c>
    </row>
    <row r="15" spans="1:3">
      <c r="A15" s="3" t="s">
        <v>48</v>
      </c>
      <c r="B15" s="4" t="n">
        <v>44231</v>
      </c>
      <c r="C15" s="4" t="n">
        <v>58955</v>
      </c>
    </row>
    <row r="16" spans="1:3">
      <c r="A16" s="3" t="s">
        <v>49</v>
      </c>
      <c r="B16" s="4" t="n">
        <v>262473</v>
      </c>
      <c r="C16" s="4" t="n">
        <v>161427</v>
      </c>
    </row>
    <row r="17" spans="1:3">
      <c r="A17" s="3" t="s">
        <v>50</v>
      </c>
      <c r="B17" s="4" t="n">
        <v>95114</v>
      </c>
      <c r="C17" s="4" t="n">
        <v>92687</v>
      </c>
    </row>
    <row r="18" spans="1:3">
      <c r="A18" s="3" t="s">
        <v>51</v>
      </c>
      <c r="B18" s="4" t="n">
        <v>263892</v>
      </c>
      <c r="C18" s="4" t="n">
        <v>214814</v>
      </c>
    </row>
    <row r="19" spans="1:3">
      <c r="A19" s="3" t="s">
        <v>52</v>
      </c>
      <c r="B19" s="4" t="n">
        <v>5080445</v>
      </c>
      <c r="C19" s="4" t="n">
        <v>5034463</v>
      </c>
    </row>
    <row r="20" spans="1:3">
      <c r="A20" s="3" t="s">
        <v>53</v>
      </c>
      <c r="B20" s="4" t="n">
        <v>8661294</v>
      </c>
      <c r="C20" s="4" t="n">
        <v>8750014</v>
      </c>
    </row>
    <row r="21" spans="1:3">
      <c r="A21" s="6" t="s">
        <v>54</v>
      </c>
    </row>
    <row r="22" spans="1:3">
      <c r="A22" s="3" t="s">
        <v>55</v>
      </c>
      <c r="B22" s="4" t="n">
        <v>121437</v>
      </c>
      <c r="C22" s="4" t="n">
        <v>108406</v>
      </c>
    </row>
    <row r="23" spans="1:3">
      <c r="A23" s="3" t="s">
        <v>56</v>
      </c>
      <c r="B23" s="4" t="n">
        <v>1698</v>
      </c>
      <c r="C23" s="4" t="n">
        <v>4753</v>
      </c>
    </row>
    <row r="24" spans="1:3">
      <c r="A24" s="3" t="s">
        <v>57</v>
      </c>
      <c r="B24" s="4" t="n">
        <v>959577</v>
      </c>
      <c r="C24" s="4" t="n">
        <v>40631</v>
      </c>
    </row>
    <row r="25" spans="1:3">
      <c r="A25" s="3" t="s">
        <v>58</v>
      </c>
      <c r="B25" s="4" t="n">
        <v>72284</v>
      </c>
      <c r="C25" s="4" t="n">
        <v>65959</v>
      </c>
    </row>
    <row r="26" spans="1:3">
      <c r="A26" s="3" t="s">
        <v>59</v>
      </c>
      <c r="B26" s="4" t="n">
        <v>47416</v>
      </c>
      <c r="C26" s="4" t="n">
        <v>47616</v>
      </c>
    </row>
    <row r="27" spans="1:3">
      <c r="A27" s="3" t="s">
        <v>60</v>
      </c>
      <c r="B27" s="4" t="n">
        <v>54242</v>
      </c>
      <c r="C27" s="4" t="n">
        <v>47756</v>
      </c>
    </row>
    <row r="28" spans="1:3">
      <c r="A28" s="3" t="s">
        <v>61</v>
      </c>
      <c r="B28" s="4" t="n">
        <v>16013</v>
      </c>
      <c r="C28" s="4" t="n">
        <v>16122</v>
      </c>
    </row>
    <row r="29" spans="1:3">
      <c r="A29" s="3" t="s">
        <v>62</v>
      </c>
      <c r="B29" s="4" t="n">
        <v>72470</v>
      </c>
      <c r="C29" s="4" t="n">
        <v>82647</v>
      </c>
    </row>
    <row r="30" spans="1:3">
      <c r="A30" s="3" t="s">
        <v>63</v>
      </c>
      <c r="B30" s="4" t="n">
        <v>1345137</v>
      </c>
      <c r="C30" s="4" t="n">
        <v>413890</v>
      </c>
    </row>
    <row r="31" spans="1:3">
      <c r="A31" s="6" t="s">
        <v>64</v>
      </c>
    </row>
    <row r="32" spans="1:3">
      <c r="A32" s="3" t="s">
        <v>65</v>
      </c>
      <c r="B32" s="4" t="n">
        <v>2573204</v>
      </c>
      <c r="C32" s="4" t="n">
        <v>3594213</v>
      </c>
    </row>
    <row r="33" spans="1:3">
      <c r="A33" s="3" t="s">
        <v>66</v>
      </c>
      <c r="B33" s="4" t="n">
        <v>465933</v>
      </c>
      <c r="C33" s="4" t="n">
        <v>436023</v>
      </c>
    </row>
    <row r="34" spans="1:3">
      <c r="A34" s="3" t="s">
        <v>67</v>
      </c>
      <c r="B34" s="4" t="n">
        <v>121546</v>
      </c>
      <c r="C34" s="4" t="n">
        <v>128503</v>
      </c>
    </row>
    <row r="35" spans="1:3">
      <c r="A35" s="3" t="s">
        <v>68</v>
      </c>
      <c r="B35" s="4" t="n">
        <v>3160683</v>
      </c>
      <c r="C35" s="4" t="n">
        <v>4158739</v>
      </c>
    </row>
    <row r="36" spans="1:3">
      <c r="A36" s="3" t="s">
        <v>69</v>
      </c>
      <c r="B36" s="4" t="n">
        <v>4505820</v>
      </c>
      <c r="C36" s="4" t="n">
        <v>4572629</v>
      </c>
    </row>
    <row r="37" spans="1:3">
      <c r="A37" s="3" t="s">
        <v>70</v>
      </c>
      <c r="B37" s="4" t="n">
        <v>0</v>
      </c>
      <c r="C37" s="4" t="n">
        <v>0</v>
      </c>
    </row>
    <row r="38" spans="1:3">
      <c r="A38" s="6" t="s">
        <v>71</v>
      </c>
    </row>
    <row r="39" spans="1:3">
      <c r="A39" s="3" t="s">
        <v>72</v>
      </c>
      <c r="B39" s="4" t="n">
        <v>3702522</v>
      </c>
      <c r="C39" s="4" t="n">
        <v>3669461</v>
      </c>
    </row>
    <row r="40" spans="1:3">
      <c r="A40" s="3" t="s">
        <v>73</v>
      </c>
      <c r="B40" s="4" t="n">
        <v>-125100</v>
      </c>
    </row>
    <row r="41" spans="1:3">
      <c r="A41" s="3" t="s">
        <v>74</v>
      </c>
      <c r="B41" s="4" t="n">
        <v>694129</v>
      </c>
    </row>
    <row r="42" spans="1:3">
      <c r="A42" s="3" t="s">
        <v>75</v>
      </c>
      <c r="B42" s="4" t="n">
        <v>-131454</v>
      </c>
      <c r="C42" s="4" t="n">
        <v>-98162</v>
      </c>
    </row>
    <row r="43" spans="1:3">
      <c r="A43" s="3" t="s">
        <v>76</v>
      </c>
      <c r="B43" s="4" t="n">
        <v>4140199</v>
      </c>
      <c r="C43" s="4" t="n">
        <v>4162563</v>
      </c>
    </row>
    <row r="44" spans="1:3">
      <c r="A44" s="3" t="s">
        <v>77</v>
      </c>
      <c r="B44" s="4" t="n">
        <v>15275</v>
      </c>
      <c r="C44" s="4" t="n">
        <v>14822</v>
      </c>
    </row>
    <row r="45" spans="1:3">
      <c r="A45" s="3" t="s">
        <v>78</v>
      </c>
      <c r="B45" s="4" t="n">
        <v>4155474</v>
      </c>
      <c r="C45" s="4" t="n">
        <v>4177385</v>
      </c>
    </row>
    <row r="46" spans="1:3">
      <c r="A46" s="3" t="s">
        <v>79</v>
      </c>
      <c r="B46" s="4" t="n">
        <v>8661294</v>
      </c>
    </row>
    <row r="47" spans="1:3">
      <c r="A47" s="3" t="s">
        <v>30</v>
      </c>
    </row>
    <row r="48" spans="1:3">
      <c r="A48" s="6" t="s">
        <v>71</v>
      </c>
    </row>
    <row r="49" spans="1:3">
      <c r="A49" s="3" t="s">
        <v>80</v>
      </c>
      <c r="B49" s="4" t="n">
        <v>54</v>
      </c>
      <c r="C49" s="4" t="n">
        <v>54</v>
      </c>
    </row>
    <row r="50" spans="1:3">
      <c r="A50" s="3" t="s">
        <v>32</v>
      </c>
    </row>
    <row r="51" spans="1:3">
      <c r="A51" s="6" t="s">
        <v>71</v>
      </c>
    </row>
    <row r="52" spans="1:3">
      <c r="A52" s="3" t="s">
        <v>80</v>
      </c>
      <c r="B52" s="4" t="n">
        <v>48</v>
      </c>
      <c r="C52" s="4" t="n">
        <v>48</v>
      </c>
    </row>
    <row r="53" spans="1:3">
      <c r="A53" s="3" t="s">
        <v>81</v>
      </c>
    </row>
    <row r="54" spans="1:3">
      <c r="A54" s="6" t="s">
        <v>71</v>
      </c>
    </row>
    <row r="55" spans="1:3">
      <c r="A55" s="3" t="s">
        <v>80</v>
      </c>
      <c r="B55" s="4" t="n">
        <v>0</v>
      </c>
      <c r="C55" s="4" t="n">
        <v>0</v>
      </c>
    </row>
    <row r="56" spans="1:3">
      <c r="A56" s="3" t="s">
        <v>82</v>
      </c>
    </row>
    <row r="57" spans="1:3">
      <c r="A57" s="6" t="s">
        <v>71</v>
      </c>
    </row>
    <row r="58" spans="1:3">
      <c r="A58" s="3" t="s">
        <v>80</v>
      </c>
      <c r="B58" s="4" t="n">
        <v>0</v>
      </c>
      <c r="C58" s="4" t="n">
        <v>0</v>
      </c>
    </row>
    <row r="59" spans="1:3">
      <c r="A59" s="3" t="s">
        <v>83</v>
      </c>
    </row>
    <row r="60" spans="1:3">
      <c r="A60" s="6" t="s">
        <v>71</v>
      </c>
    </row>
    <row r="61" spans="1:3">
      <c r="A61" s="3" t="s">
        <v>84</v>
      </c>
      <c r="B61" s="7" t="n">
        <v>0</v>
      </c>
      <c r="C6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6" t="s">
        <v>256</v>
      </c>
    </row>
    <row r="4" spans="1:2">
      <c r="A4" s="3" t="s">
        <v>70</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09</v>
      </c>
    </row>
    <row r="4" spans="1:2">
      <c r="A4" s="3" t="s">
        <v>267</v>
      </c>
      <c r="B4" s="3"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4</v>
      </c>
    </row>
    <row r="2" spans="1:3">
      <c r="A2" s="6" t="s">
        <v>86</v>
      </c>
    </row>
    <row r="3" spans="1:3">
      <c r="A3" s="3" t="s">
        <v>87</v>
      </c>
      <c r="B3" s="4" t="n">
        <v>0</v>
      </c>
      <c r="C3" s="4" t="n">
        <v>0</v>
      </c>
    </row>
    <row r="4" spans="1:3">
      <c r="A4" s="3" t="s">
        <v>88</v>
      </c>
      <c r="B4" s="4" t="n">
        <v>0</v>
      </c>
      <c r="C4" s="4" t="n">
        <v>0</v>
      </c>
    </row>
    <row r="5" spans="1:3">
      <c r="A5" s="6" t="s">
        <v>80</v>
      </c>
    </row>
    <row r="6" spans="1:3">
      <c r="A6" s="3" t="s">
        <v>89</v>
      </c>
      <c r="B6" s="8" t="n">
        <v>0.001</v>
      </c>
      <c r="C6" s="8" t="n">
        <v>0.001</v>
      </c>
    </row>
    <row r="7" spans="1:3">
      <c r="A7" s="3" t="s">
        <v>90</v>
      </c>
      <c r="B7" s="4" t="n">
        <v>4000000000</v>
      </c>
      <c r="C7" s="4" t="n">
        <v>4000000000</v>
      </c>
    </row>
    <row r="8" spans="1:3">
      <c r="A8" s="3" t="s">
        <v>30</v>
      </c>
    </row>
    <row r="9" spans="1:3">
      <c r="A9" s="6" t="s">
        <v>80</v>
      </c>
    </row>
    <row r="10" spans="1:3">
      <c r="A10" s="3" t="s">
        <v>89</v>
      </c>
      <c r="B10" s="8" t="n">
        <v>0.001</v>
      </c>
      <c r="C10" s="8" t="n">
        <v>0.001</v>
      </c>
    </row>
    <row r="11" spans="1:3">
      <c r="A11" s="3" t="s">
        <v>90</v>
      </c>
      <c r="B11" s="4" t="n">
        <v>1600000000</v>
      </c>
      <c r="C11" s="4" t="n">
        <v>1600000000</v>
      </c>
    </row>
    <row r="12" spans="1:3">
      <c r="A12" s="3" t="s">
        <v>91</v>
      </c>
      <c r="B12" s="4" t="n">
        <v>54142566</v>
      </c>
      <c r="C12" s="4" t="n">
        <v>53663859</v>
      </c>
    </row>
    <row r="13" spans="1:3">
      <c r="A13" s="3" t="s">
        <v>92</v>
      </c>
      <c r="B13" s="4" t="n">
        <v>47657645</v>
      </c>
      <c r="C13" s="4" t="n">
        <v>48131541</v>
      </c>
    </row>
    <row r="14" spans="1:3">
      <c r="A14" s="3" t="s">
        <v>32</v>
      </c>
    </row>
    <row r="15" spans="1:3">
      <c r="A15" s="6" t="s">
        <v>80</v>
      </c>
    </row>
    <row r="16" spans="1:3">
      <c r="A16" s="3" t="s">
        <v>89</v>
      </c>
      <c r="B16" s="8" t="n">
        <v>0.001</v>
      </c>
      <c r="C16" s="8" t="n">
        <v>0.001</v>
      </c>
    </row>
    <row r="17" spans="1:3">
      <c r="A17" s="3" t="s">
        <v>90</v>
      </c>
      <c r="B17" s="4" t="n">
        <v>800000000</v>
      </c>
      <c r="C17" s="4" t="n">
        <v>800000000</v>
      </c>
    </row>
    <row r="18" spans="1:3">
      <c r="A18" s="3" t="s">
        <v>91</v>
      </c>
      <c r="B18" s="4" t="n">
        <v>47687039</v>
      </c>
      <c r="C18" s="4" t="n">
        <v>47687039</v>
      </c>
    </row>
    <row r="19" spans="1:3">
      <c r="A19" s="3" t="s">
        <v>92</v>
      </c>
      <c r="B19" s="4" t="n">
        <v>47687039</v>
      </c>
      <c r="C19" s="4" t="n">
        <v>47687039</v>
      </c>
    </row>
    <row r="20" spans="1:3">
      <c r="A20" s="3" t="s">
        <v>81</v>
      </c>
    </row>
    <row r="21" spans="1:3">
      <c r="A21" s="6" t="s">
        <v>80</v>
      </c>
    </row>
    <row r="22" spans="1:3">
      <c r="A22" s="3" t="s">
        <v>89</v>
      </c>
      <c r="B22" s="8" t="n">
        <v>0.001</v>
      </c>
      <c r="C22" s="8" t="n">
        <v>0.001</v>
      </c>
    </row>
    <row r="23" spans="1:3">
      <c r="A23" s="3" t="s">
        <v>90</v>
      </c>
      <c r="B23" s="4" t="n">
        <v>800000000</v>
      </c>
      <c r="C23" s="4" t="n">
        <v>800000000</v>
      </c>
    </row>
    <row r="24" spans="1:3">
      <c r="A24" s="3" t="s">
        <v>91</v>
      </c>
      <c r="B24" s="4" t="n">
        <v>0</v>
      </c>
      <c r="C24" s="4" t="n">
        <v>0</v>
      </c>
    </row>
    <row r="25" spans="1:3">
      <c r="A25" s="3" t="s">
        <v>92</v>
      </c>
      <c r="B25" s="4" t="n">
        <v>0</v>
      </c>
      <c r="C25" s="4" t="n">
        <v>0</v>
      </c>
    </row>
    <row r="26" spans="1:3">
      <c r="A26" s="3" t="s">
        <v>82</v>
      </c>
    </row>
    <row r="27" spans="1:3">
      <c r="A27" s="6" t="s">
        <v>80</v>
      </c>
    </row>
    <row r="28" spans="1:3">
      <c r="A28" s="3" t="s">
        <v>89</v>
      </c>
      <c r="B28" s="8" t="n">
        <v>0.001</v>
      </c>
      <c r="C28" s="8" t="n">
        <v>0.001</v>
      </c>
    </row>
    <row r="29" spans="1:3">
      <c r="A29" s="3" t="s">
        <v>90</v>
      </c>
      <c r="B29" s="4" t="n">
        <v>800000000</v>
      </c>
      <c r="C29" s="4" t="n">
        <v>800000000</v>
      </c>
    </row>
    <row r="30" spans="1:3">
      <c r="A30" s="3" t="s">
        <v>91</v>
      </c>
      <c r="B30" s="4" t="n">
        <v>0</v>
      </c>
      <c r="C30" s="4" t="n">
        <v>0</v>
      </c>
    </row>
    <row r="31" spans="1:3">
      <c r="A31" s="3" t="s">
        <v>92</v>
      </c>
      <c r="B31" s="4" t="n">
        <v>0</v>
      </c>
      <c r="C31" s="4" t="n">
        <v>0</v>
      </c>
    </row>
    <row r="32" spans="1:3">
      <c r="A32" s="3" t="s">
        <v>83</v>
      </c>
    </row>
    <row r="33" spans="1:3">
      <c r="A33" s="6" t="s">
        <v>86</v>
      </c>
    </row>
    <row r="34" spans="1:3">
      <c r="A34" s="3" t="s">
        <v>93</v>
      </c>
      <c r="B34" s="8" t="n">
        <v>0.001</v>
      </c>
      <c r="C34" s="8" t="n">
        <v>0.001</v>
      </c>
    </row>
    <row r="35" spans="1:3">
      <c r="A35" s="3" t="s">
        <v>94</v>
      </c>
      <c r="B35" s="4" t="n">
        <v>20000000</v>
      </c>
      <c r="C35" s="4"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6" t="s">
        <v>212</v>
      </c>
    </row>
    <row r="4" spans="1:2">
      <c r="A4" s="3" t="s">
        <v>273</v>
      </c>
      <c r="B4" s="3" t="s">
        <v>274</v>
      </c>
    </row>
    <row r="5" spans="1:2">
      <c r="A5" s="3" t="s">
        <v>275</v>
      </c>
      <c r="B5" s="3" t="s">
        <v>276</v>
      </c>
    </row>
    <row r="6" spans="1:2">
      <c r="A6" s="3" t="s">
        <v>277</v>
      </c>
      <c r="B6" s="3" t="s">
        <v>278</v>
      </c>
    </row>
    <row r="7" spans="1:2">
      <c r="A7" s="3" t="s">
        <v>214</v>
      </c>
      <c r="B7" s="3" t="s">
        <v>279</v>
      </c>
    </row>
    <row r="8" spans="1:2">
      <c r="A8" s="3" t="s">
        <v>280</v>
      </c>
      <c r="B8" s="3" t="s">
        <v>281</v>
      </c>
    </row>
    <row r="9" spans="1:2">
      <c r="A9" s="3" t="s">
        <v>282</v>
      </c>
      <c r="B9" s="3" t="s">
        <v>283</v>
      </c>
    </row>
    <row r="10" spans="1:2">
      <c r="A10" s="3" t="s">
        <v>40</v>
      </c>
      <c r="B10" s="3" t="s">
        <v>284</v>
      </c>
    </row>
    <row r="11" spans="1:2">
      <c r="A11" s="3" t="s">
        <v>285</v>
      </c>
      <c r="B11" s="3" t="s">
        <v>286</v>
      </c>
    </row>
    <row r="12" spans="1:2">
      <c r="A12" s="3" t="s">
        <v>227</v>
      </c>
      <c r="B12" s="3" t="s">
        <v>287</v>
      </c>
    </row>
    <row r="13" spans="1:2">
      <c r="A13" s="3" t="s">
        <v>238</v>
      </c>
      <c r="B13" s="3" t="s">
        <v>288</v>
      </c>
    </row>
    <row r="14" spans="1:2">
      <c r="A14" s="3" t="s">
        <v>232</v>
      </c>
      <c r="B14" s="3" t="s">
        <v>289</v>
      </c>
    </row>
    <row r="15" spans="1:2">
      <c r="A15" s="3" t="s">
        <v>290</v>
      </c>
      <c r="B15" s="3" t="s">
        <v>291</v>
      </c>
    </row>
    <row r="16" spans="1:2">
      <c r="A16" s="3" t="s">
        <v>47</v>
      </c>
      <c r="B16" s="3" t="s">
        <v>292</v>
      </c>
    </row>
    <row r="17" spans="1:2">
      <c r="A17" s="3" t="s">
        <v>293</v>
      </c>
      <c r="B17" s="3" t="s">
        <v>294</v>
      </c>
    </row>
    <row r="18" spans="1:2">
      <c r="A18" s="3" t="s">
        <v>295</v>
      </c>
      <c r="B18" s="3" t="s">
        <v>296</v>
      </c>
    </row>
    <row r="19" spans="1:2">
      <c r="A19" s="3" t="s">
        <v>244</v>
      </c>
      <c r="B19" s="3" t="s">
        <v>297</v>
      </c>
    </row>
    <row r="20" spans="1:2">
      <c r="A20" s="3" t="s">
        <v>298</v>
      </c>
      <c r="B20" s="3" t="s">
        <v>299</v>
      </c>
    </row>
    <row r="21" spans="1:2">
      <c r="A21" s="3" t="s">
        <v>300</v>
      </c>
      <c r="B21" s="3" t="s">
        <v>301</v>
      </c>
    </row>
    <row r="22" spans="1:2">
      <c r="A22" s="3" t="s">
        <v>302</v>
      </c>
      <c r="B22" s="3" t="s">
        <v>303</v>
      </c>
    </row>
    <row r="23" spans="1:2">
      <c r="A23" s="3" t="s">
        <v>304</v>
      </c>
      <c r="B23" s="3" t="s">
        <v>305</v>
      </c>
    </row>
    <row r="24" spans="1:2">
      <c r="A24" s="3" t="s">
        <v>306</v>
      </c>
      <c r="B24" s="3"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6" t="s">
        <v>212</v>
      </c>
    </row>
    <row r="4" spans="1:2">
      <c r="A4" s="3" t="s">
        <v>309</v>
      </c>
      <c r="B4"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6" t="s">
        <v>215</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6" t="s">
        <v>219</v>
      </c>
    </row>
    <row r="4" spans="1:2">
      <c r="A4" s="3" t="s">
        <v>317</v>
      </c>
      <c r="B4"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6" t="s">
        <v>222</v>
      </c>
    </row>
    <row r="4" spans="1:2">
      <c r="A4" s="3" t="s">
        <v>320</v>
      </c>
      <c r="B4" s="3"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6" t="s">
        <v>225</v>
      </c>
    </row>
    <row r="4" spans="1:2">
      <c r="A4" s="3" t="s">
        <v>323</v>
      </c>
      <c r="B4" s="3"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6" t="s">
        <v>228</v>
      </c>
    </row>
    <row r="4" spans="1:2">
      <c r="A4" s="3" t="s">
        <v>326</v>
      </c>
      <c r="B4" s="3" t="s">
        <v>327</v>
      </c>
    </row>
    <row r="5" spans="1:2">
      <c r="A5" s="3" t="s">
        <v>328</v>
      </c>
      <c r="B5" s="3" t="s">
        <v>329</v>
      </c>
    </row>
    <row r="6" spans="1:2">
      <c r="A6" s="3" t="s">
        <v>330</v>
      </c>
      <c r="B6" s="3"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2</v>
      </c>
      <c r="B1" s="2" t="s">
        <v>1</v>
      </c>
    </row>
    <row r="2" spans="1:2">
      <c r="B2" s="2" t="s">
        <v>2</v>
      </c>
    </row>
    <row r="3" spans="1:2">
      <c r="A3" s="6" t="s">
        <v>230</v>
      </c>
    </row>
    <row r="4" spans="1:2">
      <c r="A4" s="3" t="s">
        <v>333</v>
      </c>
      <c r="B4" s="3"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6" t="s">
        <v>233</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4</v>
      </c>
      <c r="D2" s="2" t="s">
        <v>96</v>
      </c>
    </row>
    <row r="3" spans="1:4">
      <c r="A3" s="3" t="s">
        <v>97</v>
      </c>
      <c r="B3" s="7" t="n">
        <v>2091363</v>
      </c>
      <c r="C3" s="7" t="n">
        <v>1885508</v>
      </c>
      <c r="D3" s="7" t="n">
        <v>1810466</v>
      </c>
    </row>
    <row r="4" spans="1:4">
      <c r="A4" s="6" t="s">
        <v>98</v>
      </c>
    </row>
    <row r="5" spans="1:4">
      <c r="A5" s="3" t="s">
        <v>99</v>
      </c>
      <c r="B5" s="4" t="n">
        <v>436247</v>
      </c>
      <c r="C5" s="4" t="n">
        <v>366007</v>
      </c>
      <c r="D5" s="4" t="n">
        <v>325044</v>
      </c>
    </row>
    <row r="6" spans="1:4">
      <c r="A6" s="3" t="s">
        <v>100</v>
      </c>
      <c r="B6" s="4" t="n">
        <v>27570</v>
      </c>
      <c r="C6" s="4" t="n">
        <v>31745</v>
      </c>
      <c r="D6" s="4" t="n">
        <v>31170</v>
      </c>
    </row>
    <row r="7" spans="1:4">
      <c r="A7" s="3" t="s">
        <v>101</v>
      </c>
      <c r="B7" s="4" t="n">
        <v>598178</v>
      </c>
      <c r="C7" s="4" t="n">
        <v>522190</v>
      </c>
      <c r="D7" s="4" t="n">
        <v>432904</v>
      </c>
    </row>
    <row r="8" spans="1:4">
      <c r="A8" s="3" t="s">
        <v>102</v>
      </c>
      <c r="B8" s="4" t="n">
        <v>65220</v>
      </c>
      <c r="C8" s="4" t="n">
        <v>10762</v>
      </c>
      <c r="D8" s="4" t="n">
        <v>0</v>
      </c>
    </row>
    <row r="9" spans="1:4">
      <c r="A9" s="3" t="s">
        <v>103</v>
      </c>
      <c r="B9" s="4" t="n">
        <v>1908120</v>
      </c>
      <c r="C9" s="4" t="n">
        <v>1689201</v>
      </c>
      <c r="D9" s="4" t="n">
        <v>1514303</v>
      </c>
    </row>
    <row r="10" spans="1:4">
      <c r="A10" s="3" t="s">
        <v>104</v>
      </c>
      <c r="B10" s="4" t="n">
        <v>183243</v>
      </c>
      <c r="C10" s="4" t="n">
        <v>196307</v>
      </c>
      <c r="D10" s="4" t="n">
        <v>296163</v>
      </c>
    </row>
    <row r="11" spans="1:4">
      <c r="A11" s="6" t="s">
        <v>105</v>
      </c>
    </row>
    <row r="12" spans="1:4">
      <c r="A12" s="3" t="s">
        <v>106</v>
      </c>
      <c r="B12" s="4" t="n">
        <v>80275</v>
      </c>
      <c r="C12" s="4" t="n">
        <v>44619</v>
      </c>
      <c r="D12" s="4" t="n">
        <v>21244</v>
      </c>
    </row>
    <row r="13" spans="1:4">
      <c r="A13" s="3" t="s">
        <v>107</v>
      </c>
      <c r="B13" s="4" t="n">
        <v>-248568</v>
      </c>
      <c r="C13" s="4" t="n">
        <v>-217240</v>
      </c>
      <c r="D13" s="4" t="n">
        <v>-123481</v>
      </c>
    </row>
    <row r="14" spans="1:4">
      <c r="A14" s="3" t="s">
        <v>108</v>
      </c>
      <c r="B14" s="4" t="n">
        <v>-12207</v>
      </c>
      <c r="C14" s="4" t="n">
        <v>53453</v>
      </c>
      <c r="D14" s="4" t="n">
        <v>9767</v>
      </c>
    </row>
    <row r="15" spans="1:4">
      <c r="A15" s="3" t="s">
        <v>109</v>
      </c>
      <c r="B15" s="4" t="n">
        <v>-5954</v>
      </c>
      <c r="C15" s="4" t="n">
        <v>16973</v>
      </c>
      <c r="D15" s="4" t="n">
        <v>10802</v>
      </c>
    </row>
    <row r="16" spans="1:4">
      <c r="A16" s="3" t="s">
        <v>110</v>
      </c>
      <c r="B16" s="4" t="n">
        <v>-4749</v>
      </c>
      <c r="C16" s="4" t="n">
        <v>6582</v>
      </c>
      <c r="D16" s="4" t="n">
        <v>2131</v>
      </c>
    </row>
    <row r="17" spans="1:4">
      <c r="A17" s="3" t="s">
        <v>111</v>
      </c>
      <c r="B17" s="4" t="n">
        <v>-191203</v>
      </c>
      <c r="C17" s="4" t="n">
        <v>-95613</v>
      </c>
      <c r="D17" s="4" t="n">
        <v>-79537</v>
      </c>
    </row>
    <row r="18" spans="1:4">
      <c r="A18" s="3" t="s">
        <v>112</v>
      </c>
      <c r="B18" s="4" t="n">
        <v>-7960</v>
      </c>
      <c r="C18" s="4" t="n">
        <v>100694</v>
      </c>
      <c r="D18" s="4" t="n">
        <v>216626</v>
      </c>
    </row>
    <row r="19" spans="1:4">
      <c r="A19" s="3" t="s">
        <v>113</v>
      </c>
      <c r="B19" s="4" t="n">
        <v>-30673</v>
      </c>
      <c r="C19" s="4" t="n">
        <v>284286</v>
      </c>
      <c r="D19" s="4" t="n">
        <v>-80254</v>
      </c>
    </row>
    <row r="20" spans="1:4">
      <c r="A20" s="3" t="s">
        <v>114</v>
      </c>
      <c r="B20" s="4" t="n">
        <v>-38633</v>
      </c>
      <c r="C20" s="4" t="n">
        <v>384980</v>
      </c>
      <c r="D20" s="4" t="n">
        <v>136372</v>
      </c>
    </row>
    <row r="21" spans="1:4">
      <c r="A21" s="3" t="s">
        <v>115</v>
      </c>
      <c r="B21" s="4" t="n">
        <v>0</v>
      </c>
      <c r="C21" s="4" t="n">
        <v>8509</v>
      </c>
      <c r="D21" s="4" t="n">
        <v>44320</v>
      </c>
    </row>
    <row r="22" spans="1:4">
      <c r="A22" s="3" t="s">
        <v>116</v>
      </c>
      <c r="B22" s="4" t="n">
        <v>-38633</v>
      </c>
      <c r="C22" s="4" t="n">
        <v>393489</v>
      </c>
      <c r="D22" s="4" t="n">
        <v>180692</v>
      </c>
    </row>
    <row r="23" spans="1:4">
      <c r="A23" s="3" t="s">
        <v>117</v>
      </c>
      <c r="B23" s="4" t="n">
        <v>1842</v>
      </c>
      <c r="C23" s="4" t="n">
        <v>928</v>
      </c>
      <c r="D23" s="4" t="n">
        <v>762</v>
      </c>
    </row>
    <row r="24" spans="1:4">
      <c r="A24" s="3" t="s">
        <v>118</v>
      </c>
      <c r="B24" s="4" t="n">
        <v>-40475</v>
      </c>
      <c r="C24" s="4" t="n">
        <v>392561</v>
      </c>
      <c r="D24" s="4" t="n">
        <v>179930</v>
      </c>
    </row>
    <row r="25" spans="1:4">
      <c r="A25" s="3" t="s">
        <v>119</v>
      </c>
      <c r="B25" s="4" t="n">
        <v>0</v>
      </c>
      <c r="C25" s="4" t="n">
        <v>-1209</v>
      </c>
      <c r="D25" s="4" t="n">
        <v>-1743</v>
      </c>
    </row>
    <row r="26" spans="1:4">
      <c r="A26" s="3" t="s">
        <v>120</v>
      </c>
      <c r="B26" s="7" t="n">
        <v>-40475</v>
      </c>
      <c r="C26" s="7" t="n">
        <v>393770</v>
      </c>
      <c r="D26" s="7" t="n">
        <v>181673</v>
      </c>
    </row>
    <row r="27" spans="1:4">
      <c r="A27" s="6" t="s">
        <v>121</v>
      </c>
    </row>
    <row r="28" spans="1:4">
      <c r="A28" s="3" t="s">
        <v>122</v>
      </c>
      <c r="B28" s="9" t="n">
        <v>-0.42</v>
      </c>
      <c r="C28" s="9" t="n">
        <v>4.04</v>
      </c>
      <c r="D28" s="9" t="n">
        <v>1.46</v>
      </c>
    </row>
    <row r="29" spans="1:4">
      <c r="A29" s="3" t="s">
        <v>123</v>
      </c>
      <c r="B29" s="10" t="n">
        <v>-0.42</v>
      </c>
      <c r="C29" s="10" t="n">
        <v>4.13</v>
      </c>
      <c r="D29" s="10" t="n">
        <v>1.94</v>
      </c>
    </row>
    <row r="30" spans="1:4">
      <c r="A30" s="3" t="s">
        <v>124</v>
      </c>
      <c r="B30" s="10" t="n">
        <v>-0.42</v>
      </c>
      <c r="C30" s="10" t="n">
        <v>3.98</v>
      </c>
      <c r="D30" s="10" t="n">
        <v>1.45</v>
      </c>
    </row>
    <row r="31" spans="1:4">
      <c r="A31" s="3" t="s">
        <v>125</v>
      </c>
      <c r="B31" s="9" t="n">
        <v>-0.42</v>
      </c>
      <c r="C31" s="9" t="n">
        <v>4.07</v>
      </c>
      <c r="D31" s="9" t="n">
        <v>1.92</v>
      </c>
    </row>
    <row r="32" spans="1:4">
      <c r="A32" s="3" t="s">
        <v>126</v>
      </c>
    </row>
    <row r="33" spans="1:4">
      <c r="A33" s="3" t="s">
        <v>97</v>
      </c>
      <c r="B33" s="7" t="n">
        <v>1507259</v>
      </c>
      <c r="C33" s="7" t="n">
        <v>1200321</v>
      </c>
      <c r="D33" s="7" t="n">
        <v>1100828</v>
      </c>
    </row>
    <row r="34" spans="1:4">
      <c r="A34" s="6" t="s">
        <v>98</v>
      </c>
    </row>
    <row r="35" spans="1:4">
      <c r="A35" s="3" t="s">
        <v>127</v>
      </c>
      <c r="B35" s="4" t="n">
        <v>604305</v>
      </c>
      <c r="C35" s="4" t="n">
        <v>563346</v>
      </c>
      <c r="D35" s="4" t="n">
        <v>536568</v>
      </c>
    </row>
    <row r="36" spans="1:4">
      <c r="A36" s="3" t="s">
        <v>128</v>
      </c>
    </row>
    <row r="37" spans="1:4">
      <c r="A37" s="3" t="s">
        <v>97</v>
      </c>
      <c r="B37" s="4" t="n">
        <v>378694</v>
      </c>
      <c r="C37" s="4" t="n">
        <v>445698</v>
      </c>
      <c r="D37" s="4" t="n">
        <v>463442</v>
      </c>
    </row>
    <row r="38" spans="1:4">
      <c r="A38" s="3" t="s">
        <v>129</v>
      </c>
    </row>
    <row r="39" spans="1:4">
      <c r="A39" s="3" t="s">
        <v>97</v>
      </c>
      <c r="B39" s="4" t="n">
        <v>205410</v>
      </c>
      <c r="C39" s="4" t="n">
        <v>239489</v>
      </c>
      <c r="D39" s="4" t="n">
        <v>246196</v>
      </c>
    </row>
    <row r="40" spans="1:4">
      <c r="A40" s="6" t="s">
        <v>98</v>
      </c>
    </row>
    <row r="41" spans="1:4">
      <c r="A41" s="3" t="s">
        <v>127</v>
      </c>
      <c r="B41" s="7" t="n">
        <v>176600</v>
      </c>
      <c r="C41" s="7" t="n">
        <v>195151</v>
      </c>
      <c r="D41" s="7" t="n">
        <v>1886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6" t="s">
        <v>236</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6" t="s">
        <v>239</v>
      </c>
    </row>
    <row r="4" spans="1:2">
      <c r="A4" s="3" t="s">
        <v>350</v>
      </c>
      <c r="B4" s="3"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6" t="s">
        <v>242</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6" t="s">
        <v>245</v>
      </c>
    </row>
    <row r="4" spans="1:2">
      <c r="A4" s="3" t="s">
        <v>358</v>
      </c>
      <c r="B4" s="3" t="s">
        <v>359</v>
      </c>
    </row>
    <row r="5" spans="1:2">
      <c r="A5" s="3" t="s">
        <v>360</v>
      </c>
      <c r="B5" s="3" t="s">
        <v>361</v>
      </c>
    </row>
    <row r="6" spans="1:2">
      <c r="A6" s="3" t="s">
        <v>362</v>
      </c>
      <c r="B6" s="3" t="s">
        <v>363</v>
      </c>
    </row>
    <row r="7" spans="1:2">
      <c r="A7" s="3" t="s">
        <v>364</v>
      </c>
      <c r="B7" s="3" t="s">
        <v>365</v>
      </c>
    </row>
    <row r="8" spans="1:2">
      <c r="A8" s="3" t="s">
        <v>366</v>
      </c>
      <c r="B8" s="3"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254</v>
      </c>
    </row>
    <row r="4" spans="1:2">
      <c r="A4" s="3" t="s">
        <v>369</v>
      </c>
      <c r="B4" s="3" t="s">
        <v>370</v>
      </c>
    </row>
    <row r="5" spans="1:2">
      <c r="A5" s="3" t="s">
        <v>371</v>
      </c>
      <c r="B5" s="3" t="s">
        <v>372</v>
      </c>
    </row>
    <row r="6" spans="1:2">
      <c r="A6" s="3" t="s">
        <v>373</v>
      </c>
      <c r="B6" s="3" t="s">
        <v>374</v>
      </c>
    </row>
    <row r="7" spans="1:2">
      <c r="A7" s="3" t="s">
        <v>375</v>
      </c>
      <c r="B7" s="3" t="s">
        <v>376</v>
      </c>
    </row>
    <row r="8" spans="1:2">
      <c r="A8" s="3" t="s">
        <v>377</v>
      </c>
      <c r="B8" s="3"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6" t="s">
        <v>256</v>
      </c>
    </row>
    <row r="4" spans="1:2">
      <c r="A4" s="3" t="s">
        <v>380</v>
      </c>
      <c r="B4" s="3"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6" t="s">
        <v>259</v>
      </c>
    </row>
    <row r="4" spans="1:2">
      <c r="A4" s="3" t="s">
        <v>383</v>
      </c>
      <c r="B4" s="3" t="s">
        <v>384</v>
      </c>
    </row>
    <row r="5" spans="1:2">
      <c r="A5" s="3" t="s">
        <v>385</v>
      </c>
      <c r="B5" s="3" t="s">
        <v>386</v>
      </c>
    </row>
    <row r="6" spans="1:2">
      <c r="A6" s="3" t="s">
        <v>387</v>
      </c>
      <c r="B6" s="3" t="s">
        <v>388</v>
      </c>
    </row>
    <row r="7" spans="1:2">
      <c r="A7" s="3" t="s">
        <v>389</v>
      </c>
      <c r="B7" s="3"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6" t="s">
        <v>262</v>
      </c>
    </row>
    <row r="4" spans="1:2">
      <c r="A4" s="3" t="s">
        <v>392</v>
      </c>
      <c r="B4" s="3"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209</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9</v>
      </c>
      <c r="B1" s="2" t="s">
        <v>1</v>
      </c>
    </row>
    <row r="2" spans="1:3">
      <c r="B2" s="2" t="s">
        <v>2</v>
      </c>
      <c r="C2" s="2" t="s">
        <v>400</v>
      </c>
    </row>
    <row r="3" spans="1:3">
      <c r="A3" s="6" t="s">
        <v>401</v>
      </c>
    </row>
    <row r="4" spans="1:3">
      <c r="A4" s="3" t="s">
        <v>402</v>
      </c>
      <c r="B4" s="4" t="n">
        <v>2</v>
      </c>
    </row>
    <row r="5" spans="1:3">
      <c r="A5" s="3" t="s">
        <v>403</v>
      </c>
    </row>
    <row r="6" spans="1:3">
      <c r="A6" s="6" t="s">
        <v>401</v>
      </c>
    </row>
    <row r="7" spans="1:3">
      <c r="A7" s="3" t="s">
        <v>404</v>
      </c>
      <c r="C7" s="3"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96</v>
      </c>
    </row>
    <row r="3" spans="1:4">
      <c r="A3" s="6" t="s">
        <v>131</v>
      </c>
    </row>
    <row r="4" spans="1:4">
      <c r="A4" s="3" t="s">
        <v>116</v>
      </c>
      <c r="B4" s="7" t="n">
        <v>-38633</v>
      </c>
      <c r="C4" s="7" t="n">
        <v>393489</v>
      </c>
      <c r="D4" s="7" t="n">
        <v>180692</v>
      </c>
    </row>
    <row r="5" spans="1:4">
      <c r="A5" s="6" t="s">
        <v>132</v>
      </c>
    </row>
    <row r="6" spans="1:4">
      <c r="A6" s="3" t="s">
        <v>133</v>
      </c>
      <c r="B6" s="4" t="n">
        <v>-34399</v>
      </c>
      <c r="C6" s="4" t="n">
        <v>16413</v>
      </c>
      <c r="D6" s="4" t="n">
        <v>-11315</v>
      </c>
    </row>
    <row r="7" spans="1:4">
      <c r="A7" s="3" t="s">
        <v>134</v>
      </c>
      <c r="B7" s="4" t="n">
        <v>-2872</v>
      </c>
      <c r="C7" s="4" t="n">
        <v>-21895</v>
      </c>
      <c r="D7" s="4" t="n">
        <v>9149</v>
      </c>
    </row>
    <row r="8" spans="1:4">
      <c r="A8" s="3" t="s">
        <v>135</v>
      </c>
      <c r="B8" s="4" t="n">
        <v>32136</v>
      </c>
      <c r="C8" s="4" t="n">
        <v>0</v>
      </c>
      <c r="D8" s="4" t="n">
        <v>0</v>
      </c>
    </row>
    <row r="9" spans="1:4">
      <c r="A9" s="3" t="s">
        <v>136</v>
      </c>
      <c r="B9" s="4" t="n">
        <v>0</v>
      </c>
      <c r="C9" s="4" t="n">
        <v>-2758</v>
      </c>
      <c r="D9" s="4" t="n">
        <v>-5590</v>
      </c>
    </row>
    <row r="10" spans="1:4">
      <c r="A10" s="3" t="s">
        <v>137</v>
      </c>
      <c r="B10" s="4" t="n">
        <v>-278</v>
      </c>
      <c r="C10" s="4" t="n">
        <v>3298</v>
      </c>
      <c r="D10" s="4" t="n">
        <v>0</v>
      </c>
    </row>
    <row r="11" spans="1:4">
      <c r="A11" s="3" t="s">
        <v>138</v>
      </c>
      <c r="B11" s="4" t="n">
        <v>-5413</v>
      </c>
      <c r="C11" s="4" t="n">
        <v>-4942</v>
      </c>
      <c r="D11" s="4" t="n">
        <v>-7756</v>
      </c>
    </row>
    <row r="12" spans="1:4">
      <c r="A12" s="3" t="s">
        <v>139</v>
      </c>
      <c r="B12" s="4" t="n">
        <v>-44046</v>
      </c>
      <c r="C12" s="4" t="n">
        <v>388547</v>
      </c>
      <c r="D12" s="4" t="n">
        <v>172936</v>
      </c>
    </row>
    <row r="13" spans="1:4">
      <c r="A13" s="3" t="s">
        <v>140</v>
      </c>
      <c r="B13" s="4" t="n">
        <v>453</v>
      </c>
      <c r="C13" s="4" t="n">
        <v>1337</v>
      </c>
      <c r="D13" s="4" t="n">
        <v>576</v>
      </c>
    </row>
    <row r="14" spans="1:4">
      <c r="A14" s="3" t="s">
        <v>141</v>
      </c>
      <c r="B14" s="7" t="n">
        <v>-44499</v>
      </c>
      <c r="C14" s="7" t="n">
        <v>387210</v>
      </c>
      <c r="D14" s="7" t="n">
        <v>172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v>
      </c>
    </row>
    <row r="2" spans="1:5">
      <c r="B2" s="2" t="s">
        <v>2</v>
      </c>
      <c r="C2" s="2" t="s">
        <v>34</v>
      </c>
      <c r="D2" s="2" t="s">
        <v>407</v>
      </c>
      <c r="E2" s="2" t="s">
        <v>408</v>
      </c>
    </row>
    <row r="3" spans="1:5">
      <c r="A3" s="6" t="s">
        <v>409</v>
      </c>
    </row>
    <row r="4" spans="1:5">
      <c r="A4" s="3" t="s">
        <v>410</v>
      </c>
      <c r="B4" s="7" t="n">
        <v>0</v>
      </c>
      <c r="C4" s="7" t="n">
        <v>0</v>
      </c>
    </row>
    <row r="5" spans="1:5">
      <c r="A5" s="3" t="s">
        <v>411</v>
      </c>
      <c r="D5" s="7" t="n">
        <v>23123000</v>
      </c>
      <c r="E5" s="7" t="n">
        <v>14508000</v>
      </c>
    </row>
    <row r="6" spans="1:5">
      <c r="A6" s="3" t="s">
        <v>74</v>
      </c>
      <c r="B6" s="7" t="n">
        <v>-694129000</v>
      </c>
      <c r="D6" s="4" t="n">
        <v>-733972000</v>
      </c>
    </row>
    <row r="7" spans="1:5">
      <c r="A7" s="3" t="s">
        <v>412</v>
      </c>
      <c r="B7" s="3" t="s">
        <v>413</v>
      </c>
    </row>
    <row r="8" spans="1:5">
      <c r="A8" s="3" t="s">
        <v>414</v>
      </c>
    </row>
    <row r="9" spans="1:5">
      <c r="A9" s="6" t="s">
        <v>409</v>
      </c>
    </row>
    <row r="10" spans="1:5">
      <c r="A10" s="3" t="s">
        <v>415</v>
      </c>
      <c r="B10" s="3" t="s">
        <v>416</v>
      </c>
    </row>
    <row r="11" spans="1:5">
      <c r="A11" s="3" t="s">
        <v>415</v>
      </c>
      <c r="B11" s="3" t="s">
        <v>416</v>
      </c>
    </row>
    <row r="12" spans="1:5">
      <c r="A12" s="3" t="s">
        <v>417</v>
      </c>
    </row>
    <row r="13" spans="1:5">
      <c r="A13" s="6" t="s">
        <v>409</v>
      </c>
    </row>
    <row r="14" spans="1:5">
      <c r="A14" s="3" t="s">
        <v>415</v>
      </c>
      <c r="B14" s="3" t="s">
        <v>418</v>
      </c>
    </row>
    <row r="15" spans="1:5">
      <c r="A15" s="3" t="s">
        <v>415</v>
      </c>
      <c r="B15" s="3" t="s">
        <v>419</v>
      </c>
    </row>
    <row r="16" spans="1:5">
      <c r="A16" s="3" t="s">
        <v>420</v>
      </c>
    </row>
    <row r="17" spans="1:5">
      <c r="A17" s="6" t="s">
        <v>409</v>
      </c>
    </row>
    <row r="18" spans="1:5">
      <c r="A18" s="3" t="s">
        <v>421</v>
      </c>
      <c r="B18" s="3" t="s">
        <v>422</v>
      </c>
    </row>
    <row r="19" spans="1:5">
      <c r="A19" s="3" t="s">
        <v>423</v>
      </c>
    </row>
    <row r="20" spans="1:5">
      <c r="A20" s="6" t="s">
        <v>409</v>
      </c>
    </row>
    <row r="21" spans="1:5">
      <c r="A21" s="3" t="s">
        <v>421</v>
      </c>
      <c r="B21" s="3" t="s">
        <v>422</v>
      </c>
    </row>
    <row r="22" spans="1:5">
      <c r="A22" s="3" t="s">
        <v>424</v>
      </c>
    </row>
    <row r="23" spans="1:5">
      <c r="A23" s="6" t="s">
        <v>409</v>
      </c>
    </row>
    <row r="24" spans="1:5">
      <c r="A24" s="3" t="s">
        <v>425</v>
      </c>
      <c r="E24" s="4" t="n">
        <v>14000000</v>
      </c>
    </row>
    <row r="25" spans="1:5">
      <c r="A25" s="3" t="s">
        <v>426</v>
      </c>
    </row>
    <row r="26" spans="1:5">
      <c r="A26" s="6" t="s">
        <v>409</v>
      </c>
    </row>
    <row r="27" spans="1:5">
      <c r="A27" s="3" t="s">
        <v>74</v>
      </c>
      <c r="B27" s="7" t="n">
        <v>20064000</v>
      </c>
      <c r="D27" s="4" t="n">
        <v>10467000</v>
      </c>
    </row>
    <row r="28" spans="1:5">
      <c r="A28" s="3" t="s">
        <v>427</v>
      </c>
    </row>
    <row r="29" spans="1:5">
      <c r="A29" s="6" t="s">
        <v>409</v>
      </c>
    </row>
    <row r="30" spans="1:5">
      <c r="A30" s="3" t="s">
        <v>411</v>
      </c>
      <c r="D30" s="4" t="n">
        <v>12656000</v>
      </c>
      <c r="E30" s="4" t="n">
        <v>14508000</v>
      </c>
    </row>
    <row r="31" spans="1:5">
      <c r="A31" s="3" t="s">
        <v>428</v>
      </c>
    </row>
    <row r="32" spans="1:5">
      <c r="A32" s="6" t="s">
        <v>409</v>
      </c>
    </row>
    <row r="33" spans="1:5">
      <c r="A33" s="3" t="s">
        <v>411</v>
      </c>
      <c r="E33" s="7" t="n">
        <v>14000000</v>
      </c>
    </row>
    <row r="34" spans="1:5">
      <c r="A34" s="3" t="s">
        <v>429</v>
      </c>
    </row>
    <row r="35" spans="1:5">
      <c r="A35" s="6" t="s">
        <v>409</v>
      </c>
    </row>
    <row r="36" spans="1:5">
      <c r="A36" s="3" t="s">
        <v>74</v>
      </c>
      <c r="B36" s="7" t="n">
        <v>28389000</v>
      </c>
      <c r="D36" s="7" t="n">
        <v>-2312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30</v>
      </c>
      <c r="B1" s="2" t="s">
        <v>431</v>
      </c>
      <c r="J1" s="2" t="s">
        <v>1</v>
      </c>
    </row>
    <row r="2" spans="1:14">
      <c r="B2" s="2" t="s">
        <v>2</v>
      </c>
      <c r="C2" s="2" t="s">
        <v>432</v>
      </c>
      <c r="D2" s="2" t="s">
        <v>4</v>
      </c>
      <c r="E2" s="2" t="s">
        <v>433</v>
      </c>
      <c r="F2" s="2" t="s">
        <v>34</v>
      </c>
      <c r="G2" s="2" t="s">
        <v>434</v>
      </c>
      <c r="H2" s="2" t="s">
        <v>435</v>
      </c>
      <c r="I2" s="2" t="s">
        <v>436</v>
      </c>
      <c r="J2" s="2" t="s">
        <v>2</v>
      </c>
      <c r="K2" s="2" t="s">
        <v>34</v>
      </c>
      <c r="L2" s="2" t="s">
        <v>96</v>
      </c>
      <c r="M2" s="2" t="s">
        <v>407</v>
      </c>
      <c r="N2" s="2" t="s">
        <v>437</v>
      </c>
    </row>
    <row r="3" spans="1:14">
      <c r="A3" s="6" t="s">
        <v>438</v>
      </c>
    </row>
    <row r="4" spans="1:14">
      <c r="A4" s="3" t="s">
        <v>439</v>
      </c>
      <c r="B4" s="7" t="n">
        <v>201096</v>
      </c>
      <c r="F4" s="7" t="n">
        <v>196840</v>
      </c>
      <c r="J4" s="7" t="n">
        <v>201096</v>
      </c>
      <c r="K4" s="7" t="n">
        <v>196840</v>
      </c>
      <c r="M4" s="7" t="n">
        <v>189737</v>
      </c>
    </row>
    <row r="5" spans="1:14">
      <c r="A5" s="3" t="s">
        <v>42</v>
      </c>
      <c r="B5" s="4" t="n">
        <v>18539</v>
      </c>
      <c r="F5" s="4" t="n">
        <v>91671</v>
      </c>
      <c r="J5" s="4" t="n">
        <v>18539</v>
      </c>
      <c r="K5" s="4" t="n">
        <v>91671</v>
      </c>
      <c r="M5" s="4" t="n">
        <v>92204</v>
      </c>
    </row>
    <row r="6" spans="1:14">
      <c r="A6" s="3" t="s">
        <v>49</v>
      </c>
      <c r="B6" s="4" t="n">
        <v>262473</v>
      </c>
      <c r="F6" s="4" t="n">
        <v>161427</v>
      </c>
      <c r="J6" s="4" t="n">
        <v>262473</v>
      </c>
      <c r="K6" s="4" t="n">
        <v>161427</v>
      </c>
      <c r="M6" s="4" t="n">
        <v>168344</v>
      </c>
    </row>
    <row r="7" spans="1:14">
      <c r="A7" s="3" t="s">
        <v>51</v>
      </c>
      <c r="B7" s="4" t="n">
        <v>263892</v>
      </c>
      <c r="F7" s="4" t="n">
        <v>214814</v>
      </c>
      <c r="J7" s="4" t="n">
        <v>263892</v>
      </c>
      <c r="K7" s="4" t="n">
        <v>214814</v>
      </c>
      <c r="M7" s="4" t="n">
        <v>237359</v>
      </c>
    </row>
    <row r="8" spans="1:14">
      <c r="A8" s="3" t="s">
        <v>53</v>
      </c>
      <c r="B8" s="4" t="n">
        <v>8661294</v>
      </c>
      <c r="F8" s="4" t="n">
        <v>8750014</v>
      </c>
      <c r="J8" s="4" t="n">
        <v>8661294</v>
      </c>
      <c r="K8" s="4" t="n">
        <v>8750014</v>
      </c>
      <c r="M8" s="4" t="n">
        <v>8772906</v>
      </c>
    </row>
    <row r="9" spans="1:14">
      <c r="A9" s="6" t="s">
        <v>440</v>
      </c>
    </row>
    <row r="10" spans="1:14">
      <c r="A10" s="3" t="s">
        <v>58</v>
      </c>
      <c r="B10" s="4" t="n">
        <v>72284</v>
      </c>
      <c r="F10" s="4" t="n">
        <v>65959</v>
      </c>
      <c r="J10" s="4" t="n">
        <v>72284</v>
      </c>
      <c r="K10" s="4" t="n">
        <v>65959</v>
      </c>
      <c r="M10" s="4" t="n">
        <v>64417</v>
      </c>
    </row>
    <row r="11" spans="1:14">
      <c r="A11" s="3" t="s">
        <v>62</v>
      </c>
      <c r="B11" s="4" t="n">
        <v>72470</v>
      </c>
      <c r="F11" s="4" t="n">
        <v>82647</v>
      </c>
      <c r="J11" s="4" t="n">
        <v>72470</v>
      </c>
      <c r="K11" s="4" t="n">
        <v>82647</v>
      </c>
      <c r="M11" s="4" t="n">
        <v>82902</v>
      </c>
    </row>
    <row r="12" spans="1:14">
      <c r="A12" s="3" t="s">
        <v>66</v>
      </c>
      <c r="B12" s="4" t="n">
        <v>465933</v>
      </c>
      <c r="F12" s="4" t="n">
        <v>436023</v>
      </c>
      <c r="J12" s="4" t="n">
        <v>465933</v>
      </c>
      <c r="K12" s="4" t="n">
        <v>436023</v>
      </c>
      <c r="M12" s="4" t="n">
        <v>441147</v>
      </c>
    </row>
    <row r="13" spans="1:14">
      <c r="A13" s="3" t="s">
        <v>67</v>
      </c>
      <c r="B13" s="4" t="n">
        <v>121546</v>
      </c>
      <c r="F13" s="4" t="n">
        <v>128503</v>
      </c>
      <c r="J13" s="4" t="n">
        <v>121546</v>
      </c>
      <c r="K13" s="4" t="n">
        <v>128503</v>
      </c>
      <c r="M13" s="4" t="n">
        <v>124435</v>
      </c>
    </row>
    <row r="14" spans="1:14">
      <c r="A14" s="3" t="s">
        <v>69</v>
      </c>
      <c r="B14" s="4" t="n">
        <v>4505820</v>
      </c>
      <c r="F14" s="4" t="n">
        <v>4572629</v>
      </c>
      <c r="J14" s="4" t="n">
        <v>4505820</v>
      </c>
      <c r="K14" s="4" t="n">
        <v>4572629</v>
      </c>
      <c r="M14" s="4" t="n">
        <v>4572398</v>
      </c>
    </row>
    <row r="15" spans="1:14">
      <c r="A15" s="6" t="s">
        <v>441</v>
      </c>
    </row>
    <row r="16" spans="1:14">
      <c r="A16" s="3" t="s">
        <v>73</v>
      </c>
      <c r="B16" s="4" t="n">
        <v>-125100</v>
      </c>
      <c r="J16" s="4" t="n">
        <v>-125100</v>
      </c>
      <c r="M16" s="4" t="n">
        <v>-119687</v>
      </c>
    </row>
    <row r="17" spans="1:14">
      <c r="A17" s="3" t="s">
        <v>74</v>
      </c>
      <c r="B17" s="4" t="n">
        <v>694129</v>
      </c>
      <c r="J17" s="4" t="n">
        <v>694129</v>
      </c>
      <c r="M17" s="4" t="n">
        <v>733972</v>
      </c>
    </row>
    <row r="18" spans="1:14">
      <c r="A18" s="3" t="s">
        <v>78</v>
      </c>
      <c r="B18" s="4" t="n">
        <v>4155474</v>
      </c>
      <c r="F18" s="4" t="n">
        <v>4177385</v>
      </c>
      <c r="J18" s="4" t="n">
        <v>4155474</v>
      </c>
      <c r="K18" s="4" t="n">
        <v>4177385</v>
      </c>
      <c r="L18" s="7" t="n">
        <v>4006805</v>
      </c>
      <c r="M18" s="4" t="n">
        <v>4200508</v>
      </c>
      <c r="N18" s="7" t="n">
        <v>3781642</v>
      </c>
    </row>
    <row r="19" spans="1:14">
      <c r="A19" s="3" t="s">
        <v>79</v>
      </c>
      <c r="B19" s="4" t="n">
        <v>8661294</v>
      </c>
      <c r="J19" s="4" t="n">
        <v>8661294</v>
      </c>
      <c r="M19" s="4" t="n">
        <v>8772906</v>
      </c>
    </row>
    <row r="20" spans="1:14">
      <c r="A20" s="6" t="s">
        <v>442</v>
      </c>
    </row>
    <row r="21" spans="1:14">
      <c r="A21" s="3" t="s">
        <v>97</v>
      </c>
      <c r="B21" s="4" t="n">
        <v>530661</v>
      </c>
      <c r="C21" s="7" t="n">
        <v>532953</v>
      </c>
      <c r="D21" s="7" t="n">
        <v>525957</v>
      </c>
      <c r="E21" s="7" t="n">
        <v>501792</v>
      </c>
      <c r="F21" s="4" t="n">
        <v>506048</v>
      </c>
      <c r="G21" s="7" t="n">
        <v>481233</v>
      </c>
      <c r="H21" s="7" t="n">
        <v>465076</v>
      </c>
      <c r="I21" s="7" t="n">
        <v>433151</v>
      </c>
      <c r="J21" s="4" t="n">
        <v>2091363</v>
      </c>
      <c r="K21" s="4" t="n">
        <v>1885508</v>
      </c>
      <c r="L21" s="4" t="n">
        <v>1810466</v>
      </c>
    </row>
    <row r="22" spans="1:14">
      <c r="A22" s="6" t="s">
        <v>98</v>
      </c>
    </row>
    <row r="23" spans="1:14">
      <c r="A23" s="3" t="s">
        <v>99</v>
      </c>
      <c r="J23" s="4" t="n">
        <v>436247</v>
      </c>
      <c r="K23" s="4" t="n">
        <v>366007</v>
      </c>
      <c r="L23" s="4" t="n">
        <v>325044</v>
      </c>
    </row>
    <row r="24" spans="1:14">
      <c r="A24" s="3" t="s">
        <v>103</v>
      </c>
      <c r="J24" s="4" t="n">
        <v>1908120</v>
      </c>
      <c r="K24" s="4" t="n">
        <v>1689201</v>
      </c>
      <c r="L24" s="4" t="n">
        <v>1514303</v>
      </c>
    </row>
    <row r="25" spans="1:14">
      <c r="A25" s="3" t="s">
        <v>443</v>
      </c>
      <c r="B25" s="4" t="n">
        <v>-19567</v>
      </c>
      <c r="C25" s="4" t="n">
        <v>70035</v>
      </c>
      <c r="D25" s="4" t="n">
        <v>74765</v>
      </c>
      <c r="E25" s="4" t="n">
        <v>58010</v>
      </c>
      <c r="F25" s="4" t="n">
        <v>42352</v>
      </c>
      <c r="G25" s="4" t="n">
        <v>56414</v>
      </c>
      <c r="H25" s="4" t="n">
        <v>45890</v>
      </c>
      <c r="I25" s="4" t="n">
        <v>51651</v>
      </c>
      <c r="J25" s="4" t="n">
        <v>183243</v>
      </c>
      <c r="K25" s="4" t="n">
        <v>196307</v>
      </c>
      <c r="L25" s="4" t="n">
        <v>296163</v>
      </c>
    </row>
    <row r="26" spans="1:14">
      <c r="A26" s="6" t="s">
        <v>105</v>
      </c>
    </row>
    <row r="27" spans="1:14">
      <c r="A27" s="3" t="s">
        <v>107</v>
      </c>
      <c r="J27" s="4" t="n">
        <v>-248568</v>
      </c>
      <c r="K27" s="4" t="n">
        <v>-217240</v>
      </c>
      <c r="L27" s="4" t="n">
        <v>-123481</v>
      </c>
    </row>
    <row r="28" spans="1:14">
      <c r="A28" s="3" t="s">
        <v>108</v>
      </c>
      <c r="J28" s="4" t="n">
        <v>-12207</v>
      </c>
      <c r="K28" s="4" t="n">
        <v>53453</v>
      </c>
      <c r="L28" s="4" t="n">
        <v>9767</v>
      </c>
    </row>
    <row r="29" spans="1:14">
      <c r="A29" s="3" t="s">
        <v>109</v>
      </c>
      <c r="J29" s="4" t="n">
        <v>-5954</v>
      </c>
      <c r="K29" s="4" t="n">
        <v>16973</v>
      </c>
      <c r="L29" s="4" t="n">
        <v>10802</v>
      </c>
    </row>
    <row r="30" spans="1:14">
      <c r="A30" s="3" t="s">
        <v>111</v>
      </c>
      <c r="J30" s="4" t="n">
        <v>-191203</v>
      </c>
      <c r="K30" s="4" t="n">
        <v>-95613</v>
      </c>
      <c r="L30" s="4" t="n">
        <v>-79537</v>
      </c>
    </row>
    <row r="31" spans="1:14">
      <c r="A31" s="3" t="s">
        <v>112</v>
      </c>
      <c r="J31" s="4" t="n">
        <v>-7960</v>
      </c>
      <c r="K31" s="4" t="n">
        <v>100694</v>
      </c>
      <c r="L31" s="4" t="n">
        <v>216626</v>
      </c>
    </row>
    <row r="32" spans="1:14">
      <c r="A32" s="3" t="s">
        <v>113</v>
      </c>
      <c r="J32" s="4" t="n">
        <v>-30673</v>
      </c>
      <c r="K32" s="4" t="n">
        <v>284286</v>
      </c>
      <c r="L32" s="4" t="n">
        <v>-80254</v>
      </c>
    </row>
    <row r="33" spans="1:14">
      <c r="A33" s="3" t="s">
        <v>116</v>
      </c>
      <c r="B33" s="4" t="n">
        <v>-111648</v>
      </c>
      <c r="C33" s="4" t="n">
        <v>16502</v>
      </c>
      <c r="D33" s="4" t="n">
        <v>77684</v>
      </c>
      <c r="E33" s="4" t="n">
        <v>-21171</v>
      </c>
      <c r="F33" s="4" t="n">
        <v>313814</v>
      </c>
      <c r="G33" s="4" t="n">
        <v>35201</v>
      </c>
      <c r="H33" s="4" t="n">
        <v>7122</v>
      </c>
      <c r="I33" s="4" t="n">
        <v>37352</v>
      </c>
      <c r="J33" s="4" t="n">
        <v>-38633</v>
      </c>
      <c r="K33" s="4" t="n">
        <v>393489</v>
      </c>
      <c r="L33" s="4" t="n">
        <v>180692</v>
      </c>
    </row>
    <row r="34" spans="1:14">
      <c r="A34" s="3" t="s">
        <v>444</v>
      </c>
      <c r="B34" s="7" t="n">
        <v>-112198</v>
      </c>
      <c r="C34" s="7" t="n">
        <v>16052</v>
      </c>
      <c r="D34" s="7" t="n">
        <v>77222</v>
      </c>
      <c r="E34" s="7" t="n">
        <v>-21551</v>
      </c>
      <c r="F34" s="7" t="n">
        <v>313237</v>
      </c>
      <c r="G34" s="7" t="n">
        <v>34669</v>
      </c>
      <c r="H34" s="7" t="n">
        <v>6940</v>
      </c>
      <c r="I34" s="7" t="n">
        <v>38924</v>
      </c>
      <c r="J34" s="7" t="n">
        <v>-40475</v>
      </c>
      <c r="K34" s="7" t="n">
        <v>393770</v>
      </c>
      <c r="L34" s="7" t="n">
        <v>181673</v>
      </c>
    </row>
    <row r="35" spans="1:14">
      <c r="A35" s="6" t="s">
        <v>445</v>
      </c>
    </row>
    <row r="36" spans="1:14">
      <c r="A36" s="3" t="s">
        <v>446</v>
      </c>
      <c r="B36" s="9" t="n">
        <v>-1.17</v>
      </c>
      <c r="C36" s="9" t="n">
        <v>0.17</v>
      </c>
      <c r="D36" s="9" t="n">
        <v>0.8</v>
      </c>
      <c r="E36" s="9" t="n">
        <v>-0.22</v>
      </c>
      <c r="F36" s="9" t="n">
        <v>3.29</v>
      </c>
      <c r="G36" s="9" t="n">
        <v>0.36</v>
      </c>
      <c r="H36" s="9" t="n">
        <v>0.07000000000000001</v>
      </c>
      <c r="I36" s="9" t="n">
        <v>0.41</v>
      </c>
      <c r="J36" s="9" t="n">
        <v>-0.42</v>
      </c>
      <c r="K36" s="9" t="n">
        <v>4.13</v>
      </c>
      <c r="L36" s="9" t="n">
        <v>1.94</v>
      </c>
    </row>
    <row r="37" spans="1:14">
      <c r="A37" s="3" t="s">
        <v>447</v>
      </c>
      <c r="B37" s="9" t="n">
        <v>-1.17</v>
      </c>
      <c r="C37" s="9" t="n">
        <v>0.17</v>
      </c>
      <c r="D37" s="9" t="n">
        <v>0.8</v>
      </c>
      <c r="E37" s="9" t="n">
        <v>-0.22</v>
      </c>
      <c r="F37" s="9" t="n">
        <v>3.23</v>
      </c>
      <c r="G37" s="9" t="n">
        <v>0.36</v>
      </c>
      <c r="H37" s="9" t="n">
        <v>0.07000000000000001</v>
      </c>
      <c r="I37" s="9" t="n">
        <v>0.41</v>
      </c>
      <c r="J37" s="9" t="n">
        <v>-0.42</v>
      </c>
      <c r="K37" s="9" t="n">
        <v>4.07</v>
      </c>
      <c r="L37" s="9" t="n">
        <v>1.92</v>
      </c>
    </row>
    <row r="38" spans="1:14">
      <c r="A38" s="6" t="s">
        <v>225</v>
      </c>
    </row>
    <row r="39" spans="1:14">
      <c r="A39" s="3" t="s">
        <v>116</v>
      </c>
      <c r="B39" s="7" t="n">
        <v>-111648</v>
      </c>
      <c r="C39" s="7" t="n">
        <v>16502</v>
      </c>
      <c r="D39" s="7" t="n">
        <v>77684</v>
      </c>
      <c r="E39" s="7" t="n">
        <v>-21171</v>
      </c>
      <c r="F39" s="7" t="n">
        <v>313814</v>
      </c>
      <c r="G39" s="7" t="n">
        <v>35201</v>
      </c>
      <c r="H39" s="7" t="n">
        <v>7122</v>
      </c>
      <c r="I39" s="7" t="n">
        <v>37352</v>
      </c>
      <c r="J39" s="7" t="n">
        <v>-38633</v>
      </c>
      <c r="K39" s="7" t="n">
        <v>393489</v>
      </c>
      <c r="L39" s="7" t="n">
        <v>180692</v>
      </c>
    </row>
    <row r="40" spans="1:14">
      <c r="A40" s="6" t="s">
        <v>132</v>
      </c>
    </row>
    <row r="41" spans="1:14">
      <c r="A41" s="3" t="s">
        <v>134</v>
      </c>
      <c r="J41" s="4" t="n">
        <v>-2872</v>
      </c>
      <c r="K41" s="4" t="n">
        <v>-21895</v>
      </c>
      <c r="L41" s="4" t="n">
        <v>9149</v>
      </c>
    </row>
    <row r="42" spans="1:14">
      <c r="A42" s="3" t="s">
        <v>137</v>
      </c>
      <c r="J42" s="4" t="n">
        <v>0</v>
      </c>
    </row>
    <row r="43" spans="1:14">
      <c r="A43" s="3" t="s">
        <v>138</v>
      </c>
      <c r="J43" s="4" t="n">
        <v>-5413</v>
      </c>
      <c r="K43" s="4" t="n">
        <v>-4942</v>
      </c>
      <c r="L43" s="4" t="n">
        <v>-7756</v>
      </c>
    </row>
    <row r="44" spans="1:14">
      <c r="A44" s="3" t="s">
        <v>139</v>
      </c>
      <c r="J44" s="4" t="n">
        <v>-44046</v>
      </c>
      <c r="K44" s="4" t="n">
        <v>388547</v>
      </c>
      <c r="L44" s="4" t="n">
        <v>172936</v>
      </c>
    </row>
    <row r="45" spans="1:14">
      <c r="A45" s="3" t="s">
        <v>141</v>
      </c>
      <c r="J45" s="4" t="n">
        <v>-44499</v>
      </c>
      <c r="K45" s="4" t="n">
        <v>387210</v>
      </c>
      <c r="L45" s="4" t="n">
        <v>172360</v>
      </c>
    </row>
    <row r="46" spans="1:14">
      <c r="A46" s="3" t="s">
        <v>426</v>
      </c>
    </row>
    <row r="47" spans="1:14">
      <c r="A47" s="6" t="s">
        <v>441</v>
      </c>
    </row>
    <row r="48" spans="1:14">
      <c r="A48" s="3" t="s">
        <v>73</v>
      </c>
      <c r="B48" s="4" t="n">
        <v>20064</v>
      </c>
      <c r="J48" s="4" t="n">
        <v>20064</v>
      </c>
      <c r="M48" s="4" t="n">
        <v>10467</v>
      </c>
    </row>
    <row r="49" spans="1:14">
      <c r="A49" s="3" t="s">
        <v>74</v>
      </c>
      <c r="B49" s="4" t="n">
        <v>-20064</v>
      </c>
      <c r="J49" s="4" t="n">
        <v>-20064</v>
      </c>
      <c r="M49" s="4" t="n">
        <v>-10467</v>
      </c>
    </row>
    <row r="50" spans="1:14">
      <c r="A50" s="6" t="s">
        <v>105</v>
      </c>
    </row>
    <row r="51" spans="1:14">
      <c r="A51" s="3" t="s">
        <v>108</v>
      </c>
      <c r="J51" s="4" t="n">
        <v>-30531</v>
      </c>
    </row>
    <row r="52" spans="1:14">
      <c r="A52" s="3" t="s">
        <v>111</v>
      </c>
      <c r="J52" s="4" t="n">
        <v>-30531</v>
      </c>
    </row>
    <row r="53" spans="1:14">
      <c r="A53" s="3" t="s">
        <v>112</v>
      </c>
      <c r="J53" s="4" t="n">
        <v>-30531</v>
      </c>
    </row>
    <row r="54" spans="1:14">
      <c r="A54" s="3" t="s">
        <v>116</v>
      </c>
      <c r="J54" s="4" t="n">
        <v>-30531</v>
      </c>
    </row>
    <row r="55" spans="1:14">
      <c r="A55" s="3" t="s">
        <v>444</v>
      </c>
      <c r="J55" s="7" t="n">
        <v>-30531</v>
      </c>
    </row>
    <row r="56" spans="1:14">
      <c r="A56" s="6" t="s">
        <v>445</v>
      </c>
    </row>
    <row r="57" spans="1:14">
      <c r="A57" s="3" t="s">
        <v>446</v>
      </c>
      <c r="J57" s="9" t="n">
        <v>-0.32</v>
      </c>
    </row>
    <row r="58" spans="1:14">
      <c r="A58" s="3" t="s">
        <v>447</v>
      </c>
      <c r="J58" s="9" t="n">
        <v>-0.32</v>
      </c>
    </row>
    <row r="59" spans="1:14">
      <c r="A59" s="6" t="s">
        <v>225</v>
      </c>
    </row>
    <row r="60" spans="1:14">
      <c r="A60" s="3" t="s">
        <v>116</v>
      </c>
      <c r="J60" s="7" t="n">
        <v>-30531</v>
      </c>
    </row>
    <row r="61" spans="1:14">
      <c r="A61" s="6" t="s">
        <v>132</v>
      </c>
    </row>
    <row r="62" spans="1:14">
      <c r="A62" s="3" t="s">
        <v>134</v>
      </c>
      <c r="J62" s="4" t="n">
        <v>-6485</v>
      </c>
    </row>
    <row r="63" spans="1:14">
      <c r="A63" s="3" t="s">
        <v>137</v>
      </c>
      <c r="J63" s="4" t="n">
        <v>37016</v>
      </c>
    </row>
    <row r="64" spans="1:14">
      <c r="A64" s="3" t="s">
        <v>138</v>
      </c>
      <c r="J64" s="4" t="n">
        <v>30531</v>
      </c>
    </row>
    <row r="65" spans="1:14">
      <c r="A65" s="3" t="s">
        <v>448</v>
      </c>
    </row>
    <row r="66" spans="1:14">
      <c r="A66" s="6" t="s">
        <v>438</v>
      </c>
    </row>
    <row r="67" spans="1:14">
      <c r="A67" s="3" t="s">
        <v>439</v>
      </c>
      <c r="F67" s="4" t="n">
        <v>196840</v>
      </c>
      <c r="K67" s="4" t="n">
        <v>196840</v>
      </c>
    </row>
    <row r="68" spans="1:14">
      <c r="A68" s="3" t="s">
        <v>42</v>
      </c>
      <c r="F68" s="4" t="n">
        <v>91671</v>
      </c>
      <c r="K68" s="4" t="n">
        <v>91671</v>
      </c>
    </row>
    <row r="69" spans="1:14">
      <c r="A69" s="3" t="s">
        <v>49</v>
      </c>
      <c r="F69" s="4" t="n">
        <v>161427</v>
      </c>
      <c r="K69" s="4" t="n">
        <v>161427</v>
      </c>
    </row>
    <row r="70" spans="1:14">
      <c r="A70" s="3" t="s">
        <v>51</v>
      </c>
      <c r="F70" s="4" t="n">
        <v>214814</v>
      </c>
      <c r="K70" s="4" t="n">
        <v>214814</v>
      </c>
    </row>
    <row r="71" spans="1:14">
      <c r="A71" s="3" t="s">
        <v>53</v>
      </c>
      <c r="F71" s="4" t="n">
        <v>8750014</v>
      </c>
      <c r="K71" s="4" t="n">
        <v>8750014</v>
      </c>
    </row>
    <row r="72" spans="1:14">
      <c r="A72" s="6" t="s">
        <v>440</v>
      </c>
    </row>
    <row r="73" spans="1:14">
      <c r="A73" s="3" t="s">
        <v>58</v>
      </c>
      <c r="F73" s="4" t="n">
        <v>65959</v>
      </c>
      <c r="K73" s="4" t="n">
        <v>65959</v>
      </c>
    </row>
    <row r="74" spans="1:14">
      <c r="A74" s="3" t="s">
        <v>62</v>
      </c>
      <c r="F74" s="4" t="n">
        <v>82647</v>
      </c>
      <c r="K74" s="4" t="n">
        <v>82647</v>
      </c>
    </row>
    <row r="75" spans="1:14">
      <c r="A75" s="3" t="s">
        <v>66</v>
      </c>
      <c r="F75" s="4" t="n">
        <v>436023</v>
      </c>
      <c r="K75" s="4" t="n">
        <v>436023</v>
      </c>
    </row>
    <row r="76" spans="1:14">
      <c r="A76" s="3" t="s">
        <v>67</v>
      </c>
      <c r="F76" s="4" t="n">
        <v>128503</v>
      </c>
      <c r="K76" s="4" t="n">
        <v>128503</v>
      </c>
    </row>
    <row r="77" spans="1:14">
      <c r="A77" s="3" t="s">
        <v>69</v>
      </c>
      <c r="F77" s="4" t="n">
        <v>4572629</v>
      </c>
      <c r="K77" s="4" t="n">
        <v>4572629</v>
      </c>
    </row>
    <row r="78" spans="1:14">
      <c r="A78" s="6" t="s">
        <v>441</v>
      </c>
    </row>
    <row r="79" spans="1:14">
      <c r="A79" s="3" t="s">
        <v>78</v>
      </c>
      <c r="F79" s="4" t="n">
        <v>4177385</v>
      </c>
      <c r="K79" s="4" t="n">
        <v>4177385</v>
      </c>
    </row>
    <row r="80" spans="1:14">
      <c r="A80" s="3" t="s">
        <v>79</v>
      </c>
      <c r="F80" s="4" t="n">
        <v>8750014</v>
      </c>
      <c r="K80" s="4" t="n">
        <v>8750014</v>
      </c>
    </row>
    <row r="81" spans="1:14">
      <c r="A81" s="6" t="s">
        <v>132</v>
      </c>
    </row>
    <row r="82" spans="1:14">
      <c r="A82" s="3" t="s">
        <v>139</v>
      </c>
      <c r="J82" s="4" t="n">
        <v>-49312</v>
      </c>
    </row>
    <row r="83" spans="1:14">
      <c r="A83" s="3" t="s">
        <v>141</v>
      </c>
      <c r="J83" s="4" t="n">
        <v>-49765</v>
      </c>
    </row>
    <row r="84" spans="1:14">
      <c r="A84" s="3" t="s">
        <v>449</v>
      </c>
    </row>
    <row r="85" spans="1:14">
      <c r="A85" s="6" t="s">
        <v>438</v>
      </c>
    </row>
    <row r="86" spans="1:14">
      <c r="A86" s="3" t="s">
        <v>439</v>
      </c>
      <c r="B86" s="4" t="n">
        <v>209475</v>
      </c>
      <c r="J86" s="4" t="n">
        <v>209475</v>
      </c>
    </row>
    <row r="87" spans="1:14">
      <c r="A87" s="3" t="s">
        <v>42</v>
      </c>
      <c r="B87" s="4" t="n">
        <v>18006</v>
      </c>
      <c r="J87" s="4" t="n">
        <v>18006</v>
      </c>
    </row>
    <row r="88" spans="1:14">
      <c r="A88" s="3" t="s">
        <v>49</v>
      </c>
      <c r="B88" s="4" t="n">
        <v>256834</v>
      </c>
      <c r="J88" s="4" t="n">
        <v>256834</v>
      </c>
    </row>
    <row r="89" spans="1:14">
      <c r="A89" s="3" t="s">
        <v>51</v>
      </c>
      <c r="B89" s="4" t="n">
        <v>228578</v>
      </c>
      <c r="J89" s="4" t="n">
        <v>228578</v>
      </c>
    </row>
    <row r="90" spans="1:14">
      <c r="A90" s="3" t="s">
        <v>53</v>
      </c>
      <c r="B90" s="4" t="n">
        <v>8628187</v>
      </c>
      <c r="J90" s="4" t="n">
        <v>8628187</v>
      </c>
    </row>
    <row r="91" spans="1:14">
      <c r="A91" s="6" t="s">
        <v>440</v>
      </c>
    </row>
    <row r="92" spans="1:14">
      <c r="A92" s="3" t="s">
        <v>58</v>
      </c>
      <c r="B92" s="4" t="n">
        <v>73162</v>
      </c>
      <c r="J92" s="4" t="n">
        <v>73162</v>
      </c>
    </row>
    <row r="93" spans="1:14">
      <c r="A93" s="3" t="s">
        <v>62</v>
      </c>
      <c r="B93" s="4" t="n">
        <v>72215</v>
      </c>
      <c r="J93" s="4" t="n">
        <v>72215</v>
      </c>
    </row>
    <row r="94" spans="1:14">
      <c r="A94" s="3" t="s">
        <v>66</v>
      </c>
      <c r="B94" s="4" t="n">
        <v>458957</v>
      </c>
      <c r="J94" s="4" t="n">
        <v>458957</v>
      </c>
    </row>
    <row r="95" spans="1:14">
      <c r="A95" s="3" t="s">
        <v>67</v>
      </c>
      <c r="B95" s="4" t="n">
        <v>123181</v>
      </c>
      <c r="J95" s="4" t="n">
        <v>123181</v>
      </c>
    </row>
    <row r="96" spans="1:14">
      <c r="A96" s="3" t="s">
        <v>69</v>
      </c>
      <c r="B96" s="4" t="n">
        <v>4501102</v>
      </c>
      <c r="J96" s="4" t="n">
        <v>4501102</v>
      </c>
    </row>
    <row r="97" spans="1:14">
      <c r="A97" s="6" t="s">
        <v>441</v>
      </c>
    </row>
    <row r="98" spans="1:14">
      <c r="A98" s="3" t="s">
        <v>78</v>
      </c>
      <c r="B98" s="4" t="n">
        <v>4127085</v>
      </c>
      <c r="J98" s="4" t="n">
        <v>4127085</v>
      </c>
    </row>
    <row r="99" spans="1:14">
      <c r="A99" s="3" t="s">
        <v>79</v>
      </c>
      <c r="B99" s="4" t="n">
        <v>8628187</v>
      </c>
      <c r="J99" s="4" t="n">
        <v>8628187</v>
      </c>
    </row>
    <row r="100" spans="1:14">
      <c r="A100" s="6" t="s">
        <v>442</v>
      </c>
    </row>
    <row r="101" spans="1:14">
      <c r="A101" s="3" t="s">
        <v>97</v>
      </c>
      <c r="J101" s="4" t="n">
        <v>2093686</v>
      </c>
    </row>
    <row r="102" spans="1:14">
      <c r="A102" s="6" t="s">
        <v>98</v>
      </c>
    </row>
    <row r="103" spans="1:14">
      <c r="A103" s="3" t="s">
        <v>99</v>
      </c>
      <c r="J103" s="4" t="n">
        <v>444767</v>
      </c>
    </row>
    <row r="104" spans="1:14">
      <c r="A104" s="3" t="s">
        <v>103</v>
      </c>
      <c r="J104" s="4" t="n">
        <v>1919378</v>
      </c>
    </row>
    <row r="105" spans="1:14">
      <c r="A105" s="3" t="s">
        <v>443</v>
      </c>
      <c r="J105" s="4" t="n">
        <v>174308</v>
      </c>
    </row>
    <row r="106" spans="1:14">
      <c r="A106" s="6" t="s">
        <v>105</v>
      </c>
    </row>
    <row r="107" spans="1:14">
      <c r="A107" s="3" t="s">
        <v>107</v>
      </c>
      <c r="J107" s="4" t="n">
        <v>-248029</v>
      </c>
    </row>
    <row r="108" spans="1:14">
      <c r="A108" s="3" t="s">
        <v>109</v>
      </c>
      <c r="J108" s="4" t="n">
        <v>-4676</v>
      </c>
    </row>
    <row r="109" spans="1:14">
      <c r="A109" s="3" t="s">
        <v>113</v>
      </c>
      <c r="J109" s="4" t="n">
        <v>-28821</v>
      </c>
    </row>
    <row r="110" spans="1:14">
      <c r="A110" s="3" t="s">
        <v>448</v>
      </c>
    </row>
    <row r="111" spans="1:14">
      <c r="A111" s="6" t="s">
        <v>441</v>
      </c>
    </row>
    <row r="112" spans="1:14">
      <c r="A112" s="3" t="s">
        <v>73</v>
      </c>
      <c r="F112" s="4" t="n">
        <v>-130154</v>
      </c>
      <c r="K112" s="4" t="n">
        <v>-130154</v>
      </c>
    </row>
    <row r="113" spans="1:14">
      <c r="A113" s="3" t="s">
        <v>74</v>
      </c>
      <c r="F113" s="7" t="n">
        <v>721316</v>
      </c>
      <c r="K113" s="4" t="n">
        <v>721316</v>
      </c>
    </row>
    <row r="114" spans="1:14">
      <c r="A114" s="6" t="s">
        <v>132</v>
      </c>
    </row>
    <row r="115" spans="1:14">
      <c r="A115" s="3" t="s">
        <v>134</v>
      </c>
      <c r="J115" s="4" t="n">
        <v>-9357</v>
      </c>
    </row>
    <row r="116" spans="1:14">
      <c r="A116" s="3" t="s">
        <v>137</v>
      </c>
      <c r="J116" s="4" t="n">
        <v>37016</v>
      </c>
    </row>
    <row r="117" spans="1:14">
      <c r="A117" s="3" t="s">
        <v>138</v>
      </c>
      <c r="J117" s="4" t="n">
        <v>25118</v>
      </c>
    </row>
    <row r="118" spans="1:14">
      <c r="A118" s="3" t="s">
        <v>450</v>
      </c>
    </row>
    <row r="119" spans="1:14">
      <c r="A119" s="6" t="s">
        <v>441</v>
      </c>
    </row>
    <row r="120" spans="1:14">
      <c r="A120" s="3" t="s">
        <v>73</v>
      </c>
      <c r="B120" s="4" t="n">
        <v>-105036</v>
      </c>
      <c r="J120" s="4" t="n">
        <v>-105036</v>
      </c>
    </row>
    <row r="121" spans="1:14">
      <c r="A121" s="3" t="s">
        <v>74</v>
      </c>
      <c r="B121" s="4" t="n">
        <v>645676</v>
      </c>
      <c r="J121" s="4" t="n">
        <v>645676</v>
      </c>
    </row>
    <row r="122" spans="1:14">
      <c r="A122" s="6" t="s">
        <v>105</v>
      </c>
    </row>
    <row r="123" spans="1:14">
      <c r="A123" s="3" t="s">
        <v>108</v>
      </c>
      <c r="J123" s="4" t="n">
        <v>-42738</v>
      </c>
    </row>
    <row r="124" spans="1:14">
      <c r="A124" s="3" t="s">
        <v>111</v>
      </c>
      <c r="J124" s="4" t="n">
        <v>-219917</v>
      </c>
    </row>
    <row r="125" spans="1:14">
      <c r="A125" s="3" t="s">
        <v>112</v>
      </c>
      <c r="J125" s="4" t="n">
        <v>-45609</v>
      </c>
    </row>
    <row r="126" spans="1:14">
      <c r="A126" s="3" t="s">
        <v>116</v>
      </c>
      <c r="J126" s="4" t="n">
        <v>-74430</v>
      </c>
    </row>
    <row r="127" spans="1:14">
      <c r="A127" s="3" t="s">
        <v>444</v>
      </c>
      <c r="J127" s="7" t="n">
        <v>-76272</v>
      </c>
    </row>
    <row r="128" spans="1:14">
      <c r="A128" s="6" t="s">
        <v>445</v>
      </c>
    </row>
    <row r="129" spans="1:14">
      <c r="A129" s="3" t="s">
        <v>446</v>
      </c>
      <c r="J129" s="9" t="n">
        <v>-0.79</v>
      </c>
    </row>
    <row r="130" spans="1:14">
      <c r="A130" s="3" t="s">
        <v>447</v>
      </c>
      <c r="J130" s="9" t="n">
        <v>-0.79</v>
      </c>
    </row>
    <row r="131" spans="1:14">
      <c r="A131" s="6" t="s">
        <v>225</v>
      </c>
    </row>
    <row r="132" spans="1:14">
      <c r="A132" s="3" t="s">
        <v>116</v>
      </c>
      <c r="J132" s="7" t="n">
        <v>-74430</v>
      </c>
    </row>
    <row r="133" spans="1:14">
      <c r="A133" s="3" t="s">
        <v>429</v>
      </c>
    </row>
    <row r="134" spans="1:14">
      <c r="A134" s="6" t="s">
        <v>438</v>
      </c>
    </row>
    <row r="135" spans="1:14">
      <c r="A135" s="3" t="s">
        <v>439</v>
      </c>
      <c r="B135" s="4" t="n">
        <v>8379</v>
      </c>
      <c r="J135" s="4" t="n">
        <v>8379</v>
      </c>
      <c r="M135" s="4" t="n">
        <v>-7103</v>
      </c>
    </row>
    <row r="136" spans="1:14">
      <c r="A136" s="3" t="s">
        <v>42</v>
      </c>
      <c r="B136" s="4" t="n">
        <v>-533</v>
      </c>
      <c r="J136" s="4" t="n">
        <v>-533</v>
      </c>
      <c r="M136" s="4" t="n">
        <v>533</v>
      </c>
    </row>
    <row r="137" spans="1:14">
      <c r="A137" s="3" t="s">
        <v>49</v>
      </c>
      <c r="B137" s="4" t="n">
        <v>-5639</v>
      </c>
      <c r="J137" s="4" t="n">
        <v>-5639</v>
      </c>
      <c r="M137" s="4" t="n">
        <v>6917</v>
      </c>
    </row>
    <row r="138" spans="1:14">
      <c r="A138" s="3" t="s">
        <v>51</v>
      </c>
      <c r="B138" s="4" t="n">
        <v>-35314</v>
      </c>
      <c r="J138" s="4" t="n">
        <v>-35314</v>
      </c>
      <c r="M138" s="4" t="n">
        <v>22545</v>
      </c>
    </row>
    <row r="139" spans="1:14">
      <c r="A139" s="3" t="s">
        <v>53</v>
      </c>
      <c r="B139" s="4" t="n">
        <v>-33107</v>
      </c>
      <c r="J139" s="4" t="n">
        <v>-33107</v>
      </c>
      <c r="M139" s="4" t="n">
        <v>22892</v>
      </c>
    </row>
    <row r="140" spans="1:14">
      <c r="A140" s="6" t="s">
        <v>440</v>
      </c>
    </row>
    <row r="141" spans="1:14">
      <c r="A141" s="3" t="s">
        <v>58</v>
      </c>
      <c r="B141" s="4" t="n">
        <v>878</v>
      </c>
      <c r="J141" s="4" t="n">
        <v>878</v>
      </c>
      <c r="M141" s="4" t="n">
        <v>-1542</v>
      </c>
    </row>
    <row r="142" spans="1:14">
      <c r="A142" s="3" t="s">
        <v>62</v>
      </c>
      <c r="B142" s="4" t="n">
        <v>-255</v>
      </c>
      <c r="J142" s="4" t="n">
        <v>-255</v>
      </c>
      <c r="M142" s="4" t="n">
        <v>255</v>
      </c>
    </row>
    <row r="143" spans="1:14">
      <c r="A143" s="3" t="s">
        <v>66</v>
      </c>
      <c r="B143" s="4" t="n">
        <v>-6976</v>
      </c>
      <c r="J143" s="4" t="n">
        <v>-6976</v>
      </c>
      <c r="M143" s="4" t="n">
        <v>5124</v>
      </c>
    </row>
    <row r="144" spans="1:14">
      <c r="A144" s="3" t="s">
        <v>67</v>
      </c>
      <c r="B144" s="4" t="n">
        <v>1635</v>
      </c>
      <c r="J144" s="4" t="n">
        <v>1635</v>
      </c>
      <c r="M144" s="4" t="n">
        <v>-4068</v>
      </c>
    </row>
    <row r="145" spans="1:14">
      <c r="A145" s="3" t="s">
        <v>69</v>
      </c>
      <c r="B145" s="4" t="n">
        <v>-4718</v>
      </c>
      <c r="J145" s="4" t="n">
        <v>-4718</v>
      </c>
      <c r="M145" s="4" t="n">
        <v>-231</v>
      </c>
    </row>
    <row r="146" spans="1:14">
      <c r="A146" s="6" t="s">
        <v>441</v>
      </c>
    </row>
    <row r="147" spans="1:14">
      <c r="A147" s="3" t="s">
        <v>73</v>
      </c>
      <c r="B147" s="4" t="n">
        <v>0</v>
      </c>
      <c r="J147" s="4" t="n">
        <v>0</v>
      </c>
      <c r="M147" s="4" t="n">
        <v>0</v>
      </c>
    </row>
    <row r="148" spans="1:14">
      <c r="A148" s="3" t="s">
        <v>74</v>
      </c>
      <c r="B148" s="4" t="n">
        <v>-28389</v>
      </c>
      <c r="J148" s="4" t="n">
        <v>-28389</v>
      </c>
      <c r="M148" s="4" t="n">
        <v>23123</v>
      </c>
    </row>
    <row r="149" spans="1:14">
      <c r="A149" s="3" t="s">
        <v>78</v>
      </c>
      <c r="B149" s="4" t="n">
        <v>-28389</v>
      </c>
      <c r="J149" s="4" t="n">
        <v>-28389</v>
      </c>
      <c r="M149" s="4" t="n">
        <v>23123</v>
      </c>
    </row>
    <row r="150" spans="1:14">
      <c r="A150" s="3" t="s">
        <v>79</v>
      </c>
      <c r="B150" s="7" t="n">
        <v>-33107</v>
      </c>
      <c r="J150" s="4" t="n">
        <v>-33107</v>
      </c>
      <c r="M150" s="7" t="n">
        <v>22892</v>
      </c>
    </row>
    <row r="151" spans="1:14">
      <c r="A151" s="6" t="s">
        <v>442</v>
      </c>
    </row>
    <row r="152" spans="1:14">
      <c r="A152" s="3" t="s">
        <v>97</v>
      </c>
      <c r="J152" s="4" t="n">
        <v>2323</v>
      </c>
    </row>
    <row r="153" spans="1:14">
      <c r="A153" s="6" t="s">
        <v>98</v>
      </c>
    </row>
    <row r="154" spans="1:14">
      <c r="A154" s="3" t="s">
        <v>99</v>
      </c>
      <c r="J154" s="4" t="n">
        <v>8520</v>
      </c>
    </row>
    <row r="155" spans="1:14">
      <c r="A155" s="3" t="s">
        <v>103</v>
      </c>
      <c r="J155" s="4" t="n">
        <v>11258</v>
      </c>
    </row>
    <row r="156" spans="1:14">
      <c r="A156" s="3" t="s">
        <v>443</v>
      </c>
      <c r="J156" s="4" t="n">
        <v>-8935</v>
      </c>
    </row>
    <row r="157" spans="1:14">
      <c r="A157" s="6" t="s">
        <v>105</v>
      </c>
    </row>
    <row r="158" spans="1:14">
      <c r="A158" s="3" t="s">
        <v>107</v>
      </c>
      <c r="J158" s="4" t="n">
        <v>539</v>
      </c>
    </row>
    <row r="159" spans="1:14">
      <c r="A159" s="3" t="s">
        <v>108</v>
      </c>
      <c r="J159" s="4" t="n">
        <v>0</v>
      </c>
    </row>
    <row r="160" spans="1:14">
      <c r="A160" s="3" t="s">
        <v>109</v>
      </c>
      <c r="J160" s="4" t="n">
        <v>1278</v>
      </c>
    </row>
    <row r="161" spans="1:14">
      <c r="A161" s="3" t="s">
        <v>111</v>
      </c>
      <c r="J161" s="4" t="n">
        <v>1817</v>
      </c>
    </row>
    <row r="162" spans="1:14">
      <c r="A162" s="3" t="s">
        <v>112</v>
      </c>
      <c r="J162" s="4" t="n">
        <v>-7118</v>
      </c>
    </row>
    <row r="163" spans="1:14">
      <c r="A163" s="3" t="s">
        <v>113</v>
      </c>
      <c r="J163" s="4" t="n">
        <v>1852</v>
      </c>
    </row>
    <row r="164" spans="1:14">
      <c r="A164" s="3" t="s">
        <v>116</v>
      </c>
      <c r="J164" s="4" t="n">
        <v>-5266</v>
      </c>
    </row>
    <row r="165" spans="1:14">
      <c r="A165" s="3" t="s">
        <v>444</v>
      </c>
      <c r="J165" s="7" t="n">
        <v>-5266</v>
      </c>
    </row>
    <row r="166" spans="1:14">
      <c r="A166" s="6" t="s">
        <v>445</v>
      </c>
    </row>
    <row r="167" spans="1:14">
      <c r="A167" s="3" t="s">
        <v>446</v>
      </c>
      <c r="J167" s="9" t="n">
        <v>-0.05</v>
      </c>
    </row>
    <row r="168" spans="1:14">
      <c r="A168" s="3" t="s">
        <v>447</v>
      </c>
      <c r="J168" s="9" t="n">
        <v>-0.05</v>
      </c>
    </row>
    <row r="169" spans="1:14">
      <c r="A169" s="6" t="s">
        <v>225</v>
      </c>
    </row>
    <row r="170" spans="1:14">
      <c r="A170" s="3" t="s">
        <v>116</v>
      </c>
      <c r="J170" s="7" t="n">
        <v>-5266</v>
      </c>
    </row>
    <row r="171" spans="1:14">
      <c r="A171" s="6" t="s">
        <v>132</v>
      </c>
    </row>
    <row r="172" spans="1:14">
      <c r="A172" s="3" t="s">
        <v>139</v>
      </c>
      <c r="J172" s="4" t="n">
        <v>-5266</v>
      </c>
    </row>
    <row r="173" spans="1:14">
      <c r="A173" s="3" t="s">
        <v>141</v>
      </c>
      <c r="J173" s="4" t="n">
        <v>-5266</v>
      </c>
    </row>
    <row r="174" spans="1:14">
      <c r="A174" s="3" t="s">
        <v>126</v>
      </c>
    </row>
    <row r="175" spans="1:14">
      <c r="A175" s="6" t="s">
        <v>442</v>
      </c>
    </row>
    <row r="176" spans="1:14">
      <c r="A176" s="3" t="s">
        <v>97</v>
      </c>
      <c r="J176" s="4" t="n">
        <v>1507259</v>
      </c>
      <c r="K176" s="4" t="n">
        <v>1200321</v>
      </c>
      <c r="L176" s="4" t="n">
        <v>1100828</v>
      </c>
    </row>
    <row r="177" spans="1:14">
      <c r="A177" s="6" t="s">
        <v>98</v>
      </c>
    </row>
    <row r="178" spans="1:14">
      <c r="A178" s="3" t="s">
        <v>451</v>
      </c>
      <c r="J178" s="4" t="n">
        <v>604305</v>
      </c>
      <c r="K178" s="7" t="n">
        <v>563346</v>
      </c>
      <c r="L178" s="7" t="n">
        <v>536568</v>
      </c>
    </row>
    <row r="179" spans="1:14">
      <c r="A179" s="3" t="s">
        <v>452</v>
      </c>
    </row>
    <row r="180" spans="1:14">
      <c r="A180" s="6" t="s">
        <v>442</v>
      </c>
    </row>
    <row r="181" spans="1:14">
      <c r="A181" s="3" t="s">
        <v>97</v>
      </c>
      <c r="J181" s="4" t="n">
        <v>1509582</v>
      </c>
    </row>
    <row r="182" spans="1:14">
      <c r="A182" s="6" t="s">
        <v>98</v>
      </c>
    </row>
    <row r="183" spans="1:14">
      <c r="A183" s="3" t="s">
        <v>451</v>
      </c>
      <c r="J183" s="4" t="n">
        <v>607043</v>
      </c>
    </row>
    <row r="184" spans="1:14">
      <c r="A184" s="3" t="s">
        <v>453</v>
      </c>
    </row>
    <row r="185" spans="1:14">
      <c r="A185" s="6" t="s">
        <v>442</v>
      </c>
    </row>
    <row r="186" spans="1:14">
      <c r="A186" s="3" t="s">
        <v>97</v>
      </c>
      <c r="J186" s="4" t="n">
        <v>2323</v>
      </c>
    </row>
    <row r="187" spans="1:14">
      <c r="A187" s="6" t="s">
        <v>98</v>
      </c>
    </row>
    <row r="188" spans="1:14">
      <c r="A188" s="3" t="s">
        <v>451</v>
      </c>
      <c r="J188" s="7" t="n">
        <v>273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07</v>
      </c>
      <c r="D1" s="2" t="s">
        <v>34</v>
      </c>
    </row>
    <row r="2" spans="1:4">
      <c r="A2" s="6" t="s">
        <v>455</v>
      </c>
    </row>
    <row r="3" spans="1:4">
      <c r="A3" s="3" t="s">
        <v>456</v>
      </c>
      <c r="B3" s="7" t="n">
        <v>162405</v>
      </c>
      <c r="C3" s="7" t="n">
        <v>167149</v>
      </c>
    </row>
    <row r="4" spans="1:4">
      <c r="A4" s="3" t="s">
        <v>457</v>
      </c>
      <c r="B4" s="4" t="n">
        <v>55295</v>
      </c>
      <c r="C4" s="4" t="n">
        <v>34615</v>
      </c>
    </row>
    <row r="5" spans="1:4">
      <c r="A5" s="3" t="s">
        <v>458</v>
      </c>
      <c r="B5" s="4" t="n">
        <v>-16604</v>
      </c>
      <c r="C5" s="4" t="n">
        <v>-12027</v>
      </c>
    </row>
    <row r="6" spans="1:4">
      <c r="A6" s="3" t="s">
        <v>459</v>
      </c>
      <c r="B6" s="4" t="n">
        <v>201096</v>
      </c>
      <c r="C6" s="4" t="n">
        <v>189737</v>
      </c>
      <c r="D6" s="7" t="n">
        <v>196840</v>
      </c>
    </row>
    <row r="7" spans="1:4">
      <c r="A7" s="3" t="s">
        <v>39</v>
      </c>
      <c r="B7" s="4" t="n">
        <v>14200</v>
      </c>
      <c r="C7" s="4" t="n">
        <v>43295</v>
      </c>
      <c r="D7" s="4" t="n">
        <v>43295</v>
      </c>
    </row>
    <row r="8" spans="1:4">
      <c r="A8" s="6" t="s">
        <v>460</v>
      </c>
    </row>
    <row r="9" spans="1:4">
      <c r="A9" s="3" t="s">
        <v>461</v>
      </c>
      <c r="B9" s="4" t="n">
        <v>72284</v>
      </c>
      <c r="C9" s="4" t="n">
        <v>64417</v>
      </c>
      <c r="D9" s="7" t="n">
        <v>65959</v>
      </c>
    </row>
    <row r="10" spans="1:4">
      <c r="A10" s="3" t="s">
        <v>462</v>
      </c>
      <c r="B10" s="4" t="n">
        <v>10133</v>
      </c>
      <c r="C10" s="4" t="n">
        <v>13036</v>
      </c>
    </row>
    <row r="11" spans="1:4">
      <c r="A11" s="3" t="s">
        <v>463</v>
      </c>
      <c r="B11" s="4" t="n">
        <v>82417</v>
      </c>
      <c r="C11" s="4" t="n">
        <v>77453</v>
      </c>
    </row>
    <row r="12" spans="1:4">
      <c r="A12" s="3" t="s">
        <v>464</v>
      </c>
    </row>
    <row r="13" spans="1:4">
      <c r="A13" s="6" t="s">
        <v>455</v>
      </c>
    </row>
    <row r="14" spans="1:4">
      <c r="A14" s="3" t="s">
        <v>456</v>
      </c>
      <c r="B14" s="4" t="n">
        <v>154415</v>
      </c>
      <c r="C14" s="4" t="n">
        <v>156794</v>
      </c>
    </row>
    <row r="15" spans="1:4">
      <c r="A15" s="3" t="s">
        <v>39</v>
      </c>
      <c r="B15" s="4" t="n">
        <v>12274</v>
      </c>
      <c r="C15" s="4" t="n">
        <v>16118</v>
      </c>
    </row>
    <row r="16" spans="1:4">
      <c r="A16" s="3" t="s">
        <v>465</v>
      </c>
    </row>
    <row r="17" spans="1:4">
      <c r="A17" s="6" t="s">
        <v>455</v>
      </c>
    </row>
    <row r="18" spans="1:4">
      <c r="A18" s="3" t="s">
        <v>456</v>
      </c>
      <c r="B18" s="4" t="n">
        <v>7990</v>
      </c>
      <c r="C18" s="4" t="n">
        <v>10355</v>
      </c>
    </row>
    <row r="19" spans="1:4">
      <c r="A19" s="3" t="s">
        <v>39</v>
      </c>
      <c r="B19" s="7" t="n">
        <v>1926</v>
      </c>
      <c r="C19" s="7" t="n">
        <v>271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6</v>
      </c>
      <c r="B1" s="2" t="s">
        <v>1</v>
      </c>
    </row>
    <row r="2" spans="1:4">
      <c r="B2" s="2" t="s">
        <v>2</v>
      </c>
      <c r="C2" s="2" t="s">
        <v>34</v>
      </c>
      <c r="D2" s="2" t="s">
        <v>96</v>
      </c>
    </row>
    <row r="3" spans="1:4">
      <c r="A3" s="6" t="s">
        <v>215</v>
      </c>
    </row>
    <row r="4" spans="1:4">
      <c r="A4" s="3" t="s">
        <v>467</v>
      </c>
      <c r="B4" s="7" t="n">
        <v>52</v>
      </c>
    </row>
    <row r="5" spans="1:4">
      <c r="A5" s="3" t="s">
        <v>468</v>
      </c>
      <c r="B5" s="4" t="n">
        <v>25</v>
      </c>
      <c r="C5" s="7" t="n">
        <v>10</v>
      </c>
      <c r="D5" s="7" t="n">
        <v>14</v>
      </c>
    </row>
    <row r="6" spans="1:4">
      <c r="A6" s="3" t="s">
        <v>469</v>
      </c>
      <c r="B6" s="7" t="n">
        <v>939</v>
      </c>
    </row>
    <row r="7" spans="1:4">
      <c r="A7" s="3" t="s">
        <v>470</v>
      </c>
      <c r="B7" s="3" t="s">
        <v>4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31</v>
      </c>
      <c r="J1" s="2" t="s">
        <v>1</v>
      </c>
    </row>
    <row r="2" spans="1:12">
      <c r="B2" s="2" t="s">
        <v>2</v>
      </c>
      <c r="C2" s="2" t="s">
        <v>432</v>
      </c>
      <c r="D2" s="2" t="s">
        <v>4</v>
      </c>
      <c r="E2" s="2" t="s">
        <v>433</v>
      </c>
      <c r="F2" s="2" t="s">
        <v>34</v>
      </c>
      <c r="G2" s="2" t="s">
        <v>434</v>
      </c>
      <c r="H2" s="2" t="s">
        <v>435</v>
      </c>
      <c r="I2" s="2" t="s">
        <v>436</v>
      </c>
      <c r="J2" s="2" t="s">
        <v>2</v>
      </c>
      <c r="K2" s="2" t="s">
        <v>34</v>
      </c>
      <c r="L2" s="2" t="s">
        <v>96</v>
      </c>
    </row>
    <row r="3" spans="1:12">
      <c r="A3" s="6" t="s">
        <v>473</v>
      </c>
    </row>
    <row r="4" spans="1:12">
      <c r="A4" s="3" t="s">
        <v>97</v>
      </c>
      <c r="B4" s="7" t="n">
        <v>530661</v>
      </c>
      <c r="C4" s="7" t="n">
        <v>532953</v>
      </c>
      <c r="D4" s="7" t="n">
        <v>525957</v>
      </c>
      <c r="E4" s="7" t="n">
        <v>501792</v>
      </c>
      <c r="F4" s="7" t="n">
        <v>506048</v>
      </c>
      <c r="G4" s="7" t="n">
        <v>481233</v>
      </c>
      <c r="H4" s="7" t="n">
        <v>465076</v>
      </c>
      <c r="I4" s="7" t="n">
        <v>433151</v>
      </c>
      <c r="J4" s="7" t="n">
        <v>2091363</v>
      </c>
      <c r="K4" s="7" t="n">
        <v>1885508</v>
      </c>
      <c r="L4" s="7" t="n">
        <v>1810466</v>
      </c>
    </row>
    <row r="5" spans="1:12">
      <c r="A5" s="3" t="s">
        <v>474</v>
      </c>
    </row>
    <row r="6" spans="1:12">
      <c r="A6" s="6" t="s">
        <v>473</v>
      </c>
    </row>
    <row r="7" spans="1:12">
      <c r="A7" s="3" t="s">
        <v>97</v>
      </c>
      <c r="J7" s="4" t="n">
        <v>1819463</v>
      </c>
      <c r="K7" s="4" t="n">
        <v>1612349</v>
      </c>
      <c r="L7" s="4" t="n">
        <v>1566576</v>
      </c>
    </row>
    <row r="8" spans="1:12">
      <c r="A8" s="3" t="s">
        <v>475</v>
      </c>
    </row>
    <row r="9" spans="1:12">
      <c r="A9" s="6" t="s">
        <v>473</v>
      </c>
    </row>
    <row r="10" spans="1:12">
      <c r="A10" s="3" t="s">
        <v>97</v>
      </c>
      <c r="J10" s="4" t="n">
        <v>101632</v>
      </c>
      <c r="K10" s="4" t="n">
        <v>90000</v>
      </c>
      <c r="L10" s="4" t="n">
        <v>50952</v>
      </c>
    </row>
    <row r="11" spans="1:12">
      <c r="A11" s="3" t="s">
        <v>476</v>
      </c>
    </row>
    <row r="12" spans="1:12">
      <c r="A12" s="6" t="s">
        <v>473</v>
      </c>
    </row>
    <row r="13" spans="1:12">
      <c r="A13" s="3" t="s">
        <v>97</v>
      </c>
      <c r="J13" s="4" t="n">
        <v>170268</v>
      </c>
      <c r="K13" s="4" t="n">
        <v>183159</v>
      </c>
      <c r="L13" s="4" t="n">
        <v>192938</v>
      </c>
    </row>
    <row r="14" spans="1:12">
      <c r="A14" s="3" t="s">
        <v>129</v>
      </c>
    </row>
    <row r="15" spans="1:12">
      <c r="A15" s="6" t="s">
        <v>473</v>
      </c>
    </row>
    <row r="16" spans="1:12">
      <c r="A16" s="3" t="s">
        <v>97</v>
      </c>
      <c r="J16" s="4" t="n">
        <v>119657</v>
      </c>
    </row>
    <row r="17" spans="1:12">
      <c r="A17" s="3" t="s">
        <v>477</v>
      </c>
    </row>
    <row r="18" spans="1:12">
      <c r="A18" s="6" t="s">
        <v>473</v>
      </c>
    </row>
    <row r="19" spans="1:12">
      <c r="A19" s="3" t="s">
        <v>97</v>
      </c>
      <c r="J19" s="4" t="n">
        <v>1356080</v>
      </c>
    </row>
    <row r="20" spans="1:12">
      <c r="A20" s="3" t="s">
        <v>478</v>
      </c>
    </row>
    <row r="21" spans="1:12">
      <c r="A21" s="6" t="s">
        <v>473</v>
      </c>
    </row>
    <row r="22" spans="1:12">
      <c r="A22" s="3" t="s">
        <v>97</v>
      </c>
      <c r="J22" s="4" t="n">
        <v>85753</v>
      </c>
    </row>
    <row r="23" spans="1:12">
      <c r="A23" s="3" t="s">
        <v>479</v>
      </c>
    </row>
    <row r="24" spans="1:12">
      <c r="A24" s="6" t="s">
        <v>473</v>
      </c>
    </row>
    <row r="25" spans="1:12">
      <c r="A25" s="3" t="s">
        <v>97</v>
      </c>
      <c r="J25" s="4" t="n">
        <v>1561490</v>
      </c>
    </row>
    <row r="26" spans="1:12">
      <c r="A26" s="3" t="s">
        <v>480</v>
      </c>
    </row>
    <row r="27" spans="1:12">
      <c r="A27" s="6" t="s">
        <v>473</v>
      </c>
    </row>
    <row r="28" spans="1:12">
      <c r="A28" s="3" t="s">
        <v>97</v>
      </c>
      <c r="J28" s="4" t="n">
        <v>529873</v>
      </c>
    </row>
    <row r="29" spans="1:12">
      <c r="A29" s="3" t="s">
        <v>481</v>
      </c>
    </row>
    <row r="30" spans="1:12">
      <c r="A30" s="6" t="s">
        <v>473</v>
      </c>
    </row>
    <row r="31" spans="1:12">
      <c r="A31" s="3" t="s">
        <v>97</v>
      </c>
      <c r="J31" s="4" t="n">
        <v>16777</v>
      </c>
    </row>
    <row r="32" spans="1:12">
      <c r="A32" s="3" t="s">
        <v>482</v>
      </c>
    </row>
    <row r="33" spans="1:12">
      <c r="A33" s="6" t="s">
        <v>473</v>
      </c>
    </row>
    <row r="34" spans="1:12">
      <c r="A34" s="3" t="s">
        <v>97</v>
      </c>
      <c r="J34" s="4" t="n">
        <v>17478</v>
      </c>
    </row>
    <row r="35" spans="1:12">
      <c r="A35" s="3" t="s">
        <v>483</v>
      </c>
    </row>
    <row r="36" spans="1:12">
      <c r="A36" s="6" t="s">
        <v>473</v>
      </c>
    </row>
    <row r="37" spans="1:12">
      <c r="A37" s="3" t="s">
        <v>97</v>
      </c>
      <c r="J37" s="4" t="n">
        <v>0</v>
      </c>
    </row>
    <row r="38" spans="1:12">
      <c r="A38" s="3" t="s">
        <v>484</v>
      </c>
    </row>
    <row r="39" spans="1:12">
      <c r="A39" s="6" t="s">
        <v>473</v>
      </c>
    </row>
    <row r="40" spans="1:12">
      <c r="A40" s="3" t="s">
        <v>97</v>
      </c>
      <c r="J40" s="4" t="n">
        <v>-701</v>
      </c>
    </row>
    <row r="41" spans="1:12">
      <c r="A41" s="3" t="s">
        <v>485</v>
      </c>
    </row>
    <row r="42" spans="1:12">
      <c r="A42" s="6" t="s">
        <v>473</v>
      </c>
    </row>
    <row r="43" spans="1:12">
      <c r="A43" s="3" t="s">
        <v>97</v>
      </c>
      <c r="J43" s="4" t="n">
        <v>0</v>
      </c>
    </row>
    <row r="44" spans="1:12">
      <c r="A44" s="3" t="s">
        <v>486</v>
      </c>
    </row>
    <row r="45" spans="1:12">
      <c r="A45" s="6" t="s">
        <v>473</v>
      </c>
    </row>
    <row r="46" spans="1:12">
      <c r="A46" s="3" t="s">
        <v>97</v>
      </c>
      <c r="J46" s="4" t="n">
        <v>18908</v>
      </c>
    </row>
    <row r="47" spans="1:12">
      <c r="A47" s="3" t="s">
        <v>487</v>
      </c>
    </row>
    <row r="48" spans="1:12">
      <c r="A48" s="6" t="s">
        <v>473</v>
      </c>
    </row>
    <row r="49" spans="1:12">
      <c r="A49" s="3" t="s">
        <v>97</v>
      </c>
      <c r="J49" s="4" t="n">
        <v>0</v>
      </c>
    </row>
    <row r="50" spans="1:12">
      <c r="A50" s="3" t="s">
        <v>488</v>
      </c>
    </row>
    <row r="51" spans="1:12">
      <c r="A51" s="6" t="s">
        <v>473</v>
      </c>
    </row>
    <row r="52" spans="1:12">
      <c r="A52" s="3" t="s">
        <v>97</v>
      </c>
      <c r="J52" s="4" t="n">
        <v>18908</v>
      </c>
    </row>
    <row r="53" spans="1:12">
      <c r="A53" s="3" t="s">
        <v>489</v>
      </c>
    </row>
    <row r="54" spans="1:12">
      <c r="A54" s="6" t="s">
        <v>473</v>
      </c>
    </row>
    <row r="55" spans="1:12">
      <c r="A55" s="3" t="s">
        <v>97</v>
      </c>
      <c r="J55" s="4" t="n">
        <v>-2131</v>
      </c>
    </row>
    <row r="56" spans="1:12">
      <c r="A56" s="3" t="s">
        <v>490</v>
      </c>
    </row>
    <row r="57" spans="1:12">
      <c r="A57" s="6" t="s">
        <v>473</v>
      </c>
    </row>
    <row r="58" spans="1:12">
      <c r="A58" s="3" t="s">
        <v>97</v>
      </c>
      <c r="J58" s="4" t="n">
        <v>1716169</v>
      </c>
      <c r="K58" s="4" t="n">
        <v>1476131</v>
      </c>
      <c r="L58" s="4" t="n">
        <v>1389152</v>
      </c>
    </row>
    <row r="59" spans="1:12">
      <c r="A59" s="3" t="s">
        <v>491</v>
      </c>
    </row>
    <row r="60" spans="1:12">
      <c r="A60" s="6" t="s">
        <v>473</v>
      </c>
    </row>
    <row r="61" spans="1:12">
      <c r="A61" s="3" t="s">
        <v>97</v>
      </c>
      <c r="J61" s="4" t="n">
        <v>1716528</v>
      </c>
      <c r="K61" s="4" t="n">
        <v>1477918</v>
      </c>
      <c r="L61" s="4" t="n">
        <v>1392361</v>
      </c>
    </row>
    <row r="62" spans="1:12">
      <c r="A62" s="3" t="s">
        <v>492</v>
      </c>
    </row>
    <row r="63" spans="1:12">
      <c r="A63" s="6" t="s">
        <v>473</v>
      </c>
    </row>
    <row r="64" spans="1:12">
      <c r="A64" s="3" t="s">
        <v>97</v>
      </c>
      <c r="J64" s="4" t="n">
        <v>1444628</v>
      </c>
    </row>
    <row r="65" spans="1:12">
      <c r="A65" s="3" t="s">
        <v>493</v>
      </c>
    </row>
    <row r="66" spans="1:12">
      <c r="A66" s="6" t="s">
        <v>473</v>
      </c>
    </row>
    <row r="67" spans="1:12">
      <c r="A67" s="3" t="s">
        <v>97</v>
      </c>
      <c r="J67" s="4" t="n">
        <v>101632</v>
      </c>
    </row>
    <row r="68" spans="1:12">
      <c r="A68" s="3" t="s">
        <v>494</v>
      </c>
    </row>
    <row r="69" spans="1:12">
      <c r="A69" s="6" t="s">
        <v>473</v>
      </c>
    </row>
    <row r="70" spans="1:12">
      <c r="A70" s="3" t="s">
        <v>97</v>
      </c>
      <c r="J70" s="4" t="n">
        <v>170268</v>
      </c>
    </row>
    <row r="71" spans="1:12">
      <c r="A71" s="3" t="s">
        <v>495</v>
      </c>
    </row>
    <row r="72" spans="1:12">
      <c r="A72" s="6" t="s">
        <v>473</v>
      </c>
    </row>
    <row r="73" spans="1:12">
      <c r="A73" s="3" t="s">
        <v>97</v>
      </c>
      <c r="J73" s="4" t="n">
        <v>119657</v>
      </c>
    </row>
    <row r="74" spans="1:12">
      <c r="A74" s="3" t="s">
        <v>496</v>
      </c>
    </row>
    <row r="75" spans="1:12">
      <c r="A75" s="6" t="s">
        <v>473</v>
      </c>
    </row>
    <row r="76" spans="1:12">
      <c r="A76" s="3" t="s">
        <v>97</v>
      </c>
      <c r="J76" s="4" t="n">
        <v>1313059</v>
      </c>
    </row>
    <row r="77" spans="1:12">
      <c r="A77" s="3" t="s">
        <v>497</v>
      </c>
    </row>
    <row r="78" spans="1:12">
      <c r="A78" s="6" t="s">
        <v>473</v>
      </c>
    </row>
    <row r="79" spans="1:12">
      <c r="A79" s="3" t="s">
        <v>97</v>
      </c>
      <c r="J79" s="4" t="n">
        <v>85753</v>
      </c>
    </row>
    <row r="80" spans="1:12">
      <c r="A80" s="3" t="s">
        <v>498</v>
      </c>
    </row>
    <row r="81" spans="1:12">
      <c r="A81" s="6" t="s">
        <v>473</v>
      </c>
    </row>
    <row r="82" spans="1:12">
      <c r="A82" s="3" t="s">
        <v>97</v>
      </c>
      <c r="J82" s="4" t="n">
        <v>1518469</v>
      </c>
    </row>
    <row r="83" spans="1:12">
      <c r="A83" s="3" t="s">
        <v>499</v>
      </c>
    </row>
    <row r="84" spans="1:12">
      <c r="A84" s="6" t="s">
        <v>473</v>
      </c>
    </row>
    <row r="85" spans="1:12">
      <c r="A85" s="3" t="s">
        <v>97</v>
      </c>
      <c r="J85" s="4" t="n">
        <v>198059</v>
      </c>
    </row>
    <row r="86" spans="1:12">
      <c r="A86" s="3" t="s">
        <v>500</v>
      </c>
    </row>
    <row r="87" spans="1:12">
      <c r="A87" s="6" t="s">
        <v>473</v>
      </c>
    </row>
    <row r="88" spans="1:12">
      <c r="A88" s="3" t="s">
        <v>97</v>
      </c>
      <c r="J88" s="4" t="n">
        <v>355734</v>
      </c>
      <c r="K88" s="4" t="n">
        <v>390831</v>
      </c>
      <c r="L88" s="4" t="n">
        <v>406970</v>
      </c>
    </row>
    <row r="89" spans="1:12">
      <c r="A89" s="3" t="s">
        <v>501</v>
      </c>
    </row>
    <row r="90" spans="1:12">
      <c r="A90" s="6" t="s">
        <v>473</v>
      </c>
    </row>
    <row r="91" spans="1:12">
      <c r="A91" s="3" t="s">
        <v>97</v>
      </c>
      <c r="J91" s="4" t="n">
        <v>358058</v>
      </c>
      <c r="K91" s="7" t="n">
        <v>392244</v>
      </c>
      <c r="L91" s="7" t="n">
        <v>407660</v>
      </c>
    </row>
    <row r="92" spans="1:12">
      <c r="A92" s="3" t="s">
        <v>502</v>
      </c>
    </row>
    <row r="93" spans="1:12">
      <c r="A93" s="6" t="s">
        <v>473</v>
      </c>
    </row>
    <row r="94" spans="1:12">
      <c r="A94" s="3" t="s">
        <v>97</v>
      </c>
      <c r="J94" s="4" t="n">
        <v>357357</v>
      </c>
    </row>
    <row r="95" spans="1:12">
      <c r="A95" s="3" t="s">
        <v>503</v>
      </c>
    </row>
    <row r="96" spans="1:12">
      <c r="A96" s="6" t="s">
        <v>473</v>
      </c>
    </row>
    <row r="97" spans="1:12">
      <c r="A97" s="3" t="s">
        <v>97</v>
      </c>
      <c r="J97" s="4" t="n">
        <v>0</v>
      </c>
    </row>
    <row r="98" spans="1:12">
      <c r="A98" s="3" t="s">
        <v>504</v>
      </c>
    </row>
    <row r="99" spans="1:12">
      <c r="A99" s="6" t="s">
        <v>473</v>
      </c>
    </row>
    <row r="100" spans="1:12">
      <c r="A100" s="3" t="s">
        <v>97</v>
      </c>
      <c r="J100" s="4" t="n">
        <v>701</v>
      </c>
    </row>
    <row r="101" spans="1:12">
      <c r="A101" s="3" t="s">
        <v>505</v>
      </c>
    </row>
    <row r="102" spans="1:12">
      <c r="A102" s="6" t="s">
        <v>473</v>
      </c>
    </row>
    <row r="103" spans="1:12">
      <c r="A103" s="3" t="s">
        <v>97</v>
      </c>
      <c r="J103" s="4" t="n">
        <v>0</v>
      </c>
    </row>
    <row r="104" spans="1:12">
      <c r="A104" s="3" t="s">
        <v>506</v>
      </c>
    </row>
    <row r="105" spans="1:12">
      <c r="A105" s="6" t="s">
        <v>473</v>
      </c>
    </row>
    <row r="106" spans="1:12">
      <c r="A106" s="3" t="s">
        <v>97</v>
      </c>
      <c r="J106" s="4" t="n">
        <v>24113</v>
      </c>
    </row>
    <row r="107" spans="1:12">
      <c r="A107" s="3" t="s">
        <v>507</v>
      </c>
    </row>
    <row r="108" spans="1:12">
      <c r="A108" s="6" t="s">
        <v>473</v>
      </c>
    </row>
    <row r="109" spans="1:12">
      <c r="A109" s="3" t="s">
        <v>97</v>
      </c>
      <c r="J109" s="4" t="n">
        <v>0</v>
      </c>
    </row>
    <row r="110" spans="1:12">
      <c r="A110" s="3" t="s">
        <v>508</v>
      </c>
    </row>
    <row r="111" spans="1:12">
      <c r="A111" s="6" t="s">
        <v>473</v>
      </c>
    </row>
    <row r="112" spans="1:12">
      <c r="A112" s="3" t="s">
        <v>97</v>
      </c>
      <c r="J112" s="4" t="n">
        <v>24113</v>
      </c>
    </row>
    <row r="113" spans="1:12">
      <c r="A113" s="3" t="s">
        <v>509</v>
      </c>
    </row>
    <row r="114" spans="1:12">
      <c r="A114" s="6" t="s">
        <v>473</v>
      </c>
    </row>
    <row r="115" spans="1:12">
      <c r="A115" s="3" t="s">
        <v>97</v>
      </c>
      <c r="J115" s="7" t="n">
        <v>33394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34</v>
      </c>
      <c r="D2" s="2" t="s">
        <v>96</v>
      </c>
      <c r="E2" s="2" t="s">
        <v>400</v>
      </c>
    </row>
    <row r="3" spans="1:5">
      <c r="A3" s="6" t="s">
        <v>511</v>
      </c>
    </row>
    <row r="4" spans="1:5">
      <c r="A4" s="3" t="s">
        <v>115</v>
      </c>
      <c r="B4" s="7" t="n">
        <v>0</v>
      </c>
      <c r="C4" s="7" t="n">
        <v>8509</v>
      </c>
      <c r="D4" s="7" t="n">
        <v>44320</v>
      </c>
    </row>
    <row r="5" spans="1:5">
      <c r="A5" s="3" t="s">
        <v>218</v>
      </c>
    </row>
    <row r="6" spans="1:5">
      <c r="A6" s="6" t="s">
        <v>511</v>
      </c>
    </row>
    <row r="7" spans="1:5">
      <c r="A7" s="3" t="s">
        <v>512</v>
      </c>
      <c r="C7" s="4" t="n">
        <v>143118</v>
      </c>
      <c r="D7" s="4" t="n">
        <v>1127610</v>
      </c>
    </row>
    <row r="8" spans="1:5">
      <c r="A8" s="3" t="s">
        <v>513</v>
      </c>
      <c r="C8" s="4" t="n">
        <v>10344</v>
      </c>
      <c r="D8" s="4" t="n">
        <v>118654</v>
      </c>
    </row>
    <row r="9" spans="1:5">
      <c r="A9" s="3" t="s">
        <v>97</v>
      </c>
      <c r="C9" s="4" t="n">
        <v>153462</v>
      </c>
      <c r="D9" s="4" t="n">
        <v>1246264</v>
      </c>
    </row>
    <row r="10" spans="1:5">
      <c r="A10" s="3" t="s">
        <v>514</v>
      </c>
      <c r="C10" s="4" t="n">
        <v>121967</v>
      </c>
      <c r="D10" s="4" t="n">
        <v>1010421</v>
      </c>
    </row>
    <row r="11" spans="1:5">
      <c r="A11" s="3" t="s">
        <v>99</v>
      </c>
      <c r="C11" s="4" t="n">
        <v>5439</v>
      </c>
      <c r="D11" s="4" t="n">
        <v>60590</v>
      </c>
    </row>
    <row r="12" spans="1:5">
      <c r="A12" s="3" t="s">
        <v>100</v>
      </c>
      <c r="C12" s="4" t="n">
        <v>4635</v>
      </c>
      <c r="D12" s="4" t="n">
        <v>44854</v>
      </c>
    </row>
    <row r="13" spans="1:5">
      <c r="A13" s="3" t="s">
        <v>101</v>
      </c>
      <c r="C13" s="4" t="n">
        <v>11659</v>
      </c>
      <c r="D13" s="4" t="n">
        <v>62164</v>
      </c>
    </row>
    <row r="14" spans="1:5">
      <c r="A14" s="3" t="s">
        <v>103</v>
      </c>
      <c r="C14" s="4" t="n">
        <v>143700</v>
      </c>
      <c r="D14" s="4" t="n">
        <v>1178029</v>
      </c>
    </row>
    <row r="15" spans="1:5">
      <c r="A15" s="3" t="s">
        <v>104</v>
      </c>
      <c r="C15" s="4" t="n">
        <v>9762</v>
      </c>
      <c r="D15" s="4" t="n">
        <v>68235</v>
      </c>
    </row>
    <row r="16" spans="1:5">
      <c r="A16" s="3" t="s">
        <v>515</v>
      </c>
      <c r="C16" s="4" t="n">
        <v>-15</v>
      </c>
      <c r="D16" s="4" t="n">
        <v>-144</v>
      </c>
    </row>
    <row r="17" spans="1:5">
      <c r="A17" s="3" t="s">
        <v>109</v>
      </c>
      <c r="C17" s="4" t="n">
        <v>-1159</v>
      </c>
      <c r="D17" s="4" t="n">
        <v>2508</v>
      </c>
    </row>
    <row r="18" spans="1:5">
      <c r="A18" s="3" t="s">
        <v>110</v>
      </c>
      <c r="C18" s="4" t="n">
        <v>-57</v>
      </c>
      <c r="D18" s="4" t="n">
        <v>-381</v>
      </c>
    </row>
    <row r="19" spans="1:5">
      <c r="A19" s="3" t="s">
        <v>516</v>
      </c>
      <c r="C19" s="4" t="n">
        <v>-1231</v>
      </c>
      <c r="D19" s="4" t="n">
        <v>1983</v>
      </c>
    </row>
    <row r="20" spans="1:5">
      <c r="A20" s="3" t="s">
        <v>517</v>
      </c>
      <c r="C20" s="4" t="n">
        <v>8531</v>
      </c>
      <c r="D20" s="4" t="n">
        <v>70218</v>
      </c>
    </row>
    <row r="21" spans="1:5">
      <c r="A21" s="3" t="s">
        <v>518</v>
      </c>
      <c r="C21" s="4" t="n">
        <v>-22</v>
      </c>
      <c r="D21" s="4" t="n">
        <v>-25898</v>
      </c>
    </row>
    <row r="22" spans="1:5">
      <c r="A22" s="3" t="s">
        <v>115</v>
      </c>
      <c r="C22" s="4" t="n">
        <v>8509</v>
      </c>
      <c r="D22" s="4" t="n">
        <v>44320</v>
      </c>
    </row>
    <row r="23" spans="1:5">
      <c r="A23" s="6" t="s">
        <v>519</v>
      </c>
    </row>
    <row r="24" spans="1:5">
      <c r="A24" s="3" t="s">
        <v>520</v>
      </c>
      <c r="C24" s="4" t="n">
        <v>12000</v>
      </c>
      <c r="D24" s="7" t="n">
        <v>70000</v>
      </c>
    </row>
    <row r="25" spans="1:5">
      <c r="A25" s="6" t="s">
        <v>521</v>
      </c>
    </row>
    <row r="26" spans="1:5">
      <c r="A26" s="3" t="s">
        <v>522</v>
      </c>
      <c r="C26" s="4" t="n">
        <v>100</v>
      </c>
    </row>
    <row r="27" spans="1:5">
      <c r="A27" s="3" t="s">
        <v>523</v>
      </c>
      <c r="C27" s="7" t="n">
        <v>1000</v>
      </c>
    </row>
    <row r="28" spans="1:5">
      <c r="A28" s="3" t="s">
        <v>403</v>
      </c>
    </row>
    <row r="29" spans="1:5">
      <c r="A29" s="6" t="s">
        <v>524</v>
      </c>
    </row>
    <row r="30" spans="1:5">
      <c r="A30" s="3" t="s">
        <v>404</v>
      </c>
      <c r="E30" s="3" t="s">
        <v>4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34</v>
      </c>
      <c r="C2" s="2" t="s">
        <v>96</v>
      </c>
    </row>
    <row r="3" spans="1:3">
      <c r="A3" s="3" t="s">
        <v>526</v>
      </c>
    </row>
    <row r="4" spans="1:3">
      <c r="A4" s="6" t="s">
        <v>527</v>
      </c>
    </row>
    <row r="5" spans="1:3">
      <c r="A5" s="3" t="s">
        <v>528</v>
      </c>
      <c r="B5" s="4" t="n">
        <v>1</v>
      </c>
      <c r="C5" s="4"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31</v>
      </c>
      <c r="J1" s="2" t="s">
        <v>1</v>
      </c>
    </row>
    <row r="2" spans="1:12">
      <c r="B2" s="2" t="s">
        <v>2</v>
      </c>
      <c r="C2" s="2" t="s">
        <v>432</v>
      </c>
      <c r="D2" s="2" t="s">
        <v>4</v>
      </c>
      <c r="E2" s="2" t="s">
        <v>433</v>
      </c>
      <c r="F2" s="2" t="s">
        <v>34</v>
      </c>
      <c r="G2" s="2" t="s">
        <v>434</v>
      </c>
      <c r="H2" s="2" t="s">
        <v>435</v>
      </c>
      <c r="I2" s="2" t="s">
        <v>436</v>
      </c>
      <c r="J2" s="2" t="s">
        <v>2</v>
      </c>
      <c r="K2" s="2" t="s">
        <v>34</v>
      </c>
      <c r="L2" s="2" t="s">
        <v>96</v>
      </c>
    </row>
    <row r="3" spans="1:12">
      <c r="A3" s="6" t="s">
        <v>530</v>
      </c>
    </row>
    <row r="4" spans="1:12">
      <c r="A4" s="3" t="s">
        <v>531</v>
      </c>
      <c r="J4" s="7" t="n">
        <v>-40475</v>
      </c>
      <c r="K4" s="7" t="n">
        <v>385261</v>
      </c>
      <c r="L4" s="7" t="n">
        <v>137353</v>
      </c>
    </row>
    <row r="5" spans="1:12">
      <c r="A5" s="3" t="s">
        <v>115</v>
      </c>
      <c r="J5" s="4" t="n">
        <v>0</v>
      </c>
      <c r="K5" s="4" t="n">
        <v>8509</v>
      </c>
      <c r="L5" s="4" t="n">
        <v>44320</v>
      </c>
    </row>
    <row r="6" spans="1:12">
      <c r="A6" s="3" t="s">
        <v>120</v>
      </c>
      <c r="B6" s="7" t="n">
        <v>-112198</v>
      </c>
      <c r="C6" s="7" t="n">
        <v>16052</v>
      </c>
      <c r="D6" s="7" t="n">
        <v>77222</v>
      </c>
      <c r="E6" s="7" t="n">
        <v>-21551</v>
      </c>
      <c r="F6" s="7" t="n">
        <v>313237</v>
      </c>
      <c r="G6" s="7" t="n">
        <v>34669</v>
      </c>
      <c r="H6" s="7" t="n">
        <v>6940</v>
      </c>
      <c r="I6" s="7" t="n">
        <v>38924</v>
      </c>
      <c r="J6" s="7" t="n">
        <v>-40475</v>
      </c>
      <c r="K6" s="7" t="n">
        <v>393770</v>
      </c>
      <c r="L6" s="7" t="n">
        <v>181673</v>
      </c>
    </row>
    <row r="7" spans="1:12">
      <c r="A7" s="6" t="s">
        <v>532</v>
      </c>
    </row>
    <row r="8" spans="1:12">
      <c r="A8" s="3" t="s">
        <v>533</v>
      </c>
      <c r="J8" s="4" t="n">
        <v>96250</v>
      </c>
      <c r="K8" s="4" t="n">
        <v>95425</v>
      </c>
      <c r="L8" s="4" t="n">
        <v>93795</v>
      </c>
    </row>
    <row r="9" spans="1:12">
      <c r="A9" s="3" t="s">
        <v>534</v>
      </c>
      <c r="J9" s="4" t="n">
        <v>0</v>
      </c>
      <c r="K9" s="4" t="n">
        <v>1316</v>
      </c>
      <c r="L9" s="4" t="n">
        <v>615</v>
      </c>
    </row>
    <row r="10" spans="1:12">
      <c r="A10" s="3" t="s">
        <v>535</v>
      </c>
      <c r="J10" s="4" t="n">
        <v>96250</v>
      </c>
      <c r="K10" s="4" t="n">
        <v>96741</v>
      </c>
      <c r="L10" s="4" t="n">
        <v>94410</v>
      </c>
    </row>
    <row r="11" spans="1:12">
      <c r="A11" s="6" t="s">
        <v>536</v>
      </c>
    </row>
    <row r="12" spans="1:12">
      <c r="A12" s="3" t="s">
        <v>537</v>
      </c>
      <c r="J12" s="9" t="n">
        <v>-0.42</v>
      </c>
      <c r="K12" s="9" t="n">
        <v>4.04</v>
      </c>
      <c r="L12" s="9" t="n">
        <v>1.46</v>
      </c>
    </row>
    <row r="13" spans="1:12">
      <c r="A13" s="3" t="s">
        <v>538</v>
      </c>
      <c r="J13" s="4" t="n">
        <v>0</v>
      </c>
      <c r="K13" s="10" t="n">
        <v>0.09</v>
      </c>
      <c r="L13" s="10" t="n">
        <v>0.48</v>
      </c>
    </row>
    <row r="14" spans="1:12">
      <c r="A14" s="3" t="s">
        <v>123</v>
      </c>
      <c r="B14" s="9" t="n">
        <v>-1.17</v>
      </c>
      <c r="C14" s="9" t="n">
        <v>0.17</v>
      </c>
      <c r="D14" s="9" t="n">
        <v>0.8</v>
      </c>
      <c r="E14" s="9" t="n">
        <v>-0.22</v>
      </c>
      <c r="F14" s="9" t="n">
        <v>3.29</v>
      </c>
      <c r="G14" s="9" t="n">
        <v>0.36</v>
      </c>
      <c r="H14" s="9" t="n">
        <v>0.07000000000000001</v>
      </c>
      <c r="I14" s="9" t="n">
        <v>0.41</v>
      </c>
      <c r="J14" s="10" t="n">
        <v>-0.42</v>
      </c>
      <c r="K14" s="10" t="n">
        <v>4.13</v>
      </c>
      <c r="L14" s="10" t="n">
        <v>1.94</v>
      </c>
    </row>
    <row r="15" spans="1:12">
      <c r="A15" s="6" t="s">
        <v>539</v>
      </c>
    </row>
    <row r="16" spans="1:12">
      <c r="A16" s="3" t="s">
        <v>537</v>
      </c>
      <c r="J16" s="10" t="n">
        <v>-0.42</v>
      </c>
      <c r="K16" s="10" t="n">
        <v>3.98</v>
      </c>
      <c r="L16" s="10" t="n">
        <v>1.45</v>
      </c>
    </row>
    <row r="17" spans="1:12">
      <c r="A17" s="3" t="s">
        <v>540</v>
      </c>
      <c r="J17" s="4" t="n">
        <v>0</v>
      </c>
      <c r="K17" s="10" t="n">
        <v>0.09</v>
      </c>
      <c r="L17" s="10" t="n">
        <v>0.47</v>
      </c>
    </row>
    <row r="18" spans="1:12">
      <c r="A18" s="3" t="s">
        <v>125</v>
      </c>
      <c r="B18" s="9" t="n">
        <v>-1.17</v>
      </c>
      <c r="C18" s="9" t="n">
        <v>0.17</v>
      </c>
      <c r="D18" s="9" t="n">
        <v>0.8</v>
      </c>
      <c r="E18" s="9" t="n">
        <v>-0.22</v>
      </c>
      <c r="F18" s="9" t="n">
        <v>3.23</v>
      </c>
      <c r="G18" s="9" t="n">
        <v>0.36</v>
      </c>
      <c r="H18" s="9" t="n">
        <v>0.07000000000000001</v>
      </c>
      <c r="I18" s="9" t="n">
        <v>0.41</v>
      </c>
      <c r="J18" s="9" t="n">
        <v>-0.42</v>
      </c>
      <c r="K18" s="9" t="n">
        <v>4.07</v>
      </c>
      <c r="L18" s="9" t="n">
        <v>1.9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1</v>
      </c>
      <c r="B1" s="2" t="s">
        <v>1</v>
      </c>
    </row>
    <row r="2" spans="1:6">
      <c r="B2" s="2" t="s">
        <v>2</v>
      </c>
      <c r="C2" s="2" t="s">
        <v>34</v>
      </c>
      <c r="D2" s="2" t="s">
        <v>96</v>
      </c>
      <c r="E2" s="2" t="s">
        <v>407</v>
      </c>
      <c r="F2" s="2" t="s">
        <v>408</v>
      </c>
    </row>
    <row r="3" spans="1:6">
      <c r="A3" s="6" t="s">
        <v>542</v>
      </c>
    </row>
    <row r="4" spans="1:6">
      <c r="A4" s="3" t="s">
        <v>543</v>
      </c>
      <c r="B4" s="7" t="n">
        <v>4177385</v>
      </c>
      <c r="C4" s="7" t="n">
        <v>4006805</v>
      </c>
      <c r="D4" s="7" t="n">
        <v>3781642</v>
      </c>
    </row>
    <row r="5" spans="1:6">
      <c r="A5" s="3" t="s">
        <v>544</v>
      </c>
      <c r="E5" s="7" t="n">
        <v>23123</v>
      </c>
      <c r="F5" s="7" t="n">
        <v>14508</v>
      </c>
    </row>
    <row r="6" spans="1:6">
      <c r="A6" s="3" t="s">
        <v>545</v>
      </c>
      <c r="E6" s="4" t="n">
        <v>4200508</v>
      </c>
      <c r="F6" s="4" t="n">
        <v>4021313</v>
      </c>
    </row>
    <row r="7" spans="1:6">
      <c r="A7" s="3" t="s">
        <v>546</v>
      </c>
      <c r="B7" s="4" t="n">
        <v>-37271</v>
      </c>
      <c r="C7" s="4" t="n">
        <v>-5891</v>
      </c>
    </row>
    <row r="8" spans="1:6">
      <c r="A8" s="3" t="s">
        <v>547</v>
      </c>
      <c r="B8" s="4" t="n">
        <v>31858</v>
      </c>
      <c r="C8" s="4" t="n">
        <v>540</v>
      </c>
    </row>
    <row r="9" spans="1:6">
      <c r="A9" s="3" t="s">
        <v>548</v>
      </c>
      <c r="B9" s="4" t="n">
        <v>-5413</v>
      </c>
      <c r="C9" s="4" t="n">
        <v>-4942</v>
      </c>
      <c r="D9" s="4" t="n">
        <v>-7756</v>
      </c>
    </row>
    <row r="10" spans="1:6">
      <c r="A10" s="3" t="s">
        <v>549</v>
      </c>
      <c r="B10" s="4" t="n">
        <v>4155474</v>
      </c>
      <c r="C10" s="4" t="n">
        <v>4177385</v>
      </c>
      <c r="D10" s="4" t="n">
        <v>4006805</v>
      </c>
    </row>
    <row r="11" spans="1:6">
      <c r="A11" s="3" t="s">
        <v>550</v>
      </c>
      <c r="C11" s="4" t="n">
        <v>7000</v>
      </c>
    </row>
    <row r="12" spans="1:6">
      <c r="A12" s="3" t="s">
        <v>551</v>
      </c>
    </row>
    <row r="13" spans="1:6">
      <c r="A13" s="6" t="s">
        <v>542</v>
      </c>
    </row>
    <row r="14" spans="1:6">
      <c r="A14" s="3" t="s">
        <v>543</v>
      </c>
      <c r="B14" s="4" t="n">
        <v>-119430</v>
      </c>
      <c r="C14" s="4" t="n">
        <v>-135434</v>
      </c>
    </row>
    <row r="15" spans="1:6">
      <c r="A15" s="3" t="s">
        <v>544</v>
      </c>
      <c r="E15" s="4" t="n">
        <v>0</v>
      </c>
    </row>
    <row r="16" spans="1:6">
      <c r="A16" s="3" t="s">
        <v>545</v>
      </c>
      <c r="E16" s="4" t="n">
        <v>-119430</v>
      </c>
    </row>
    <row r="17" spans="1:6">
      <c r="A17" s="3" t="s">
        <v>546</v>
      </c>
      <c r="B17" s="4" t="n">
        <v>-34399</v>
      </c>
      <c r="C17" s="4" t="n">
        <v>16004</v>
      </c>
    </row>
    <row r="18" spans="1:6">
      <c r="A18" s="3" t="s">
        <v>547</v>
      </c>
      <c r="B18" s="4" t="n">
        <v>32136</v>
      </c>
      <c r="C18" s="4" t="n">
        <v>0</v>
      </c>
    </row>
    <row r="19" spans="1:6">
      <c r="A19" s="3" t="s">
        <v>548</v>
      </c>
      <c r="B19" s="4" t="n">
        <v>-2263</v>
      </c>
      <c r="C19" s="4" t="n">
        <v>16004</v>
      </c>
    </row>
    <row r="20" spans="1:6">
      <c r="A20" s="3" t="s">
        <v>549</v>
      </c>
      <c r="B20" s="4" t="n">
        <v>-121693</v>
      </c>
      <c r="C20" s="4" t="n">
        <v>-119430</v>
      </c>
      <c r="D20" s="4" t="n">
        <v>-135434</v>
      </c>
    </row>
    <row r="21" spans="1:6">
      <c r="A21" s="3" t="s">
        <v>552</v>
      </c>
    </row>
    <row r="22" spans="1:6">
      <c r="A22" s="6" t="s">
        <v>542</v>
      </c>
    </row>
    <row r="23" spans="1:6">
      <c r="A23" s="3" t="s">
        <v>543</v>
      </c>
      <c r="B23" s="4" t="n">
        <v>-10801</v>
      </c>
      <c r="C23" s="4" t="n">
        <v>10646</v>
      </c>
    </row>
    <row r="24" spans="1:6">
      <c r="A24" s="3" t="s">
        <v>544</v>
      </c>
      <c r="E24" s="4" t="n">
        <v>10467</v>
      </c>
    </row>
    <row r="25" spans="1:6">
      <c r="A25" s="3" t="s">
        <v>545</v>
      </c>
      <c r="E25" s="4" t="n">
        <v>-334</v>
      </c>
    </row>
    <row r="26" spans="1:6">
      <c r="A26" s="3" t="s">
        <v>546</v>
      </c>
      <c r="B26" s="4" t="n">
        <v>-962</v>
      </c>
      <c r="C26" s="4" t="n">
        <v>-21987</v>
      </c>
    </row>
    <row r="27" spans="1:6">
      <c r="A27" s="3" t="s">
        <v>547</v>
      </c>
      <c r="B27" s="4" t="n">
        <v>-278</v>
      </c>
      <c r="C27" s="4" t="n">
        <v>540</v>
      </c>
    </row>
    <row r="28" spans="1:6">
      <c r="A28" s="3" t="s">
        <v>548</v>
      </c>
      <c r="B28" s="4" t="n">
        <v>-1240</v>
      </c>
      <c r="C28" s="4" t="n">
        <v>-21447</v>
      </c>
    </row>
    <row r="29" spans="1:6">
      <c r="A29" s="3" t="s">
        <v>549</v>
      </c>
      <c r="B29" s="4" t="n">
        <v>-1574</v>
      </c>
      <c r="C29" s="4" t="n">
        <v>-10801</v>
      </c>
      <c r="D29" s="4" t="n">
        <v>10646</v>
      </c>
    </row>
    <row r="30" spans="1:6">
      <c r="A30" s="3" t="s">
        <v>553</v>
      </c>
    </row>
    <row r="31" spans="1:6">
      <c r="A31" s="6" t="s">
        <v>542</v>
      </c>
    </row>
    <row r="32" spans="1:6">
      <c r="A32" s="3" t="s">
        <v>543</v>
      </c>
      <c r="B32" s="4" t="n">
        <v>77</v>
      </c>
      <c r="C32" s="4" t="n">
        <v>-15</v>
      </c>
    </row>
    <row r="33" spans="1:6">
      <c r="A33" s="3" t="s">
        <v>544</v>
      </c>
      <c r="E33" s="4" t="n">
        <v>0</v>
      </c>
    </row>
    <row r="34" spans="1:6">
      <c r="A34" s="3" t="s">
        <v>545</v>
      </c>
      <c r="E34" s="4" t="n">
        <v>77</v>
      </c>
    </row>
    <row r="35" spans="1:6">
      <c r="A35" s="3" t="s">
        <v>546</v>
      </c>
      <c r="B35" s="4" t="n">
        <v>-1910</v>
      </c>
      <c r="C35" s="4" t="n">
        <v>92</v>
      </c>
    </row>
    <row r="36" spans="1:6">
      <c r="A36" s="3" t="s">
        <v>547</v>
      </c>
      <c r="B36" s="4" t="n">
        <v>0</v>
      </c>
      <c r="C36" s="4" t="n">
        <v>0</v>
      </c>
    </row>
    <row r="37" spans="1:6">
      <c r="A37" s="3" t="s">
        <v>548</v>
      </c>
      <c r="B37" s="4" t="n">
        <v>-1910</v>
      </c>
      <c r="C37" s="4" t="n">
        <v>92</v>
      </c>
    </row>
    <row r="38" spans="1:6">
      <c r="A38" s="3" t="s">
        <v>549</v>
      </c>
      <c r="B38" s="4" t="n">
        <v>-1833</v>
      </c>
      <c r="C38" s="4" t="n">
        <v>77</v>
      </c>
      <c r="D38" s="4" t="n">
        <v>-15</v>
      </c>
    </row>
    <row r="39" spans="1:6">
      <c r="A39" s="3" t="s">
        <v>147</v>
      </c>
    </row>
    <row r="40" spans="1:6">
      <c r="A40" s="6" t="s">
        <v>542</v>
      </c>
    </row>
    <row r="41" spans="1:6">
      <c r="A41" s="3" t="s">
        <v>543</v>
      </c>
      <c r="B41" s="4" t="n">
        <v>-130154</v>
      </c>
      <c r="C41" s="4" t="n">
        <v>-124803</v>
      </c>
      <c r="D41" s="4" t="n">
        <v>-117233</v>
      </c>
    </row>
    <row r="42" spans="1:6">
      <c r="A42" s="3" t="s">
        <v>544</v>
      </c>
      <c r="E42" s="4" t="n">
        <v>10467</v>
      </c>
    </row>
    <row r="43" spans="1:6">
      <c r="A43" s="3" t="s">
        <v>545</v>
      </c>
      <c r="E43" s="7" t="n">
        <v>-119687</v>
      </c>
      <c r="F43" s="7" t="n">
        <v>-124803</v>
      </c>
    </row>
    <row r="44" spans="1:6">
      <c r="A44" s="3" t="s">
        <v>548</v>
      </c>
      <c r="B44" s="4" t="n">
        <v>-5413</v>
      </c>
      <c r="C44" s="4" t="n">
        <v>-5351</v>
      </c>
    </row>
    <row r="45" spans="1:6">
      <c r="A45" s="3" t="s">
        <v>549</v>
      </c>
      <c r="B45" s="7" t="n">
        <v>-125100</v>
      </c>
      <c r="C45" s="7" t="n">
        <v>-130154</v>
      </c>
      <c r="D45" s="7" t="n">
        <v>-1248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4</v>
      </c>
    </row>
    <row r="2" spans="1:3">
      <c r="A2" s="6" t="s">
        <v>555</v>
      </c>
    </row>
    <row r="3" spans="1:3">
      <c r="A3" s="3" t="s">
        <v>556</v>
      </c>
      <c r="B3" s="7" t="n">
        <v>2200650</v>
      </c>
      <c r="C3" s="7" t="n">
        <v>684609</v>
      </c>
    </row>
    <row r="4" spans="1:3">
      <c r="A4" s="3" t="s">
        <v>557</v>
      </c>
      <c r="B4" s="4" t="n">
        <v>90976</v>
      </c>
      <c r="C4" s="4" t="n">
        <v>139571</v>
      </c>
    </row>
    <row r="5" spans="1:3">
      <c r="A5" s="3" t="s">
        <v>558</v>
      </c>
      <c r="B5" s="4" t="n">
        <v>2291626</v>
      </c>
      <c r="C5" s="4" t="n">
        <v>824180</v>
      </c>
    </row>
    <row r="6" spans="1:3">
      <c r="A6" s="3" t="s">
        <v>559</v>
      </c>
      <c r="B6" s="4" t="n">
        <v>9474</v>
      </c>
      <c r="C6" s="4" t="n">
        <v>10019</v>
      </c>
    </row>
    <row r="7" spans="1:3">
      <c r="A7" s="3" t="s">
        <v>37</v>
      </c>
      <c r="B7" s="4" t="n">
        <v>2282152</v>
      </c>
      <c r="C7" s="4" t="n">
        <v>814161</v>
      </c>
    </row>
    <row r="8" spans="1:3">
      <c r="A8" s="3" t="s">
        <v>560</v>
      </c>
    </row>
    <row r="9" spans="1:3">
      <c r="A9" s="6" t="s">
        <v>555</v>
      </c>
    </row>
    <row r="10" spans="1:3">
      <c r="A10" s="3" t="s">
        <v>556</v>
      </c>
      <c r="B10" s="4" t="n">
        <v>1735653</v>
      </c>
      <c r="C10" s="4" t="n">
        <v>542573</v>
      </c>
    </row>
    <row r="11" spans="1:3">
      <c r="A11" s="3" t="s">
        <v>561</v>
      </c>
    </row>
    <row r="12" spans="1:3">
      <c r="A12" s="6" t="s">
        <v>555</v>
      </c>
    </row>
    <row r="13" spans="1:3">
      <c r="A13" s="3" t="s">
        <v>556</v>
      </c>
      <c r="B13" s="7" t="n">
        <v>464997</v>
      </c>
      <c r="C13" s="7" t="n">
        <v>142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9"/>
    <col customWidth="1" max="5" min="5" width="27"/>
    <col customWidth="1" max="6" min="6" width="46"/>
    <col customWidth="1" max="7" min="7" width="31"/>
    <col customWidth="1" max="8" min="8" width="15"/>
    <col customWidth="1" max="9" min="9" width="46"/>
    <col customWidth="1" max="10" min="10" width="31"/>
  </cols>
  <sheetData>
    <row r="1" spans="1:10">
      <c r="A1" s="1" t="s">
        <v>142</v>
      </c>
      <c r="B1" s="2" t="s">
        <v>143</v>
      </c>
      <c r="C1" s="2" t="s">
        <v>144</v>
      </c>
      <c r="D1" s="2" t="s">
        <v>145</v>
      </c>
      <c r="E1" s="2" t="s">
        <v>146</v>
      </c>
      <c r="F1" s="2" t="s">
        <v>147</v>
      </c>
      <c r="G1" s="2" t="s">
        <v>148</v>
      </c>
      <c r="H1" s="2" t="s">
        <v>149</v>
      </c>
      <c r="I1" s="2" t="s">
        <v>150</v>
      </c>
      <c r="J1" s="2" t="s">
        <v>151</v>
      </c>
    </row>
    <row r="2" spans="1:10">
      <c r="A2" s="3" t="s">
        <v>152</v>
      </c>
      <c r="B2" s="7" t="n">
        <v>3781642</v>
      </c>
      <c r="C2" s="7" t="n">
        <v>99</v>
      </c>
      <c r="D2" s="7" t="n">
        <v>6</v>
      </c>
      <c r="E2" s="7" t="n">
        <v>3776451</v>
      </c>
      <c r="F2" s="7" t="n">
        <v>-117233</v>
      </c>
      <c r="G2" s="7" t="n">
        <v>134317</v>
      </c>
      <c r="H2" s="7" t="n">
        <v>-98162</v>
      </c>
      <c r="I2" s="7" t="n">
        <v>74854</v>
      </c>
      <c r="J2" s="7" t="n">
        <v>11310</v>
      </c>
    </row>
    <row r="3" spans="1:10">
      <c r="A3" s="6" t="s">
        <v>153</v>
      </c>
    </row>
    <row r="4" spans="1:10">
      <c r="A4" s="3" t="s">
        <v>154</v>
      </c>
      <c r="B4" s="4" t="n">
        <v>13066</v>
      </c>
      <c r="C4" s="4" t="n">
        <v>1</v>
      </c>
      <c r="E4" s="4" t="n">
        <v>13065</v>
      </c>
    </row>
    <row r="5" spans="1:10">
      <c r="A5" s="3" t="s">
        <v>155</v>
      </c>
      <c r="B5" s="4" t="n">
        <v>11126</v>
      </c>
      <c r="E5" s="4" t="n">
        <v>11126</v>
      </c>
    </row>
    <row r="6" spans="1:10">
      <c r="A6" s="3" t="s">
        <v>156</v>
      </c>
      <c r="B6" s="4" t="n">
        <v>14367</v>
      </c>
      <c r="E6" s="4" t="n">
        <v>14367</v>
      </c>
    </row>
    <row r="7" spans="1:10">
      <c r="A7" s="3" t="s">
        <v>157</v>
      </c>
      <c r="B7" s="4" t="n">
        <v>15234</v>
      </c>
      <c r="E7" s="4" t="n">
        <v>15234</v>
      </c>
    </row>
    <row r="8" spans="1:10">
      <c r="A8" s="3" t="s">
        <v>158</v>
      </c>
      <c r="B8" s="4" t="n">
        <v>848</v>
      </c>
      <c r="E8" s="4" t="n">
        <v>848</v>
      </c>
    </row>
    <row r="9" spans="1:10">
      <c r="A9" s="3" t="s">
        <v>159</v>
      </c>
      <c r="B9" s="4" t="n">
        <v>-1600</v>
      </c>
      <c r="E9" s="4" t="n">
        <v>-1600</v>
      </c>
    </row>
    <row r="10" spans="1:10">
      <c r="A10" s="3" t="s">
        <v>160</v>
      </c>
      <c r="B10" s="4" t="n">
        <v>-7692</v>
      </c>
      <c r="F10" s="4" t="n">
        <v>-7506</v>
      </c>
      <c r="J10" s="4" t="n">
        <v>-186</v>
      </c>
    </row>
    <row r="11" spans="1:10">
      <c r="A11" s="3" t="s">
        <v>116</v>
      </c>
      <c r="B11" s="4" t="n">
        <v>180692</v>
      </c>
      <c r="G11" s="4" t="n">
        <v>179930</v>
      </c>
      <c r="I11" s="4" t="n">
        <v>-944</v>
      </c>
      <c r="J11" s="4" t="n">
        <v>1706</v>
      </c>
    </row>
    <row r="12" spans="1:10">
      <c r="A12" s="3" t="s">
        <v>110</v>
      </c>
      <c r="B12" s="4" t="n">
        <v>-878</v>
      </c>
      <c r="E12" s="4" t="n">
        <v>-814</v>
      </c>
      <c r="F12" s="4" t="n">
        <v>-64</v>
      </c>
    </row>
    <row r="13" spans="1:10">
      <c r="A13" s="3" t="s">
        <v>161</v>
      </c>
      <c r="B13" s="4" t="n">
        <v>4006805</v>
      </c>
      <c r="C13" s="4" t="n">
        <v>100</v>
      </c>
      <c r="D13" s="4" t="n">
        <v>6</v>
      </c>
      <c r="E13" s="4" t="n">
        <v>3828677</v>
      </c>
      <c r="F13" s="4" t="n">
        <v>-124803</v>
      </c>
      <c r="G13" s="4" t="n">
        <v>314247</v>
      </c>
      <c r="H13" s="4" t="n">
        <v>-98162</v>
      </c>
      <c r="I13" s="4" t="n">
        <v>73910</v>
      </c>
      <c r="J13" s="4" t="n">
        <v>12830</v>
      </c>
    </row>
    <row r="14" spans="1:10">
      <c r="A14" s="6" t="s">
        <v>153</v>
      </c>
    </row>
    <row r="15" spans="1:10">
      <c r="A15" s="3" t="s">
        <v>154</v>
      </c>
      <c r="B15" s="4" t="n">
        <v>36505</v>
      </c>
      <c r="C15" s="4" t="n">
        <v>2</v>
      </c>
      <c r="E15" s="4" t="n">
        <v>36503</v>
      </c>
    </row>
    <row r="16" spans="1:10">
      <c r="A16" s="3" t="s">
        <v>155</v>
      </c>
      <c r="B16" s="4" t="n">
        <v>11200</v>
      </c>
      <c r="E16" s="4" t="n">
        <v>11200</v>
      </c>
    </row>
    <row r="17" spans="1:10">
      <c r="A17" s="3" t="s">
        <v>156</v>
      </c>
      <c r="B17" s="4" t="n">
        <v>8758</v>
      </c>
      <c r="E17" s="4" t="n">
        <v>8758</v>
      </c>
    </row>
    <row r="18" spans="1:10">
      <c r="A18" s="3" t="s">
        <v>157</v>
      </c>
      <c r="B18" s="4" t="n">
        <v>10103</v>
      </c>
      <c r="E18" s="4" t="n">
        <v>10103</v>
      </c>
    </row>
    <row r="19" spans="1:10">
      <c r="A19" s="3" t="s">
        <v>162</v>
      </c>
      <c r="B19" s="4" t="n">
        <v>-300539</v>
      </c>
      <c r="D19" s="4" t="n">
        <v>-6</v>
      </c>
      <c r="E19" s="4" t="n">
        <v>-227278</v>
      </c>
      <c r="I19" s="4" t="n">
        <v>-73255</v>
      </c>
    </row>
    <row r="20" spans="1:10">
      <c r="A20" s="3" t="s">
        <v>159</v>
      </c>
      <c r="B20" s="4" t="n">
        <v>1624</v>
      </c>
      <c r="E20" s="4" t="n">
        <v>1624</v>
      </c>
    </row>
    <row r="21" spans="1:10">
      <c r="A21" s="3" t="s">
        <v>160</v>
      </c>
      <c r="B21" s="4" t="n">
        <v>-5034</v>
      </c>
      <c r="F21" s="4" t="n">
        <v>-5443</v>
      </c>
      <c r="J21" s="4" t="n">
        <v>409</v>
      </c>
    </row>
    <row r="22" spans="1:10">
      <c r="A22" s="3" t="s">
        <v>116</v>
      </c>
      <c r="B22" s="4" t="n">
        <v>393489</v>
      </c>
      <c r="G22" s="4" t="n">
        <v>392561</v>
      </c>
      <c r="I22" s="4" t="n">
        <v>-655</v>
      </c>
      <c r="J22" s="4" t="n">
        <v>1583</v>
      </c>
    </row>
    <row r="23" spans="1:10">
      <c r="A23" s="3" t="s">
        <v>110</v>
      </c>
      <c r="B23" s="4" t="n">
        <v>-34</v>
      </c>
      <c r="E23" s="4" t="n">
        <v>-126</v>
      </c>
      <c r="F23" s="4" t="n">
        <v>92</v>
      </c>
    </row>
    <row r="24" spans="1:10">
      <c r="A24" s="3" t="s">
        <v>163</v>
      </c>
      <c r="B24" s="4" t="n">
        <v>4177385</v>
      </c>
      <c r="C24" s="4" t="n">
        <v>102</v>
      </c>
      <c r="D24" s="4" t="n">
        <v>0</v>
      </c>
      <c r="E24" s="4" t="n">
        <v>3669461</v>
      </c>
      <c r="F24" s="4" t="n">
        <v>-130154</v>
      </c>
      <c r="G24" s="4" t="n">
        <v>721316</v>
      </c>
      <c r="H24" s="4" t="n">
        <v>-98162</v>
      </c>
      <c r="I24" s="4" t="n">
        <v>0</v>
      </c>
      <c r="J24" s="4" t="n">
        <v>14822</v>
      </c>
    </row>
    <row r="25" spans="1:10">
      <c r="A25" s="6" t="s">
        <v>153</v>
      </c>
    </row>
    <row r="26" spans="1:10">
      <c r="A26" s="3" t="s">
        <v>154</v>
      </c>
      <c r="B26" s="4" t="n">
        <v>4404</v>
      </c>
      <c r="E26" s="4" t="n">
        <v>4404</v>
      </c>
    </row>
    <row r="27" spans="1:10">
      <c r="A27" s="3" t="s">
        <v>155</v>
      </c>
      <c r="B27" s="4" t="n">
        <v>7605</v>
      </c>
      <c r="E27" s="4" t="n">
        <v>7605</v>
      </c>
    </row>
    <row r="28" spans="1:10">
      <c r="A28" s="3" t="s">
        <v>156</v>
      </c>
      <c r="B28" s="4" t="n">
        <v>9368</v>
      </c>
      <c r="E28" s="4" t="n">
        <v>9368</v>
      </c>
    </row>
    <row r="29" spans="1:10">
      <c r="A29" s="3" t="s">
        <v>157</v>
      </c>
      <c r="B29" s="4" t="n">
        <v>9990</v>
      </c>
      <c r="E29" s="4" t="n">
        <v>9990</v>
      </c>
    </row>
    <row r="30" spans="1:10">
      <c r="A30" s="3" t="s">
        <v>159</v>
      </c>
      <c r="B30" s="4" t="n">
        <v>1822</v>
      </c>
      <c r="E30" s="4" t="n">
        <v>1822</v>
      </c>
    </row>
    <row r="31" spans="1:10">
      <c r="A31" s="3" t="s">
        <v>160</v>
      </c>
      <c r="B31" s="4" t="n">
        <v>-4851</v>
      </c>
      <c r="F31" s="4" t="n">
        <v>-3462</v>
      </c>
      <c r="J31" s="4" t="n">
        <v>-1389</v>
      </c>
    </row>
    <row r="32" spans="1:10">
      <c r="A32" s="3" t="s">
        <v>116</v>
      </c>
      <c r="B32" s="4" t="n">
        <v>-38633</v>
      </c>
      <c r="G32" s="4" t="n">
        <v>-40475</v>
      </c>
      <c r="I32" s="4" t="n">
        <v>0</v>
      </c>
      <c r="J32" s="4" t="n">
        <v>1842</v>
      </c>
    </row>
    <row r="33" spans="1:10">
      <c r="A33" s="3" t="s">
        <v>164</v>
      </c>
      <c r="B33" s="4" t="n">
        <v>-33292</v>
      </c>
      <c r="H33" s="4" t="n">
        <v>-33292</v>
      </c>
    </row>
    <row r="34" spans="1:10">
      <c r="A34" s="3" t="s">
        <v>110</v>
      </c>
      <c r="B34" s="4" t="n">
        <v>-1447</v>
      </c>
      <c r="E34" s="4" t="n">
        <v>-128</v>
      </c>
      <c r="F34" s="4" t="n">
        <v>-1951</v>
      </c>
      <c r="G34" s="4" t="n">
        <v>632</v>
      </c>
    </row>
    <row r="35" spans="1:10">
      <c r="A35" s="3" t="s">
        <v>165</v>
      </c>
      <c r="B35" s="7" t="n">
        <v>4155474</v>
      </c>
      <c r="C35" s="7" t="n">
        <v>102</v>
      </c>
      <c r="D35" s="7" t="n">
        <v>0</v>
      </c>
      <c r="E35" s="7" t="n">
        <v>3702522</v>
      </c>
      <c r="F35" s="7" t="n">
        <v>-125100</v>
      </c>
      <c r="G35" s="7" t="n">
        <v>694129</v>
      </c>
      <c r="H35" s="7" t="n">
        <v>-131454</v>
      </c>
      <c r="I35" s="7" t="n">
        <v>0</v>
      </c>
      <c r="J35" s="7" t="n">
        <v>15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4</v>
      </c>
    </row>
    <row r="2" spans="1:3">
      <c r="A2" s="6" t="s">
        <v>563</v>
      </c>
    </row>
    <row r="3" spans="1:3">
      <c r="A3" s="3" t="s">
        <v>564</v>
      </c>
      <c r="C3" s="7" t="n">
        <v>684943</v>
      </c>
    </row>
    <row r="4" spans="1:3">
      <c r="A4" s="3" t="s">
        <v>565</v>
      </c>
      <c r="C4" s="4" t="n">
        <v>0</v>
      </c>
    </row>
    <row r="5" spans="1:3">
      <c r="A5" s="3" t="s">
        <v>566</v>
      </c>
      <c r="C5" s="4" t="n">
        <v>-334</v>
      </c>
    </row>
    <row r="6" spans="1:3">
      <c r="A6" s="3" t="s">
        <v>567</v>
      </c>
      <c r="B6" s="7" t="n">
        <v>2200650</v>
      </c>
      <c r="C6" s="4" t="n">
        <v>684609</v>
      </c>
    </row>
    <row r="7" spans="1:3">
      <c r="A7" s="3" t="s">
        <v>560</v>
      </c>
    </row>
    <row r="8" spans="1:3">
      <c r="A8" s="6" t="s">
        <v>563</v>
      </c>
    </row>
    <row r="9" spans="1:3">
      <c r="A9" s="3" t="s">
        <v>564</v>
      </c>
      <c r="B9" s="4" t="n">
        <v>1689093</v>
      </c>
    </row>
    <row r="10" spans="1:3">
      <c r="A10" s="3" t="s">
        <v>565</v>
      </c>
      <c r="B10" s="4" t="n">
        <v>318</v>
      </c>
    </row>
    <row r="11" spans="1:3">
      <c r="A11" s="3" t="s">
        <v>566</v>
      </c>
      <c r="B11" s="4" t="n">
        <v>-1896</v>
      </c>
    </row>
    <row r="12" spans="1:3">
      <c r="A12" s="3" t="s">
        <v>567</v>
      </c>
      <c r="B12" s="4" t="n">
        <v>1687515</v>
      </c>
    </row>
    <row r="13" spans="1:3">
      <c r="A13" s="3" t="s">
        <v>560</v>
      </c>
    </row>
    <row r="14" spans="1:3">
      <c r="A14" s="6" t="s">
        <v>563</v>
      </c>
    </row>
    <row r="15" spans="1:3">
      <c r="A15" s="3" t="s">
        <v>564</v>
      </c>
      <c r="C15" s="4" t="n">
        <v>542861</v>
      </c>
    </row>
    <row r="16" spans="1:3">
      <c r="A16" s="3" t="s">
        <v>565</v>
      </c>
      <c r="C16" s="4" t="n">
        <v>0</v>
      </c>
    </row>
    <row r="17" spans="1:3">
      <c r="A17" s="3" t="s">
        <v>566</v>
      </c>
      <c r="C17" s="4" t="n">
        <v>-288</v>
      </c>
    </row>
    <row r="18" spans="1:3">
      <c r="A18" s="3" t="s">
        <v>567</v>
      </c>
      <c r="B18" s="4" t="n">
        <v>1735653</v>
      </c>
      <c r="C18" s="4" t="n">
        <v>542573</v>
      </c>
    </row>
    <row r="19" spans="1:3">
      <c r="A19" s="3" t="s">
        <v>561</v>
      </c>
    </row>
    <row r="20" spans="1:3">
      <c r="A20" s="6" t="s">
        <v>563</v>
      </c>
    </row>
    <row r="21" spans="1:3">
      <c r="A21" s="3" t="s">
        <v>564</v>
      </c>
      <c r="B21" s="4" t="n">
        <v>464993</v>
      </c>
      <c r="C21" s="4" t="n">
        <v>142082</v>
      </c>
    </row>
    <row r="22" spans="1:3">
      <c r="A22" s="3" t="s">
        <v>565</v>
      </c>
      <c r="B22" s="4" t="n">
        <v>7</v>
      </c>
      <c r="C22" s="4" t="n">
        <v>0</v>
      </c>
    </row>
    <row r="23" spans="1:3">
      <c r="A23" s="3" t="s">
        <v>566</v>
      </c>
      <c r="B23" s="4" t="n">
        <v>-3</v>
      </c>
      <c r="C23" s="4" t="n">
        <v>-46</v>
      </c>
    </row>
    <row r="24" spans="1:3">
      <c r="A24" s="3" t="s">
        <v>567</v>
      </c>
      <c r="B24" s="4" t="n">
        <v>464997</v>
      </c>
      <c r="C24" s="7" t="n">
        <v>142036</v>
      </c>
    </row>
    <row r="25" spans="1:3">
      <c r="A25" s="3" t="s">
        <v>568</v>
      </c>
    </row>
    <row r="26" spans="1:3">
      <c r="A26" s="6" t="s">
        <v>563</v>
      </c>
    </row>
    <row r="27" spans="1:3">
      <c r="A27" s="3" t="s">
        <v>564</v>
      </c>
      <c r="B27" s="4" t="n">
        <v>2154086</v>
      </c>
    </row>
    <row r="28" spans="1:3">
      <c r="A28" s="3" t="s">
        <v>565</v>
      </c>
      <c r="B28" s="4" t="n">
        <v>325</v>
      </c>
    </row>
    <row r="29" spans="1:3">
      <c r="A29" s="3" t="s">
        <v>566</v>
      </c>
      <c r="B29" s="4" t="n">
        <v>-1899</v>
      </c>
    </row>
    <row r="30" spans="1:3">
      <c r="A30" s="3" t="s">
        <v>567</v>
      </c>
      <c r="B30" s="7" t="n">
        <v>2152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569</v>
      </c>
      <c r="B1" s="2" t="s">
        <v>570</v>
      </c>
      <c r="C1" s="2" t="s">
        <v>1</v>
      </c>
    </row>
    <row r="2" spans="1:6">
      <c r="B2" s="2" t="s">
        <v>34</v>
      </c>
      <c r="C2" s="2" t="s">
        <v>2</v>
      </c>
      <c r="D2" s="2" t="s">
        <v>34</v>
      </c>
      <c r="E2" s="2" t="s">
        <v>96</v>
      </c>
      <c r="F2" s="2" t="s">
        <v>434</v>
      </c>
    </row>
    <row r="3" spans="1:6">
      <c r="A3" s="6" t="s">
        <v>555</v>
      </c>
    </row>
    <row r="4" spans="1:6">
      <c r="A4" s="3" t="s">
        <v>571</v>
      </c>
      <c r="C4" s="7" t="n">
        <v>1600000000</v>
      </c>
    </row>
    <row r="5" spans="1:6">
      <c r="A5" s="3" t="s">
        <v>572</v>
      </c>
      <c r="C5" s="4" t="n">
        <v>512000000</v>
      </c>
    </row>
    <row r="6" spans="1:6">
      <c r="A6" s="3" t="s">
        <v>573</v>
      </c>
      <c r="B6" s="7" t="n">
        <v>47000000</v>
      </c>
      <c r="D6" s="7" t="n">
        <v>47000000</v>
      </c>
      <c r="E6" s="7" t="n">
        <v>7000000</v>
      </c>
    </row>
    <row r="7" spans="1:6">
      <c r="A7" s="3" t="s">
        <v>574</v>
      </c>
      <c r="D7" s="4" t="n">
        <v>3000000</v>
      </c>
    </row>
    <row r="8" spans="1:6">
      <c r="A8" s="3" t="s">
        <v>575</v>
      </c>
      <c r="B8" s="4" t="n">
        <v>23000000</v>
      </c>
      <c r="D8" s="4" t="n">
        <v>43000000</v>
      </c>
      <c r="E8" s="4" t="n">
        <v>1000000</v>
      </c>
    </row>
    <row r="9" spans="1:6">
      <c r="A9" s="3" t="s">
        <v>576</v>
      </c>
      <c r="C9" s="4" t="n">
        <v>-17000000</v>
      </c>
    </row>
    <row r="10" spans="1:6">
      <c r="A10" s="3" t="s">
        <v>557</v>
      </c>
      <c r="B10" s="4" t="n">
        <v>139571000</v>
      </c>
      <c r="C10" s="4" t="n">
        <v>90976000</v>
      </c>
      <c r="D10" s="4" t="n">
        <v>139571000</v>
      </c>
    </row>
    <row r="11" spans="1:6">
      <c r="A11" s="3" t="s">
        <v>577</v>
      </c>
      <c r="C11" s="4" t="n">
        <v>151000000</v>
      </c>
      <c r="D11" s="4" t="n">
        <v>31000000</v>
      </c>
      <c r="E11" s="4" t="n">
        <v>80000000</v>
      </c>
    </row>
    <row r="12" spans="1:6">
      <c r="A12" s="3" t="s">
        <v>578</v>
      </c>
      <c r="C12" s="4" t="n">
        <v>0</v>
      </c>
      <c r="D12" s="4" t="n">
        <v>3000000</v>
      </c>
      <c r="E12" s="7" t="n">
        <v>6000000</v>
      </c>
    </row>
    <row r="13" spans="1:6">
      <c r="A13" s="3" t="s">
        <v>560</v>
      </c>
    </row>
    <row r="14" spans="1:6">
      <c r="A14" s="6" t="s">
        <v>555</v>
      </c>
    </row>
    <row r="15" spans="1:6">
      <c r="A15" s="3" t="s">
        <v>579</v>
      </c>
      <c r="C15" s="4" t="n">
        <v>48000000</v>
      </c>
      <c r="F15" s="7" t="n">
        <v>0</v>
      </c>
    </row>
    <row r="16" spans="1:6">
      <c r="A16" s="3" t="s">
        <v>580</v>
      </c>
      <c r="C16" s="7" t="n">
        <v>4000000</v>
      </c>
    </row>
    <row r="17" spans="1:6">
      <c r="A17" s="3" t="s">
        <v>581</v>
      </c>
    </row>
    <row r="18" spans="1:6">
      <c r="A18" s="6" t="s">
        <v>555</v>
      </c>
    </row>
    <row r="19" spans="1:6">
      <c r="A19" s="3" t="s">
        <v>582</v>
      </c>
      <c r="B19" s="4" t="n">
        <v>87000000</v>
      </c>
      <c r="D19" s="4" t="n">
        <v>87000000</v>
      </c>
    </row>
    <row r="20" spans="1:6">
      <c r="A20" s="3" t="s">
        <v>573</v>
      </c>
      <c r="B20" s="4" t="n">
        <v>53000000</v>
      </c>
      <c r="D20" s="4" t="n">
        <v>53000000</v>
      </c>
    </row>
    <row r="21" spans="1:6">
      <c r="A21" s="3" t="s">
        <v>583</v>
      </c>
      <c r="B21" s="4" t="n">
        <v>97000000</v>
      </c>
      <c r="D21" s="4" t="n">
        <v>97000000</v>
      </c>
    </row>
    <row r="22" spans="1:6">
      <c r="A22" s="3" t="s">
        <v>584</v>
      </c>
      <c r="B22" s="4" t="n">
        <v>8000000</v>
      </c>
      <c r="D22" s="4" t="n">
        <v>8000000</v>
      </c>
    </row>
    <row r="23" spans="1:6">
      <c r="A23" s="3" t="s">
        <v>585</v>
      </c>
      <c r="B23" s="7" t="n">
        <v>18000000</v>
      </c>
      <c r="D23" s="7" t="n">
        <v>18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4</v>
      </c>
    </row>
    <row r="2" spans="1:3">
      <c r="A2" s="6" t="s">
        <v>587</v>
      </c>
    </row>
    <row r="3" spans="1:3">
      <c r="A3" s="3" t="s">
        <v>556</v>
      </c>
      <c r="B3" s="7" t="n">
        <v>2200650</v>
      </c>
      <c r="C3" s="7" t="n">
        <v>684609</v>
      </c>
    </row>
    <row r="4" spans="1:3">
      <c r="A4" s="3" t="s">
        <v>557</v>
      </c>
      <c r="B4" s="4" t="n">
        <v>90976</v>
      </c>
      <c r="C4" s="4" t="n">
        <v>139571</v>
      </c>
    </row>
    <row r="5" spans="1:3">
      <c r="A5" s="3" t="s">
        <v>558</v>
      </c>
      <c r="B5" s="4" t="n">
        <v>2291626</v>
      </c>
      <c r="C5" s="4" t="n">
        <v>824180</v>
      </c>
    </row>
    <row r="6" spans="1:3">
      <c r="A6" s="3" t="s">
        <v>560</v>
      </c>
    </row>
    <row r="7" spans="1:3">
      <c r="A7" s="6" t="s">
        <v>587</v>
      </c>
    </row>
    <row r="8" spans="1:3">
      <c r="A8" s="3" t="s">
        <v>556</v>
      </c>
      <c r="B8" s="4" t="n">
        <v>1735653</v>
      </c>
      <c r="C8" s="4" t="n">
        <v>542573</v>
      </c>
    </row>
    <row r="9" spans="1:3">
      <c r="A9" s="3" t="s">
        <v>561</v>
      </c>
    </row>
    <row r="10" spans="1:3">
      <c r="A10" s="6" t="s">
        <v>587</v>
      </c>
    </row>
    <row r="11" spans="1:3">
      <c r="A11" s="3" t="s">
        <v>556</v>
      </c>
      <c r="B11" s="4" t="n">
        <v>464997</v>
      </c>
      <c r="C11" s="4" t="n">
        <v>142036</v>
      </c>
    </row>
    <row r="12" spans="1:3">
      <c r="A12" s="11" t="n">
        <v>1</v>
      </c>
    </row>
    <row r="13" spans="1:3">
      <c r="A13" s="6" t="s">
        <v>587</v>
      </c>
    </row>
    <row r="14" spans="1:3">
      <c r="A14" s="3" t="s">
        <v>556</v>
      </c>
      <c r="B14" s="4" t="n">
        <v>9474</v>
      </c>
      <c r="C14" s="4" t="n">
        <v>13311</v>
      </c>
    </row>
    <row r="15" spans="1:3">
      <c r="A15" s="3" t="s">
        <v>557</v>
      </c>
      <c r="B15" s="4" t="n">
        <v>85298</v>
      </c>
      <c r="C15" s="4" t="n">
        <v>133736</v>
      </c>
    </row>
    <row r="16" spans="1:3">
      <c r="A16" s="3" t="s">
        <v>558</v>
      </c>
      <c r="B16" s="4" t="n">
        <v>94772</v>
      </c>
      <c r="C16" s="4" t="n">
        <v>147047</v>
      </c>
    </row>
    <row r="17" spans="1:3">
      <c r="A17" s="3" t="s">
        <v>588</v>
      </c>
    </row>
    <row r="18" spans="1:3">
      <c r="A18" s="6" t="s">
        <v>587</v>
      </c>
    </row>
    <row r="19" spans="1:3">
      <c r="A19" s="3" t="s">
        <v>556</v>
      </c>
      <c r="B19" s="4" t="n">
        <v>0</v>
      </c>
      <c r="C19" s="4" t="n">
        <v>0</v>
      </c>
    </row>
    <row r="20" spans="1:3">
      <c r="A20" s="3" t="s">
        <v>589</v>
      </c>
    </row>
    <row r="21" spans="1:3">
      <c r="A21" s="6" t="s">
        <v>587</v>
      </c>
    </row>
    <row r="22" spans="1:3">
      <c r="A22" s="3" t="s">
        <v>556</v>
      </c>
      <c r="B22" s="4" t="n">
        <v>9474</v>
      </c>
      <c r="C22" s="4" t="n">
        <v>13311</v>
      </c>
    </row>
    <row r="23" spans="1:3">
      <c r="A23" s="11" t="n">
        <v>2</v>
      </c>
    </row>
    <row r="24" spans="1:3">
      <c r="A24" s="6" t="s">
        <v>587</v>
      </c>
    </row>
    <row r="25" spans="1:3">
      <c r="A25" s="3" t="s">
        <v>556</v>
      </c>
      <c r="B25" s="4" t="n">
        <v>2191176</v>
      </c>
      <c r="C25" s="4" t="n">
        <v>671298</v>
      </c>
    </row>
    <row r="26" spans="1:3">
      <c r="A26" s="3" t="s">
        <v>557</v>
      </c>
      <c r="B26" s="4" t="n">
        <v>5678</v>
      </c>
      <c r="C26" s="4" t="n">
        <v>5835</v>
      </c>
    </row>
    <row r="27" spans="1:3">
      <c r="A27" s="3" t="s">
        <v>558</v>
      </c>
      <c r="B27" s="4" t="n">
        <v>2196854</v>
      </c>
      <c r="C27" s="4" t="n">
        <v>677133</v>
      </c>
    </row>
    <row r="28" spans="1:3">
      <c r="A28" s="3" t="s">
        <v>590</v>
      </c>
    </row>
    <row r="29" spans="1:3">
      <c r="A29" s="6" t="s">
        <v>587</v>
      </c>
    </row>
    <row r="30" spans="1:3">
      <c r="A30" s="3" t="s">
        <v>556</v>
      </c>
      <c r="B30" s="4" t="n">
        <v>1735653</v>
      </c>
      <c r="C30" s="4" t="n">
        <v>542573</v>
      </c>
    </row>
    <row r="31" spans="1:3">
      <c r="A31" s="3" t="s">
        <v>591</v>
      </c>
    </row>
    <row r="32" spans="1:3">
      <c r="A32" s="6" t="s">
        <v>587</v>
      </c>
    </row>
    <row r="33" spans="1:3">
      <c r="A33" s="3" t="s">
        <v>556</v>
      </c>
      <c r="B33" s="7" t="n">
        <v>455523</v>
      </c>
      <c r="C33" s="7" t="n">
        <v>1287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2</v>
      </c>
      <c r="B1" s="2" t="s">
        <v>2</v>
      </c>
      <c r="C1" s="2" t="s">
        <v>34</v>
      </c>
    </row>
    <row r="2" spans="1:3">
      <c r="A2" s="6" t="s">
        <v>230</v>
      </c>
    </row>
    <row r="3" spans="1:3">
      <c r="A3" s="3" t="s">
        <v>593</v>
      </c>
      <c r="B3" s="7" t="n">
        <v>4856</v>
      </c>
      <c r="C3" s="7" t="n">
        <v>5484</v>
      </c>
    </row>
    <row r="4" spans="1:3">
      <c r="A4" s="3" t="s">
        <v>594</v>
      </c>
      <c r="B4" s="4" t="n">
        <v>13901</v>
      </c>
      <c r="C4" s="4" t="n">
        <v>7442</v>
      </c>
    </row>
    <row r="5" spans="1:3">
      <c r="A5" s="3" t="s">
        <v>595</v>
      </c>
      <c r="B5" s="4" t="n">
        <v>56622</v>
      </c>
      <c r="C5" s="4" t="n">
        <v>70669</v>
      </c>
    </row>
    <row r="6" spans="1:3">
      <c r="A6" s="3" t="s">
        <v>596</v>
      </c>
      <c r="B6" s="7" t="n">
        <v>75379</v>
      </c>
      <c r="C6" s="7" t="n">
        <v>835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4</v>
      </c>
    </row>
    <row r="3" spans="1:3">
      <c r="A3" s="6" t="s">
        <v>598</v>
      </c>
    </row>
    <row r="4" spans="1:3">
      <c r="A4" s="3" t="s">
        <v>599</v>
      </c>
      <c r="B4" s="7" t="n">
        <v>6355140</v>
      </c>
      <c r="C4" s="7" t="n">
        <v>6126600</v>
      </c>
    </row>
    <row r="5" spans="1:3">
      <c r="A5" s="3" t="s">
        <v>600</v>
      </c>
      <c r="B5" s="4" t="n">
        <v>-2940232</v>
      </c>
      <c r="C5" s="4" t="n">
        <v>-2661129</v>
      </c>
    </row>
    <row r="6" spans="1:3">
      <c r="A6" s="3" t="s">
        <v>45</v>
      </c>
      <c r="B6" s="7" t="n">
        <v>3414908</v>
      </c>
      <c r="C6" s="4" t="n">
        <v>3465471</v>
      </c>
    </row>
    <row r="7" spans="1:3">
      <c r="A7" s="3" t="s">
        <v>414</v>
      </c>
    </row>
    <row r="8" spans="1:3">
      <c r="A8" s="6" t="s">
        <v>598</v>
      </c>
    </row>
    <row r="9" spans="1:3">
      <c r="A9" s="3" t="s">
        <v>601</v>
      </c>
      <c r="B9" s="3" t="s">
        <v>416</v>
      </c>
    </row>
    <row r="10" spans="1:3">
      <c r="A10" s="3" t="s">
        <v>417</v>
      </c>
    </row>
    <row r="11" spans="1:3">
      <c r="A11" s="6" t="s">
        <v>598</v>
      </c>
    </row>
    <row r="12" spans="1:3">
      <c r="A12" s="3" t="s">
        <v>601</v>
      </c>
      <c r="B12" s="3" t="s">
        <v>418</v>
      </c>
    </row>
    <row r="13" spans="1:3">
      <c r="A13" s="3" t="s">
        <v>602</v>
      </c>
    </row>
    <row r="14" spans="1:3">
      <c r="A14" s="6" t="s">
        <v>598</v>
      </c>
    </row>
    <row r="15" spans="1:3">
      <c r="A15" s="3" t="s">
        <v>599</v>
      </c>
      <c r="B15" s="7" t="n">
        <v>33606</v>
      </c>
      <c r="C15" s="4" t="n">
        <v>33713</v>
      </c>
    </row>
    <row r="16" spans="1:3">
      <c r="A16" s="3" t="s">
        <v>603</v>
      </c>
    </row>
    <row r="17" spans="1:3">
      <c r="A17" s="6" t="s">
        <v>598</v>
      </c>
    </row>
    <row r="18" spans="1:3">
      <c r="A18" s="3" t="s">
        <v>599</v>
      </c>
      <c r="B18" s="7" t="n">
        <v>174227</v>
      </c>
      <c r="C18" s="4" t="n">
        <v>185148</v>
      </c>
    </row>
    <row r="19" spans="1:3">
      <c r="A19" s="3" t="s">
        <v>604</v>
      </c>
    </row>
    <row r="20" spans="1:3">
      <c r="A20" s="6" t="s">
        <v>598</v>
      </c>
    </row>
    <row r="21" spans="1:3">
      <c r="A21" s="3" t="s">
        <v>601</v>
      </c>
      <c r="B21" s="3" t="s">
        <v>416</v>
      </c>
    </row>
    <row r="22" spans="1:3">
      <c r="A22" s="3" t="s">
        <v>605</v>
      </c>
    </row>
    <row r="23" spans="1:3">
      <c r="A23" s="6" t="s">
        <v>598</v>
      </c>
    </row>
    <row r="24" spans="1:3">
      <c r="A24" s="3" t="s">
        <v>601</v>
      </c>
      <c r="B24" s="3" t="s">
        <v>418</v>
      </c>
    </row>
    <row r="25" spans="1:3">
      <c r="A25" s="3" t="s">
        <v>606</v>
      </c>
    </row>
    <row r="26" spans="1:3">
      <c r="A26" s="6" t="s">
        <v>598</v>
      </c>
    </row>
    <row r="27" spans="1:3">
      <c r="A27" s="3" t="s">
        <v>599</v>
      </c>
      <c r="B27" s="7" t="n">
        <v>812566</v>
      </c>
      <c r="C27" s="4" t="n">
        <v>736533</v>
      </c>
    </row>
    <row r="28" spans="1:3">
      <c r="A28" s="3" t="s">
        <v>607</v>
      </c>
    </row>
    <row r="29" spans="1:3">
      <c r="A29" s="6" t="s">
        <v>598</v>
      </c>
    </row>
    <row r="30" spans="1:3">
      <c r="A30" s="3" t="s">
        <v>601</v>
      </c>
      <c r="B30" s="3" t="s">
        <v>416</v>
      </c>
    </row>
    <row r="31" spans="1:3">
      <c r="A31" s="3" t="s">
        <v>608</v>
      </c>
    </row>
    <row r="32" spans="1:3">
      <c r="A32" s="6" t="s">
        <v>598</v>
      </c>
    </row>
    <row r="33" spans="1:3">
      <c r="A33" s="3" t="s">
        <v>601</v>
      </c>
      <c r="B33" s="3" t="s">
        <v>609</v>
      </c>
    </row>
    <row r="34" spans="1:3">
      <c r="A34" s="3" t="s">
        <v>610</v>
      </c>
    </row>
    <row r="35" spans="1:3">
      <c r="A35" s="6" t="s">
        <v>598</v>
      </c>
    </row>
    <row r="36" spans="1:3">
      <c r="A36" s="3" t="s">
        <v>599</v>
      </c>
      <c r="B36" s="7" t="n">
        <v>1159977</v>
      </c>
      <c r="C36" s="4" t="n">
        <v>929775</v>
      </c>
    </row>
    <row r="37" spans="1:3">
      <c r="A37" s="3" t="s">
        <v>611</v>
      </c>
    </row>
    <row r="38" spans="1:3">
      <c r="A38" s="6" t="s">
        <v>598</v>
      </c>
    </row>
    <row r="39" spans="1:3">
      <c r="A39" s="3" t="s">
        <v>601</v>
      </c>
      <c r="B39" s="3" t="s">
        <v>612</v>
      </c>
    </row>
    <row r="40" spans="1:3">
      <c r="A40" s="3" t="s">
        <v>613</v>
      </c>
    </row>
    <row r="41" spans="1:3">
      <c r="A41" s="6" t="s">
        <v>598</v>
      </c>
    </row>
    <row r="42" spans="1:3">
      <c r="A42" s="3" t="s">
        <v>601</v>
      </c>
      <c r="B42" s="3" t="s">
        <v>614</v>
      </c>
    </row>
    <row r="43" spans="1:3">
      <c r="A43" s="3" t="s">
        <v>615</v>
      </c>
    </row>
    <row r="44" spans="1:3">
      <c r="A44" s="6" t="s">
        <v>598</v>
      </c>
    </row>
    <row r="45" spans="1:3">
      <c r="A45" s="3" t="s">
        <v>599</v>
      </c>
      <c r="B45" s="7" t="n">
        <v>2816628</v>
      </c>
      <c r="C45" s="4" t="n">
        <v>3064391</v>
      </c>
    </row>
    <row r="46" spans="1:3">
      <c r="A46" s="3" t="s">
        <v>616</v>
      </c>
    </row>
    <row r="47" spans="1:3">
      <c r="A47" s="6" t="s">
        <v>598</v>
      </c>
    </row>
    <row r="48" spans="1:3">
      <c r="A48" s="3" t="s">
        <v>601</v>
      </c>
      <c r="B48" s="3" t="s">
        <v>612</v>
      </c>
    </row>
    <row r="49" spans="1:3">
      <c r="A49" s="3" t="s">
        <v>617</v>
      </c>
    </row>
    <row r="50" spans="1:3">
      <c r="A50" s="6" t="s">
        <v>598</v>
      </c>
    </row>
    <row r="51" spans="1:3">
      <c r="A51" s="3" t="s">
        <v>601</v>
      </c>
      <c r="B51" s="3" t="s">
        <v>618</v>
      </c>
    </row>
    <row r="52" spans="1:3">
      <c r="A52" s="3" t="s">
        <v>619</v>
      </c>
    </row>
    <row r="53" spans="1:3">
      <c r="A53" s="6" t="s">
        <v>598</v>
      </c>
    </row>
    <row r="54" spans="1:3">
      <c r="A54" s="3" t="s">
        <v>599</v>
      </c>
      <c r="B54" s="7" t="n">
        <v>1051110</v>
      </c>
      <c r="C54" s="4" t="n">
        <v>916820</v>
      </c>
    </row>
    <row r="55" spans="1:3">
      <c r="A55" s="3" t="s">
        <v>620</v>
      </c>
    </row>
    <row r="56" spans="1:3">
      <c r="A56" s="6" t="s">
        <v>598</v>
      </c>
    </row>
    <row r="57" spans="1:3">
      <c r="A57" s="3" t="s">
        <v>601</v>
      </c>
      <c r="B57" s="3" t="s">
        <v>621</v>
      </c>
    </row>
    <row r="58" spans="1:3">
      <c r="A58" s="3" t="s">
        <v>622</v>
      </c>
    </row>
    <row r="59" spans="1:3">
      <c r="A59" s="6" t="s">
        <v>598</v>
      </c>
    </row>
    <row r="60" spans="1:3">
      <c r="A60" s="3" t="s">
        <v>601</v>
      </c>
      <c r="B60" s="3" t="s">
        <v>618</v>
      </c>
    </row>
    <row r="61" spans="1:3">
      <c r="A61" s="3" t="s">
        <v>623</v>
      </c>
    </row>
    <row r="62" spans="1:3">
      <c r="A62" s="6" t="s">
        <v>598</v>
      </c>
    </row>
    <row r="63" spans="1:3">
      <c r="A63" s="3" t="s">
        <v>599</v>
      </c>
      <c r="B63" s="7" t="n">
        <v>307026</v>
      </c>
      <c r="C63" s="7" t="n">
        <v>2602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51"/>
    <col customWidth="1" max="5" min="5" width="21"/>
    <col customWidth="1" max="6" min="6" width="21"/>
  </cols>
  <sheetData>
    <row r="1" spans="1:6">
      <c r="A1" s="1" t="s">
        <v>624</v>
      </c>
      <c r="B1" s="2" t="s">
        <v>570</v>
      </c>
      <c r="D1" s="2" t="s">
        <v>1</v>
      </c>
    </row>
    <row r="2" spans="1:6">
      <c r="B2" s="2" t="s">
        <v>625</v>
      </c>
      <c r="C2" s="2" t="s">
        <v>626</v>
      </c>
      <c r="D2" s="2" t="s">
        <v>627</v>
      </c>
      <c r="E2" s="2" t="s">
        <v>628</v>
      </c>
      <c r="F2" s="2" t="s">
        <v>629</v>
      </c>
    </row>
    <row r="3" spans="1:6">
      <c r="A3" s="6" t="s">
        <v>598</v>
      </c>
    </row>
    <row r="4" spans="1:6">
      <c r="A4" s="3" t="s">
        <v>630</v>
      </c>
      <c r="B4" s="7" t="n">
        <v>394</v>
      </c>
      <c r="D4" s="7" t="n">
        <v>468</v>
      </c>
      <c r="E4" s="7" t="n">
        <v>394</v>
      </c>
    </row>
    <row r="5" spans="1:6">
      <c r="A5" s="3" t="s">
        <v>631</v>
      </c>
      <c r="D5" s="4" t="n">
        <v>18</v>
      </c>
      <c r="E5" s="4" t="n">
        <v>52</v>
      </c>
      <c r="F5" s="7" t="n">
        <v>94</v>
      </c>
    </row>
    <row r="6" spans="1:6">
      <c r="A6" s="3" t="s">
        <v>632</v>
      </c>
    </row>
    <row r="7" spans="1:6">
      <c r="A7" s="6" t="s">
        <v>598</v>
      </c>
    </row>
    <row r="8" spans="1:6">
      <c r="A8" s="3" t="s">
        <v>633</v>
      </c>
      <c r="D8" s="7" t="n">
        <v>76</v>
      </c>
      <c r="E8" s="7" t="n">
        <v>66</v>
      </c>
      <c r="F8" s="7" t="n">
        <v>56</v>
      </c>
    </row>
    <row r="9" spans="1:6">
      <c r="A9" s="3" t="s">
        <v>634</v>
      </c>
      <c r="D9" s="4" t="n">
        <v>18</v>
      </c>
    </row>
    <row r="10" spans="1:6">
      <c r="A10" s="3" t="s">
        <v>635</v>
      </c>
      <c r="D10" s="4" t="n">
        <v>22300</v>
      </c>
    </row>
    <row r="11" spans="1:6">
      <c r="A11" s="3" t="s">
        <v>636</v>
      </c>
    </row>
    <row r="12" spans="1:6">
      <c r="A12" s="6" t="s">
        <v>598</v>
      </c>
    </row>
    <row r="13" spans="1:6">
      <c r="A13" s="3" t="s">
        <v>637</v>
      </c>
      <c r="D13" s="4" t="n">
        <v>5</v>
      </c>
    </row>
    <row r="14" spans="1:6">
      <c r="A14" s="3" t="s">
        <v>638</v>
      </c>
    </row>
    <row r="15" spans="1:6">
      <c r="A15" s="6" t="s">
        <v>598</v>
      </c>
    </row>
    <row r="16" spans="1:6">
      <c r="A16" s="3" t="s">
        <v>634</v>
      </c>
      <c r="D16" s="4" t="n">
        <v>13</v>
      </c>
    </row>
    <row r="17" spans="1:6">
      <c r="A17" s="3" t="s">
        <v>639</v>
      </c>
    </row>
    <row r="18" spans="1:6">
      <c r="A18" s="6" t="s">
        <v>598</v>
      </c>
    </row>
    <row r="19" spans="1:6">
      <c r="A19" s="3" t="s">
        <v>640</v>
      </c>
      <c r="D19" s="3" t="s">
        <v>621</v>
      </c>
    </row>
    <row r="20" spans="1:6">
      <c r="A20" s="3" t="s">
        <v>641</v>
      </c>
    </row>
    <row r="21" spans="1:6">
      <c r="A21" s="6" t="s">
        <v>598</v>
      </c>
    </row>
    <row r="22" spans="1:6">
      <c r="A22" s="3" t="s">
        <v>642</v>
      </c>
      <c r="B22" s="4" t="n">
        <v>1</v>
      </c>
      <c r="D22" s="4" t="n">
        <v>7</v>
      </c>
    </row>
    <row r="23" spans="1:6">
      <c r="A23" s="3" t="s">
        <v>643</v>
      </c>
      <c r="D23" s="4" t="n">
        <v>16</v>
      </c>
    </row>
    <row r="24" spans="1:6">
      <c r="A24" s="3" t="s">
        <v>644</v>
      </c>
      <c r="D24" s="7" t="n">
        <v>4</v>
      </c>
    </row>
    <row r="25" spans="1:6">
      <c r="A25" s="3" t="s">
        <v>645</v>
      </c>
    </row>
    <row r="26" spans="1:6">
      <c r="A26" s="6" t="s">
        <v>598</v>
      </c>
    </row>
    <row r="27" spans="1:6">
      <c r="A27" s="3" t="s">
        <v>646</v>
      </c>
      <c r="C27" s="7" t="n">
        <v>77</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4</v>
      </c>
    </row>
    <row r="2" spans="1:3">
      <c r="A2" s="6" t="s">
        <v>598</v>
      </c>
    </row>
    <row r="3" spans="1:3">
      <c r="A3" s="3" t="s">
        <v>623</v>
      </c>
      <c r="B3" s="7" t="n">
        <v>307026</v>
      </c>
      <c r="C3" s="7" t="n">
        <v>260220</v>
      </c>
    </row>
    <row r="4" spans="1:3">
      <c r="A4" s="3" t="s">
        <v>648</v>
      </c>
    </row>
    <row r="5" spans="1:3">
      <c r="A5" s="6" t="s">
        <v>598</v>
      </c>
    </row>
    <row r="6" spans="1:3">
      <c r="A6" s="3" t="s">
        <v>623</v>
      </c>
      <c r="B6" s="4" t="n">
        <v>277583</v>
      </c>
      <c r="C6" s="4" t="n">
        <v>211765</v>
      </c>
    </row>
    <row r="7" spans="1:3">
      <c r="A7" s="3" t="s">
        <v>649</v>
      </c>
    </row>
    <row r="8" spans="1:3">
      <c r="A8" s="6" t="s">
        <v>598</v>
      </c>
    </row>
    <row r="9" spans="1:3">
      <c r="A9" s="3" t="s">
        <v>623</v>
      </c>
      <c r="B9" s="4" t="n">
        <v>13001</v>
      </c>
      <c r="C9" s="4" t="n">
        <v>28358</v>
      </c>
    </row>
    <row r="10" spans="1:3">
      <c r="A10" s="3" t="s">
        <v>553</v>
      </c>
    </row>
    <row r="11" spans="1:3">
      <c r="A11" s="6" t="s">
        <v>598</v>
      </c>
    </row>
    <row r="12" spans="1:3">
      <c r="A12" s="3" t="s">
        <v>623</v>
      </c>
      <c r="B12" s="7" t="n">
        <v>16442</v>
      </c>
      <c r="C12" s="7" t="n">
        <v>20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4</v>
      </c>
      <c r="D2" s="2" t="s">
        <v>96</v>
      </c>
    </row>
    <row r="3" spans="1:4">
      <c r="A3" s="6" t="s">
        <v>651</v>
      </c>
    </row>
    <row r="4" spans="1:4">
      <c r="A4" s="3" t="s">
        <v>652</v>
      </c>
      <c r="B4" s="7" t="n">
        <v>555297</v>
      </c>
      <c r="C4" s="7" t="n">
        <v>475306</v>
      </c>
      <c r="D4" s="7" t="n">
        <v>378569</v>
      </c>
    </row>
    <row r="5" spans="1:4">
      <c r="A5" s="3" t="s">
        <v>603</v>
      </c>
    </row>
    <row r="6" spans="1:4">
      <c r="A6" s="6" t="s">
        <v>651</v>
      </c>
    </row>
    <row r="7" spans="1:4">
      <c r="A7" s="3" t="s">
        <v>652</v>
      </c>
      <c r="B7" s="4" t="n">
        <v>11596</v>
      </c>
      <c r="C7" s="4" t="n">
        <v>17285</v>
      </c>
      <c r="D7" s="4" t="n">
        <v>7505</v>
      </c>
    </row>
    <row r="8" spans="1:4">
      <c r="A8" s="3" t="s">
        <v>606</v>
      </c>
    </row>
    <row r="9" spans="1:4">
      <c r="A9" s="6" t="s">
        <v>651</v>
      </c>
    </row>
    <row r="10" spans="1:4">
      <c r="A10" s="3" t="s">
        <v>652</v>
      </c>
      <c r="B10" s="4" t="n">
        <v>83746</v>
      </c>
      <c r="C10" s="4" t="n">
        <v>72387</v>
      </c>
      <c r="D10" s="4" t="n">
        <v>64767</v>
      </c>
    </row>
    <row r="11" spans="1:4">
      <c r="A11" s="3" t="s">
        <v>610</v>
      </c>
    </row>
    <row r="12" spans="1:4">
      <c r="A12" s="6" t="s">
        <v>651</v>
      </c>
    </row>
    <row r="13" spans="1:4">
      <c r="A13" s="3" t="s">
        <v>652</v>
      </c>
      <c r="B13" s="4" t="n">
        <v>174749</v>
      </c>
      <c r="C13" s="4" t="n">
        <v>146562</v>
      </c>
      <c r="D13" s="4" t="n">
        <v>114568</v>
      </c>
    </row>
    <row r="14" spans="1:4">
      <c r="A14" s="3" t="s">
        <v>632</v>
      </c>
    </row>
    <row r="15" spans="1:4">
      <c r="A15" s="6" t="s">
        <v>651</v>
      </c>
    </row>
    <row r="16" spans="1:4">
      <c r="A16" s="3" t="s">
        <v>652</v>
      </c>
      <c r="B16" s="7" t="n">
        <v>285206</v>
      </c>
      <c r="C16" s="7" t="n">
        <v>239072</v>
      </c>
      <c r="D16" s="7" t="n">
        <v>1917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8"/>
    <col customWidth="1" max="2" min="2" width="16"/>
  </cols>
  <sheetData>
    <row r="1" spans="1:2">
      <c r="A1" s="1" t="s">
        <v>653</v>
      </c>
      <c r="B1" s="2" t="s">
        <v>1</v>
      </c>
    </row>
    <row r="2" spans="1:2">
      <c r="B2" s="2" t="s">
        <v>2</v>
      </c>
    </row>
    <row r="3" spans="1:2">
      <c r="A3" s="12" t="n">
        <v>3</v>
      </c>
    </row>
    <row r="4" spans="1:2">
      <c r="A4" s="6" t="s">
        <v>598</v>
      </c>
    </row>
    <row r="5" spans="1:2">
      <c r="A5" s="3" t="s">
        <v>601</v>
      </c>
      <c r="B5" s="3" t="s">
        <v>609</v>
      </c>
    </row>
    <row r="6" spans="1:2">
      <c r="A6" s="3" t="s">
        <v>654</v>
      </c>
    </row>
    <row r="7" spans="1:2">
      <c r="A7" s="6" t="s">
        <v>598</v>
      </c>
    </row>
    <row r="8" spans="1:2">
      <c r="A8" s="3" t="s">
        <v>601</v>
      </c>
      <c r="B8" s="3" t="s">
        <v>618</v>
      </c>
    </row>
    <row r="9" spans="1:2">
      <c r="A9" s="3" t="s">
        <v>655</v>
      </c>
    </row>
    <row r="10" spans="1:2">
      <c r="A10" s="6" t="s">
        <v>598</v>
      </c>
    </row>
    <row r="11" spans="1:2">
      <c r="A11" s="3" t="s">
        <v>601</v>
      </c>
      <c r="B11" s="3" t="s">
        <v>618</v>
      </c>
    </row>
    <row r="12" spans="1:2">
      <c r="A12" s="3" t="s">
        <v>656</v>
      </c>
    </row>
    <row r="13" spans="1:2">
      <c r="A13" s="6" t="s">
        <v>598</v>
      </c>
    </row>
    <row r="14" spans="1:2">
      <c r="A14" s="3" t="s">
        <v>601</v>
      </c>
      <c r="B14" s="3" t="s">
        <v>657</v>
      </c>
    </row>
    <row r="15" spans="1:2">
      <c r="A15" s="3" t="s">
        <v>658</v>
      </c>
    </row>
    <row r="16" spans="1:2">
      <c r="A16" s="6" t="s">
        <v>598</v>
      </c>
    </row>
    <row r="17" spans="1:2">
      <c r="A17" s="3" t="s">
        <v>601</v>
      </c>
      <c r="B17" s="3" t="s">
        <v>609</v>
      </c>
    </row>
    <row r="18" spans="1:2">
      <c r="A18" s="3" t="s">
        <v>641</v>
      </c>
    </row>
    <row r="19" spans="1:2">
      <c r="A19" s="6" t="s">
        <v>598</v>
      </c>
    </row>
    <row r="20" spans="1:2">
      <c r="A20" s="3" t="s">
        <v>601</v>
      </c>
      <c r="B20" s="3" t="s">
        <v>659</v>
      </c>
    </row>
    <row r="21" spans="1:2">
      <c r="A21" s="3" t="s">
        <v>660</v>
      </c>
    </row>
    <row r="22" spans="1:2">
      <c r="A22" s="6" t="s">
        <v>598</v>
      </c>
    </row>
    <row r="23" spans="1:2">
      <c r="A23" s="3" t="s">
        <v>601</v>
      </c>
      <c r="B23" s="3" t="s">
        <v>661</v>
      </c>
    </row>
    <row r="24" spans="1:2">
      <c r="A24" s="3" t="s">
        <v>662</v>
      </c>
    </row>
    <row r="25" spans="1:2">
      <c r="A25" s="6" t="s">
        <v>598</v>
      </c>
    </row>
    <row r="26" spans="1:2">
      <c r="A26" s="3" t="s">
        <v>601</v>
      </c>
      <c r="B26" s="3" t="s">
        <v>612</v>
      </c>
    </row>
    <row r="27" spans="1:2">
      <c r="A27" s="3" t="s">
        <v>663</v>
      </c>
    </row>
    <row r="28" spans="1:2">
      <c r="A28" s="6" t="s">
        <v>598</v>
      </c>
    </row>
    <row r="29" spans="1:2">
      <c r="A29" s="3" t="s">
        <v>601</v>
      </c>
      <c r="B29" s="3" t="s">
        <v>664</v>
      </c>
    </row>
    <row r="30" spans="1:2">
      <c r="A30" s="3" t="s">
        <v>665</v>
      </c>
    </row>
    <row r="31" spans="1:2">
      <c r="A31" s="6" t="s">
        <v>598</v>
      </c>
    </row>
    <row r="32" spans="1:2">
      <c r="A32" s="3" t="s">
        <v>601</v>
      </c>
      <c r="B32" s="3" t="s">
        <v>618</v>
      </c>
    </row>
    <row r="33" spans="1:2">
      <c r="A33" s="3" t="s">
        <v>666</v>
      </c>
    </row>
    <row r="34" spans="1:2">
      <c r="A34" s="6" t="s">
        <v>598</v>
      </c>
    </row>
    <row r="35" spans="1:2">
      <c r="A35" s="3" t="s">
        <v>601</v>
      </c>
      <c r="B35" s="3" t="s">
        <v>618</v>
      </c>
    </row>
    <row r="36" spans="1:2">
      <c r="A36" s="3" t="s">
        <v>667</v>
      </c>
    </row>
    <row r="37" spans="1:2">
      <c r="A37" s="6" t="s">
        <v>598</v>
      </c>
    </row>
    <row r="38" spans="1:2">
      <c r="A38" s="3" t="s">
        <v>601</v>
      </c>
      <c r="B38" s="3" t="s">
        <v>618</v>
      </c>
    </row>
    <row r="39" spans="1:2">
      <c r="A39" s="3" t="s">
        <v>668</v>
      </c>
    </row>
    <row r="40" spans="1:2">
      <c r="A40" s="6" t="s">
        <v>598</v>
      </c>
    </row>
    <row r="41" spans="1:2">
      <c r="A41" s="3" t="s">
        <v>601</v>
      </c>
      <c r="B41" s="3" t="s">
        <v>618</v>
      </c>
    </row>
    <row r="42" spans="1:2">
      <c r="A42" s="3" t="s">
        <v>669</v>
      </c>
    </row>
    <row r="43" spans="1:2">
      <c r="A43" s="6" t="s">
        <v>598</v>
      </c>
    </row>
    <row r="44" spans="1:2">
      <c r="A44" s="3" t="s">
        <v>601</v>
      </c>
      <c r="B44" s="3" t="s">
        <v>618</v>
      </c>
    </row>
    <row r="45" spans="1:2">
      <c r="A45" s="13" t="n">
        <v>5</v>
      </c>
    </row>
    <row r="46" spans="1:2">
      <c r="A46" s="6" t="s">
        <v>598</v>
      </c>
    </row>
    <row r="47" spans="1:2">
      <c r="A47" s="3" t="s">
        <v>601</v>
      </c>
      <c r="B47" s="3" t="s">
        <v>618</v>
      </c>
    </row>
    <row r="48" spans="1:2">
      <c r="A48" s="14" t="s">
        <v>670</v>
      </c>
    </row>
    <row r="49" spans="1:2">
      <c r="A49" s="6" t="s">
        <v>598</v>
      </c>
    </row>
    <row r="50" spans="1:2">
      <c r="A50" s="3" t="s">
        <v>601</v>
      </c>
      <c r="B50" s="3" t="s">
        <v>621</v>
      </c>
    </row>
    <row r="51" spans="1:2">
      <c r="A51" s="3" t="s">
        <v>639</v>
      </c>
    </row>
    <row r="52" spans="1:2">
      <c r="A52" s="6" t="s">
        <v>598</v>
      </c>
    </row>
    <row r="53" spans="1:2">
      <c r="A53" s="3" t="s">
        <v>601</v>
      </c>
      <c r="B53" s="3" t="s">
        <v>6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672</v>
      </c>
    </row>
    <row r="3" spans="1:2">
      <c r="A3" s="6" t="s">
        <v>673</v>
      </c>
    </row>
    <row r="4" spans="1:2">
      <c r="A4" s="3" t="s">
        <v>674</v>
      </c>
      <c r="B4" s="7" t="n">
        <v>361300</v>
      </c>
    </row>
    <row r="5" spans="1:2">
      <c r="A5" s="3" t="s">
        <v>675</v>
      </c>
      <c r="B5" s="4" t="n">
        <v>361283</v>
      </c>
    </row>
    <row r="6" spans="1:2">
      <c r="A6" s="6" t="s">
        <v>676</v>
      </c>
    </row>
    <row r="7" spans="1:2">
      <c r="A7" s="3" t="s">
        <v>674</v>
      </c>
      <c r="B7" s="4" t="n">
        <v>-302345</v>
      </c>
    </row>
    <row r="8" spans="1:2">
      <c r="A8" s="3" t="s">
        <v>675</v>
      </c>
      <c r="B8" s="4" t="n">
        <v>-317052</v>
      </c>
    </row>
    <row r="9" spans="1:2">
      <c r="A9" s="6" t="s">
        <v>677</v>
      </c>
    </row>
    <row r="10" spans="1:2">
      <c r="A10" s="3" t="s">
        <v>674</v>
      </c>
      <c r="B10" s="4" t="n">
        <v>58955</v>
      </c>
    </row>
    <row r="11" spans="1:2">
      <c r="A11" s="3" t="s">
        <v>675</v>
      </c>
      <c r="B11" s="4" t="n">
        <v>44231</v>
      </c>
    </row>
    <row r="12" spans="1:2">
      <c r="A12" s="6" t="s">
        <v>678</v>
      </c>
    </row>
    <row r="13" spans="1:2">
      <c r="A13" s="3" t="s">
        <v>674</v>
      </c>
      <c r="B13" s="4" t="n">
        <v>536936</v>
      </c>
    </row>
    <row r="14" spans="1:2">
      <c r="A14" s="3" t="s">
        <v>679</v>
      </c>
      <c r="B14" s="4" t="n">
        <v>-5190</v>
      </c>
    </row>
    <row r="15" spans="1:2">
      <c r="A15" s="3" t="s">
        <v>680</v>
      </c>
      <c r="B15" s="4" t="n">
        <v>-29628</v>
      </c>
    </row>
    <row r="16" spans="1:2">
      <c r="A16" s="3" t="s">
        <v>681</v>
      </c>
      <c r="B16" s="4" t="n">
        <v>-6464</v>
      </c>
    </row>
    <row r="17" spans="1:2">
      <c r="A17" s="3" t="s">
        <v>675</v>
      </c>
      <c r="B17" s="4" t="n">
        <v>495654</v>
      </c>
    </row>
    <row r="18" spans="1:2">
      <c r="A18" s="3" t="s">
        <v>682</v>
      </c>
    </row>
    <row r="19" spans="1:2">
      <c r="A19" s="6" t="s">
        <v>683</v>
      </c>
    </row>
    <row r="20" spans="1:2">
      <c r="A20" s="3" t="s">
        <v>674</v>
      </c>
      <c r="B20" s="4" t="n">
        <v>465657</v>
      </c>
    </row>
    <row r="21" spans="1:2">
      <c r="A21" s="3" t="s">
        <v>679</v>
      </c>
      <c r="B21" s="4" t="n">
        <v>0</v>
      </c>
    </row>
    <row r="22" spans="1:2">
      <c r="A22" s="3" t="s">
        <v>680</v>
      </c>
      <c r="B22" s="4" t="n">
        <v>0</v>
      </c>
    </row>
    <row r="23" spans="1:2">
      <c r="A23" s="3" t="s">
        <v>681</v>
      </c>
      <c r="B23" s="4" t="n">
        <v>0</v>
      </c>
    </row>
    <row r="24" spans="1:2">
      <c r="A24" s="3" t="s">
        <v>675</v>
      </c>
      <c r="B24" s="4" t="n">
        <v>465657</v>
      </c>
    </row>
    <row r="25" spans="1:2">
      <c r="A25" s="3" t="s">
        <v>684</v>
      </c>
    </row>
    <row r="26" spans="1:2">
      <c r="A26" s="6" t="s">
        <v>673</v>
      </c>
    </row>
    <row r="27" spans="1:2">
      <c r="A27" s="3" t="s">
        <v>674</v>
      </c>
      <c r="B27" s="4" t="n">
        <v>92621</v>
      </c>
    </row>
    <row r="28" spans="1:2">
      <c r="A28" s="3" t="s">
        <v>679</v>
      </c>
      <c r="B28" s="4" t="n">
        <v>0</v>
      </c>
    </row>
    <row r="29" spans="1:2">
      <c r="A29" s="3" t="s">
        <v>680</v>
      </c>
      <c r="B29" s="4" t="n">
        <v>-37476</v>
      </c>
    </row>
    <row r="30" spans="1:2">
      <c r="A30" s="3" t="s">
        <v>681</v>
      </c>
      <c r="B30" s="4" t="n">
        <v>-8358</v>
      </c>
    </row>
    <row r="31" spans="1:2">
      <c r="A31" s="3" t="s">
        <v>675</v>
      </c>
      <c r="B31" s="4" t="n">
        <v>46787</v>
      </c>
    </row>
    <row r="32" spans="1:2">
      <c r="A32" s="6" t="s">
        <v>676</v>
      </c>
    </row>
    <row r="33" spans="1:2">
      <c r="A33" s="3" t="s">
        <v>674</v>
      </c>
      <c r="B33" s="4" t="n">
        <v>-21342</v>
      </c>
    </row>
    <row r="34" spans="1:2">
      <c r="A34" s="3" t="s">
        <v>679</v>
      </c>
      <c r="B34" s="4" t="n">
        <v>-5190</v>
      </c>
    </row>
    <row r="35" spans="1:2">
      <c r="A35" s="3" t="s">
        <v>680</v>
      </c>
      <c r="B35" s="4" t="n">
        <v>7848</v>
      </c>
    </row>
    <row r="36" spans="1:2">
      <c r="A36" s="3" t="s">
        <v>681</v>
      </c>
      <c r="B36" s="4" t="n">
        <v>1894</v>
      </c>
    </row>
    <row r="37" spans="1:2">
      <c r="A37" s="3" t="s">
        <v>675</v>
      </c>
      <c r="B37" s="4" t="n">
        <v>-16790</v>
      </c>
    </row>
    <row r="38" spans="1:2">
      <c r="A38" s="6" t="s">
        <v>677</v>
      </c>
    </row>
    <row r="39" spans="1:2">
      <c r="A39" s="3" t="s">
        <v>674</v>
      </c>
      <c r="B39" s="4" t="n">
        <v>71279</v>
      </c>
    </row>
    <row r="40" spans="1:2">
      <c r="A40" s="3" t="s">
        <v>679</v>
      </c>
      <c r="B40" s="4" t="n">
        <v>-5190</v>
      </c>
    </row>
    <row r="41" spans="1:2">
      <c r="A41" s="3" t="s">
        <v>680</v>
      </c>
      <c r="B41" s="4" t="n">
        <v>-29628</v>
      </c>
    </row>
    <row r="42" spans="1:2">
      <c r="A42" s="3" t="s">
        <v>681</v>
      </c>
      <c r="B42" s="4" t="n">
        <v>-6464</v>
      </c>
    </row>
    <row r="43" spans="1:2">
      <c r="A43" s="3" t="s">
        <v>675</v>
      </c>
      <c r="B43" s="7" t="n">
        <v>299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4</v>
      </c>
      <c r="D2" s="2" t="s">
        <v>96</v>
      </c>
    </row>
    <row r="3" spans="1:4">
      <c r="A3" s="6" t="s">
        <v>167</v>
      </c>
    </row>
    <row r="4" spans="1:4">
      <c r="A4" s="3" t="s">
        <v>116</v>
      </c>
      <c r="B4" s="7" t="n">
        <v>-38633</v>
      </c>
      <c r="C4" s="7" t="n">
        <v>393489</v>
      </c>
      <c r="D4" s="7" t="n">
        <v>180692</v>
      </c>
    </row>
    <row r="5" spans="1:4">
      <c r="A5" s="6" t="s">
        <v>168</v>
      </c>
    </row>
    <row r="6" spans="1:4">
      <c r="A6" s="3" t="s">
        <v>101</v>
      </c>
      <c r="B6" s="4" t="n">
        <v>598178</v>
      </c>
      <c r="C6" s="4" t="n">
        <v>533849</v>
      </c>
      <c r="D6" s="4" t="n">
        <v>495068</v>
      </c>
    </row>
    <row r="7" spans="1:4">
      <c r="A7" s="3" t="s">
        <v>102</v>
      </c>
      <c r="B7" s="4" t="n">
        <v>65220</v>
      </c>
      <c r="C7" s="4" t="n">
        <v>10762</v>
      </c>
      <c r="D7" s="4" t="n">
        <v>0</v>
      </c>
    </row>
    <row r="8" spans="1:4">
      <c r="A8" s="3" t="s">
        <v>109</v>
      </c>
      <c r="B8" s="4" t="n">
        <v>6037</v>
      </c>
      <c r="C8" s="4" t="n">
        <v>-15814</v>
      </c>
      <c r="D8" s="4" t="n">
        <v>-13310</v>
      </c>
    </row>
    <row r="9" spans="1:4">
      <c r="A9" s="3" t="s">
        <v>169</v>
      </c>
      <c r="B9" s="4" t="n">
        <v>7923</v>
      </c>
      <c r="C9" s="4" t="n">
        <v>7378</v>
      </c>
      <c r="D9" s="4" t="n">
        <v>6551</v>
      </c>
    </row>
    <row r="10" spans="1:4">
      <c r="A10" s="3" t="s">
        <v>170</v>
      </c>
      <c r="B10" s="4" t="n">
        <v>12109</v>
      </c>
      <c r="C10" s="4" t="n">
        <v>-53453</v>
      </c>
      <c r="D10" s="4" t="n">
        <v>-9767</v>
      </c>
    </row>
    <row r="11" spans="1:4">
      <c r="A11" s="3" t="s">
        <v>157</v>
      </c>
      <c r="B11" s="4" t="n">
        <v>9990</v>
      </c>
      <c r="C11" s="4" t="n">
        <v>10103</v>
      </c>
      <c r="D11" s="4" t="n">
        <v>15234</v>
      </c>
    </row>
    <row r="12" spans="1:4">
      <c r="A12" s="3" t="s">
        <v>171</v>
      </c>
      <c r="B12" s="4" t="n">
        <v>26327</v>
      </c>
      <c r="C12" s="4" t="n">
        <v>-288577</v>
      </c>
      <c r="D12" s="4" t="n">
        <v>98148</v>
      </c>
    </row>
    <row r="13" spans="1:4">
      <c r="A13" s="3" t="s">
        <v>172</v>
      </c>
      <c r="B13" s="4" t="n">
        <v>10000</v>
      </c>
      <c r="C13" s="4" t="n">
        <v>19000</v>
      </c>
      <c r="D13" s="4" t="n">
        <v>15000</v>
      </c>
    </row>
    <row r="14" spans="1:4">
      <c r="A14" s="3" t="s">
        <v>173</v>
      </c>
      <c r="B14" s="4" t="n">
        <v>0</v>
      </c>
      <c r="C14" s="4" t="n">
        <v>8922</v>
      </c>
      <c r="D14" s="4" t="n">
        <v>7140</v>
      </c>
    </row>
    <row r="15" spans="1:4">
      <c r="A15" s="6" t="s">
        <v>174</v>
      </c>
    </row>
    <row r="16" spans="1:4">
      <c r="A16" s="3" t="s">
        <v>175</v>
      </c>
      <c r="B16" s="4" t="n">
        <v>-17842</v>
      </c>
      <c r="C16" s="4" t="n">
        <v>421</v>
      </c>
      <c r="D16" s="4" t="n">
        <v>-26942</v>
      </c>
    </row>
    <row r="17" spans="1:4">
      <c r="A17" s="3" t="s">
        <v>39</v>
      </c>
      <c r="B17" s="4" t="n">
        <v>29188</v>
      </c>
      <c r="C17" s="4" t="n">
        <v>235227</v>
      </c>
      <c r="D17" s="4" t="n">
        <v>-1456</v>
      </c>
    </row>
    <row r="18" spans="1:4">
      <c r="A18" s="3" t="s">
        <v>40</v>
      </c>
      <c r="B18" s="4" t="n">
        <v>5650</v>
      </c>
      <c r="C18" s="4" t="n">
        <v>-19291</v>
      </c>
      <c r="D18" s="4" t="n">
        <v>-4814</v>
      </c>
    </row>
    <row r="19" spans="1:4">
      <c r="A19" s="3" t="s">
        <v>42</v>
      </c>
      <c r="B19" s="4" t="n">
        <v>-16261</v>
      </c>
      <c r="C19" s="4" t="n">
        <v>-15352</v>
      </c>
      <c r="D19" s="4" t="n">
        <v>2263</v>
      </c>
    </row>
    <row r="20" spans="1:4">
      <c r="A20" s="3" t="s">
        <v>55</v>
      </c>
      <c r="B20" s="4" t="n">
        <v>9562</v>
      </c>
      <c r="C20" s="4" t="n">
        <v>-78419</v>
      </c>
      <c r="D20" s="4" t="n">
        <v>-24571</v>
      </c>
    </row>
    <row r="21" spans="1:4">
      <c r="A21" s="3" t="s">
        <v>56</v>
      </c>
      <c r="B21" s="4" t="n">
        <v>-3055</v>
      </c>
      <c r="C21" s="4" t="n">
        <v>731</v>
      </c>
      <c r="D21" s="4" t="n">
        <v>-19650</v>
      </c>
    </row>
    <row r="22" spans="1:4">
      <c r="A22" s="3" t="s">
        <v>62</v>
      </c>
      <c r="B22" s="4" t="n">
        <v>23105</v>
      </c>
      <c r="C22" s="4" t="n">
        <v>11993</v>
      </c>
      <c r="D22" s="4" t="n">
        <v>55998</v>
      </c>
    </row>
    <row r="23" spans="1:4">
      <c r="A23" s="3" t="s">
        <v>176</v>
      </c>
      <c r="B23" s="4" t="n">
        <v>-5070</v>
      </c>
      <c r="C23" s="4" t="n">
        <v>-36975</v>
      </c>
      <c r="D23" s="4" t="n">
        <v>9459</v>
      </c>
    </row>
    <row r="24" spans="1:4">
      <c r="A24" s="3" t="s">
        <v>110</v>
      </c>
      <c r="B24" s="4" t="n">
        <v>12094</v>
      </c>
      <c r="C24" s="4" t="n">
        <v>2898</v>
      </c>
      <c r="D24" s="4" t="n">
        <v>18300</v>
      </c>
    </row>
    <row r="25" spans="1:4">
      <c r="A25" s="3" t="s">
        <v>177</v>
      </c>
      <c r="B25" s="4" t="n">
        <v>734522</v>
      </c>
      <c r="C25" s="4" t="n">
        <v>726892</v>
      </c>
      <c r="D25" s="4" t="n">
        <v>803343</v>
      </c>
    </row>
    <row r="26" spans="1:4">
      <c r="A26" s="6" t="s">
        <v>178</v>
      </c>
    </row>
    <row r="27" spans="1:4">
      <c r="A27" s="3" t="s">
        <v>179</v>
      </c>
      <c r="B27" s="4" t="n">
        <v>-2973254</v>
      </c>
      <c r="C27" s="4" t="n">
        <v>-855717</v>
      </c>
      <c r="D27" s="4" t="n">
        <v>-921247</v>
      </c>
    </row>
    <row r="28" spans="1:4">
      <c r="A28" s="3" t="s">
        <v>180</v>
      </c>
      <c r="B28" s="4" t="n">
        <v>1498463</v>
      </c>
      <c r="C28" s="4" t="n">
        <v>580235</v>
      </c>
      <c r="D28" s="4" t="n">
        <v>1009310</v>
      </c>
    </row>
    <row r="29" spans="1:4">
      <c r="A29" s="3" t="s">
        <v>181</v>
      </c>
      <c r="B29" s="4" t="n">
        <v>-555141</v>
      </c>
      <c r="C29" s="4" t="n">
        <v>-583211</v>
      </c>
      <c r="D29" s="4" t="n">
        <v>-722341</v>
      </c>
    </row>
    <row r="30" spans="1:4">
      <c r="A30" s="3" t="s">
        <v>182</v>
      </c>
      <c r="B30" s="4" t="n">
        <v>77524</v>
      </c>
      <c r="C30" s="4" t="n">
        <v>4311</v>
      </c>
      <c r="D30" s="4" t="n">
        <v>24087</v>
      </c>
    </row>
    <row r="31" spans="1:4">
      <c r="A31" s="3" t="s">
        <v>183</v>
      </c>
      <c r="B31" s="4" t="n">
        <v>1558</v>
      </c>
      <c r="C31" s="4" t="n">
        <v>17781</v>
      </c>
      <c r="D31" s="4" t="n">
        <v>0</v>
      </c>
    </row>
    <row r="32" spans="1:4">
      <c r="A32" s="3" t="s">
        <v>184</v>
      </c>
      <c r="B32" s="4" t="n">
        <v>-31639</v>
      </c>
      <c r="C32" s="4" t="n">
        <v>-31331</v>
      </c>
      <c r="D32" s="4" t="n">
        <v>-23252</v>
      </c>
    </row>
    <row r="33" spans="1:4">
      <c r="A33" s="3" t="s">
        <v>49</v>
      </c>
      <c r="B33" s="4" t="n">
        <v>-115991</v>
      </c>
      <c r="C33" s="4" t="n">
        <v>0</v>
      </c>
      <c r="D33" s="4" t="n">
        <v>-1636</v>
      </c>
    </row>
    <row r="34" spans="1:4">
      <c r="A34" s="3" t="s">
        <v>110</v>
      </c>
      <c r="B34" s="4" t="n">
        <v>0</v>
      </c>
      <c r="C34" s="4" t="n">
        <v>0</v>
      </c>
      <c r="D34" s="4" t="n">
        <v>2880</v>
      </c>
    </row>
    <row r="35" spans="1:4">
      <c r="A35" s="3" t="s">
        <v>185</v>
      </c>
      <c r="B35" s="4" t="n">
        <v>-2098480</v>
      </c>
      <c r="C35" s="4" t="n">
        <v>-867932</v>
      </c>
      <c r="D35" s="4" t="n">
        <v>-632199</v>
      </c>
    </row>
    <row r="36" spans="1:4">
      <c r="A36" s="6" t="s">
        <v>186</v>
      </c>
    </row>
    <row r="37" spans="1:4">
      <c r="A37" s="3" t="s">
        <v>187</v>
      </c>
      <c r="B37" s="4" t="n">
        <v>0</v>
      </c>
      <c r="C37" s="4" t="n">
        <v>0</v>
      </c>
      <c r="D37" s="4" t="n">
        <v>1500000</v>
      </c>
    </row>
    <row r="38" spans="1:4">
      <c r="A38" s="3" t="s">
        <v>188</v>
      </c>
      <c r="B38" s="4" t="n">
        <v>0</v>
      </c>
      <c r="C38" s="4" t="n">
        <v>-414</v>
      </c>
      <c r="D38" s="4" t="n">
        <v>-7097</v>
      </c>
    </row>
    <row r="39" spans="1:4">
      <c r="A39" s="3" t="s">
        <v>189</v>
      </c>
      <c r="B39" s="4" t="n">
        <v>-70173</v>
      </c>
      <c r="C39" s="4" t="n">
        <v>0</v>
      </c>
      <c r="D39" s="4" t="n">
        <v>0</v>
      </c>
    </row>
    <row r="40" spans="1:4">
      <c r="A40" s="3" t="s">
        <v>190</v>
      </c>
      <c r="B40" s="4" t="n">
        <v>-33292</v>
      </c>
      <c r="C40" s="4" t="n">
        <v>0</v>
      </c>
      <c r="D40" s="4" t="n">
        <v>0</v>
      </c>
    </row>
    <row r="41" spans="1:4">
      <c r="A41" s="3" t="s">
        <v>191</v>
      </c>
      <c r="B41" s="4" t="n">
        <v>-41019</v>
      </c>
      <c r="C41" s="4" t="n">
        <v>-37670</v>
      </c>
      <c r="D41" s="4" t="n">
        <v>-40364</v>
      </c>
    </row>
    <row r="42" spans="1:4">
      <c r="A42" s="3" t="s">
        <v>192</v>
      </c>
      <c r="B42" s="4" t="n">
        <v>4424</v>
      </c>
      <c r="C42" s="4" t="n">
        <v>35536</v>
      </c>
      <c r="D42" s="4" t="n">
        <v>13065</v>
      </c>
    </row>
    <row r="43" spans="1:4">
      <c r="A43" s="3" t="s">
        <v>193</v>
      </c>
      <c r="B43" s="4" t="n">
        <v>9368</v>
      </c>
      <c r="C43" s="4" t="n">
        <v>8758</v>
      </c>
      <c r="D43" s="4" t="n">
        <v>14367</v>
      </c>
    </row>
    <row r="44" spans="1:4">
      <c r="A44" s="3" t="s">
        <v>194</v>
      </c>
      <c r="B44" s="4" t="n">
        <v>-5350</v>
      </c>
      <c r="C44" s="4" t="n">
        <v>-5487</v>
      </c>
      <c r="D44" s="4" t="n">
        <v>-5499</v>
      </c>
    </row>
    <row r="45" spans="1:4">
      <c r="A45" s="3" t="s">
        <v>195</v>
      </c>
      <c r="B45" s="4" t="n">
        <v>0</v>
      </c>
      <c r="C45" s="4" t="n">
        <v>-651</v>
      </c>
      <c r="D45" s="4" t="n">
        <v>0</v>
      </c>
    </row>
    <row r="46" spans="1:4">
      <c r="A46" s="3" t="s">
        <v>110</v>
      </c>
      <c r="B46" s="4" t="n">
        <v>-521</v>
      </c>
      <c r="C46" s="4" t="n">
        <v>0</v>
      </c>
      <c r="D46" s="4" t="n">
        <v>1217</v>
      </c>
    </row>
    <row r="47" spans="1:4">
      <c r="A47" s="3" t="s">
        <v>196</v>
      </c>
      <c r="B47" s="4" t="n">
        <v>-136563</v>
      </c>
      <c r="C47" s="4" t="n">
        <v>72</v>
      </c>
      <c r="D47" s="4" t="n">
        <v>1475689</v>
      </c>
    </row>
    <row r="48" spans="1:4">
      <c r="A48" s="3" t="s">
        <v>197</v>
      </c>
      <c r="B48" s="4" t="n">
        <v>-2233</v>
      </c>
      <c r="C48" s="4" t="n">
        <v>1351</v>
      </c>
      <c r="D48" s="4" t="n">
        <v>138</v>
      </c>
    </row>
    <row r="49" spans="1:4">
      <c r="A49" s="3" t="s">
        <v>198</v>
      </c>
      <c r="B49" s="4" t="n">
        <v>-1502754</v>
      </c>
      <c r="C49" s="4" t="n">
        <v>-139617</v>
      </c>
      <c r="D49" s="4" t="n">
        <v>1646971</v>
      </c>
    </row>
    <row r="50" spans="1:4">
      <c r="A50" s="3" t="s">
        <v>199</v>
      </c>
      <c r="B50" s="4" t="n">
        <v>2432249</v>
      </c>
      <c r="C50" s="4" t="n">
        <v>2571866</v>
      </c>
      <c r="D50" s="4" t="n">
        <v>924895</v>
      </c>
    </row>
    <row r="51" spans="1:4">
      <c r="A51" s="3" t="s">
        <v>200</v>
      </c>
      <c r="B51" s="4" t="n">
        <v>929495</v>
      </c>
      <c r="C51" s="4" t="n">
        <v>2432249</v>
      </c>
      <c r="D51" s="4" t="n">
        <v>2571866</v>
      </c>
    </row>
    <row r="52" spans="1:4">
      <c r="A52" s="6" t="s">
        <v>201</v>
      </c>
    </row>
    <row r="53" spans="1:4">
      <c r="A53" s="3" t="s">
        <v>202</v>
      </c>
      <c r="B53" s="4" t="n">
        <v>240596</v>
      </c>
      <c r="C53" s="4" t="n">
        <v>207617</v>
      </c>
      <c r="D53" s="4" t="n">
        <v>78312</v>
      </c>
    </row>
    <row r="54" spans="1:4">
      <c r="A54" s="3" t="s">
        <v>203</v>
      </c>
      <c r="B54" s="7" t="n">
        <v>5209</v>
      </c>
      <c r="C54" s="7" t="n">
        <v>11033</v>
      </c>
      <c r="D54" s="7" t="n">
        <v>117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85</v>
      </c>
      <c r="B1" s="2" t="s">
        <v>570</v>
      </c>
      <c r="C1" s="2" t="s">
        <v>431</v>
      </c>
      <c r="D1" s="2" t="s">
        <v>1</v>
      </c>
    </row>
    <row r="2" spans="1:7">
      <c r="B2" s="2" t="s">
        <v>686</v>
      </c>
      <c r="C2" s="2" t="s">
        <v>34</v>
      </c>
      <c r="D2" s="2" t="s">
        <v>2</v>
      </c>
      <c r="E2" s="2" t="s">
        <v>34</v>
      </c>
      <c r="F2" s="2" t="s">
        <v>96</v>
      </c>
      <c r="G2" s="2" t="s">
        <v>434</v>
      </c>
    </row>
    <row r="3" spans="1:7">
      <c r="A3" s="6" t="s">
        <v>687</v>
      </c>
    </row>
    <row r="4" spans="1:7">
      <c r="A4" s="3" t="s">
        <v>688</v>
      </c>
      <c r="D4" s="7" t="n">
        <v>43000</v>
      </c>
      <c r="E4" s="7" t="n">
        <v>47000</v>
      </c>
      <c r="F4" s="7" t="n">
        <v>54000</v>
      </c>
    </row>
    <row r="5" spans="1:7">
      <c r="A5" s="3" t="s">
        <v>689</v>
      </c>
      <c r="D5" s="4" t="n">
        <v>6464</v>
      </c>
    </row>
    <row r="6" spans="1:7">
      <c r="A6" s="3" t="s">
        <v>684</v>
      </c>
    </row>
    <row r="7" spans="1:7">
      <c r="A7" s="6" t="s">
        <v>687</v>
      </c>
    </row>
    <row r="8" spans="1:7">
      <c r="A8" s="3" t="s">
        <v>688</v>
      </c>
      <c r="D8" s="7" t="n">
        <v>5000</v>
      </c>
      <c r="E8" s="7" t="n">
        <v>5000</v>
      </c>
      <c r="F8" s="7" t="n">
        <v>5000</v>
      </c>
    </row>
    <row r="9" spans="1:7">
      <c r="A9" s="3" t="s">
        <v>690</v>
      </c>
    </row>
    <row r="10" spans="1:7">
      <c r="A10" s="6" t="s">
        <v>687</v>
      </c>
    </row>
    <row r="11" spans="1:7">
      <c r="A11" s="3" t="s">
        <v>691</v>
      </c>
      <c r="G11" s="7" t="n">
        <v>6000</v>
      </c>
    </row>
    <row r="12" spans="1:7">
      <c r="A12" s="3" t="s">
        <v>692</v>
      </c>
      <c r="C12" s="7" t="n">
        <v>6000</v>
      </c>
    </row>
    <row r="13" spans="1:7">
      <c r="A13" s="3" t="s">
        <v>693</v>
      </c>
    </row>
    <row r="14" spans="1:7">
      <c r="A14" s="6" t="s">
        <v>687</v>
      </c>
    </row>
    <row r="15" spans="1:7">
      <c r="A15" s="3" t="s">
        <v>694</v>
      </c>
      <c r="B15" s="7" t="n">
        <v>33000</v>
      </c>
    </row>
    <row r="16" spans="1:7">
      <c r="A16" s="3" t="s">
        <v>689</v>
      </c>
      <c r="B16" s="7" t="n">
        <v>32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4</v>
      </c>
    </row>
    <row r="3" spans="1:3">
      <c r="A3" s="6" t="s">
        <v>696</v>
      </c>
    </row>
    <row r="4" spans="1:3">
      <c r="A4" s="3" t="s">
        <v>697</v>
      </c>
      <c r="B4" s="7" t="n">
        <v>361283</v>
      </c>
      <c r="C4" s="7" t="n">
        <v>361300</v>
      </c>
    </row>
    <row r="5" spans="1:3">
      <c r="A5" s="3" t="s">
        <v>698</v>
      </c>
      <c r="B5" s="4" t="n">
        <v>-317052</v>
      </c>
      <c r="C5" s="4" t="n">
        <v>-302345</v>
      </c>
    </row>
    <row r="6" spans="1:3">
      <c r="A6" s="3" t="s">
        <v>699</v>
      </c>
      <c r="B6" s="4" t="n">
        <v>44231</v>
      </c>
      <c r="C6" s="4" t="n">
        <v>58955</v>
      </c>
    </row>
    <row r="7" spans="1:3">
      <c r="A7" s="3" t="s">
        <v>700</v>
      </c>
    </row>
    <row r="8" spans="1:3">
      <c r="A8" s="6" t="s">
        <v>696</v>
      </c>
    </row>
    <row r="9" spans="1:3">
      <c r="A9" s="3" t="s">
        <v>697</v>
      </c>
      <c r="B9" s="4" t="n">
        <v>270300</v>
      </c>
      <c r="C9" s="4" t="n">
        <v>270300</v>
      </c>
    </row>
    <row r="10" spans="1:3">
      <c r="A10" s="3" t="s">
        <v>698</v>
      </c>
      <c r="B10" s="4" t="n">
        <v>-244787</v>
      </c>
      <c r="C10" s="4" t="n">
        <v>-231642</v>
      </c>
    </row>
    <row r="11" spans="1:3">
      <c r="A11" s="3" t="s">
        <v>699</v>
      </c>
      <c r="B11" s="7" t="n">
        <v>25513</v>
      </c>
      <c r="C11" s="4" t="n">
        <v>38658</v>
      </c>
    </row>
    <row r="12" spans="1:3">
      <c r="A12" s="3" t="s">
        <v>701</v>
      </c>
    </row>
    <row r="13" spans="1:3">
      <c r="A13" s="6" t="s">
        <v>696</v>
      </c>
    </row>
    <row r="14" spans="1:3">
      <c r="A14" s="3" t="s">
        <v>702</v>
      </c>
      <c r="B14" s="3" t="s">
        <v>703</v>
      </c>
    </row>
    <row r="15" spans="1:3">
      <c r="A15" s="3" t="s">
        <v>704</v>
      </c>
    </row>
    <row r="16" spans="1:3">
      <c r="A16" s="6" t="s">
        <v>696</v>
      </c>
    </row>
    <row r="17" spans="1:3">
      <c r="A17" s="3" t="s">
        <v>697</v>
      </c>
      <c r="B17" s="7" t="n">
        <v>61283</v>
      </c>
      <c r="C17" s="4" t="n">
        <v>61300</v>
      </c>
    </row>
    <row r="18" spans="1:3">
      <c r="A18" s="3" t="s">
        <v>698</v>
      </c>
      <c r="B18" s="4" t="n">
        <v>-61004</v>
      </c>
      <c r="C18" s="4" t="n">
        <v>-60927</v>
      </c>
    </row>
    <row r="19" spans="1:3">
      <c r="A19" s="3" t="s">
        <v>699</v>
      </c>
      <c r="B19" s="7" t="n">
        <v>279</v>
      </c>
      <c r="C19" s="4" t="n">
        <v>373</v>
      </c>
    </row>
    <row r="20" spans="1:3">
      <c r="A20" s="3" t="s">
        <v>705</v>
      </c>
    </row>
    <row r="21" spans="1:3">
      <c r="A21" s="6" t="s">
        <v>696</v>
      </c>
    </row>
    <row r="22" spans="1:3">
      <c r="A22" s="3" t="s">
        <v>702</v>
      </c>
      <c r="B22" s="3" t="s">
        <v>706</v>
      </c>
    </row>
    <row r="23" spans="1:3">
      <c r="A23" s="3" t="s">
        <v>707</v>
      </c>
    </row>
    <row r="24" spans="1:3">
      <c r="A24" s="6" t="s">
        <v>696</v>
      </c>
    </row>
    <row r="25" spans="1:3">
      <c r="A25" s="3" t="s">
        <v>697</v>
      </c>
      <c r="B25" s="7" t="n">
        <v>29700</v>
      </c>
      <c r="C25" s="4" t="n">
        <v>29700</v>
      </c>
    </row>
    <row r="26" spans="1:3">
      <c r="A26" s="3" t="s">
        <v>698</v>
      </c>
      <c r="B26" s="4" t="n">
        <v>-11261</v>
      </c>
      <c r="C26" s="4" t="n">
        <v>-9776</v>
      </c>
    </row>
    <row r="27" spans="1:3">
      <c r="A27" s="3" t="s">
        <v>699</v>
      </c>
      <c r="B27" s="7" t="n">
        <v>18439</v>
      </c>
      <c r="C27" s="7" t="n">
        <v>19924</v>
      </c>
    </row>
    <row r="28" spans="1:3">
      <c r="A28" s="3" t="s">
        <v>708</v>
      </c>
    </row>
    <row r="29" spans="1:3">
      <c r="A29" s="6" t="s">
        <v>696</v>
      </c>
    </row>
    <row r="30" spans="1:3">
      <c r="A30" s="3" t="s">
        <v>702</v>
      </c>
      <c r="B30" s="3" t="s">
        <v>7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672</v>
      </c>
    </row>
    <row r="2" spans="1:2">
      <c r="A2" s="6" t="s">
        <v>711</v>
      </c>
    </row>
    <row r="3" spans="1:2">
      <c r="A3" s="4" t="n">
        <v>2019</v>
      </c>
      <c r="B3" s="7" t="n">
        <v>18304</v>
      </c>
    </row>
    <row r="4" spans="1:2">
      <c r="A4" s="4" t="n">
        <v>2020</v>
      </c>
      <c r="B4" s="4" t="n">
        <v>14663</v>
      </c>
    </row>
    <row r="5" spans="1:2">
      <c r="A5" s="4" t="n">
        <v>2021</v>
      </c>
      <c r="B5" s="4" t="n">
        <v>8029</v>
      </c>
    </row>
    <row r="6" spans="1:2">
      <c r="A6" s="4" t="n">
        <v>2022</v>
      </c>
      <c r="B6" s="4" t="n">
        <v>5065</v>
      </c>
    </row>
    <row r="7" spans="1:2">
      <c r="A7" s="4" t="n">
        <v>2023</v>
      </c>
      <c r="B7" s="4" t="n">
        <v>5065</v>
      </c>
    </row>
    <row r="8" spans="1:2">
      <c r="A8" s="3" t="s">
        <v>712</v>
      </c>
      <c r="B8" s="4" t="n">
        <v>23102</v>
      </c>
    </row>
    <row r="9" spans="1:2">
      <c r="A9" s="3" t="s">
        <v>143</v>
      </c>
      <c r="B9" s="7" t="n">
        <v>742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407</v>
      </c>
      <c r="D1" s="2" t="s">
        <v>34</v>
      </c>
    </row>
    <row r="2" spans="1:4">
      <c r="A2" s="6" t="s">
        <v>239</v>
      </c>
    </row>
    <row r="3" spans="1:4">
      <c r="A3" s="3" t="s">
        <v>714</v>
      </c>
      <c r="B3" s="7" t="n">
        <v>182035</v>
      </c>
      <c r="D3" s="7" t="n">
        <v>91702</v>
      </c>
    </row>
    <row r="4" spans="1:4">
      <c r="A4" s="3" t="s">
        <v>715</v>
      </c>
      <c r="B4" s="4" t="n">
        <v>80438</v>
      </c>
      <c r="D4" s="4" t="n">
        <v>69725</v>
      </c>
    </row>
    <row r="5" spans="1:4">
      <c r="A5" s="3" t="s">
        <v>716</v>
      </c>
      <c r="B5" s="7" t="n">
        <v>262473</v>
      </c>
      <c r="C5" s="7" t="n">
        <v>168344</v>
      </c>
      <c r="D5" s="7" t="n">
        <v>1614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7</v>
      </c>
      <c r="B1" s="2" t="s">
        <v>570</v>
      </c>
      <c r="C1" s="2" t="s">
        <v>1</v>
      </c>
    </row>
    <row r="2" spans="1:5">
      <c r="B2" s="2" t="s">
        <v>718</v>
      </c>
      <c r="C2" s="2" t="s">
        <v>2</v>
      </c>
      <c r="D2" s="2" t="s">
        <v>34</v>
      </c>
      <c r="E2" s="2" t="s">
        <v>96</v>
      </c>
    </row>
    <row r="3" spans="1:5">
      <c r="A3" s="6" t="s">
        <v>719</v>
      </c>
    </row>
    <row r="4" spans="1:5">
      <c r="A4" s="3" t="s">
        <v>47</v>
      </c>
      <c r="C4" s="7" t="n">
        <v>504173</v>
      </c>
      <c r="D4" s="7" t="n">
        <v>504173</v>
      </c>
    </row>
    <row r="5" spans="1:5">
      <c r="A5" s="3" t="s">
        <v>720</v>
      </c>
      <c r="C5" s="4" t="n">
        <v>10000</v>
      </c>
      <c r="D5" s="4" t="n">
        <v>19000</v>
      </c>
      <c r="E5" s="7" t="n">
        <v>10000</v>
      </c>
    </row>
    <row r="6" spans="1:5">
      <c r="A6" s="3" t="s">
        <v>721</v>
      </c>
    </row>
    <row r="7" spans="1:5">
      <c r="A7" s="6" t="s">
        <v>719</v>
      </c>
    </row>
    <row r="8" spans="1:5">
      <c r="A8" s="3" t="s">
        <v>722</v>
      </c>
      <c r="B8" s="7" t="n">
        <v>19000</v>
      </c>
    </row>
    <row r="9" spans="1:5">
      <c r="A9" s="3" t="s">
        <v>723</v>
      </c>
      <c r="B9" s="7" t="n">
        <v>11000</v>
      </c>
    </row>
    <row r="10" spans="1:5">
      <c r="A10" s="3" t="s">
        <v>724</v>
      </c>
      <c r="D10" s="7" t="n">
        <v>9000</v>
      </c>
    </row>
    <row r="11" spans="1:5">
      <c r="A11" s="3" t="s">
        <v>725</v>
      </c>
    </row>
    <row r="12" spans="1:5">
      <c r="A12" s="6" t="s">
        <v>719</v>
      </c>
    </row>
    <row r="13" spans="1:5">
      <c r="A13" s="3" t="s">
        <v>47</v>
      </c>
      <c r="C13" s="7" t="n">
        <v>24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4</v>
      </c>
      <c r="D2" s="2" t="s">
        <v>96</v>
      </c>
    </row>
    <row r="3" spans="1:4">
      <c r="A3" s="6" t="s">
        <v>727</v>
      </c>
    </row>
    <row r="4" spans="1:4">
      <c r="A4" s="3" t="s">
        <v>728</v>
      </c>
      <c r="B4" s="7" t="n">
        <v>-5954</v>
      </c>
      <c r="C4" s="7" t="n">
        <v>16973</v>
      </c>
      <c r="D4" s="7" t="n">
        <v>10802</v>
      </c>
    </row>
    <row r="5" spans="1:4">
      <c r="A5" s="3" t="s">
        <v>729</v>
      </c>
    </row>
    <row r="6" spans="1:4">
      <c r="A6" s="6" t="s">
        <v>730</v>
      </c>
    </row>
    <row r="7" spans="1:4">
      <c r="A7" s="3" t="s">
        <v>731</v>
      </c>
      <c r="B7" s="4" t="n">
        <v>147140</v>
      </c>
      <c r="C7" s="4" t="n">
        <v>146851</v>
      </c>
    </row>
    <row r="8" spans="1:4">
      <c r="A8" s="3" t="s">
        <v>732</v>
      </c>
      <c r="B8" s="4" t="n">
        <v>187130</v>
      </c>
      <c r="C8" s="4" t="n">
        <v>185345</v>
      </c>
    </row>
    <row r="9" spans="1:4">
      <c r="A9" s="3" t="s">
        <v>53</v>
      </c>
      <c r="B9" s="4" t="n">
        <v>334270</v>
      </c>
      <c r="C9" s="4" t="n">
        <v>332196</v>
      </c>
    </row>
    <row r="10" spans="1:4">
      <c r="A10" s="3" t="s">
        <v>733</v>
      </c>
      <c r="B10" s="4" t="n">
        <v>128708</v>
      </c>
      <c r="C10" s="4" t="n">
        <v>129087</v>
      </c>
    </row>
    <row r="11" spans="1:4">
      <c r="A11" s="3" t="s">
        <v>734</v>
      </c>
      <c r="B11" s="4" t="n">
        <v>109643</v>
      </c>
      <c r="C11" s="4" t="n">
        <v>109428</v>
      </c>
    </row>
    <row r="12" spans="1:4">
      <c r="A12" s="3" t="s">
        <v>69</v>
      </c>
      <c r="B12" s="4" t="n">
        <v>238351</v>
      </c>
      <c r="C12" s="4" t="n">
        <v>238515</v>
      </c>
    </row>
    <row r="13" spans="1:4">
      <c r="A13" s="6" t="s">
        <v>727</v>
      </c>
    </row>
    <row r="14" spans="1:4">
      <c r="A14" s="3" t="s">
        <v>735</v>
      </c>
      <c r="B14" s="4" t="n">
        <v>444264</v>
      </c>
      <c r="C14" s="4" t="n">
        <v>497096</v>
      </c>
      <c r="D14" s="4" t="n">
        <v>498069</v>
      </c>
    </row>
    <row r="15" spans="1:4">
      <c r="A15" s="3" t="s">
        <v>443</v>
      </c>
      <c r="B15" s="4" t="n">
        <v>-55062</v>
      </c>
      <c r="C15" s="4" t="n">
        <v>15094</v>
      </c>
      <c r="D15" s="4" t="n">
        <v>32280</v>
      </c>
    </row>
    <row r="16" spans="1:4">
      <c r="A16" s="3" t="s">
        <v>736</v>
      </c>
      <c r="B16" s="4" t="n">
        <v>-33449</v>
      </c>
      <c r="C16" s="4" t="n">
        <v>18267</v>
      </c>
      <c r="D16" s="4" t="n">
        <v>10195</v>
      </c>
    </row>
    <row r="17" spans="1:4">
      <c r="A17" s="3" t="s">
        <v>116</v>
      </c>
      <c r="B17" s="4" t="n">
        <v>-20126</v>
      </c>
      <c r="C17" s="4" t="n">
        <v>15658</v>
      </c>
      <c r="D17" s="4" t="n">
        <v>6374</v>
      </c>
    </row>
    <row r="18" spans="1:4">
      <c r="A18" s="3" t="s">
        <v>728</v>
      </c>
      <c r="B18" s="4" t="n">
        <v>-10828</v>
      </c>
      <c r="C18" s="4" t="n">
        <v>9946</v>
      </c>
      <c r="D18" s="4" t="n">
        <v>1358</v>
      </c>
    </row>
    <row r="19" spans="1:4">
      <c r="A19" s="3" t="s">
        <v>737</v>
      </c>
    </row>
    <row r="20" spans="1:4">
      <c r="A20" s="6" t="s">
        <v>730</v>
      </c>
    </row>
    <row r="21" spans="1:4">
      <c r="A21" s="3" t="s">
        <v>731</v>
      </c>
      <c r="B21" s="4" t="n">
        <v>162593</v>
      </c>
      <c r="C21" s="4" t="n">
        <v>172234</v>
      </c>
    </row>
    <row r="22" spans="1:4">
      <c r="A22" s="3" t="s">
        <v>732</v>
      </c>
      <c r="B22" s="4" t="n">
        <v>188077</v>
      </c>
      <c r="C22" s="4" t="n">
        <v>187067</v>
      </c>
    </row>
    <row r="23" spans="1:4">
      <c r="A23" s="3" t="s">
        <v>53</v>
      </c>
      <c r="B23" s="4" t="n">
        <v>350670</v>
      </c>
      <c r="C23" s="4" t="n">
        <v>359301</v>
      </c>
    </row>
    <row r="24" spans="1:4">
      <c r="A24" s="3" t="s">
        <v>733</v>
      </c>
      <c r="B24" s="4" t="n">
        <v>129837</v>
      </c>
      <c r="C24" s="4" t="n">
        <v>130443</v>
      </c>
    </row>
    <row r="25" spans="1:4">
      <c r="A25" s="3" t="s">
        <v>734</v>
      </c>
      <c r="B25" s="4" t="n">
        <v>110460</v>
      </c>
      <c r="C25" s="4" t="n">
        <v>110472</v>
      </c>
    </row>
    <row r="26" spans="1:4">
      <c r="A26" s="3" t="s">
        <v>69</v>
      </c>
      <c r="B26" s="4" t="n">
        <v>240297</v>
      </c>
      <c r="C26" s="4" t="n">
        <v>240915</v>
      </c>
    </row>
    <row r="27" spans="1:4">
      <c r="A27" s="6" t="s">
        <v>727</v>
      </c>
    </row>
    <row r="28" spans="1:4">
      <c r="A28" s="3" t="s">
        <v>735</v>
      </c>
      <c r="B28" s="4" t="n">
        <v>475559</v>
      </c>
      <c r="C28" s="4" t="n">
        <v>535153</v>
      </c>
      <c r="D28" s="4" t="n">
        <v>541066</v>
      </c>
    </row>
    <row r="29" spans="1:4">
      <c r="A29" s="3" t="s">
        <v>443</v>
      </c>
      <c r="B29" s="4" t="n">
        <v>-43553</v>
      </c>
      <c r="C29" s="4" t="n">
        <v>31919</v>
      </c>
      <c r="D29" s="4" t="n">
        <v>52656</v>
      </c>
    </row>
    <row r="30" spans="1:4">
      <c r="A30" s="3" t="s">
        <v>736</v>
      </c>
      <c r="B30" s="4" t="n">
        <v>-23701</v>
      </c>
      <c r="C30" s="4" t="n">
        <v>32739</v>
      </c>
      <c r="D30" s="4" t="n">
        <v>29083</v>
      </c>
    </row>
    <row r="31" spans="1:4">
      <c r="A31" s="3" t="s">
        <v>116</v>
      </c>
      <c r="B31" s="4" t="n">
        <v>-10378</v>
      </c>
      <c r="C31" s="4" t="n">
        <v>30130</v>
      </c>
      <c r="D31" s="4" t="n">
        <v>25262</v>
      </c>
    </row>
    <row r="32" spans="1:4">
      <c r="A32" s="3" t="s">
        <v>728</v>
      </c>
      <c r="B32" s="7" t="n">
        <v>-5954</v>
      </c>
      <c r="C32" s="7" t="n">
        <v>16973</v>
      </c>
      <c r="D32" s="7" t="n">
        <v>108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4</v>
      </c>
    </row>
    <row r="2" spans="1:3">
      <c r="A2" s="6" t="s">
        <v>739</v>
      </c>
    </row>
    <row r="3" spans="1:3">
      <c r="A3" s="3" t="s">
        <v>740</v>
      </c>
      <c r="B3" s="7" t="n">
        <v>3259816</v>
      </c>
      <c r="C3" s="7" t="n">
        <v>3596524</v>
      </c>
    </row>
    <row r="4" spans="1:3">
      <c r="A4" s="3" t="s">
        <v>741</v>
      </c>
      <c r="B4" s="4" t="n">
        <v>3304079</v>
      </c>
      <c r="C4" s="4" t="n">
        <v>3365143</v>
      </c>
    </row>
    <row r="5" spans="1:3">
      <c r="A5" s="3" t="s">
        <v>742</v>
      </c>
      <c r="B5" s="4" t="n">
        <v>228702</v>
      </c>
      <c r="C5" s="4" t="n">
        <v>269701</v>
      </c>
    </row>
    <row r="6" spans="1:3">
      <c r="A6" s="3" t="s">
        <v>743</v>
      </c>
      <c r="B6" s="4" t="n">
        <v>3532781</v>
      </c>
      <c r="C6" s="4" t="n">
        <v>3634844</v>
      </c>
    </row>
    <row r="7" spans="1:3">
      <c r="A7" s="3" t="s">
        <v>744</v>
      </c>
      <c r="B7" s="4" t="n">
        <v>-959577</v>
      </c>
      <c r="C7" s="4" t="n">
        <v>-40631</v>
      </c>
    </row>
    <row r="8" spans="1:3">
      <c r="A8" s="3" t="s">
        <v>65</v>
      </c>
      <c r="B8" s="4" t="n">
        <v>2573204</v>
      </c>
      <c r="C8" s="7" t="n">
        <v>3594213</v>
      </c>
    </row>
    <row r="9" spans="1:3">
      <c r="A9" s="3" t="s">
        <v>745</v>
      </c>
    </row>
    <row r="10" spans="1:3">
      <c r="A10" s="6" t="s">
        <v>739</v>
      </c>
    </row>
    <row r="11" spans="1:3">
      <c r="A11" s="3" t="s">
        <v>205</v>
      </c>
      <c r="C11" s="3" t="s">
        <v>206</v>
      </c>
    </row>
    <row r="12" spans="1:3">
      <c r="A12" s="3" t="s">
        <v>746</v>
      </c>
    </row>
    <row r="13" spans="1:3">
      <c r="A13" s="6" t="s">
        <v>739</v>
      </c>
    </row>
    <row r="14" spans="1:3">
      <c r="A14" s="3" t="s">
        <v>205</v>
      </c>
      <c r="C14" s="3" t="s">
        <v>747</v>
      </c>
    </row>
    <row r="15" spans="1:3">
      <c r="A15" s="3" t="s">
        <v>748</v>
      </c>
    </row>
    <row r="16" spans="1:3">
      <c r="A16" s="6" t="s">
        <v>739</v>
      </c>
    </row>
    <row r="17" spans="1:3">
      <c r="A17" s="3" t="s">
        <v>205</v>
      </c>
      <c r="C17" s="3" t="s">
        <v>749</v>
      </c>
    </row>
    <row r="18" spans="1:3">
      <c r="A18" s="3" t="s">
        <v>750</v>
      </c>
    </row>
    <row r="19" spans="1:3">
      <c r="A19" s="6" t="s">
        <v>739</v>
      </c>
    </row>
    <row r="20" spans="1:3">
      <c r="A20" s="3" t="s">
        <v>205</v>
      </c>
      <c r="C20" s="3" t="s">
        <v>751</v>
      </c>
    </row>
    <row r="21" spans="1:3">
      <c r="A21" s="3" t="s">
        <v>752</v>
      </c>
    </row>
    <row r="22" spans="1:3">
      <c r="A22" s="6" t="s">
        <v>739</v>
      </c>
    </row>
    <row r="23" spans="1:3">
      <c r="A23" s="3" t="s">
        <v>753</v>
      </c>
      <c r="B23" s="7" t="n">
        <v>-16757</v>
      </c>
      <c r="C23" s="7" t="n">
        <v>-24857</v>
      </c>
    </row>
    <row r="24" spans="1:3">
      <c r="A24" s="3" t="s">
        <v>754</v>
      </c>
    </row>
    <row r="25" spans="1:3">
      <c r="A25" s="6" t="s">
        <v>739</v>
      </c>
    </row>
    <row r="26" spans="1:3">
      <c r="A26" s="3" t="s">
        <v>205</v>
      </c>
      <c r="B26" s="3" t="s">
        <v>206</v>
      </c>
    </row>
    <row r="27" spans="1:3">
      <c r="A27" s="3" t="s">
        <v>755</v>
      </c>
      <c r="B27" s="3" t="s">
        <v>756</v>
      </c>
    </row>
    <row r="28" spans="1:3">
      <c r="A28" s="3" t="s">
        <v>699</v>
      </c>
      <c r="B28" s="7" t="n">
        <v>920836</v>
      </c>
      <c r="C28" s="4" t="n">
        <v>990000</v>
      </c>
    </row>
    <row r="29" spans="1:3">
      <c r="A29" s="3" t="s">
        <v>740</v>
      </c>
      <c r="B29" s="7" t="n">
        <v>932696</v>
      </c>
      <c r="C29" s="4" t="n">
        <v>1042609</v>
      </c>
    </row>
    <row r="30" spans="1:3">
      <c r="A30" s="3" t="s">
        <v>757</v>
      </c>
    </row>
    <row r="31" spans="1:3">
      <c r="A31" s="6" t="s">
        <v>739</v>
      </c>
    </row>
    <row r="32" spans="1:3">
      <c r="A32" s="3" t="s">
        <v>205</v>
      </c>
      <c r="B32" s="3" t="s">
        <v>747</v>
      </c>
    </row>
    <row r="33" spans="1:3">
      <c r="A33" s="3" t="s">
        <v>755</v>
      </c>
      <c r="B33" s="3" t="s">
        <v>758</v>
      </c>
    </row>
    <row r="34" spans="1:3">
      <c r="A34" s="3" t="s">
        <v>699</v>
      </c>
      <c r="B34" s="7" t="n">
        <v>750000</v>
      </c>
      <c r="C34" s="4" t="n">
        <v>750000</v>
      </c>
    </row>
    <row r="35" spans="1:3">
      <c r="A35" s="3" t="s">
        <v>740</v>
      </c>
      <c r="B35" s="7" t="n">
        <v>695865</v>
      </c>
      <c r="C35" s="4" t="n">
        <v>769305</v>
      </c>
    </row>
    <row r="36" spans="1:3">
      <c r="A36" s="3" t="s">
        <v>759</v>
      </c>
    </row>
    <row r="37" spans="1:3">
      <c r="A37" s="6" t="s">
        <v>739</v>
      </c>
    </row>
    <row r="38" spans="1:3">
      <c r="A38" s="3" t="s">
        <v>205</v>
      </c>
      <c r="B38" s="3" t="s">
        <v>749</v>
      </c>
    </row>
    <row r="39" spans="1:3">
      <c r="A39" s="3" t="s">
        <v>755</v>
      </c>
      <c r="B39" s="3" t="s">
        <v>760</v>
      </c>
    </row>
    <row r="40" spans="1:3">
      <c r="A40" s="3" t="s">
        <v>699</v>
      </c>
      <c r="B40" s="7" t="n">
        <v>900000</v>
      </c>
      <c r="C40" s="4" t="n">
        <v>900000</v>
      </c>
    </row>
    <row r="41" spans="1:3">
      <c r="A41" s="3" t="s">
        <v>740</v>
      </c>
      <c r="B41" s="7" t="n">
        <v>934902</v>
      </c>
      <c r="C41" s="4" t="n">
        <v>992745</v>
      </c>
    </row>
    <row r="42" spans="1:3">
      <c r="A42" s="3" t="s">
        <v>761</v>
      </c>
    </row>
    <row r="43" spans="1:3">
      <c r="A43" s="6" t="s">
        <v>739</v>
      </c>
    </row>
    <row r="44" spans="1:3">
      <c r="A44" s="3" t="s">
        <v>205</v>
      </c>
      <c r="B44" s="3" t="s">
        <v>751</v>
      </c>
    </row>
    <row r="45" spans="1:3">
      <c r="A45" s="3" t="s">
        <v>755</v>
      </c>
      <c r="B45" s="3" t="s">
        <v>762</v>
      </c>
    </row>
    <row r="46" spans="1:3">
      <c r="A46" s="3" t="s">
        <v>699</v>
      </c>
      <c r="B46" s="7" t="n">
        <v>750000</v>
      </c>
      <c r="C46" s="4" t="n">
        <v>750000</v>
      </c>
    </row>
    <row r="47" spans="1:3">
      <c r="A47" s="3" t="s">
        <v>740</v>
      </c>
      <c r="B47" s="7" t="n">
        <v>696353</v>
      </c>
      <c r="C47" s="7" t="n">
        <v>7918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s>
  <sheetData>
    <row r="1" spans="1:7">
      <c r="A1" s="1" t="s">
        <v>763</v>
      </c>
      <c r="B1" s="2" t="s">
        <v>764</v>
      </c>
      <c r="C1" s="2" t="s">
        <v>2</v>
      </c>
      <c r="D1" s="2" t="s">
        <v>34</v>
      </c>
      <c r="E1" s="2" t="s">
        <v>96</v>
      </c>
      <c r="F1" s="2" t="s">
        <v>765</v>
      </c>
      <c r="G1" s="2" t="s">
        <v>766</v>
      </c>
    </row>
    <row r="2" spans="1:7">
      <c r="A2" s="6" t="s">
        <v>739</v>
      </c>
    </row>
    <row r="3" spans="1:7">
      <c r="A3" s="3" t="s">
        <v>188</v>
      </c>
      <c r="C3" s="7" t="n">
        <v>0</v>
      </c>
      <c r="D3" s="7" t="n">
        <v>414000</v>
      </c>
      <c r="E3" s="7" t="n">
        <v>7097000</v>
      </c>
    </row>
    <row r="4" spans="1:7">
      <c r="A4" s="3" t="s">
        <v>169</v>
      </c>
      <c r="C4" s="4" t="n">
        <v>7923000</v>
      </c>
      <c r="D4" s="4" t="n">
        <v>7378000</v>
      </c>
      <c r="E4" s="4" t="n">
        <v>6551000</v>
      </c>
    </row>
    <row r="5" spans="1:7">
      <c r="A5" s="3" t="s">
        <v>767</v>
      </c>
      <c r="C5" s="4" t="n">
        <v>132000000</v>
      </c>
      <c r="D5" s="4" t="n">
        <v>132000000</v>
      </c>
      <c r="E5" s="4" t="n">
        <v>132000000</v>
      </c>
    </row>
    <row r="6" spans="1:7">
      <c r="A6" s="3" t="s">
        <v>768</v>
      </c>
      <c r="C6" s="4" t="n">
        <v>216000000</v>
      </c>
    </row>
    <row r="7" spans="1:7">
      <c r="A7" s="3" t="s">
        <v>769</v>
      </c>
    </row>
    <row r="8" spans="1:7">
      <c r="A8" s="6" t="s">
        <v>739</v>
      </c>
    </row>
    <row r="9" spans="1:7">
      <c r="A9" s="3" t="s">
        <v>169</v>
      </c>
      <c r="C9" s="7" t="n">
        <v>8000000</v>
      </c>
      <c r="D9" s="7" t="n">
        <v>7000000</v>
      </c>
      <c r="E9" s="7" t="n">
        <v>7000000</v>
      </c>
    </row>
    <row r="10" spans="1:7">
      <c r="A10" s="3" t="s">
        <v>745</v>
      </c>
    </row>
    <row r="11" spans="1:7">
      <c r="A11" s="6" t="s">
        <v>739</v>
      </c>
    </row>
    <row r="12" spans="1:7">
      <c r="A12" s="3" t="s">
        <v>205</v>
      </c>
      <c r="D12" s="3" t="s">
        <v>206</v>
      </c>
    </row>
    <row r="13" spans="1:7">
      <c r="A13" s="3" t="s">
        <v>770</v>
      </c>
    </row>
    <row r="14" spans="1:7">
      <c r="A14" s="6" t="s">
        <v>739</v>
      </c>
    </row>
    <row r="15" spans="1:7">
      <c r="A15" s="3" t="s">
        <v>771</v>
      </c>
      <c r="G15" s="7" t="n">
        <v>1100000000</v>
      </c>
    </row>
    <row r="16" spans="1:7">
      <c r="A16" s="3" t="s">
        <v>772</v>
      </c>
      <c r="G16" s="3" t="s">
        <v>405</v>
      </c>
    </row>
    <row r="17" spans="1:7">
      <c r="A17" s="3" t="s">
        <v>773</v>
      </c>
      <c r="D17" s="7" t="n">
        <v>990000000</v>
      </c>
    </row>
    <row r="18" spans="1:7">
      <c r="A18" s="3" t="s">
        <v>774</v>
      </c>
      <c r="C18" s="3" t="s">
        <v>405</v>
      </c>
    </row>
    <row r="19" spans="1:7">
      <c r="A19" s="3" t="s">
        <v>775</v>
      </c>
      <c r="C19" s="3" t="s">
        <v>776</v>
      </c>
    </row>
    <row r="20" spans="1:7">
      <c r="A20" s="3" t="s">
        <v>777</v>
      </c>
      <c r="C20" s="3" t="s">
        <v>778</v>
      </c>
    </row>
    <row r="21" spans="1:7">
      <c r="A21" s="3" t="s">
        <v>748</v>
      </c>
    </row>
    <row r="22" spans="1:7">
      <c r="A22" s="6" t="s">
        <v>739</v>
      </c>
    </row>
    <row r="23" spans="1:7">
      <c r="A23" s="3" t="s">
        <v>205</v>
      </c>
      <c r="D23" s="3" t="s">
        <v>749</v>
      </c>
    </row>
    <row r="24" spans="1:7">
      <c r="A24" s="3" t="s">
        <v>779</v>
      </c>
    </row>
    <row r="25" spans="1:7">
      <c r="A25" s="6" t="s">
        <v>739</v>
      </c>
    </row>
    <row r="26" spans="1:7">
      <c r="A26" s="3" t="s">
        <v>771</v>
      </c>
      <c r="G26" s="7" t="n">
        <v>900000000</v>
      </c>
    </row>
    <row r="27" spans="1:7">
      <c r="A27" s="3" t="s">
        <v>772</v>
      </c>
      <c r="G27" s="3" t="s">
        <v>405</v>
      </c>
    </row>
    <row r="28" spans="1:7">
      <c r="A28" s="3" t="s">
        <v>773</v>
      </c>
      <c r="C28" s="7" t="n">
        <v>900000000</v>
      </c>
      <c r="D28" s="7" t="n">
        <v>900000000</v>
      </c>
    </row>
    <row r="29" spans="1:7">
      <c r="A29" s="3" t="s">
        <v>774</v>
      </c>
      <c r="C29" s="3" t="s">
        <v>405</v>
      </c>
    </row>
    <row r="30" spans="1:7">
      <c r="A30" s="3" t="s">
        <v>775</v>
      </c>
      <c r="C30" s="3" t="s">
        <v>776</v>
      </c>
    </row>
    <row r="31" spans="1:7">
      <c r="A31" s="3" t="s">
        <v>777</v>
      </c>
      <c r="C31" s="3" t="s">
        <v>778</v>
      </c>
    </row>
    <row r="32" spans="1:7">
      <c r="A32" s="3" t="s">
        <v>746</v>
      </c>
    </row>
    <row r="33" spans="1:7">
      <c r="A33" s="6" t="s">
        <v>739</v>
      </c>
    </row>
    <row r="34" spans="1:7">
      <c r="A34" s="3" t="s">
        <v>205</v>
      </c>
      <c r="D34" s="3" t="s">
        <v>747</v>
      </c>
    </row>
    <row r="35" spans="1:7">
      <c r="A35" s="3" t="s">
        <v>774</v>
      </c>
      <c r="C35" s="3" t="s">
        <v>405</v>
      </c>
    </row>
    <row r="36" spans="1:7">
      <c r="A36" s="3" t="s">
        <v>775</v>
      </c>
      <c r="C36" s="3" t="s">
        <v>776</v>
      </c>
    </row>
    <row r="37" spans="1:7">
      <c r="A37" s="3" t="s">
        <v>777</v>
      </c>
      <c r="C37" s="3" t="s">
        <v>778</v>
      </c>
    </row>
    <row r="38" spans="1:7">
      <c r="A38" s="3" t="s">
        <v>780</v>
      </c>
    </row>
    <row r="39" spans="1:7">
      <c r="A39" s="6" t="s">
        <v>739</v>
      </c>
    </row>
    <row r="40" spans="1:7">
      <c r="A40" s="3" t="s">
        <v>774</v>
      </c>
      <c r="C40" s="3" t="s">
        <v>781</v>
      </c>
    </row>
    <row r="41" spans="1:7">
      <c r="A41" s="3" t="s">
        <v>782</v>
      </c>
      <c r="C41" s="3" t="s">
        <v>783</v>
      </c>
    </row>
    <row r="42" spans="1:7">
      <c r="A42" s="3" t="s">
        <v>784</v>
      </c>
    </row>
    <row r="43" spans="1:7">
      <c r="A43" s="6" t="s">
        <v>739</v>
      </c>
    </row>
    <row r="44" spans="1:7">
      <c r="A44" s="3" t="s">
        <v>774</v>
      </c>
      <c r="C44" s="3" t="s">
        <v>785</v>
      </c>
    </row>
    <row r="45" spans="1:7">
      <c r="A45" s="3" t="s">
        <v>786</v>
      </c>
      <c r="C45" s="3" t="s">
        <v>787</v>
      </c>
    </row>
    <row r="46" spans="1:7">
      <c r="A46" s="3" t="s">
        <v>788</v>
      </c>
    </row>
    <row r="47" spans="1:7">
      <c r="A47" s="6" t="s">
        <v>739</v>
      </c>
    </row>
    <row r="48" spans="1:7">
      <c r="A48" s="3" t="s">
        <v>771</v>
      </c>
      <c r="F48" s="7" t="n">
        <v>750000000</v>
      </c>
    </row>
    <row r="49" spans="1:7">
      <c r="A49" s="3" t="s">
        <v>772</v>
      </c>
      <c r="F49" s="3" t="s">
        <v>405</v>
      </c>
    </row>
    <row r="50" spans="1:7">
      <c r="A50" s="3" t="s">
        <v>750</v>
      </c>
    </row>
    <row r="51" spans="1:7">
      <c r="A51" s="6" t="s">
        <v>739</v>
      </c>
    </row>
    <row r="52" spans="1:7">
      <c r="A52" s="3" t="s">
        <v>205</v>
      </c>
      <c r="D52" s="3" t="s">
        <v>751</v>
      </c>
    </row>
    <row r="53" spans="1:7">
      <c r="A53" s="3" t="s">
        <v>789</v>
      </c>
    </row>
    <row r="54" spans="1:7">
      <c r="A54" s="6" t="s">
        <v>739</v>
      </c>
    </row>
    <row r="55" spans="1:7">
      <c r="A55" s="3" t="s">
        <v>774</v>
      </c>
      <c r="C55" s="3" t="s">
        <v>790</v>
      </c>
    </row>
    <row r="56" spans="1:7">
      <c r="A56" s="3" t="s">
        <v>786</v>
      </c>
      <c r="C56" s="3" t="s">
        <v>787</v>
      </c>
    </row>
    <row r="57" spans="1:7">
      <c r="A57" s="3" t="s">
        <v>791</v>
      </c>
    </row>
    <row r="58" spans="1:7">
      <c r="A58" s="6" t="s">
        <v>739</v>
      </c>
    </row>
    <row r="59" spans="1:7">
      <c r="A59" s="3" t="s">
        <v>771</v>
      </c>
      <c r="F59" s="7" t="n">
        <v>750000000</v>
      </c>
    </row>
    <row r="60" spans="1:7">
      <c r="A60" s="3" t="s">
        <v>772</v>
      </c>
      <c r="F60" s="3" t="s">
        <v>405</v>
      </c>
    </row>
    <row r="61" spans="1:7">
      <c r="A61" s="3" t="s">
        <v>774</v>
      </c>
      <c r="C61" s="3" t="s">
        <v>405</v>
      </c>
    </row>
    <row r="62" spans="1:7">
      <c r="A62" s="3" t="s">
        <v>775</v>
      </c>
      <c r="C62" s="3" t="s">
        <v>776</v>
      </c>
    </row>
    <row r="63" spans="1:7">
      <c r="A63" s="3" t="s">
        <v>777</v>
      </c>
      <c r="C63" s="3" t="s">
        <v>778</v>
      </c>
    </row>
    <row r="64" spans="1:7">
      <c r="A64" s="3" t="s">
        <v>792</v>
      </c>
    </row>
    <row r="65" spans="1:7">
      <c r="A65" s="6" t="s">
        <v>739</v>
      </c>
    </row>
    <row r="66" spans="1:7">
      <c r="A66" s="3" t="s">
        <v>793</v>
      </c>
      <c r="B66" s="3" t="s">
        <v>794</v>
      </c>
    </row>
    <row r="67" spans="1:7">
      <c r="A67" s="3" t="s">
        <v>188</v>
      </c>
      <c r="C67" s="7" t="n">
        <v>8000000</v>
      </c>
    </row>
    <row r="68" spans="1:7">
      <c r="A68" s="3" t="s">
        <v>754</v>
      </c>
    </row>
    <row r="69" spans="1:7">
      <c r="A69" s="6" t="s">
        <v>739</v>
      </c>
    </row>
    <row r="70" spans="1:7">
      <c r="A70" s="3" t="s">
        <v>205</v>
      </c>
      <c r="C70" s="3" t="s">
        <v>206</v>
      </c>
    </row>
    <row r="71" spans="1:7">
      <c r="A71" s="3" t="s">
        <v>773</v>
      </c>
      <c r="C71" s="7" t="n">
        <v>920836000</v>
      </c>
      <c r="D71" s="7" t="n">
        <v>990000000</v>
      </c>
    </row>
    <row r="72" spans="1:7">
      <c r="A72" s="3" t="s">
        <v>795</v>
      </c>
      <c r="C72" s="4" t="n">
        <v>69000000</v>
      </c>
    </row>
    <row r="73" spans="1:7">
      <c r="A73" s="3" t="s">
        <v>796</v>
      </c>
      <c r="C73" s="7" t="n">
        <v>1000000</v>
      </c>
    </row>
    <row r="74" spans="1:7">
      <c r="A74" s="3" t="s">
        <v>755</v>
      </c>
      <c r="C74" s="3" t="s">
        <v>756</v>
      </c>
    </row>
    <row r="75" spans="1:7">
      <c r="A75" s="3" t="s">
        <v>757</v>
      </c>
    </row>
    <row r="76" spans="1:7">
      <c r="A76" s="6" t="s">
        <v>739</v>
      </c>
    </row>
    <row r="77" spans="1:7">
      <c r="A77" s="3" t="s">
        <v>205</v>
      </c>
      <c r="C77" s="3" t="s">
        <v>747</v>
      </c>
    </row>
    <row r="78" spans="1:7">
      <c r="A78" s="3" t="s">
        <v>773</v>
      </c>
      <c r="C78" s="7" t="n">
        <v>750000000</v>
      </c>
      <c r="D78" s="4" t="n">
        <v>750000000</v>
      </c>
    </row>
    <row r="79" spans="1:7">
      <c r="A79" s="3" t="s">
        <v>755</v>
      </c>
      <c r="C79" s="3" t="s">
        <v>758</v>
      </c>
    </row>
    <row r="80" spans="1:7">
      <c r="A80" s="3" t="s">
        <v>797</v>
      </c>
    </row>
    <row r="81" spans="1:7">
      <c r="A81" s="6" t="s">
        <v>739</v>
      </c>
    </row>
    <row r="82" spans="1:7">
      <c r="A82" s="3" t="s">
        <v>773</v>
      </c>
      <c r="C82" s="7" t="n">
        <v>750000000</v>
      </c>
      <c r="D82" s="4" t="n">
        <v>750000000</v>
      </c>
    </row>
    <row r="83" spans="1:7">
      <c r="A83" s="3" t="s">
        <v>798</v>
      </c>
    </row>
    <row r="84" spans="1:7">
      <c r="A84" s="6" t="s">
        <v>739</v>
      </c>
    </row>
    <row r="85" spans="1:7">
      <c r="A85" s="3" t="s">
        <v>205</v>
      </c>
      <c r="C85" s="3" t="s">
        <v>749</v>
      </c>
    </row>
    <row r="86" spans="1:7">
      <c r="A86" s="3" t="s">
        <v>773</v>
      </c>
      <c r="C86" s="7" t="n">
        <v>900000000</v>
      </c>
      <c r="D86" s="4" t="n">
        <v>900000000</v>
      </c>
    </row>
    <row r="87" spans="1:7">
      <c r="A87" s="3" t="s">
        <v>755</v>
      </c>
      <c r="C87" s="3" t="s">
        <v>760</v>
      </c>
    </row>
    <row r="88" spans="1:7">
      <c r="A88" s="3" t="s">
        <v>799</v>
      </c>
    </row>
    <row r="89" spans="1:7">
      <c r="A89" s="6" t="s">
        <v>739</v>
      </c>
    </row>
    <row r="90" spans="1:7">
      <c r="A90" s="3" t="s">
        <v>205</v>
      </c>
      <c r="C90" s="3" t="s">
        <v>751</v>
      </c>
    </row>
    <row r="91" spans="1:7">
      <c r="A91" s="3" t="s">
        <v>773</v>
      </c>
      <c r="C91" s="7" t="n">
        <v>750000000</v>
      </c>
      <c r="D91" s="7" t="n">
        <v>750000000</v>
      </c>
    </row>
    <row r="92" spans="1:7">
      <c r="A92" s="3" t="s">
        <v>755</v>
      </c>
      <c r="C92" s="3" t="s">
        <v>762</v>
      </c>
    </row>
    <row r="93" spans="1:7">
      <c r="A93" s="3" t="s">
        <v>800</v>
      </c>
    </row>
    <row r="94" spans="1:7">
      <c r="A94" s="6" t="s">
        <v>739</v>
      </c>
    </row>
    <row r="95" spans="1:7">
      <c r="A95" s="3" t="s">
        <v>755</v>
      </c>
      <c r="C95" s="3" t="s">
        <v>801</v>
      </c>
    </row>
    <row r="96" spans="1:7">
      <c r="A96" s="3" t="s">
        <v>802</v>
      </c>
    </row>
    <row r="97" spans="1:7">
      <c r="A97" s="6" t="s">
        <v>739</v>
      </c>
    </row>
    <row r="98" spans="1:7">
      <c r="A98" s="3" t="s">
        <v>755</v>
      </c>
      <c r="C98" s="3" t="s">
        <v>803</v>
      </c>
    </row>
    <row r="99" spans="1:7">
      <c r="A99" s="3" t="s">
        <v>804</v>
      </c>
    </row>
    <row r="100" spans="1:7">
      <c r="A100" s="6" t="s">
        <v>739</v>
      </c>
    </row>
    <row r="101" spans="1:7">
      <c r="A101" s="3" t="s">
        <v>805</v>
      </c>
      <c r="C101" s="3" t="s">
        <v>612</v>
      </c>
    </row>
    <row r="102" spans="1:7">
      <c r="A102" s="3" t="s">
        <v>806</v>
      </c>
    </row>
    <row r="103" spans="1:7">
      <c r="A103" s="6" t="s">
        <v>739</v>
      </c>
    </row>
    <row r="104" spans="1:7">
      <c r="A104" s="3" t="s">
        <v>807</v>
      </c>
      <c r="C104" s="3" t="s">
        <v>8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672</v>
      </c>
    </row>
    <row r="2" spans="1:2">
      <c r="A2" s="6" t="s">
        <v>242</v>
      </c>
    </row>
    <row r="3" spans="1:2">
      <c r="A3" s="4" t="n">
        <v>2019</v>
      </c>
      <c r="B3" s="7" t="n">
        <v>88615</v>
      </c>
    </row>
    <row r="4" spans="1:2">
      <c r="A4" s="4" t="n">
        <v>2020</v>
      </c>
      <c r="B4" s="4" t="n">
        <v>88395</v>
      </c>
    </row>
    <row r="5" spans="1:2">
      <c r="A5" s="4" t="n">
        <v>2021</v>
      </c>
      <c r="B5" s="4" t="n">
        <v>84248</v>
      </c>
    </row>
    <row r="6" spans="1:2">
      <c r="A6" s="4" t="n">
        <v>2022</v>
      </c>
      <c r="B6" s="4" t="n">
        <v>63484</v>
      </c>
    </row>
    <row r="7" spans="1:2">
      <c r="A7" s="4" t="n">
        <v>2023</v>
      </c>
      <c r="B7" s="4" t="n">
        <v>63360</v>
      </c>
    </row>
    <row r="8" spans="1:2">
      <c r="A8" s="3" t="s">
        <v>712</v>
      </c>
      <c r="B8" s="4" t="n">
        <v>47520</v>
      </c>
    </row>
    <row r="9" spans="1:2">
      <c r="A9" s="3" t="s">
        <v>810</v>
      </c>
      <c r="B9" s="4" t="n">
        <v>435622</v>
      </c>
    </row>
    <row r="10" spans="1:2">
      <c r="A10" s="3" t="s">
        <v>811</v>
      </c>
      <c r="B10" s="4" t="n">
        <v>-136799</v>
      </c>
    </row>
    <row r="11" spans="1:2">
      <c r="A11" s="3" t="s">
        <v>812</v>
      </c>
      <c r="B11" s="4" t="n">
        <v>298823</v>
      </c>
    </row>
    <row r="12" spans="1:2">
      <c r="A12" s="3" t="s">
        <v>813</v>
      </c>
      <c r="B12" s="4" t="n">
        <v>-70121</v>
      </c>
    </row>
    <row r="13" spans="1:2">
      <c r="A13" s="3" t="s">
        <v>814</v>
      </c>
      <c r="B13" s="4" t="n">
        <v>228702</v>
      </c>
    </row>
    <row r="14" spans="1:2">
      <c r="A14" s="3" t="s">
        <v>744</v>
      </c>
      <c r="B14" s="4" t="n">
        <v>-40662</v>
      </c>
    </row>
    <row r="15" spans="1:2">
      <c r="A15" s="3" t="s">
        <v>815</v>
      </c>
      <c r="B15" s="7" t="n">
        <v>1880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6</v>
      </c>
      <c r="B1" s="2" t="s">
        <v>431</v>
      </c>
      <c r="C1" s="2" t="s">
        <v>1</v>
      </c>
    </row>
    <row r="2" spans="1:5">
      <c r="B2" s="2" t="s">
        <v>34</v>
      </c>
      <c r="C2" s="2" t="s">
        <v>2</v>
      </c>
      <c r="D2" s="2" t="s">
        <v>34</v>
      </c>
      <c r="E2" s="2" t="s">
        <v>96</v>
      </c>
    </row>
    <row r="3" spans="1:5">
      <c r="A3" s="6" t="s">
        <v>817</v>
      </c>
    </row>
    <row r="4" spans="1:5">
      <c r="A4" s="3" t="s">
        <v>818</v>
      </c>
      <c r="C4" s="7" t="n">
        <v>151002000</v>
      </c>
      <c r="D4" s="7" t="n">
        <v>146383000</v>
      </c>
      <c r="E4" s="7" t="n">
        <v>236200000</v>
      </c>
    </row>
    <row r="5" spans="1:5">
      <c r="A5" s="3" t="s">
        <v>819</v>
      </c>
      <c r="C5" s="4" t="n">
        <v>-158962000</v>
      </c>
      <c r="D5" s="4" t="n">
        <v>-45689000</v>
      </c>
      <c r="E5" s="4" t="n">
        <v>-19574000</v>
      </c>
    </row>
    <row r="6" spans="1:5">
      <c r="A6" s="3" t="s">
        <v>112</v>
      </c>
      <c r="C6" s="4" t="n">
        <v>-7960000</v>
      </c>
      <c r="D6" s="4" t="n">
        <v>100694000</v>
      </c>
      <c r="E6" s="4" t="n">
        <v>216626000</v>
      </c>
    </row>
    <row r="7" spans="1:5">
      <c r="A7" s="6" t="s">
        <v>820</v>
      </c>
    </row>
    <row r="8" spans="1:5">
      <c r="A8" s="3" t="s">
        <v>821</v>
      </c>
      <c r="C8" s="4" t="n">
        <v>-1472000</v>
      </c>
      <c r="D8" s="4" t="n">
        <v>-8652000</v>
      </c>
      <c r="E8" s="4" t="n">
        <v>-19385000</v>
      </c>
    </row>
    <row r="9" spans="1:5">
      <c r="A9" s="3" t="s">
        <v>822</v>
      </c>
      <c r="C9" s="4" t="n">
        <v>-184000</v>
      </c>
      <c r="D9" s="4" t="n">
        <v>-1237000</v>
      </c>
      <c r="E9" s="4" t="n">
        <v>267000</v>
      </c>
    </row>
    <row r="10" spans="1:5">
      <c r="A10" s="3" t="s">
        <v>819</v>
      </c>
      <c r="C10" s="4" t="n">
        <v>-2690000</v>
      </c>
      <c r="D10" s="4" t="n">
        <v>-2335000</v>
      </c>
      <c r="E10" s="4" t="n">
        <v>-2481000</v>
      </c>
    </row>
    <row r="11" spans="1:5">
      <c r="A11" s="3" t="s">
        <v>823</v>
      </c>
      <c r="C11" s="4" t="n">
        <v>-4346000</v>
      </c>
      <c r="D11" s="4" t="n">
        <v>-12224000</v>
      </c>
      <c r="E11" s="4" t="n">
        <v>-21599000</v>
      </c>
    </row>
    <row r="12" spans="1:5">
      <c r="A12" s="6" t="s">
        <v>824</v>
      </c>
    </row>
    <row r="13" spans="1:5">
      <c r="A13" s="3" t="s">
        <v>821</v>
      </c>
      <c r="C13" s="4" t="n">
        <v>-19189000</v>
      </c>
      <c r="D13" s="4" t="n">
        <v>299693000</v>
      </c>
      <c r="E13" s="4" t="n">
        <v>-58250000</v>
      </c>
    </row>
    <row r="14" spans="1:5">
      <c r="A14" s="3" t="s">
        <v>822</v>
      </c>
      <c r="C14" s="4" t="n">
        <v>-7365000</v>
      </c>
      <c r="D14" s="4" t="n">
        <v>2356000</v>
      </c>
      <c r="E14" s="4" t="n">
        <v>-6232000</v>
      </c>
    </row>
    <row r="15" spans="1:5">
      <c r="A15" s="3" t="s">
        <v>819</v>
      </c>
      <c r="C15" s="4" t="n">
        <v>227000</v>
      </c>
      <c r="D15" s="4" t="n">
        <v>-5539000</v>
      </c>
      <c r="E15" s="4" t="n">
        <v>5827000</v>
      </c>
    </row>
    <row r="16" spans="1:5">
      <c r="A16" s="3" t="s">
        <v>825</v>
      </c>
      <c r="C16" s="4" t="n">
        <v>-26327000</v>
      </c>
      <c r="D16" s="4" t="n">
        <v>296510000</v>
      </c>
      <c r="E16" s="4" t="n">
        <v>-58655000</v>
      </c>
    </row>
    <row r="17" spans="1:5">
      <c r="A17" s="3" t="s">
        <v>826</v>
      </c>
      <c r="C17" s="7" t="n">
        <v>-30673000</v>
      </c>
      <c r="D17" s="7" t="n">
        <v>284286000</v>
      </c>
      <c r="E17" s="7" t="n">
        <v>-80254000</v>
      </c>
    </row>
    <row r="18" spans="1:5">
      <c r="A18" s="6" t="s">
        <v>827</v>
      </c>
    </row>
    <row r="19" spans="1:5">
      <c r="A19" s="3" t="s">
        <v>828</v>
      </c>
      <c r="C19" s="3" t="s">
        <v>829</v>
      </c>
      <c r="D19" s="3" t="s">
        <v>787</v>
      </c>
      <c r="E19" s="3" t="s">
        <v>787</v>
      </c>
    </row>
    <row r="20" spans="1:5">
      <c r="A20" s="3" t="s">
        <v>830</v>
      </c>
      <c r="C20" s="3" t="s">
        <v>831</v>
      </c>
      <c r="D20" s="3" t="s">
        <v>832</v>
      </c>
      <c r="E20" s="3" t="s">
        <v>833</v>
      </c>
    </row>
    <row r="21" spans="1:5">
      <c r="A21" s="3" t="s">
        <v>834</v>
      </c>
      <c r="C21" s="3" t="s">
        <v>835</v>
      </c>
      <c r="D21" s="3" t="s">
        <v>836</v>
      </c>
      <c r="E21" s="3" t="s">
        <v>837</v>
      </c>
    </row>
    <row r="22" spans="1:5">
      <c r="A22" s="3" t="s">
        <v>838</v>
      </c>
      <c r="C22" s="3" t="s">
        <v>839</v>
      </c>
      <c r="D22" s="3" t="s">
        <v>840</v>
      </c>
      <c r="E22" s="3" t="s">
        <v>841</v>
      </c>
    </row>
    <row r="23" spans="1:5">
      <c r="A23" s="3" t="s">
        <v>842</v>
      </c>
      <c r="C23" s="3" t="s">
        <v>843</v>
      </c>
      <c r="D23" s="3" t="s">
        <v>844</v>
      </c>
      <c r="E23" s="3" t="s">
        <v>836</v>
      </c>
    </row>
    <row r="24" spans="1:5">
      <c r="A24" s="3" t="s">
        <v>845</v>
      </c>
      <c r="C24" s="3" t="s">
        <v>846</v>
      </c>
      <c r="D24" s="3" t="s">
        <v>847</v>
      </c>
      <c r="E24" s="3" t="s">
        <v>846</v>
      </c>
    </row>
    <row r="25" spans="1:5">
      <c r="A25" s="3" t="s">
        <v>848</v>
      </c>
      <c r="C25" s="3" t="s">
        <v>849</v>
      </c>
      <c r="D25" s="3" t="s">
        <v>846</v>
      </c>
      <c r="E25" s="3" t="s">
        <v>846</v>
      </c>
    </row>
    <row r="26" spans="1:5">
      <c r="A26" s="3" t="s">
        <v>553</v>
      </c>
      <c r="C26" s="3" t="s">
        <v>850</v>
      </c>
      <c r="D26" s="3" t="s">
        <v>851</v>
      </c>
      <c r="E26" s="3" t="s">
        <v>851</v>
      </c>
    </row>
    <row r="27" spans="1:5">
      <c r="A27" s="3" t="s">
        <v>852</v>
      </c>
      <c r="C27" s="3" t="s">
        <v>853</v>
      </c>
      <c r="D27" s="3" t="s">
        <v>854</v>
      </c>
      <c r="E27" s="3" t="s">
        <v>855</v>
      </c>
    </row>
    <row r="28" spans="1:5">
      <c r="A28" s="6" t="s">
        <v>856</v>
      </c>
    </row>
    <row r="29" spans="1:5">
      <c r="A29" s="3" t="s">
        <v>857</v>
      </c>
      <c r="B29" s="7" t="n">
        <v>278540000</v>
      </c>
      <c r="C29" s="7" t="n">
        <v>284300000</v>
      </c>
      <c r="D29" s="7" t="n">
        <v>278540000</v>
      </c>
    </row>
    <row r="30" spans="1:5">
      <c r="A30" s="3" t="s">
        <v>858</v>
      </c>
      <c r="B30" s="4" t="n">
        <v>22260000</v>
      </c>
      <c r="C30" s="4" t="n">
        <v>41852000</v>
      </c>
      <c r="D30" s="4" t="n">
        <v>22260000</v>
      </c>
    </row>
    <row r="31" spans="1:5">
      <c r="A31" s="3" t="s">
        <v>859</v>
      </c>
      <c r="B31" s="4" t="n">
        <v>23583000</v>
      </c>
      <c r="C31" s="4" t="n">
        <v>22148000</v>
      </c>
      <c r="D31" s="4" t="n">
        <v>23583000</v>
      </c>
    </row>
    <row r="32" spans="1:5">
      <c r="A32" s="3" t="s">
        <v>157</v>
      </c>
      <c r="B32" s="4" t="n">
        <v>9148000</v>
      </c>
      <c r="C32" s="4" t="n">
        <v>10210000</v>
      </c>
      <c r="D32" s="4" t="n">
        <v>9148000</v>
      </c>
    </row>
    <row r="33" spans="1:5">
      <c r="A33" s="3" t="s">
        <v>860</v>
      </c>
      <c r="B33" s="4" t="n">
        <v>11890000</v>
      </c>
      <c r="C33" s="4" t="n">
        <v>22366000</v>
      </c>
      <c r="D33" s="4" t="n">
        <v>11890000</v>
      </c>
    </row>
    <row r="34" spans="1:5">
      <c r="A34" s="3" t="s">
        <v>861</v>
      </c>
      <c r="B34" s="4" t="n">
        <v>345421000</v>
      </c>
      <c r="C34" s="4" t="n">
        <v>380876000</v>
      </c>
      <c r="D34" s="4" t="n">
        <v>345421000</v>
      </c>
    </row>
    <row r="35" spans="1:5">
      <c r="A35" s="3" t="s">
        <v>842</v>
      </c>
      <c r="B35" s="4" t="n">
        <v>-66886000</v>
      </c>
      <c r="C35" s="4" t="n">
        <v>-109762000</v>
      </c>
      <c r="D35" s="4" t="n">
        <v>-66886000</v>
      </c>
    </row>
    <row r="36" spans="1:5">
      <c r="A36" s="3" t="s">
        <v>862</v>
      </c>
      <c r="B36" s="4" t="n">
        <v>278535000</v>
      </c>
      <c r="C36" s="4" t="n">
        <v>271114000</v>
      </c>
      <c r="D36" s="4" t="n">
        <v>278535000</v>
      </c>
    </row>
    <row r="37" spans="1:5">
      <c r="A37" s="6" t="s">
        <v>863</v>
      </c>
    </row>
    <row r="38" spans="1:5">
      <c r="A38" s="3" t="s">
        <v>101</v>
      </c>
      <c r="B38" s="4" t="n">
        <v>-708599000</v>
      </c>
      <c r="C38" s="4" t="n">
        <v>-731447000</v>
      </c>
      <c r="D38" s="4" t="n">
        <v>-708599000</v>
      </c>
    </row>
    <row r="39" spans="1:5">
      <c r="A39" s="3" t="s">
        <v>864</v>
      </c>
      <c r="B39" s="4" t="n">
        <v>-1509000</v>
      </c>
      <c r="C39" s="4" t="n">
        <v>-1290000</v>
      </c>
      <c r="D39" s="4" t="n">
        <v>-1509000</v>
      </c>
    </row>
    <row r="40" spans="1:5">
      <c r="A40" s="3" t="s">
        <v>865</v>
      </c>
      <c r="B40" s="4" t="n">
        <v>-710108000</v>
      </c>
      <c r="C40" s="4" t="n">
        <v>-732737000</v>
      </c>
      <c r="D40" s="4" t="n">
        <v>-710108000</v>
      </c>
    </row>
    <row r="41" spans="1:5">
      <c r="A41" s="3" t="s">
        <v>866</v>
      </c>
      <c r="B41" s="4" t="n">
        <v>-431573000</v>
      </c>
      <c r="C41" s="4" t="n">
        <v>-461623000</v>
      </c>
      <c r="D41" s="4" t="n">
        <v>-431573000</v>
      </c>
    </row>
    <row r="42" spans="1:5">
      <c r="A42" s="3" t="s">
        <v>867</v>
      </c>
      <c r="C42" s="4" t="n">
        <v>797000000</v>
      </c>
    </row>
    <row r="43" spans="1:5">
      <c r="A43" s="3" t="s">
        <v>868</v>
      </c>
      <c r="C43" s="4" t="n">
        <v>0</v>
      </c>
    </row>
    <row r="44" spans="1:5">
      <c r="A44" s="3" t="s">
        <v>869</v>
      </c>
      <c r="B44" s="4" t="n">
        <v>-304000000</v>
      </c>
      <c r="C44" s="4" t="n">
        <v>1000000</v>
      </c>
      <c r="D44" s="4" t="n">
        <v>304000000</v>
      </c>
    </row>
    <row r="45" spans="1:5">
      <c r="A45" s="3" t="s">
        <v>870</v>
      </c>
      <c r="C45" s="4" t="n">
        <v>0</v>
      </c>
    </row>
    <row r="46" spans="1:5">
      <c r="A46" s="3" t="s">
        <v>871</v>
      </c>
      <c r="C46" s="4" t="n">
        <v>0</v>
      </c>
    </row>
    <row r="47" spans="1:5">
      <c r="A47" s="6" t="s">
        <v>872</v>
      </c>
    </row>
    <row r="48" spans="1:5">
      <c r="A48" s="3" t="s">
        <v>873</v>
      </c>
      <c r="C48" s="4" t="n">
        <v>63296000</v>
      </c>
      <c r="D48" s="4" t="n">
        <v>63502000</v>
      </c>
      <c r="E48" s="7" t="n">
        <v>62366000</v>
      </c>
    </row>
    <row r="49" spans="1:5">
      <c r="A49" s="3" t="s">
        <v>874</v>
      </c>
      <c r="C49" s="4" t="n">
        <v>4361000</v>
      </c>
      <c r="D49" s="4" t="n">
        <v>1116000</v>
      </c>
      <c r="E49" s="4" t="n">
        <v>2132000</v>
      </c>
    </row>
    <row r="50" spans="1:5">
      <c r="A50" s="3" t="s">
        <v>875</v>
      </c>
      <c r="C50" s="4" t="n">
        <v>2539000</v>
      </c>
      <c r="D50" s="4" t="n">
        <v>258000</v>
      </c>
      <c r="E50" s="4" t="n">
        <v>3000</v>
      </c>
    </row>
    <row r="51" spans="1:5">
      <c r="A51" s="3" t="s">
        <v>876</v>
      </c>
      <c r="C51" s="4" t="n">
        <v>-656000</v>
      </c>
      <c r="D51" s="4" t="n">
        <v>-852000</v>
      </c>
      <c r="E51" s="4" t="n">
        <v>-734000</v>
      </c>
    </row>
    <row r="52" spans="1:5">
      <c r="A52" s="3" t="s">
        <v>877</v>
      </c>
      <c r="C52" s="4" t="n">
        <v>0</v>
      </c>
      <c r="D52" s="4" t="n">
        <v>0</v>
      </c>
      <c r="E52" s="4" t="n">
        <v>-265000</v>
      </c>
    </row>
    <row r="53" spans="1:5">
      <c r="A53" s="3" t="s">
        <v>878</v>
      </c>
      <c r="C53" s="4" t="n">
        <v>0</v>
      </c>
      <c r="D53" s="4" t="n">
        <v>-728000</v>
      </c>
      <c r="E53" s="4" t="n">
        <v>0</v>
      </c>
    </row>
    <row r="54" spans="1:5">
      <c r="A54" s="3" t="s">
        <v>879</v>
      </c>
      <c r="B54" s="4" t="n">
        <v>63296000</v>
      </c>
      <c r="C54" s="4" t="n">
        <v>69540000</v>
      </c>
      <c r="D54" s="4" t="n">
        <v>63296000</v>
      </c>
      <c r="E54" s="7" t="n">
        <v>63502000</v>
      </c>
    </row>
    <row r="55" spans="1:5">
      <c r="A55" s="3" t="s">
        <v>880</v>
      </c>
      <c r="B55" s="7" t="n">
        <v>63000000</v>
      </c>
      <c r="C55" s="4" t="n">
        <v>70000000</v>
      </c>
      <c r="D55" s="7" t="n">
        <v>63000000</v>
      </c>
    </row>
    <row r="56" spans="1:5">
      <c r="A56" s="3" t="s">
        <v>819</v>
      </c>
    </row>
    <row r="57" spans="1:5">
      <c r="A57" s="6" t="s">
        <v>863</v>
      </c>
    </row>
    <row r="58" spans="1:5">
      <c r="A58" s="3" t="s">
        <v>867</v>
      </c>
      <c r="C58" s="4" t="n">
        <v>237000000</v>
      </c>
    </row>
    <row r="59" spans="1:5">
      <c r="A59" s="3" t="s">
        <v>821</v>
      </c>
    </row>
    <row r="60" spans="1:5">
      <c r="A60" s="6" t="s">
        <v>863</v>
      </c>
    </row>
    <row r="61" spans="1:5">
      <c r="A61" s="3" t="s">
        <v>881</v>
      </c>
      <c r="C61" s="4" t="n">
        <v>133000000</v>
      </c>
    </row>
    <row r="62" spans="1:5">
      <c r="A62" s="3" t="s">
        <v>822</v>
      </c>
    </row>
    <row r="63" spans="1:5">
      <c r="A63" s="6" t="s">
        <v>863</v>
      </c>
    </row>
    <row r="64" spans="1:5">
      <c r="A64" s="3" t="s">
        <v>881</v>
      </c>
      <c r="C64" s="7" t="n">
        <v>98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4</v>
      </c>
    </row>
    <row r="2" spans="1:3">
      <c r="A2" s="3" t="s">
        <v>205</v>
      </c>
      <c r="C2" s="3" t="s">
        <v>206</v>
      </c>
    </row>
    <row r="3" spans="1:3">
      <c r="A3" s="3" t="s">
        <v>207</v>
      </c>
    </row>
    <row r="4" spans="1:3">
      <c r="A4" s="3" t="s">
        <v>205</v>
      </c>
      <c r="B4" s="3" t="s">
        <v>20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30"/>
  </cols>
  <sheetData>
    <row r="1" spans="1:5">
      <c r="A1" s="1" t="s">
        <v>882</v>
      </c>
      <c r="B1" s="2" t="s">
        <v>1</v>
      </c>
    </row>
    <row r="2" spans="1:5">
      <c r="B2" s="2" t="s">
        <v>883</v>
      </c>
      <c r="C2" s="2" t="s">
        <v>884</v>
      </c>
      <c r="D2" s="2" t="s">
        <v>885</v>
      </c>
      <c r="E2" s="2" t="s">
        <v>886</v>
      </c>
    </row>
    <row r="3" spans="1:5">
      <c r="A3" s="6" t="s">
        <v>887</v>
      </c>
    </row>
    <row r="4" spans="1:5">
      <c r="A4" s="3" t="s">
        <v>87</v>
      </c>
      <c r="B4" s="4" t="n">
        <v>0</v>
      </c>
      <c r="C4" s="4" t="n">
        <v>0</v>
      </c>
    </row>
    <row r="5" spans="1:5">
      <c r="A5" s="3" t="s">
        <v>30</v>
      </c>
    </row>
    <row r="6" spans="1:5">
      <c r="A6" s="6" t="s">
        <v>887</v>
      </c>
    </row>
    <row r="7" spans="1:5">
      <c r="A7" s="3" t="s">
        <v>888</v>
      </c>
      <c r="B7" s="4" t="n">
        <v>1</v>
      </c>
    </row>
    <row r="8" spans="1:5">
      <c r="A8" s="3" t="s">
        <v>92</v>
      </c>
      <c r="B8" s="4" t="n">
        <v>47657645</v>
      </c>
      <c r="C8" s="4" t="n">
        <v>48131541</v>
      </c>
    </row>
    <row r="9" spans="1:5">
      <c r="A9" s="3" t="s">
        <v>32</v>
      </c>
    </row>
    <row r="10" spans="1:5">
      <c r="A10" s="6" t="s">
        <v>887</v>
      </c>
    </row>
    <row r="11" spans="1:5">
      <c r="A11" s="3" t="s">
        <v>888</v>
      </c>
      <c r="B11" s="4" t="n">
        <v>10</v>
      </c>
    </row>
    <row r="12" spans="1:5">
      <c r="A12" s="3" t="s">
        <v>889</v>
      </c>
      <c r="B12" s="4" t="n">
        <v>1</v>
      </c>
    </row>
    <row r="13" spans="1:5">
      <c r="A13" s="3" t="s">
        <v>92</v>
      </c>
      <c r="B13" s="4" t="n">
        <v>47687039</v>
      </c>
      <c r="C13" s="4" t="n">
        <v>47687039</v>
      </c>
    </row>
    <row r="14" spans="1:5">
      <c r="A14" s="3" t="s">
        <v>81</v>
      </c>
    </row>
    <row r="15" spans="1:5">
      <c r="A15" s="6" t="s">
        <v>887</v>
      </c>
    </row>
    <row r="16" spans="1:5">
      <c r="A16" s="3" t="s">
        <v>888</v>
      </c>
      <c r="B16" s="4" t="n">
        <v>1</v>
      </c>
    </row>
    <row r="17" spans="1:5">
      <c r="A17" s="3" t="s">
        <v>890</v>
      </c>
      <c r="B17" s="4" t="n">
        <v>10</v>
      </c>
    </row>
    <row r="18" spans="1:5">
      <c r="A18" s="3" t="s">
        <v>889</v>
      </c>
      <c r="B18" s="4" t="n">
        <v>1</v>
      </c>
    </row>
    <row r="19" spans="1:5">
      <c r="A19" s="3" t="s">
        <v>92</v>
      </c>
      <c r="B19" s="4" t="n">
        <v>0</v>
      </c>
      <c r="C19" s="4" t="n">
        <v>0</v>
      </c>
    </row>
    <row r="20" spans="1:5">
      <c r="A20" s="3" t="s">
        <v>82</v>
      </c>
    </row>
    <row r="21" spans="1:5">
      <c r="A21" s="6" t="s">
        <v>887</v>
      </c>
    </row>
    <row r="22" spans="1:5">
      <c r="A22" s="3" t="s">
        <v>92</v>
      </c>
      <c r="B22" s="4" t="n">
        <v>0</v>
      </c>
      <c r="C22" s="4" t="n">
        <v>0</v>
      </c>
    </row>
    <row r="23" spans="1:5">
      <c r="A23" s="3" t="s">
        <v>145</v>
      </c>
    </row>
    <row r="24" spans="1:5">
      <c r="A24" s="6" t="s">
        <v>887</v>
      </c>
    </row>
    <row r="25" spans="1:5">
      <c r="A25" s="3" t="s">
        <v>94</v>
      </c>
      <c r="E25" s="4" t="n">
        <v>13000000</v>
      </c>
    </row>
    <row r="26" spans="1:5">
      <c r="A26" s="3" t="s">
        <v>891</v>
      </c>
      <c r="E26" s="8" t="n">
        <v>0.001</v>
      </c>
    </row>
    <row r="27" spans="1:5">
      <c r="A27" s="3" t="s">
        <v>892</v>
      </c>
    </row>
    <row r="28" spans="1:5">
      <c r="A28" s="6" t="s">
        <v>887</v>
      </c>
    </row>
    <row r="29" spans="1:5">
      <c r="A29" s="3" t="s">
        <v>87</v>
      </c>
      <c r="D29" s="4" t="n">
        <v>62904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3</v>
      </c>
      <c r="B1" s="2" t="s">
        <v>1</v>
      </c>
    </row>
    <row r="2" spans="1:4">
      <c r="B2" s="2" t="s">
        <v>2</v>
      </c>
      <c r="C2" s="2" t="s">
        <v>34</v>
      </c>
      <c r="D2" s="2" t="s">
        <v>96</v>
      </c>
    </row>
    <row r="3" spans="1:4">
      <c r="A3" s="6" t="s">
        <v>894</v>
      </c>
    </row>
    <row r="4" spans="1:4">
      <c r="A4" s="3" t="s">
        <v>895</v>
      </c>
      <c r="B4" s="7" t="n">
        <v>33292000</v>
      </c>
    </row>
    <row r="5" spans="1:4">
      <c r="A5" s="3" t="s">
        <v>30</v>
      </c>
    </row>
    <row r="6" spans="1:4">
      <c r="A6" s="6" t="s">
        <v>894</v>
      </c>
    </row>
    <row r="7" spans="1:4">
      <c r="A7" s="3" t="s">
        <v>896</v>
      </c>
      <c r="B7" s="7" t="n">
        <v>500000000</v>
      </c>
    </row>
    <row r="8" spans="1:4">
      <c r="A8" s="3" t="s">
        <v>897</v>
      </c>
      <c r="B8" s="4" t="n">
        <v>952603</v>
      </c>
      <c r="C8" s="4" t="n">
        <v>0</v>
      </c>
      <c r="D8" s="4" t="n">
        <v>0</v>
      </c>
    </row>
    <row r="9" spans="1:4">
      <c r="A9" s="3" t="s">
        <v>898</v>
      </c>
      <c r="B9" s="9" t="n">
        <v>34.95</v>
      </c>
    </row>
    <row r="10" spans="1:4">
      <c r="A10" s="3" t="s">
        <v>895</v>
      </c>
      <c r="B10" s="7" t="n">
        <v>33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4</v>
      </c>
      <c r="D2" s="2" t="s">
        <v>96</v>
      </c>
    </row>
    <row r="3" spans="1:4">
      <c r="A3" s="3" t="s">
        <v>156</v>
      </c>
    </row>
    <row r="4" spans="1:4">
      <c r="A4" s="6" t="s">
        <v>900</v>
      </c>
    </row>
    <row r="5" spans="1:4">
      <c r="A5" s="3" t="s">
        <v>901</v>
      </c>
      <c r="B5" s="3" t="s">
        <v>902</v>
      </c>
    </row>
    <row r="6" spans="1:4">
      <c r="A6" s="3" t="s">
        <v>30</v>
      </c>
    </row>
    <row r="7" spans="1:4">
      <c r="A7" s="6" t="s">
        <v>900</v>
      </c>
    </row>
    <row r="8" spans="1:4">
      <c r="A8" s="3" t="s">
        <v>903</v>
      </c>
      <c r="B8" s="4" t="n">
        <v>8000000</v>
      </c>
    </row>
    <row r="9" spans="1:4">
      <c r="A9" s="3" t="s">
        <v>904</v>
      </c>
    </row>
    <row r="10" spans="1:4">
      <c r="A10" s="6" t="s">
        <v>900</v>
      </c>
    </row>
    <row r="11" spans="1:4">
      <c r="A11" s="3" t="s">
        <v>905</v>
      </c>
      <c r="B11" s="4" t="n">
        <v>5000000</v>
      </c>
    </row>
    <row r="12" spans="1:4">
      <c r="A12" s="3" t="s">
        <v>903</v>
      </c>
      <c r="B12" s="4" t="n">
        <v>2500000</v>
      </c>
    </row>
    <row r="13" spans="1:4">
      <c r="A13" s="3" t="s">
        <v>906</v>
      </c>
      <c r="B13" s="7" t="n">
        <v>25000</v>
      </c>
    </row>
    <row r="14" spans="1:4">
      <c r="A14" s="3" t="s">
        <v>907</v>
      </c>
      <c r="B14" s="3" t="s">
        <v>908</v>
      </c>
    </row>
    <row r="15" spans="1:4">
      <c r="A15" s="3" t="s">
        <v>909</v>
      </c>
      <c r="B15" s="4" t="n">
        <v>245000</v>
      </c>
      <c r="C15" s="4" t="n">
        <v>176000</v>
      </c>
      <c r="D15" s="4" t="n">
        <v>22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4</v>
      </c>
      <c r="D2" s="2" t="s">
        <v>96</v>
      </c>
    </row>
    <row r="3" spans="1:4">
      <c r="A3" s="3" t="s">
        <v>911</v>
      </c>
    </row>
    <row r="4" spans="1:4">
      <c r="A4" s="6" t="s">
        <v>900</v>
      </c>
    </row>
    <row r="5" spans="1:4">
      <c r="A5" s="3" t="s">
        <v>912</v>
      </c>
      <c r="B5" s="3" t="s">
        <v>913</v>
      </c>
    </row>
    <row r="6" spans="1:4">
      <c r="A6" s="3" t="s">
        <v>914</v>
      </c>
      <c r="B6" s="3" t="s">
        <v>915</v>
      </c>
    </row>
    <row r="7" spans="1:4">
      <c r="A7" s="3" t="s">
        <v>916</v>
      </c>
      <c r="B7" s="3" t="s">
        <v>917</v>
      </c>
    </row>
    <row r="8" spans="1:4">
      <c r="A8" s="3" t="s">
        <v>918</v>
      </c>
      <c r="B8" s="3" t="s">
        <v>919</v>
      </c>
    </row>
    <row r="9" spans="1:4">
      <c r="A9" s="3" t="s">
        <v>920</v>
      </c>
      <c r="B9" s="7" t="n">
        <v>7500</v>
      </c>
    </row>
    <row r="10" spans="1:4">
      <c r="A10" s="3" t="s">
        <v>921</v>
      </c>
      <c r="B10" s="3" t="s">
        <v>922</v>
      </c>
    </row>
    <row r="11" spans="1:4">
      <c r="A11" s="3" t="s">
        <v>923</v>
      </c>
      <c r="B11" s="3" t="s">
        <v>405</v>
      </c>
    </row>
    <row r="12" spans="1:4">
      <c r="A12" s="3" t="s">
        <v>924</v>
      </c>
      <c r="B12" s="3" t="s">
        <v>422</v>
      </c>
    </row>
    <row r="13" spans="1:4">
      <c r="A13" s="3" t="s">
        <v>925</v>
      </c>
    </row>
    <row r="14" spans="1:4">
      <c r="A14" s="6" t="s">
        <v>900</v>
      </c>
    </row>
    <row r="15" spans="1:4">
      <c r="A15" s="3" t="s">
        <v>926</v>
      </c>
      <c r="B15" s="7" t="n">
        <v>5000000</v>
      </c>
      <c r="C15" s="7" t="n">
        <v>5000000</v>
      </c>
      <c r="D15" s="7" t="n">
        <v>6000000</v>
      </c>
    </row>
    <row r="16" spans="1:4">
      <c r="A16" s="3" t="s">
        <v>927</v>
      </c>
      <c r="B16" s="7" t="n">
        <v>8000000</v>
      </c>
      <c r="C16" s="7" t="n">
        <v>7000000</v>
      </c>
      <c r="D16" s="7" t="n">
        <v>8000000</v>
      </c>
    </row>
    <row r="17" spans="1:4">
      <c r="A17" s="3" t="s">
        <v>928</v>
      </c>
      <c r="B17" s="4" t="n">
        <v>127000</v>
      </c>
      <c r="C17" s="4" t="n">
        <v>130000</v>
      </c>
      <c r="D17" s="4" t="n">
        <v>210500</v>
      </c>
    </row>
    <row r="18" spans="1:4">
      <c r="A18" s="3" t="s">
        <v>929</v>
      </c>
    </row>
    <row r="19" spans="1:4">
      <c r="A19" s="6" t="s">
        <v>900</v>
      </c>
    </row>
    <row r="20" spans="1:4">
      <c r="A20" s="3" t="s">
        <v>912</v>
      </c>
      <c r="B20" s="3" t="s">
        <v>9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0</v>
      </c>
      <c r="B1" s="2" t="s">
        <v>931</v>
      </c>
      <c r="C1" s="2" t="s">
        <v>932</v>
      </c>
      <c r="D1" s="2" t="s">
        <v>2</v>
      </c>
      <c r="E1" s="2" t="s">
        <v>34</v>
      </c>
      <c r="F1" s="2" t="s">
        <v>96</v>
      </c>
      <c r="G1" s="2" t="s">
        <v>437</v>
      </c>
    </row>
    <row r="2" spans="1:7">
      <c r="A2" s="6" t="s">
        <v>253</v>
      </c>
    </row>
    <row r="3" spans="1:7">
      <c r="A3" s="3" t="s">
        <v>933</v>
      </c>
      <c r="D3" s="7" t="n">
        <v>2000000</v>
      </c>
      <c r="E3" s="7" t="n">
        <v>4000000</v>
      </c>
      <c r="F3" s="7" t="n">
        <v>4000000</v>
      </c>
    </row>
    <row r="4" spans="1:7">
      <c r="A4" s="3" t="s">
        <v>934</v>
      </c>
      <c r="D4" s="7" t="n">
        <v>14000000</v>
      </c>
    </row>
    <row r="5" spans="1:7">
      <c r="A5" s="3" t="s">
        <v>935</v>
      </c>
      <c r="D5" s="3" t="s">
        <v>936</v>
      </c>
    </row>
    <row r="6" spans="1:7">
      <c r="A6" s="3" t="s">
        <v>937</v>
      </c>
      <c r="D6" s="3" t="s">
        <v>612</v>
      </c>
    </row>
    <row r="7" spans="1:7">
      <c r="A7" s="3" t="s">
        <v>938</v>
      </c>
      <c r="D7" s="7" t="n">
        <v>9000000</v>
      </c>
    </row>
    <row r="8" spans="1:7">
      <c r="A8" s="3" t="s">
        <v>939</v>
      </c>
      <c r="D8" s="7" t="n">
        <v>9000000</v>
      </c>
    </row>
    <row r="9" spans="1:7">
      <c r="A9" s="3" t="s">
        <v>30</v>
      </c>
    </row>
    <row r="10" spans="1:7">
      <c r="A10" s="6" t="s">
        <v>253</v>
      </c>
    </row>
    <row r="11" spans="1:7">
      <c r="A11" s="3" t="s">
        <v>903</v>
      </c>
      <c r="D11" s="4" t="n">
        <v>8000000</v>
      </c>
    </row>
    <row r="12" spans="1:7">
      <c r="A12" s="3" t="s">
        <v>940</v>
      </c>
    </row>
    <row r="13" spans="1:7">
      <c r="A13" s="6" t="s">
        <v>253</v>
      </c>
    </row>
    <row r="14" spans="1:7">
      <c r="A14" s="3" t="s">
        <v>941</v>
      </c>
      <c r="D14" s="4" t="n">
        <v>5013038</v>
      </c>
      <c r="E14" s="4" t="n">
        <v>4951256</v>
      </c>
      <c r="F14" s="4" t="n">
        <v>5968763</v>
      </c>
      <c r="G14" s="4" t="n">
        <v>5893241</v>
      </c>
    </row>
    <row r="15" spans="1:7">
      <c r="A15" s="3" t="s">
        <v>942</v>
      </c>
      <c r="D15" s="4" t="n">
        <v>215500</v>
      </c>
      <c r="E15" s="4" t="n">
        <v>1262500</v>
      </c>
      <c r="F15" s="4" t="n">
        <v>732000</v>
      </c>
    </row>
    <row r="16" spans="1:7">
      <c r="A16" s="3" t="s">
        <v>943</v>
      </c>
      <c r="D16" s="7" t="n">
        <v>400000</v>
      </c>
      <c r="E16" s="7" t="n">
        <v>3000000</v>
      </c>
      <c r="F16" s="7" t="n">
        <v>2000000</v>
      </c>
    </row>
    <row r="17" spans="1:7">
      <c r="A17" s="3" t="s">
        <v>944</v>
      </c>
      <c r="D17" s="7" t="n">
        <v>2000000</v>
      </c>
      <c r="E17" s="4" t="n">
        <v>20000000</v>
      </c>
      <c r="F17" s="4" t="n">
        <v>8000000</v>
      </c>
    </row>
    <row r="18" spans="1:7">
      <c r="A18" s="3" t="s">
        <v>945</v>
      </c>
    </row>
    <row r="19" spans="1:7">
      <c r="A19" s="6" t="s">
        <v>253</v>
      </c>
    </row>
    <row r="20" spans="1:7">
      <c r="A20" s="3" t="s">
        <v>946</v>
      </c>
      <c r="D20" s="3" t="s">
        <v>621</v>
      </c>
    </row>
    <row r="21" spans="1:7">
      <c r="A21" s="3" t="s">
        <v>947</v>
      </c>
      <c r="D21" s="3" t="s">
        <v>422</v>
      </c>
    </row>
    <row r="22" spans="1:7">
      <c r="A22" s="3" t="s">
        <v>942</v>
      </c>
      <c r="C22" s="4" t="n">
        <v>1100000</v>
      </c>
    </row>
    <row r="23" spans="1:7">
      <c r="A23" s="3" t="s">
        <v>948</v>
      </c>
      <c r="B23" s="4" t="n">
        <v>600000</v>
      </c>
    </row>
    <row r="24" spans="1:7">
      <c r="A24" s="3" t="s">
        <v>949</v>
      </c>
    </row>
    <row r="25" spans="1:7">
      <c r="A25" s="6" t="s">
        <v>253</v>
      </c>
    </row>
    <row r="26" spans="1:7">
      <c r="A26" s="3" t="s">
        <v>946</v>
      </c>
      <c r="D26" s="3" t="s">
        <v>422</v>
      </c>
    </row>
    <row r="27" spans="1:7">
      <c r="A27" s="3" t="s">
        <v>950</v>
      </c>
    </row>
    <row r="28" spans="1:7">
      <c r="A28" s="6" t="s">
        <v>253</v>
      </c>
    </row>
    <row r="29" spans="1:7">
      <c r="A29" s="3" t="s">
        <v>951</v>
      </c>
      <c r="D29" s="7" t="n">
        <v>0</v>
      </c>
      <c r="E29" s="7" t="n">
        <v>200000</v>
      </c>
      <c r="F29" s="7" t="n">
        <v>2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53</v>
      </c>
    </row>
    <row r="3" spans="1:2">
      <c r="A3" s="6" t="s">
        <v>954</v>
      </c>
    </row>
    <row r="4" spans="1:2">
      <c r="A4" s="3" t="s">
        <v>955</v>
      </c>
      <c r="B4" s="4" t="n">
        <v>5013038</v>
      </c>
    </row>
    <row r="5" spans="1:2">
      <c r="A5" s="3" t="s">
        <v>956</v>
      </c>
      <c r="B5" s="3" t="s">
        <v>422</v>
      </c>
    </row>
    <row r="6" spans="1:2">
      <c r="A6" s="3" t="s">
        <v>957</v>
      </c>
      <c r="B6" s="9" t="n">
        <v>41.8</v>
      </c>
    </row>
    <row r="7" spans="1:2">
      <c r="A7" s="3" t="s">
        <v>958</v>
      </c>
      <c r="B7" s="4" t="n">
        <v>3710138</v>
      </c>
    </row>
    <row r="8" spans="1:2">
      <c r="A8" s="3" t="s">
        <v>959</v>
      </c>
      <c r="B8" s="3" t="s">
        <v>614</v>
      </c>
    </row>
    <row r="9" spans="1:2">
      <c r="A9" s="3" t="s">
        <v>960</v>
      </c>
      <c r="B9" s="9" t="n">
        <v>38.59</v>
      </c>
    </row>
    <row r="10" spans="1:2">
      <c r="A10" s="3" t="s">
        <v>961</v>
      </c>
    </row>
    <row r="11" spans="1:2">
      <c r="A11" s="6" t="s">
        <v>954</v>
      </c>
    </row>
    <row r="12" spans="1:2">
      <c r="A12" s="3" t="s">
        <v>962</v>
      </c>
      <c r="B12" s="4" t="n">
        <v>0</v>
      </c>
    </row>
    <row r="13" spans="1:2">
      <c r="A13" s="3" t="s">
        <v>963</v>
      </c>
      <c r="B13" s="7" t="n">
        <v>20</v>
      </c>
    </row>
    <row r="14" spans="1:2">
      <c r="A14" s="3" t="s">
        <v>955</v>
      </c>
      <c r="B14" s="4" t="n">
        <v>51359</v>
      </c>
    </row>
    <row r="15" spans="1:2">
      <c r="A15" s="3" t="s">
        <v>956</v>
      </c>
      <c r="B15" s="3" t="s">
        <v>612</v>
      </c>
    </row>
    <row r="16" spans="1:2">
      <c r="A16" s="3" t="s">
        <v>957</v>
      </c>
      <c r="B16" s="9" t="n">
        <v>18.74</v>
      </c>
    </row>
    <row r="17" spans="1:2">
      <c r="A17" s="3" t="s">
        <v>958</v>
      </c>
      <c r="B17" s="4" t="n">
        <v>51359</v>
      </c>
    </row>
    <row r="18" spans="1:2">
      <c r="A18" s="3" t="s">
        <v>959</v>
      </c>
      <c r="B18" s="3" t="s">
        <v>612</v>
      </c>
    </row>
    <row r="19" spans="1:2">
      <c r="A19" s="3" t="s">
        <v>960</v>
      </c>
      <c r="B19" s="9" t="n">
        <v>18.74</v>
      </c>
    </row>
    <row r="20" spans="1:2">
      <c r="A20" s="3" t="s">
        <v>964</v>
      </c>
    </row>
    <row r="21" spans="1:2">
      <c r="A21" s="6" t="s">
        <v>954</v>
      </c>
    </row>
    <row r="22" spans="1:2">
      <c r="A22" s="3" t="s">
        <v>962</v>
      </c>
      <c r="B22" s="10" t="n">
        <v>20.01</v>
      </c>
    </row>
    <row r="23" spans="1:2">
      <c r="A23" s="3" t="s">
        <v>963</v>
      </c>
      <c r="B23" s="7" t="n">
        <v>25</v>
      </c>
    </row>
    <row r="24" spans="1:2">
      <c r="A24" s="3" t="s">
        <v>955</v>
      </c>
      <c r="B24" s="4" t="n">
        <v>429306</v>
      </c>
    </row>
    <row r="25" spans="1:2">
      <c r="A25" s="3" t="s">
        <v>956</v>
      </c>
      <c r="B25" s="3" t="s">
        <v>416</v>
      </c>
    </row>
    <row r="26" spans="1:2">
      <c r="A26" s="3" t="s">
        <v>957</v>
      </c>
      <c r="B26" s="9" t="n">
        <v>20.18</v>
      </c>
    </row>
    <row r="27" spans="1:2">
      <c r="A27" s="3" t="s">
        <v>958</v>
      </c>
      <c r="B27" s="4" t="n">
        <v>429306</v>
      </c>
    </row>
    <row r="28" spans="1:2">
      <c r="A28" s="3" t="s">
        <v>959</v>
      </c>
      <c r="B28" s="3" t="s">
        <v>416</v>
      </c>
    </row>
    <row r="29" spans="1:2">
      <c r="A29" s="3" t="s">
        <v>960</v>
      </c>
      <c r="B29" s="9" t="n">
        <v>20.18</v>
      </c>
    </row>
    <row r="30" spans="1:2">
      <c r="A30" s="3" t="s">
        <v>965</v>
      </c>
    </row>
    <row r="31" spans="1:2">
      <c r="A31" s="6" t="s">
        <v>954</v>
      </c>
    </row>
    <row r="32" spans="1:2">
      <c r="A32" s="3" t="s">
        <v>962</v>
      </c>
      <c r="B32" s="10" t="n">
        <v>25.01</v>
      </c>
    </row>
    <row r="33" spans="1:2">
      <c r="A33" s="3" t="s">
        <v>963</v>
      </c>
      <c r="B33" s="7" t="n">
        <v>30</v>
      </c>
    </row>
    <row r="34" spans="1:2">
      <c r="A34" s="3" t="s">
        <v>955</v>
      </c>
      <c r="B34" s="4" t="n">
        <v>3300</v>
      </c>
    </row>
    <row r="35" spans="1:2">
      <c r="A35" s="3" t="s">
        <v>956</v>
      </c>
      <c r="B35" s="3" t="s">
        <v>657</v>
      </c>
    </row>
    <row r="36" spans="1:2">
      <c r="A36" s="3" t="s">
        <v>957</v>
      </c>
      <c r="B36" s="9" t="n">
        <v>26.42</v>
      </c>
    </row>
    <row r="37" spans="1:2">
      <c r="A37" s="3" t="s">
        <v>958</v>
      </c>
      <c r="B37" s="4" t="n">
        <v>3300</v>
      </c>
    </row>
    <row r="38" spans="1:2">
      <c r="A38" s="3" t="s">
        <v>959</v>
      </c>
      <c r="B38" s="3" t="s">
        <v>657</v>
      </c>
    </row>
    <row r="39" spans="1:2">
      <c r="A39" s="3" t="s">
        <v>960</v>
      </c>
      <c r="B39" s="9" t="n">
        <v>26.42</v>
      </c>
    </row>
    <row r="40" spans="1:2">
      <c r="A40" s="3" t="s">
        <v>966</v>
      </c>
    </row>
    <row r="41" spans="1:2">
      <c r="A41" s="6" t="s">
        <v>954</v>
      </c>
    </row>
    <row r="42" spans="1:2">
      <c r="A42" s="3" t="s">
        <v>962</v>
      </c>
      <c r="B42" s="10" t="n">
        <v>30.01</v>
      </c>
    </row>
    <row r="43" spans="1:2">
      <c r="A43" s="3" t="s">
        <v>963</v>
      </c>
      <c r="B43" s="7" t="n">
        <v>35</v>
      </c>
    </row>
    <row r="44" spans="1:2">
      <c r="A44" s="3" t="s">
        <v>955</v>
      </c>
      <c r="B44" s="4" t="n">
        <v>352500</v>
      </c>
    </row>
    <row r="45" spans="1:2">
      <c r="A45" s="3" t="s">
        <v>956</v>
      </c>
      <c r="B45" s="3" t="s">
        <v>614</v>
      </c>
    </row>
    <row r="46" spans="1:2">
      <c r="A46" s="3" t="s">
        <v>957</v>
      </c>
      <c r="B46" s="9" t="n">
        <v>34.22</v>
      </c>
    </row>
    <row r="47" spans="1:2">
      <c r="A47" s="3" t="s">
        <v>958</v>
      </c>
      <c r="B47" s="4" t="n">
        <v>352500</v>
      </c>
    </row>
    <row r="48" spans="1:2">
      <c r="A48" s="3" t="s">
        <v>959</v>
      </c>
      <c r="B48" s="3" t="s">
        <v>614</v>
      </c>
    </row>
    <row r="49" spans="1:2">
      <c r="A49" s="3" t="s">
        <v>960</v>
      </c>
      <c r="B49" s="9" t="n">
        <v>34.22</v>
      </c>
    </row>
    <row r="50" spans="1:2">
      <c r="A50" s="3" t="s">
        <v>967</v>
      </c>
    </row>
    <row r="51" spans="1:2">
      <c r="A51" s="6" t="s">
        <v>954</v>
      </c>
    </row>
    <row r="52" spans="1:2">
      <c r="A52" s="3" t="s">
        <v>962</v>
      </c>
      <c r="B52" s="10" t="n">
        <v>35.01</v>
      </c>
    </row>
    <row r="53" spans="1:2">
      <c r="A53" s="3" t="s">
        <v>963</v>
      </c>
      <c r="B53" s="7" t="n">
        <v>40</v>
      </c>
    </row>
    <row r="54" spans="1:2">
      <c r="A54" s="3" t="s">
        <v>955</v>
      </c>
      <c r="B54" s="4" t="n">
        <v>1985200</v>
      </c>
    </row>
    <row r="55" spans="1:2">
      <c r="A55" s="3" t="s">
        <v>956</v>
      </c>
      <c r="B55" s="3" t="s">
        <v>614</v>
      </c>
    </row>
    <row r="56" spans="1:2">
      <c r="A56" s="3" t="s">
        <v>957</v>
      </c>
      <c r="B56" s="9" t="n">
        <v>38.19</v>
      </c>
    </row>
    <row r="57" spans="1:2">
      <c r="A57" s="3" t="s">
        <v>958</v>
      </c>
      <c r="B57" s="4" t="n">
        <v>1832500</v>
      </c>
    </row>
    <row r="58" spans="1:2">
      <c r="A58" s="3" t="s">
        <v>959</v>
      </c>
      <c r="B58" s="3" t="s">
        <v>657</v>
      </c>
    </row>
    <row r="59" spans="1:2">
      <c r="A59" s="3" t="s">
        <v>960</v>
      </c>
      <c r="B59" s="9" t="n">
        <v>38.09</v>
      </c>
    </row>
    <row r="60" spans="1:2">
      <c r="A60" s="3" t="s">
        <v>968</v>
      </c>
    </row>
    <row r="61" spans="1:2">
      <c r="A61" s="6" t="s">
        <v>954</v>
      </c>
    </row>
    <row r="62" spans="1:2">
      <c r="A62" s="3" t="s">
        <v>962</v>
      </c>
      <c r="B62" s="10" t="n">
        <v>40.01</v>
      </c>
    </row>
    <row r="63" spans="1:2">
      <c r="A63" s="3" t="s">
        <v>963</v>
      </c>
      <c r="B63" s="7" t="n">
        <v>45</v>
      </c>
    </row>
    <row r="64" spans="1:2">
      <c r="A64" s="3" t="s">
        <v>955</v>
      </c>
      <c r="B64" s="4" t="n">
        <v>277000</v>
      </c>
    </row>
    <row r="65" spans="1:2">
      <c r="A65" s="3" t="s">
        <v>956</v>
      </c>
      <c r="B65" s="3" t="s">
        <v>659</v>
      </c>
    </row>
    <row r="66" spans="1:2">
      <c r="A66" s="3" t="s">
        <v>957</v>
      </c>
      <c r="B66" s="9" t="n">
        <v>43.98</v>
      </c>
    </row>
    <row r="67" spans="1:2">
      <c r="A67" s="3" t="s">
        <v>958</v>
      </c>
      <c r="B67" s="4" t="n">
        <v>111400</v>
      </c>
    </row>
    <row r="68" spans="1:2">
      <c r="A68" s="3" t="s">
        <v>959</v>
      </c>
      <c r="B68" s="3" t="s">
        <v>659</v>
      </c>
    </row>
    <row r="69" spans="1:2">
      <c r="A69" s="3" t="s">
        <v>960</v>
      </c>
      <c r="B69" s="9" t="n">
        <v>44.04</v>
      </c>
    </row>
    <row r="70" spans="1:2">
      <c r="A70" s="3" t="s">
        <v>969</v>
      </c>
    </row>
    <row r="71" spans="1:2">
      <c r="A71" s="6" t="s">
        <v>954</v>
      </c>
    </row>
    <row r="72" spans="1:2">
      <c r="A72" s="3" t="s">
        <v>962</v>
      </c>
      <c r="B72" s="10" t="n">
        <v>45.01</v>
      </c>
    </row>
    <row r="73" spans="1:2">
      <c r="A73" s="3" t="s">
        <v>963</v>
      </c>
      <c r="B73" s="7" t="n">
        <v>50</v>
      </c>
    </row>
    <row r="74" spans="1:2">
      <c r="A74" s="3" t="s">
        <v>955</v>
      </c>
      <c r="B74" s="4" t="n">
        <v>766973</v>
      </c>
    </row>
    <row r="75" spans="1:2">
      <c r="A75" s="3" t="s">
        <v>956</v>
      </c>
      <c r="B75" s="3" t="s">
        <v>706</v>
      </c>
    </row>
    <row r="76" spans="1:2">
      <c r="A76" s="3" t="s">
        <v>957</v>
      </c>
      <c r="B76" s="9" t="n">
        <v>47.58</v>
      </c>
    </row>
    <row r="77" spans="1:2">
      <c r="A77" s="3" t="s">
        <v>958</v>
      </c>
      <c r="B77" s="4" t="n">
        <v>577473</v>
      </c>
    </row>
    <row r="78" spans="1:2">
      <c r="A78" s="3" t="s">
        <v>959</v>
      </c>
      <c r="B78" s="3" t="s">
        <v>422</v>
      </c>
    </row>
    <row r="79" spans="1:2">
      <c r="A79" s="3" t="s">
        <v>960</v>
      </c>
      <c r="B79" s="9" t="n">
        <v>47.64</v>
      </c>
    </row>
    <row r="80" spans="1:2">
      <c r="A80" s="3" t="s">
        <v>970</v>
      </c>
    </row>
    <row r="81" spans="1:2">
      <c r="A81" s="6" t="s">
        <v>954</v>
      </c>
    </row>
    <row r="82" spans="1:2">
      <c r="A82" s="3" t="s">
        <v>962</v>
      </c>
      <c r="B82" s="10" t="n">
        <v>50.01</v>
      </c>
    </row>
    <row r="83" spans="1:2">
      <c r="A83" s="3" t="s">
        <v>963</v>
      </c>
      <c r="B83" s="7" t="n">
        <v>55</v>
      </c>
    </row>
    <row r="84" spans="1:2">
      <c r="A84" s="3" t="s">
        <v>955</v>
      </c>
      <c r="B84" s="4" t="n">
        <v>487400</v>
      </c>
    </row>
    <row r="85" spans="1:2">
      <c r="A85" s="3" t="s">
        <v>956</v>
      </c>
      <c r="B85" s="3" t="s">
        <v>659</v>
      </c>
    </row>
    <row r="86" spans="1:2">
      <c r="A86" s="3" t="s">
        <v>957</v>
      </c>
      <c r="B86" s="9" t="n">
        <v>52.24</v>
      </c>
    </row>
    <row r="87" spans="1:2">
      <c r="A87" s="3" t="s">
        <v>958</v>
      </c>
      <c r="B87" s="4" t="n">
        <v>197300</v>
      </c>
    </row>
    <row r="88" spans="1:2">
      <c r="A88" s="3" t="s">
        <v>959</v>
      </c>
      <c r="B88" s="3" t="s">
        <v>706</v>
      </c>
    </row>
    <row r="89" spans="1:2">
      <c r="A89" s="3" t="s">
        <v>960</v>
      </c>
      <c r="B89" s="9" t="n">
        <v>51.99</v>
      </c>
    </row>
    <row r="90" spans="1:2">
      <c r="A90" s="3" t="s">
        <v>971</v>
      </c>
    </row>
    <row r="91" spans="1:2">
      <c r="A91" s="6" t="s">
        <v>954</v>
      </c>
    </row>
    <row r="92" spans="1:2">
      <c r="A92" s="3" t="s">
        <v>962</v>
      </c>
      <c r="B92" s="10" t="n">
        <v>55.01</v>
      </c>
    </row>
    <row r="93" spans="1:2">
      <c r="A93" s="3" t="s">
        <v>963</v>
      </c>
      <c r="B93" s="7" t="n">
        <v>60</v>
      </c>
    </row>
    <row r="94" spans="1:2">
      <c r="A94" s="3" t="s">
        <v>955</v>
      </c>
      <c r="B94" s="4" t="n">
        <v>600000</v>
      </c>
    </row>
    <row r="95" spans="1:2">
      <c r="A95" s="3" t="s">
        <v>956</v>
      </c>
      <c r="B95" s="3" t="s">
        <v>703</v>
      </c>
    </row>
    <row r="96" spans="1:2">
      <c r="A96" s="3" t="s">
        <v>957</v>
      </c>
      <c r="B96" s="9" t="n">
        <v>56.97</v>
      </c>
    </row>
    <row r="97" spans="1:2">
      <c r="A97" s="3" t="s">
        <v>958</v>
      </c>
      <c r="B97" s="4" t="n">
        <v>127000</v>
      </c>
    </row>
    <row r="98" spans="1:2">
      <c r="A98" s="3" t="s">
        <v>959</v>
      </c>
      <c r="B98" s="3" t="s">
        <v>703</v>
      </c>
    </row>
    <row r="99" spans="1:2">
      <c r="A99" s="3" t="s">
        <v>960</v>
      </c>
      <c r="B99" s="9" t="n">
        <v>56.95</v>
      </c>
    </row>
    <row r="100" spans="1:2">
      <c r="A100" s="3" t="s">
        <v>972</v>
      </c>
    </row>
    <row r="101" spans="1:2">
      <c r="A101" s="6" t="s">
        <v>954</v>
      </c>
    </row>
    <row r="102" spans="1:2">
      <c r="A102" s="3" t="s">
        <v>962</v>
      </c>
      <c r="B102" s="9" t="n">
        <v>60.01</v>
      </c>
    </row>
    <row r="103" spans="1:2">
      <c r="A103" s="3" t="s">
        <v>955</v>
      </c>
      <c r="B103" s="4" t="n">
        <v>60000</v>
      </c>
    </row>
    <row r="104" spans="1:2">
      <c r="A104" s="3" t="s">
        <v>956</v>
      </c>
      <c r="B104" s="3" t="s">
        <v>659</v>
      </c>
    </row>
    <row r="105" spans="1:2">
      <c r="A105" s="3" t="s">
        <v>957</v>
      </c>
      <c r="B105" s="9" t="n">
        <v>60.7</v>
      </c>
    </row>
    <row r="106" spans="1:2">
      <c r="A106" s="3" t="s">
        <v>958</v>
      </c>
      <c r="B106" s="4" t="n">
        <v>28000</v>
      </c>
    </row>
    <row r="107" spans="1:2">
      <c r="A107" s="3" t="s">
        <v>959</v>
      </c>
      <c r="B107" s="3" t="s">
        <v>422</v>
      </c>
    </row>
    <row r="108" spans="1:2">
      <c r="A108" s="3" t="s">
        <v>960</v>
      </c>
      <c r="B108" s="9" t="n">
        <v>6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4</v>
      </c>
      <c r="D2" s="2" t="s">
        <v>96</v>
      </c>
    </row>
    <row r="3" spans="1:4">
      <c r="A3" s="3" t="s">
        <v>940</v>
      </c>
    </row>
    <row r="4" spans="1:4">
      <c r="A4" s="6" t="s">
        <v>974</v>
      </c>
    </row>
    <row r="5" spans="1:4">
      <c r="A5" s="3" t="s">
        <v>975</v>
      </c>
      <c r="B5" s="4" t="n">
        <v>4951256</v>
      </c>
      <c r="C5" s="4" t="n">
        <v>5968763</v>
      </c>
      <c r="D5" s="4" t="n">
        <v>5893241</v>
      </c>
    </row>
    <row r="6" spans="1:4">
      <c r="A6" s="3" t="s">
        <v>942</v>
      </c>
      <c r="B6" s="4" t="n">
        <v>215500</v>
      </c>
      <c r="C6" s="4" t="n">
        <v>1262500</v>
      </c>
      <c r="D6" s="4" t="n">
        <v>732000</v>
      </c>
    </row>
    <row r="7" spans="1:4">
      <c r="A7" s="3" t="s">
        <v>976</v>
      </c>
      <c r="B7" s="4" t="n">
        <v>-108318</v>
      </c>
      <c r="C7" s="4" t="n">
        <v>-1018507</v>
      </c>
      <c r="D7" s="4" t="n">
        <v>-453182</v>
      </c>
    </row>
    <row r="8" spans="1:4">
      <c r="A8" s="3" t="s">
        <v>977</v>
      </c>
      <c r="B8" s="4" t="n">
        <v>-45400</v>
      </c>
      <c r="C8" s="4" t="n">
        <v>-1261500</v>
      </c>
      <c r="D8" s="4" t="n">
        <v>-203296</v>
      </c>
    </row>
    <row r="9" spans="1:4">
      <c r="A9" s="3" t="s">
        <v>978</v>
      </c>
      <c r="B9" s="4" t="n">
        <v>5013038</v>
      </c>
      <c r="C9" s="4" t="n">
        <v>4951256</v>
      </c>
      <c r="D9" s="4" t="n">
        <v>5968763</v>
      </c>
    </row>
    <row r="10" spans="1:4">
      <c r="A10" s="3" t="s">
        <v>979</v>
      </c>
      <c r="B10" s="4" t="n">
        <v>3710138</v>
      </c>
      <c r="C10" s="4" t="n">
        <v>3143656</v>
      </c>
      <c r="D10" s="4" t="n">
        <v>3551063</v>
      </c>
    </row>
    <row r="11" spans="1:4">
      <c r="A11" s="6" t="s">
        <v>980</v>
      </c>
    </row>
    <row r="12" spans="1:4">
      <c r="A12" s="3" t="s">
        <v>981</v>
      </c>
      <c r="B12" s="9" t="n">
        <v>41.42</v>
      </c>
      <c r="C12" s="9" t="n">
        <v>39.3</v>
      </c>
      <c r="D12" s="9" t="n">
        <v>38.38</v>
      </c>
    </row>
    <row r="13" spans="1:4">
      <c r="A13" s="3" t="s">
        <v>982</v>
      </c>
      <c r="B13" s="10" t="n">
        <v>51.71</v>
      </c>
      <c r="C13" s="10" t="n">
        <v>57.12</v>
      </c>
      <c r="D13" s="10" t="n">
        <v>41.86</v>
      </c>
    </row>
    <row r="14" spans="1:4">
      <c r="A14" s="3" t="s">
        <v>983</v>
      </c>
      <c r="B14" s="10" t="n">
        <v>40.67</v>
      </c>
      <c r="C14" s="10" t="n">
        <v>35.84</v>
      </c>
      <c r="D14" s="10" t="n">
        <v>28.83</v>
      </c>
    </row>
    <row r="15" spans="1:4">
      <c r="A15" s="3" t="s">
        <v>984</v>
      </c>
      <c r="B15" s="10" t="n">
        <v>50.21</v>
      </c>
      <c r="C15" s="10" t="n">
        <v>51.63</v>
      </c>
      <c r="D15" s="10" t="n">
        <v>45.15</v>
      </c>
    </row>
    <row r="16" spans="1:4">
      <c r="A16" s="3" t="s">
        <v>985</v>
      </c>
      <c r="B16" s="10" t="n">
        <v>41.8</v>
      </c>
      <c r="C16" s="10" t="n">
        <v>41.42</v>
      </c>
      <c r="D16" s="10" t="n">
        <v>39.3</v>
      </c>
    </row>
    <row r="17" spans="1:4">
      <c r="A17" s="3" t="s">
        <v>986</v>
      </c>
      <c r="B17" s="9" t="n">
        <v>38.59</v>
      </c>
      <c r="C17" s="9" t="n">
        <v>36.98</v>
      </c>
      <c r="D17" s="9" t="n">
        <v>35.4</v>
      </c>
    </row>
    <row r="18" spans="1:4">
      <c r="A18" s="3" t="s">
        <v>950</v>
      </c>
    </row>
    <row r="19" spans="1:4">
      <c r="A19" s="6" t="s">
        <v>987</v>
      </c>
    </row>
    <row r="20" spans="1:4">
      <c r="A20" s="3" t="s">
        <v>988</v>
      </c>
      <c r="B20" s="4" t="n">
        <v>0</v>
      </c>
      <c r="C20" s="4" t="n">
        <v>6667</v>
      </c>
      <c r="D20" s="4" t="n">
        <v>57328</v>
      </c>
    </row>
    <row r="21" spans="1:4">
      <c r="A21" s="3" t="s">
        <v>989</v>
      </c>
      <c r="B21" s="4" t="n">
        <v>0</v>
      </c>
      <c r="C21" s="4" t="n">
        <v>-6667</v>
      </c>
      <c r="D21" s="4" t="n">
        <v>-50661</v>
      </c>
    </row>
    <row r="22" spans="1:4">
      <c r="A22" s="3" t="s">
        <v>990</v>
      </c>
      <c r="B22" s="4" t="n">
        <v>0</v>
      </c>
      <c r="C22" s="4" t="n">
        <v>0</v>
      </c>
      <c r="D22" s="4" t="n">
        <v>6667</v>
      </c>
    </row>
    <row r="23" spans="1:4">
      <c r="A23" s="6" t="s">
        <v>991</v>
      </c>
    </row>
    <row r="24" spans="1:4">
      <c r="A24" s="3" t="s">
        <v>992</v>
      </c>
      <c r="B24" s="7" t="n">
        <v>0</v>
      </c>
      <c r="C24" s="9" t="n">
        <v>34.22</v>
      </c>
      <c r="D24" s="9" t="n">
        <v>42.31</v>
      </c>
    </row>
    <row r="25" spans="1:4">
      <c r="A25" s="3" t="s">
        <v>993</v>
      </c>
      <c r="B25" s="4" t="n">
        <v>0</v>
      </c>
      <c r="C25" s="10" t="n">
        <v>34.22</v>
      </c>
      <c r="D25" s="10" t="n">
        <v>43.38</v>
      </c>
    </row>
    <row r="26" spans="1:4">
      <c r="A26" s="3" t="s">
        <v>994</v>
      </c>
      <c r="B26" s="7" t="n">
        <v>0</v>
      </c>
      <c r="C26" s="7" t="n">
        <v>0</v>
      </c>
      <c r="D26" s="9" t="n">
        <v>34.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4</v>
      </c>
      <c r="D2" s="2" t="s">
        <v>96</v>
      </c>
    </row>
    <row r="3" spans="1:4">
      <c r="A3" s="6" t="s">
        <v>253</v>
      </c>
    </row>
    <row r="4" spans="1:4">
      <c r="A4" s="3" t="s">
        <v>996</v>
      </c>
      <c r="B4" s="7" t="n">
        <v>9990</v>
      </c>
      <c r="C4" s="7" t="n">
        <v>11640</v>
      </c>
      <c r="D4" s="7" t="n">
        <v>10911</v>
      </c>
    </row>
    <row r="5" spans="1:4">
      <c r="A5" s="3" t="s">
        <v>100</v>
      </c>
    </row>
    <row r="6" spans="1:4">
      <c r="A6" s="6" t="s">
        <v>253</v>
      </c>
    </row>
    <row r="7" spans="1:4">
      <c r="A7" s="3" t="s">
        <v>996</v>
      </c>
      <c r="B7" s="4" t="n">
        <v>634</v>
      </c>
      <c r="C7" s="4" t="n">
        <v>1010</v>
      </c>
      <c r="D7" s="4" t="n">
        <v>1046</v>
      </c>
    </row>
    <row r="8" spans="1:4">
      <c r="A8" s="3" t="s">
        <v>99</v>
      </c>
    </row>
    <row r="9" spans="1:4">
      <c r="A9" s="6" t="s">
        <v>253</v>
      </c>
    </row>
    <row r="10" spans="1:4">
      <c r="A10" s="3" t="s">
        <v>996</v>
      </c>
      <c r="B10" s="7" t="n">
        <v>9356</v>
      </c>
      <c r="C10" s="7" t="n">
        <v>10630</v>
      </c>
      <c r="D10" s="7" t="n">
        <v>98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97</v>
      </c>
      <c r="B1" s="2" t="s">
        <v>1</v>
      </c>
    </row>
    <row r="2" spans="1:4">
      <c r="B2" s="2" t="s">
        <v>2</v>
      </c>
      <c r="C2" s="2" t="s">
        <v>34</v>
      </c>
      <c r="D2" s="2" t="s">
        <v>96</v>
      </c>
    </row>
    <row r="3" spans="1:4">
      <c r="A3" s="6" t="s">
        <v>998</v>
      </c>
    </row>
    <row r="4" spans="1:4">
      <c r="A4" s="3" t="s">
        <v>999</v>
      </c>
      <c r="B4" s="3" t="s">
        <v>846</v>
      </c>
      <c r="C4" s="3" t="s">
        <v>846</v>
      </c>
      <c r="D4" s="3" t="s">
        <v>846</v>
      </c>
    </row>
    <row r="5" spans="1:4">
      <c r="A5" s="3" t="s">
        <v>414</v>
      </c>
    </row>
    <row r="6" spans="1:4">
      <c r="A6" s="6" t="s">
        <v>998</v>
      </c>
    </row>
    <row r="7" spans="1:4">
      <c r="A7" s="3" t="s">
        <v>1000</v>
      </c>
      <c r="B7" s="3" t="s">
        <v>1001</v>
      </c>
      <c r="C7" s="3" t="s">
        <v>1002</v>
      </c>
      <c r="D7" s="3" t="s">
        <v>1003</v>
      </c>
    </row>
    <row r="8" spans="1:4">
      <c r="A8" s="3" t="s">
        <v>1004</v>
      </c>
      <c r="B8" s="3" t="s">
        <v>1005</v>
      </c>
      <c r="C8" s="3" t="s">
        <v>1006</v>
      </c>
      <c r="D8" s="3" t="s">
        <v>1007</v>
      </c>
    </row>
    <row r="9" spans="1:4">
      <c r="A9" s="3" t="s">
        <v>1008</v>
      </c>
      <c r="B9" s="3" t="s">
        <v>1009</v>
      </c>
      <c r="C9" s="3" t="s">
        <v>1009</v>
      </c>
      <c r="D9" s="3" t="s">
        <v>1009</v>
      </c>
    </row>
    <row r="10" spans="1:4">
      <c r="A10" s="3" t="s">
        <v>1010</v>
      </c>
      <c r="B10" s="9" t="n">
        <v>12.38</v>
      </c>
      <c r="C10" s="9" t="n">
        <v>15.25</v>
      </c>
      <c r="D10" s="9" t="n">
        <v>11.15</v>
      </c>
    </row>
    <row r="11" spans="1:4">
      <c r="A11" s="3" t="s">
        <v>417</v>
      </c>
    </row>
    <row r="12" spans="1:4">
      <c r="A12" s="6" t="s">
        <v>998</v>
      </c>
    </row>
    <row r="13" spans="1:4">
      <c r="A13" s="3" t="s">
        <v>1000</v>
      </c>
      <c r="B13" s="3" t="s">
        <v>1011</v>
      </c>
      <c r="C13" s="3" t="s">
        <v>1012</v>
      </c>
      <c r="D13" s="3" t="s">
        <v>1013</v>
      </c>
    </row>
    <row r="14" spans="1:4">
      <c r="A14" s="3" t="s">
        <v>1004</v>
      </c>
      <c r="B14" s="3" t="s">
        <v>1014</v>
      </c>
      <c r="C14" s="3" t="s">
        <v>1015</v>
      </c>
      <c r="D14" s="3" t="s">
        <v>1016</v>
      </c>
    </row>
    <row r="15" spans="1:4">
      <c r="A15" s="3" t="s">
        <v>1008</v>
      </c>
      <c r="B15" s="3" t="s">
        <v>1017</v>
      </c>
      <c r="C15" s="3" t="s">
        <v>1017</v>
      </c>
      <c r="D15" s="3" t="s">
        <v>1017</v>
      </c>
    </row>
    <row r="16" spans="1:4">
      <c r="A16" s="3" t="s">
        <v>1010</v>
      </c>
      <c r="B16" s="9" t="n">
        <v>16.23</v>
      </c>
      <c r="C16" s="9" t="n">
        <v>16.49</v>
      </c>
      <c r="D16" s="9" t="n">
        <v>12.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672</v>
      </c>
    </row>
    <row r="2" spans="1:2">
      <c r="A2" s="6" t="s">
        <v>1019</v>
      </c>
    </row>
    <row r="3" spans="1:2">
      <c r="A3" s="4" t="n">
        <v>2019</v>
      </c>
      <c r="B3" s="7" t="n">
        <v>1400212</v>
      </c>
    </row>
    <row r="4" spans="1:2">
      <c r="A4" s="4" t="n">
        <v>2020</v>
      </c>
      <c r="B4" s="4" t="n">
        <v>405702</v>
      </c>
    </row>
    <row r="5" spans="1:2">
      <c r="A5" s="4" t="n">
        <v>2021</v>
      </c>
      <c r="B5" s="4" t="n">
        <v>1157926</v>
      </c>
    </row>
    <row r="6" spans="1:2">
      <c r="A6" s="4" t="n">
        <v>2022</v>
      </c>
      <c r="B6" s="4" t="n">
        <v>188428</v>
      </c>
    </row>
    <row r="7" spans="1:2">
      <c r="A7" s="4" t="n">
        <v>2023</v>
      </c>
      <c r="B7" s="4" t="n">
        <v>186857</v>
      </c>
    </row>
    <row r="8" spans="1:2">
      <c r="A8" s="3" t="s">
        <v>712</v>
      </c>
      <c r="B8" s="4" t="n">
        <v>2020705</v>
      </c>
    </row>
    <row r="9" spans="1:2">
      <c r="A9" s="3" t="s">
        <v>143</v>
      </c>
      <c r="B9" s="4" t="n">
        <v>5359830</v>
      </c>
    </row>
    <row r="10" spans="1:2">
      <c r="A10" s="3" t="s">
        <v>1020</v>
      </c>
    </row>
    <row r="11" spans="1:2">
      <c r="A11" s="6" t="s">
        <v>1019</v>
      </c>
    </row>
    <row r="12" spans="1:2">
      <c r="A12" s="4" t="n">
        <v>2019</v>
      </c>
      <c r="B12" s="4" t="n">
        <v>920836</v>
      </c>
    </row>
    <row r="13" spans="1:2">
      <c r="A13" s="4" t="n">
        <v>2020</v>
      </c>
      <c r="B13" s="4" t="n">
        <v>0</v>
      </c>
    </row>
    <row r="14" spans="1:2">
      <c r="A14" s="4" t="n">
        <v>2021</v>
      </c>
      <c r="B14" s="4" t="n">
        <v>900000</v>
      </c>
    </row>
    <row r="15" spans="1:2">
      <c r="A15" s="4" t="n">
        <v>2022</v>
      </c>
      <c r="B15" s="4" t="n">
        <v>0</v>
      </c>
    </row>
    <row r="16" spans="1:2">
      <c r="A16" s="4" t="n">
        <v>2023</v>
      </c>
      <c r="B16" s="4" t="n">
        <v>0</v>
      </c>
    </row>
    <row r="17" spans="1:2">
      <c r="A17" s="3" t="s">
        <v>712</v>
      </c>
      <c r="B17" s="4" t="n">
        <v>1500000</v>
      </c>
    </row>
    <row r="18" spans="1:2">
      <c r="A18" s="3" t="s">
        <v>143</v>
      </c>
      <c r="B18" s="4" t="n">
        <v>3320836</v>
      </c>
    </row>
    <row r="19" spans="1:2">
      <c r="A19" s="3" t="s">
        <v>742</v>
      </c>
    </row>
    <row r="20" spans="1:2">
      <c r="A20" s="6" t="s">
        <v>1019</v>
      </c>
    </row>
    <row r="21" spans="1:2">
      <c r="A21" s="4" t="n">
        <v>2019</v>
      </c>
      <c r="B21" s="4" t="n">
        <v>40662</v>
      </c>
    </row>
    <row r="22" spans="1:2">
      <c r="A22" s="4" t="n">
        <v>2020</v>
      </c>
      <c r="B22" s="4" t="n">
        <v>45031</v>
      </c>
    </row>
    <row r="23" spans="1:2">
      <c r="A23" s="4" t="n">
        <v>2021</v>
      </c>
      <c r="B23" s="4" t="n">
        <v>46353</v>
      </c>
    </row>
    <row r="24" spans="1:2">
      <c r="A24" s="4" t="n">
        <v>2022</v>
      </c>
      <c r="B24" s="4" t="n">
        <v>31857</v>
      </c>
    </row>
    <row r="25" spans="1:2">
      <c r="A25" s="4" t="n">
        <v>2023</v>
      </c>
      <c r="B25" s="4" t="n">
        <v>35476</v>
      </c>
    </row>
    <row r="26" spans="1:2">
      <c r="A26" s="3" t="s">
        <v>712</v>
      </c>
      <c r="B26" s="4" t="n">
        <v>29323</v>
      </c>
    </row>
    <row r="27" spans="1:2">
      <c r="A27" s="3" t="s">
        <v>143</v>
      </c>
      <c r="B27" s="4" t="n">
        <v>228702</v>
      </c>
    </row>
    <row r="28" spans="1:2">
      <c r="A28" s="3" t="s">
        <v>769</v>
      </c>
    </row>
    <row r="29" spans="1:2">
      <c r="A29" s="6" t="s">
        <v>1019</v>
      </c>
    </row>
    <row r="30" spans="1:2">
      <c r="A30" s="4" t="n">
        <v>2019</v>
      </c>
      <c r="B30" s="4" t="n">
        <v>209989</v>
      </c>
    </row>
    <row r="31" spans="1:2">
      <c r="A31" s="4" t="n">
        <v>2020</v>
      </c>
      <c r="B31" s="4" t="n">
        <v>175808</v>
      </c>
    </row>
    <row r="32" spans="1:2">
      <c r="A32" s="4" t="n">
        <v>2021</v>
      </c>
      <c r="B32" s="4" t="n">
        <v>136662</v>
      </c>
    </row>
    <row r="33" spans="1:2">
      <c r="A33" s="4" t="n">
        <v>2022</v>
      </c>
      <c r="B33" s="4" t="n">
        <v>98265</v>
      </c>
    </row>
    <row r="34" spans="1:2">
      <c r="A34" s="4" t="n">
        <v>2023</v>
      </c>
      <c r="B34" s="4" t="n">
        <v>94529</v>
      </c>
    </row>
    <row r="35" spans="1:2">
      <c r="A35" s="3" t="s">
        <v>712</v>
      </c>
      <c r="B35" s="4" t="n">
        <v>268571</v>
      </c>
    </row>
    <row r="36" spans="1:2">
      <c r="A36" s="3" t="s">
        <v>143</v>
      </c>
      <c r="B36" s="4" t="n">
        <v>983824</v>
      </c>
    </row>
    <row r="37" spans="1:2">
      <c r="A37" s="3" t="s">
        <v>1021</v>
      </c>
    </row>
    <row r="38" spans="1:2">
      <c r="A38" s="6" t="s">
        <v>1019</v>
      </c>
    </row>
    <row r="39" spans="1:2">
      <c r="A39" s="4" t="n">
        <v>2019</v>
      </c>
      <c r="B39" s="4" t="n">
        <v>207403</v>
      </c>
    </row>
    <row r="40" spans="1:2">
      <c r="A40" s="4" t="n">
        <v>2020</v>
      </c>
      <c r="B40" s="4" t="n">
        <v>166601</v>
      </c>
    </row>
    <row r="41" spans="1:2">
      <c r="A41" s="4" t="n">
        <v>2021</v>
      </c>
      <c r="B41" s="4" t="n">
        <v>60852</v>
      </c>
    </row>
    <row r="42" spans="1:2">
      <c r="A42" s="4" t="n">
        <v>2022</v>
      </c>
      <c r="B42" s="4" t="n">
        <v>47996</v>
      </c>
    </row>
    <row r="43" spans="1:2">
      <c r="A43" s="4" t="n">
        <v>2023</v>
      </c>
      <c r="B43" s="4" t="n">
        <v>47907</v>
      </c>
    </row>
    <row r="44" spans="1:2">
      <c r="A44" s="3" t="s">
        <v>712</v>
      </c>
      <c r="B44" s="4" t="n">
        <v>200925</v>
      </c>
    </row>
    <row r="45" spans="1:2">
      <c r="A45" s="3" t="s">
        <v>143</v>
      </c>
      <c r="B45" s="4" t="n">
        <v>731684</v>
      </c>
    </row>
    <row r="46" spans="1:2">
      <c r="A46" s="3" t="s">
        <v>1022</v>
      </c>
    </row>
    <row r="47" spans="1:2">
      <c r="A47" s="6" t="s">
        <v>1019</v>
      </c>
    </row>
    <row r="48" spans="1:2">
      <c r="A48" s="4" t="n">
        <v>2019</v>
      </c>
      <c r="B48" s="4" t="n">
        <v>21146</v>
      </c>
    </row>
    <row r="49" spans="1:2">
      <c r="A49" s="4" t="n">
        <v>2020</v>
      </c>
      <c r="B49" s="4" t="n">
        <v>18081</v>
      </c>
    </row>
    <row r="50" spans="1:2">
      <c r="A50" s="4" t="n">
        <v>2021</v>
      </c>
      <c r="B50" s="4" t="n">
        <v>13873</v>
      </c>
    </row>
    <row r="51" spans="1:2">
      <c r="A51" s="4" t="n">
        <v>2022</v>
      </c>
      <c r="B51" s="4" t="n">
        <v>10118</v>
      </c>
    </row>
    <row r="52" spans="1:2">
      <c r="A52" s="4" t="n">
        <v>2023</v>
      </c>
      <c r="B52" s="4" t="n">
        <v>8814</v>
      </c>
    </row>
    <row r="53" spans="1:2">
      <c r="A53" s="3" t="s">
        <v>712</v>
      </c>
      <c r="B53" s="4" t="n">
        <v>21886</v>
      </c>
    </row>
    <row r="54" spans="1:2">
      <c r="A54" s="3" t="s">
        <v>143</v>
      </c>
      <c r="B54" s="4" t="n">
        <v>93918</v>
      </c>
    </row>
    <row r="55" spans="1:2">
      <c r="A55" s="3" t="s">
        <v>1023</v>
      </c>
    </row>
    <row r="56" spans="1:2">
      <c r="A56" s="6" t="s">
        <v>1019</v>
      </c>
    </row>
    <row r="57" spans="1:2">
      <c r="A57" s="4" t="n">
        <v>2019</v>
      </c>
      <c r="B57" s="4" t="n">
        <v>176</v>
      </c>
    </row>
    <row r="58" spans="1:2">
      <c r="A58" s="4" t="n">
        <v>2020</v>
      </c>
      <c r="B58" s="4" t="n">
        <v>181</v>
      </c>
    </row>
    <row r="59" spans="1:2">
      <c r="A59" s="4" t="n">
        <v>2021</v>
      </c>
      <c r="B59" s="4" t="n">
        <v>186</v>
      </c>
    </row>
    <row r="60" spans="1:2">
      <c r="A60" s="4" t="n">
        <v>2022</v>
      </c>
      <c r="B60" s="4" t="n">
        <v>192</v>
      </c>
    </row>
    <row r="61" spans="1:2">
      <c r="A61" s="4" t="n">
        <v>2023</v>
      </c>
      <c r="B61" s="4" t="n">
        <v>131</v>
      </c>
    </row>
    <row r="62" spans="1:2">
      <c r="A62" s="3" t="s">
        <v>712</v>
      </c>
      <c r="B62" s="4" t="n">
        <v>0</v>
      </c>
    </row>
    <row r="63" spans="1:2">
      <c r="A63" s="3" t="s">
        <v>143</v>
      </c>
      <c r="B63" s="7" t="n">
        <v>8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4</v>
      </c>
      <c r="D2" s="2" t="s">
        <v>96</v>
      </c>
    </row>
    <row r="3" spans="1:4">
      <c r="A3" s="6" t="s">
        <v>256</v>
      </c>
    </row>
    <row r="4" spans="1:4">
      <c r="A4" s="3" t="s">
        <v>1025</v>
      </c>
      <c r="B4" s="7" t="n">
        <v>101</v>
      </c>
      <c r="C4" s="7" t="n">
        <v>140</v>
      </c>
      <c r="D4" s="7" t="n">
        <v>144</v>
      </c>
    </row>
    <row r="5" spans="1:4">
      <c r="A5" s="3" t="s">
        <v>1026</v>
      </c>
      <c r="B5" s="7" t="n">
        <v>27</v>
      </c>
      <c r="C5" s="7" t="n">
        <v>30</v>
      </c>
      <c r="D5" s="7" t="n">
        <v>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9"/>
    <col customWidth="1" max="3" min="3" width="21"/>
    <col customWidth="1" max="4" min="4" width="20"/>
    <col customWidth="1" max="5" min="5" width="21"/>
    <col customWidth="1" max="6" min="6" width="21"/>
    <col customWidth="1" max="7" min="7" width="21"/>
  </cols>
  <sheetData>
    <row r="1" spans="1:7">
      <c r="A1" s="1" t="s">
        <v>1027</v>
      </c>
      <c r="B1" s="2" t="s">
        <v>1028</v>
      </c>
      <c r="C1" s="2" t="s">
        <v>1029</v>
      </c>
      <c r="D1" s="2" t="s">
        <v>1030</v>
      </c>
      <c r="E1" s="2" t="s">
        <v>1031</v>
      </c>
      <c r="F1" s="2" t="s">
        <v>672</v>
      </c>
      <c r="G1" s="2" t="s">
        <v>628</v>
      </c>
    </row>
    <row r="2" spans="1:7">
      <c r="A2" s="3" t="s">
        <v>1032</v>
      </c>
    </row>
    <row r="3" spans="1:7">
      <c r="A3" s="6" t="s">
        <v>1033</v>
      </c>
    </row>
    <row r="4" spans="1:7">
      <c r="A4" s="3" t="s">
        <v>1034</v>
      </c>
      <c r="C4" s="7" t="n">
        <v>21</v>
      </c>
      <c r="E4" s="7" t="n">
        <v>29</v>
      </c>
    </row>
    <row r="5" spans="1:7">
      <c r="A5" s="3" t="s">
        <v>1035</v>
      </c>
      <c r="E5" s="7" t="n">
        <v>14</v>
      </c>
    </row>
    <row r="6" spans="1:7">
      <c r="A6" s="3" t="s">
        <v>1036</v>
      </c>
      <c r="F6" s="7" t="n">
        <v>3</v>
      </c>
      <c r="G6" s="7" t="n">
        <v>3</v>
      </c>
    </row>
    <row r="7" spans="1:7">
      <c r="A7" s="3" t="s">
        <v>1037</v>
      </c>
    </row>
    <row r="8" spans="1:7">
      <c r="A8" s="6" t="s">
        <v>1033</v>
      </c>
    </row>
    <row r="9" spans="1:7">
      <c r="A9" s="3" t="s">
        <v>1038</v>
      </c>
      <c r="D9" s="4" t="n">
        <v>4</v>
      </c>
    </row>
    <row r="10" spans="1:7">
      <c r="A10" s="3" t="s">
        <v>1039</v>
      </c>
    </row>
    <row r="11" spans="1:7">
      <c r="A11" s="6" t="s">
        <v>1033</v>
      </c>
    </row>
    <row r="12" spans="1:7">
      <c r="A12" s="3" t="s">
        <v>1040</v>
      </c>
      <c r="B12" s="4"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1041</v>
      </c>
      <c r="B1" s="2" t="s">
        <v>1</v>
      </c>
    </row>
    <row r="2" spans="1:4">
      <c r="B2" s="2" t="s">
        <v>1042</v>
      </c>
      <c r="C2" s="2" t="s">
        <v>628</v>
      </c>
      <c r="D2" s="2" t="s">
        <v>629</v>
      </c>
    </row>
    <row r="3" spans="1:4">
      <c r="A3" s="6" t="s">
        <v>1043</v>
      </c>
    </row>
    <row r="4" spans="1:4">
      <c r="A4" s="3" t="s">
        <v>1044</v>
      </c>
      <c r="B4" s="4" t="n">
        <v>2</v>
      </c>
    </row>
    <row r="5" spans="1:4">
      <c r="A5" s="3" t="s">
        <v>218</v>
      </c>
    </row>
    <row r="6" spans="1:4">
      <c r="A6" s="6" t="s">
        <v>1043</v>
      </c>
    </row>
    <row r="7" spans="1:4">
      <c r="A7" s="3" t="s">
        <v>1045</v>
      </c>
      <c r="C7" s="7" t="n">
        <v>12</v>
      </c>
      <c r="D7" s="7" t="n">
        <v>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31</v>
      </c>
      <c r="J1" s="2" t="s">
        <v>1</v>
      </c>
    </row>
    <row r="2" spans="1:12">
      <c r="B2" s="2" t="s">
        <v>2</v>
      </c>
      <c r="C2" s="2" t="s">
        <v>432</v>
      </c>
      <c r="D2" s="2" t="s">
        <v>4</v>
      </c>
      <c r="E2" s="2" t="s">
        <v>433</v>
      </c>
      <c r="F2" s="2" t="s">
        <v>34</v>
      </c>
      <c r="G2" s="2" t="s">
        <v>434</v>
      </c>
      <c r="H2" s="2" t="s">
        <v>435</v>
      </c>
      <c r="I2" s="2" t="s">
        <v>436</v>
      </c>
      <c r="J2" s="2" t="s">
        <v>2</v>
      </c>
      <c r="K2" s="2" t="s">
        <v>34</v>
      </c>
      <c r="L2" s="2" t="s">
        <v>96</v>
      </c>
    </row>
    <row r="3" spans="1:12">
      <c r="A3" s="6" t="s">
        <v>1043</v>
      </c>
    </row>
    <row r="4" spans="1:12">
      <c r="A4" s="3" t="s">
        <v>97</v>
      </c>
      <c r="B4" s="7" t="n">
        <v>530661</v>
      </c>
      <c r="C4" s="7" t="n">
        <v>532953</v>
      </c>
      <c r="D4" s="7" t="n">
        <v>525957</v>
      </c>
      <c r="E4" s="7" t="n">
        <v>501792</v>
      </c>
      <c r="F4" s="7" t="n">
        <v>506048</v>
      </c>
      <c r="G4" s="7" t="n">
        <v>481233</v>
      </c>
      <c r="H4" s="7" t="n">
        <v>465076</v>
      </c>
      <c r="I4" s="7" t="n">
        <v>433151</v>
      </c>
      <c r="J4" s="7" t="n">
        <v>2091363</v>
      </c>
      <c r="K4" s="7" t="n">
        <v>1885508</v>
      </c>
      <c r="L4" s="7" t="n">
        <v>1810466</v>
      </c>
    </row>
    <row r="5" spans="1:12">
      <c r="A5" s="3" t="s">
        <v>1047</v>
      </c>
      <c r="J5" s="4" t="n">
        <v>756669</v>
      </c>
      <c r="K5" s="4" t="n">
        <v>794577</v>
      </c>
      <c r="L5" s="4" t="n">
        <v>751005</v>
      </c>
    </row>
    <row r="6" spans="1:12">
      <c r="A6" s="3" t="s">
        <v>1048</v>
      </c>
      <c r="J6" s="4" t="n">
        <v>477617</v>
      </c>
      <c r="K6" s="4" t="n">
        <v>566384</v>
      </c>
      <c r="L6" s="4" t="n">
        <v>628510</v>
      </c>
    </row>
    <row r="7" spans="1:12">
      <c r="A7" s="3" t="s">
        <v>1049</v>
      </c>
      <c r="J7" s="4" t="n">
        <v>-168293</v>
      </c>
      <c r="K7" s="4" t="n">
        <v>-172621</v>
      </c>
      <c r="L7" s="4" t="n">
        <v>-102237</v>
      </c>
    </row>
    <row r="8" spans="1:12">
      <c r="A8" s="3" t="s">
        <v>101</v>
      </c>
      <c r="J8" s="4" t="n">
        <v>-598178</v>
      </c>
      <c r="K8" s="4" t="n">
        <v>-522190</v>
      </c>
      <c r="L8" s="4" t="n">
        <v>-432904</v>
      </c>
    </row>
    <row r="9" spans="1:12">
      <c r="A9" s="3" t="s">
        <v>1050</v>
      </c>
      <c r="J9" s="4" t="n">
        <v>1842</v>
      </c>
      <c r="K9" s="4" t="n">
        <v>928</v>
      </c>
      <c r="L9" s="4" t="n">
        <v>762</v>
      </c>
    </row>
    <row r="10" spans="1:12">
      <c r="A10" s="3" t="s">
        <v>112</v>
      </c>
      <c r="J10" s="4" t="n">
        <v>-7960</v>
      </c>
      <c r="K10" s="4" t="n">
        <v>100694</v>
      </c>
      <c r="L10" s="4" t="n">
        <v>216626</v>
      </c>
    </row>
    <row r="11" spans="1:12">
      <c r="A11" s="3" t="s">
        <v>481</v>
      </c>
    </row>
    <row r="12" spans="1:12">
      <c r="A12" s="6" t="s">
        <v>1043</v>
      </c>
    </row>
    <row r="13" spans="1:12">
      <c r="A13" s="3" t="s">
        <v>97</v>
      </c>
      <c r="J13" s="4" t="n">
        <v>16777</v>
      </c>
    </row>
    <row r="14" spans="1:12">
      <c r="A14" s="3" t="s">
        <v>1051</v>
      </c>
    </row>
    <row r="15" spans="1:12">
      <c r="A15" s="6" t="s">
        <v>1043</v>
      </c>
    </row>
    <row r="16" spans="1:12">
      <c r="A16" s="3" t="s">
        <v>97</v>
      </c>
      <c r="J16" s="4" t="n">
        <v>1716169</v>
      </c>
      <c r="K16" s="4" t="n">
        <v>1476131</v>
      </c>
      <c r="L16" s="4" t="n">
        <v>1389152</v>
      </c>
    </row>
    <row r="17" spans="1:12">
      <c r="A17" s="3" t="s">
        <v>1052</v>
      </c>
    </row>
    <row r="18" spans="1:12">
      <c r="A18" s="6" t="s">
        <v>1043</v>
      </c>
    </row>
    <row r="19" spans="1:12">
      <c r="A19" s="3" t="s">
        <v>97</v>
      </c>
      <c r="J19" s="4" t="n">
        <v>1716528</v>
      </c>
      <c r="K19" s="4" t="n">
        <v>1477918</v>
      </c>
      <c r="L19" s="4" t="n">
        <v>1392361</v>
      </c>
    </row>
    <row r="20" spans="1:12">
      <c r="A20" s="3" t="s">
        <v>1047</v>
      </c>
      <c r="J20" s="4" t="n">
        <v>601319</v>
      </c>
      <c r="K20" s="4" t="n">
        <v>475222</v>
      </c>
      <c r="L20" s="4" t="n">
        <v>477165</v>
      </c>
    </row>
    <row r="21" spans="1:12">
      <c r="A21" s="3" t="s">
        <v>1048</v>
      </c>
      <c r="J21" s="4" t="n">
        <v>390108</v>
      </c>
      <c r="K21" s="4" t="n">
        <v>376502</v>
      </c>
      <c r="L21" s="4" t="n">
        <v>322362</v>
      </c>
    </row>
    <row r="22" spans="1:12">
      <c r="A22" s="3" t="s">
        <v>1053</v>
      </c>
    </row>
    <row r="23" spans="1:12">
      <c r="A23" s="6" t="s">
        <v>1043</v>
      </c>
    </row>
    <row r="24" spans="1:12">
      <c r="A24" s="3" t="s">
        <v>97</v>
      </c>
      <c r="J24" s="4" t="n">
        <v>359</v>
      </c>
      <c r="K24" s="4" t="n">
        <v>1787</v>
      </c>
      <c r="L24" s="4" t="n">
        <v>3209</v>
      </c>
    </row>
    <row r="25" spans="1:12">
      <c r="A25" s="3" t="s">
        <v>1054</v>
      </c>
    </row>
    <row r="26" spans="1:12">
      <c r="A26" s="6" t="s">
        <v>1043</v>
      </c>
    </row>
    <row r="27" spans="1:12">
      <c r="A27" s="3" t="s">
        <v>97</v>
      </c>
      <c r="J27" s="4" t="n">
        <v>355734</v>
      </c>
      <c r="K27" s="4" t="n">
        <v>390831</v>
      </c>
      <c r="L27" s="4" t="n">
        <v>406970</v>
      </c>
    </row>
    <row r="28" spans="1:12">
      <c r="A28" s="3" t="s">
        <v>1055</v>
      </c>
    </row>
    <row r="29" spans="1:12">
      <c r="A29" s="6" t="s">
        <v>1043</v>
      </c>
    </row>
    <row r="30" spans="1:12">
      <c r="A30" s="3" t="s">
        <v>97</v>
      </c>
      <c r="J30" s="4" t="n">
        <v>358058</v>
      </c>
      <c r="K30" s="4" t="n">
        <v>392244</v>
      </c>
      <c r="L30" s="4" t="n">
        <v>407660</v>
      </c>
    </row>
    <row r="31" spans="1:12">
      <c r="A31" s="3" t="s">
        <v>1047</v>
      </c>
      <c r="J31" s="4" t="n">
        <v>308058</v>
      </c>
      <c r="K31" s="4" t="n">
        <v>315285</v>
      </c>
      <c r="L31" s="4" t="n">
        <v>341516</v>
      </c>
    </row>
    <row r="32" spans="1:12">
      <c r="A32" s="3" t="s">
        <v>1048</v>
      </c>
      <c r="J32" s="4" t="n">
        <v>-76582</v>
      </c>
      <c r="K32" s="4" t="n">
        <v>20725</v>
      </c>
      <c r="L32" s="4" t="n">
        <v>58925</v>
      </c>
    </row>
    <row r="33" spans="1:12">
      <c r="A33" s="3" t="s">
        <v>1056</v>
      </c>
    </row>
    <row r="34" spans="1:12">
      <c r="A34" s="6" t="s">
        <v>1043</v>
      </c>
    </row>
    <row r="35" spans="1:12">
      <c r="A35" s="3" t="s">
        <v>97</v>
      </c>
      <c r="J35" s="4" t="n">
        <v>2324</v>
      </c>
      <c r="K35" s="4" t="n">
        <v>1413</v>
      </c>
      <c r="L35" s="4" t="n">
        <v>690</v>
      </c>
    </row>
    <row r="36" spans="1:12">
      <c r="A36" s="3" t="s">
        <v>481</v>
      </c>
    </row>
    <row r="37" spans="1:12">
      <c r="A37" s="6" t="s">
        <v>1043</v>
      </c>
    </row>
    <row r="38" spans="1:12">
      <c r="A38" s="3" t="s">
        <v>97</v>
      </c>
      <c r="J38" s="4" t="n">
        <v>19460</v>
      </c>
      <c r="K38" s="4" t="n">
        <v>18546</v>
      </c>
      <c r="L38" s="4" t="n">
        <v>14344</v>
      </c>
    </row>
    <row r="39" spans="1:12">
      <c r="A39" s="3" t="s">
        <v>1057</v>
      </c>
    </row>
    <row r="40" spans="1:12">
      <c r="A40" s="6" t="s">
        <v>1043</v>
      </c>
    </row>
    <row r="41" spans="1:12">
      <c r="A41" s="3" t="s">
        <v>97</v>
      </c>
      <c r="J41" s="4" t="n">
        <v>-2683</v>
      </c>
      <c r="K41" s="4" t="n">
        <v>-3200</v>
      </c>
      <c r="L41" s="4" t="n">
        <v>-3899</v>
      </c>
    </row>
    <row r="42" spans="1:12">
      <c r="A42" s="3" t="s">
        <v>1058</v>
      </c>
    </row>
    <row r="43" spans="1:12">
      <c r="A43" s="6" t="s">
        <v>1043</v>
      </c>
    </row>
    <row r="44" spans="1:12">
      <c r="A44" s="3" t="s">
        <v>97</v>
      </c>
      <c r="J44" s="4" t="n">
        <v>16777</v>
      </c>
      <c r="K44" s="4" t="n">
        <v>15346</v>
      </c>
      <c r="L44" s="4" t="n">
        <v>10445</v>
      </c>
    </row>
    <row r="45" spans="1:12">
      <c r="A45" s="3" t="s">
        <v>1047</v>
      </c>
      <c r="J45" s="4" t="n">
        <v>-152708</v>
      </c>
      <c r="K45" s="4" t="n">
        <v>4070</v>
      </c>
      <c r="L45" s="4" t="n">
        <v>-67676</v>
      </c>
    </row>
    <row r="46" spans="1:12">
      <c r="A46" s="3" t="s">
        <v>1048</v>
      </c>
      <c r="J46" s="7" t="n">
        <v>164091</v>
      </c>
      <c r="K46" s="7" t="n">
        <v>169157</v>
      </c>
      <c r="L46" s="7" t="n">
        <v>24722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31</v>
      </c>
      <c r="J1" s="2" t="s">
        <v>1</v>
      </c>
    </row>
    <row r="2" spans="1:12">
      <c r="B2" s="2" t="s">
        <v>2</v>
      </c>
      <c r="C2" s="2" t="s">
        <v>432</v>
      </c>
      <c r="D2" s="2" t="s">
        <v>4</v>
      </c>
      <c r="E2" s="2" t="s">
        <v>433</v>
      </c>
      <c r="F2" s="2" t="s">
        <v>34</v>
      </c>
      <c r="G2" s="2" t="s">
        <v>434</v>
      </c>
      <c r="H2" s="2" t="s">
        <v>435</v>
      </c>
      <c r="I2" s="2" t="s">
        <v>436</v>
      </c>
      <c r="J2" s="2" t="s">
        <v>2</v>
      </c>
      <c r="K2" s="2" t="s">
        <v>34</v>
      </c>
      <c r="L2" s="2" t="s">
        <v>96</v>
      </c>
    </row>
    <row r="3" spans="1:12">
      <c r="A3" s="6" t="s">
        <v>1060</v>
      </c>
    </row>
    <row r="4" spans="1:12">
      <c r="A4" s="3" t="s">
        <v>1061</v>
      </c>
      <c r="B4" s="7" t="n">
        <v>4458966</v>
      </c>
      <c r="F4" s="7" t="n">
        <v>4565535</v>
      </c>
      <c r="J4" s="7" t="n">
        <v>4458966</v>
      </c>
      <c r="K4" s="7" t="n">
        <v>4565535</v>
      </c>
    </row>
    <row r="5" spans="1:12">
      <c r="A5" s="3" t="s">
        <v>97</v>
      </c>
      <c r="B5" s="4" t="n">
        <v>530661</v>
      </c>
      <c r="C5" s="7" t="n">
        <v>532953</v>
      </c>
      <c r="D5" s="7" t="n">
        <v>525957</v>
      </c>
      <c r="E5" s="7" t="n">
        <v>501792</v>
      </c>
      <c r="F5" s="4" t="n">
        <v>506048</v>
      </c>
      <c r="G5" s="7" t="n">
        <v>481233</v>
      </c>
      <c r="H5" s="7" t="n">
        <v>465076</v>
      </c>
      <c r="I5" s="7" t="n">
        <v>433151</v>
      </c>
      <c r="J5" s="4" t="n">
        <v>2091363</v>
      </c>
      <c r="K5" s="4" t="n">
        <v>1885508</v>
      </c>
      <c r="L5" s="7" t="n">
        <v>1810466</v>
      </c>
    </row>
    <row r="6" spans="1:12">
      <c r="A6" s="3" t="s">
        <v>474</v>
      </c>
    </row>
    <row r="7" spans="1:12">
      <c r="A7" s="6" t="s">
        <v>1060</v>
      </c>
    </row>
    <row r="8" spans="1:12">
      <c r="A8" s="3" t="s">
        <v>1061</v>
      </c>
      <c r="B8" s="4" t="n">
        <v>4114087</v>
      </c>
      <c r="F8" s="4" t="n">
        <v>4221793</v>
      </c>
      <c r="J8" s="4" t="n">
        <v>4114087</v>
      </c>
      <c r="K8" s="4" t="n">
        <v>4221793</v>
      </c>
    </row>
    <row r="9" spans="1:12">
      <c r="A9" s="3" t="s">
        <v>97</v>
      </c>
      <c r="J9" s="4" t="n">
        <v>1819463</v>
      </c>
      <c r="K9" s="4" t="n">
        <v>1612349</v>
      </c>
      <c r="L9" s="4" t="n">
        <v>1566576</v>
      </c>
    </row>
    <row r="10" spans="1:12">
      <c r="A10" s="3" t="s">
        <v>475</v>
      </c>
    </row>
    <row r="11" spans="1:12">
      <c r="A11" s="6" t="s">
        <v>1060</v>
      </c>
    </row>
    <row r="12" spans="1:12">
      <c r="A12" s="3" t="s">
        <v>1061</v>
      </c>
      <c r="B12" s="4" t="n">
        <v>226232</v>
      </c>
      <c r="F12" s="4" t="n">
        <v>213890</v>
      </c>
      <c r="J12" s="4" t="n">
        <v>226232</v>
      </c>
      <c r="K12" s="4" t="n">
        <v>213890</v>
      </c>
    </row>
    <row r="13" spans="1:12">
      <c r="A13" s="3" t="s">
        <v>97</v>
      </c>
      <c r="J13" s="4" t="n">
        <v>101632</v>
      </c>
      <c r="K13" s="4" t="n">
        <v>90000</v>
      </c>
      <c r="L13" s="4" t="n">
        <v>50952</v>
      </c>
    </row>
    <row r="14" spans="1:12">
      <c r="A14" s="3" t="s">
        <v>476</v>
      </c>
    </row>
    <row r="15" spans="1:12">
      <c r="A15" s="6" t="s">
        <v>1060</v>
      </c>
    </row>
    <row r="16" spans="1:12">
      <c r="A16" s="3" t="s">
        <v>1061</v>
      </c>
      <c r="B16" s="7" t="n">
        <v>118647</v>
      </c>
      <c r="F16" s="7" t="n">
        <v>129852</v>
      </c>
      <c r="J16" s="4" t="n">
        <v>118647</v>
      </c>
      <c r="K16" s="4" t="n">
        <v>129852</v>
      </c>
    </row>
    <row r="17" spans="1:12">
      <c r="A17" s="3" t="s">
        <v>97</v>
      </c>
      <c r="J17" s="7" t="n">
        <v>170268</v>
      </c>
      <c r="K17" s="7" t="n">
        <v>183159</v>
      </c>
      <c r="L17" s="7" t="n">
        <v>19293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31</v>
      </c>
      <c r="J1" s="2" t="s">
        <v>1</v>
      </c>
    </row>
    <row r="2" spans="1:12">
      <c r="B2" s="2" t="s">
        <v>2</v>
      </c>
      <c r="C2" s="2" t="s">
        <v>432</v>
      </c>
      <c r="D2" s="2" t="s">
        <v>4</v>
      </c>
      <c r="E2" s="2" t="s">
        <v>433</v>
      </c>
      <c r="F2" s="2" t="s">
        <v>34</v>
      </c>
      <c r="G2" s="2" t="s">
        <v>434</v>
      </c>
      <c r="H2" s="2" t="s">
        <v>435</v>
      </c>
      <c r="I2" s="2" t="s">
        <v>436</v>
      </c>
      <c r="J2" s="2" t="s">
        <v>2</v>
      </c>
      <c r="K2" s="2" t="s">
        <v>34</v>
      </c>
      <c r="L2" s="2" t="s">
        <v>96</v>
      </c>
    </row>
    <row r="3" spans="1:12">
      <c r="A3" s="6" t="s">
        <v>1063</v>
      </c>
    </row>
    <row r="4" spans="1:12">
      <c r="A4" s="3" t="s">
        <v>97</v>
      </c>
      <c r="B4" s="7" t="n">
        <v>530661</v>
      </c>
      <c r="C4" s="7" t="n">
        <v>532953</v>
      </c>
      <c r="D4" s="7" t="n">
        <v>525957</v>
      </c>
      <c r="E4" s="7" t="n">
        <v>501792</v>
      </c>
      <c r="F4" s="7" t="n">
        <v>506048</v>
      </c>
      <c r="G4" s="7" t="n">
        <v>481233</v>
      </c>
      <c r="H4" s="7" t="n">
        <v>465076</v>
      </c>
      <c r="I4" s="7" t="n">
        <v>433151</v>
      </c>
      <c r="J4" s="7" t="n">
        <v>2091363</v>
      </c>
      <c r="K4" s="7" t="n">
        <v>1885508</v>
      </c>
      <c r="L4" s="7" t="n">
        <v>1810466</v>
      </c>
    </row>
    <row r="5" spans="1:12">
      <c r="A5" s="3" t="s">
        <v>481</v>
      </c>
    </row>
    <row r="6" spans="1:12">
      <c r="A6" s="6" t="s">
        <v>1063</v>
      </c>
    </row>
    <row r="7" spans="1:12">
      <c r="A7" s="3" t="s">
        <v>97</v>
      </c>
      <c r="J7" s="4" t="n">
        <v>16777</v>
      </c>
    </row>
    <row r="8" spans="1:12">
      <c r="A8" s="3" t="s">
        <v>1051</v>
      </c>
    </row>
    <row r="9" spans="1:12">
      <c r="A9" s="6" t="s">
        <v>1063</v>
      </c>
    </row>
    <row r="10" spans="1:12">
      <c r="A10" s="3" t="s">
        <v>97</v>
      </c>
      <c r="J10" s="4" t="n">
        <v>1716169</v>
      </c>
      <c r="K10" s="4" t="n">
        <v>1476131</v>
      </c>
      <c r="L10" s="4" t="n">
        <v>1389152</v>
      </c>
    </row>
    <row r="11" spans="1:12">
      <c r="A11" s="3" t="s">
        <v>1052</v>
      </c>
    </row>
    <row r="12" spans="1:12">
      <c r="A12" s="6" t="s">
        <v>1063</v>
      </c>
    </row>
    <row r="13" spans="1:12">
      <c r="A13" s="3" t="s">
        <v>97</v>
      </c>
      <c r="J13" s="4" t="n">
        <v>1716528</v>
      </c>
      <c r="K13" s="4" t="n">
        <v>1477918</v>
      </c>
      <c r="L13" s="4" t="n">
        <v>1392361</v>
      </c>
    </row>
    <row r="14" spans="1:12">
      <c r="A14" s="3" t="s">
        <v>1054</v>
      </c>
    </row>
    <row r="15" spans="1:12">
      <c r="A15" s="6" t="s">
        <v>1063</v>
      </c>
    </row>
    <row r="16" spans="1:12">
      <c r="A16" s="3" t="s">
        <v>97</v>
      </c>
      <c r="J16" s="4" t="n">
        <v>355734</v>
      </c>
      <c r="K16" s="4" t="n">
        <v>390831</v>
      </c>
      <c r="L16" s="4" t="n">
        <v>406970</v>
      </c>
    </row>
    <row r="17" spans="1:12">
      <c r="A17" s="3" t="s">
        <v>1055</v>
      </c>
    </row>
    <row r="18" spans="1:12">
      <c r="A18" s="6" t="s">
        <v>1063</v>
      </c>
    </row>
    <row r="19" spans="1:12">
      <c r="A19" s="3" t="s">
        <v>97</v>
      </c>
      <c r="J19" s="4" t="n">
        <v>358058</v>
      </c>
      <c r="K19" s="4" t="n">
        <v>392244</v>
      </c>
      <c r="L19" s="4" t="n">
        <v>407660</v>
      </c>
    </row>
    <row r="20" spans="1:12">
      <c r="A20" s="3" t="s">
        <v>1064</v>
      </c>
    </row>
    <row r="21" spans="1:12">
      <c r="A21" s="6" t="s">
        <v>1063</v>
      </c>
    </row>
    <row r="22" spans="1:12">
      <c r="A22" s="3" t="s">
        <v>97</v>
      </c>
      <c r="J22" s="7" t="n">
        <v>379165</v>
      </c>
      <c r="K22" s="7" t="n">
        <v>445988</v>
      </c>
      <c r="L22" s="7" t="n">
        <v>472282</v>
      </c>
    </row>
    <row r="23" spans="1:12">
      <c r="A23" s="3" t="s">
        <v>1065</v>
      </c>
    </row>
    <row r="24" spans="1:12">
      <c r="A24" s="6" t="s">
        <v>1063</v>
      </c>
    </row>
    <row r="25" spans="1:12">
      <c r="A25" s="3" t="s">
        <v>1066</v>
      </c>
      <c r="J25" s="3" t="s">
        <v>1067</v>
      </c>
      <c r="K25" s="3" t="s">
        <v>1068</v>
      </c>
      <c r="L25" s="3" t="s">
        <v>1069</v>
      </c>
    </row>
    <row r="26" spans="1:12">
      <c r="A26" s="3" t="s">
        <v>1070</v>
      </c>
    </row>
    <row r="27" spans="1:12">
      <c r="A27" s="6" t="s">
        <v>1063</v>
      </c>
    </row>
    <row r="28" spans="1:12">
      <c r="A28" s="3" t="s">
        <v>97</v>
      </c>
      <c r="J28" s="7" t="n">
        <v>19075</v>
      </c>
      <c r="K28" s="7" t="n">
        <v>18522</v>
      </c>
      <c r="L28" s="7" t="n">
        <v>15433</v>
      </c>
    </row>
    <row r="29" spans="1:12">
      <c r="A29" s="3" t="s">
        <v>1071</v>
      </c>
    </row>
    <row r="30" spans="1:12">
      <c r="A30" s="6" t="s">
        <v>1063</v>
      </c>
    </row>
    <row r="31" spans="1:12">
      <c r="A31" s="3" t="s">
        <v>97</v>
      </c>
      <c r="J31" s="4" t="n">
        <v>50275</v>
      </c>
      <c r="K31" s="4" t="n">
        <v>82625</v>
      </c>
      <c r="L31" s="4" t="n">
        <v>107300</v>
      </c>
    </row>
    <row r="32" spans="1:12">
      <c r="A32" s="3" t="s">
        <v>1072</v>
      </c>
    </row>
    <row r="33" spans="1:12">
      <c r="A33" s="6" t="s">
        <v>1063</v>
      </c>
    </row>
    <row r="34" spans="1:12">
      <c r="A34" s="3" t="s">
        <v>97</v>
      </c>
      <c r="J34" s="4" t="n">
        <v>309815</v>
      </c>
      <c r="K34" s="4" t="n">
        <v>344841</v>
      </c>
      <c r="L34" s="4" t="n">
        <v>349549</v>
      </c>
    </row>
    <row r="35" spans="1:12">
      <c r="A35" s="3" t="s">
        <v>476</v>
      </c>
    </row>
    <row r="36" spans="1:12">
      <c r="A36" s="6" t="s">
        <v>1063</v>
      </c>
    </row>
    <row r="37" spans="1:12">
      <c r="A37" s="3" t="s">
        <v>97</v>
      </c>
      <c r="J37" s="7" t="n">
        <v>1712198</v>
      </c>
      <c r="K37" s="7" t="n">
        <v>1439520</v>
      </c>
      <c r="L37" s="7" t="n">
        <v>1338184</v>
      </c>
    </row>
    <row r="38" spans="1:12">
      <c r="A38" s="3" t="s">
        <v>1073</v>
      </c>
    </row>
    <row r="39" spans="1:12">
      <c r="A39" s="6" t="s">
        <v>1063</v>
      </c>
    </row>
    <row r="40" spans="1:12">
      <c r="A40" s="3" t="s">
        <v>1066</v>
      </c>
      <c r="J40" s="3" t="s">
        <v>1074</v>
      </c>
      <c r="K40" s="3" t="s">
        <v>1075</v>
      </c>
      <c r="L40" s="3" t="s">
        <v>107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7</v>
      </c>
      <c r="B1" s="2" t="s">
        <v>570</v>
      </c>
      <c r="C1" s="2" t="s">
        <v>431</v>
      </c>
      <c r="K1" s="2" t="s">
        <v>1</v>
      </c>
    </row>
    <row r="2" spans="1:13">
      <c r="B2" s="2" t="s">
        <v>34</v>
      </c>
      <c r="C2" s="2" t="s">
        <v>2</v>
      </c>
      <c r="D2" s="2" t="s">
        <v>432</v>
      </c>
      <c r="E2" s="2" t="s">
        <v>4</v>
      </c>
      <c r="F2" s="2" t="s">
        <v>433</v>
      </c>
      <c r="G2" s="2" t="s">
        <v>34</v>
      </c>
      <c r="H2" s="2" t="s">
        <v>434</v>
      </c>
      <c r="I2" s="2" t="s">
        <v>435</v>
      </c>
      <c r="J2" s="2" t="s">
        <v>436</v>
      </c>
      <c r="K2" s="2" t="s">
        <v>2</v>
      </c>
      <c r="L2" s="2" t="s">
        <v>34</v>
      </c>
      <c r="M2" s="2" t="s">
        <v>96</v>
      </c>
    </row>
    <row r="3" spans="1:13">
      <c r="A3" s="3" t="s">
        <v>97</v>
      </c>
      <c r="C3" s="7" t="n">
        <v>530661</v>
      </c>
      <c r="D3" s="7" t="n">
        <v>532953</v>
      </c>
      <c r="E3" s="7" t="n">
        <v>525957</v>
      </c>
      <c r="F3" s="7" t="n">
        <v>501792</v>
      </c>
      <c r="G3" s="7" t="n">
        <v>506048</v>
      </c>
      <c r="H3" s="7" t="n">
        <v>481233</v>
      </c>
      <c r="I3" s="7" t="n">
        <v>465076</v>
      </c>
      <c r="J3" s="7" t="n">
        <v>433151</v>
      </c>
      <c r="K3" s="7" t="n">
        <v>2091363</v>
      </c>
      <c r="L3" s="7" t="n">
        <v>1885508</v>
      </c>
      <c r="M3" s="7" t="n">
        <v>1810466</v>
      </c>
    </row>
    <row r="4" spans="1:13">
      <c r="A4" s="3" t="s">
        <v>104</v>
      </c>
      <c r="C4" s="4" t="n">
        <v>-19567</v>
      </c>
      <c r="D4" s="4" t="n">
        <v>70035</v>
      </c>
      <c r="E4" s="4" t="n">
        <v>74765</v>
      </c>
      <c r="F4" s="4" t="n">
        <v>58010</v>
      </c>
      <c r="G4" s="4" t="n">
        <v>42352</v>
      </c>
      <c r="H4" s="4" t="n">
        <v>56414</v>
      </c>
      <c r="I4" s="4" t="n">
        <v>45890</v>
      </c>
      <c r="J4" s="4" t="n">
        <v>51651</v>
      </c>
      <c r="K4" s="4" t="n">
        <v>183243</v>
      </c>
      <c r="L4" s="4" t="n">
        <v>196307</v>
      </c>
      <c r="M4" s="4" t="n">
        <v>296163</v>
      </c>
    </row>
    <row r="5" spans="1:13">
      <c r="A5" s="3" t="s">
        <v>116</v>
      </c>
      <c r="C5" s="4" t="n">
        <v>-111648</v>
      </c>
      <c r="D5" s="4" t="n">
        <v>16502</v>
      </c>
      <c r="E5" s="4" t="n">
        <v>77684</v>
      </c>
      <c r="F5" s="4" t="n">
        <v>-21171</v>
      </c>
      <c r="G5" s="4" t="n">
        <v>313814</v>
      </c>
      <c r="H5" s="4" t="n">
        <v>35201</v>
      </c>
      <c r="I5" s="4" t="n">
        <v>7122</v>
      </c>
      <c r="J5" s="4" t="n">
        <v>37352</v>
      </c>
      <c r="K5" s="4" t="n">
        <v>-38633</v>
      </c>
      <c r="L5" s="4" t="n">
        <v>393489</v>
      </c>
      <c r="M5" s="4" t="n">
        <v>180692</v>
      </c>
    </row>
    <row r="6" spans="1:13">
      <c r="A6" s="3" t="s">
        <v>444</v>
      </c>
      <c r="C6" s="7" t="n">
        <v>-112198</v>
      </c>
      <c r="D6" s="7" t="n">
        <v>16052</v>
      </c>
      <c r="E6" s="7" t="n">
        <v>77222</v>
      </c>
      <c r="F6" s="7" t="n">
        <v>-21551</v>
      </c>
      <c r="G6" s="7" t="n">
        <v>313237</v>
      </c>
      <c r="H6" s="7" t="n">
        <v>34669</v>
      </c>
      <c r="I6" s="7" t="n">
        <v>6940</v>
      </c>
      <c r="J6" s="7" t="n">
        <v>38924</v>
      </c>
      <c r="K6" s="7" t="n">
        <v>-40475</v>
      </c>
      <c r="L6" s="7" t="n">
        <v>393770</v>
      </c>
      <c r="M6" s="7" t="n">
        <v>181673</v>
      </c>
    </row>
    <row r="7" spans="1:13">
      <c r="A7" s="3" t="s">
        <v>1078</v>
      </c>
      <c r="C7" s="9" t="n">
        <v>-1.17</v>
      </c>
      <c r="D7" s="9" t="n">
        <v>0.17</v>
      </c>
      <c r="E7" s="9" t="n">
        <v>0.8</v>
      </c>
      <c r="F7" s="9" t="n">
        <v>-0.22</v>
      </c>
      <c r="G7" s="9" t="n">
        <v>3.29</v>
      </c>
      <c r="H7" s="9" t="n">
        <v>0.36</v>
      </c>
      <c r="I7" s="9" t="n">
        <v>0.07000000000000001</v>
      </c>
      <c r="J7" s="9" t="n">
        <v>0.41</v>
      </c>
      <c r="K7" s="9" t="n">
        <v>-0.42</v>
      </c>
      <c r="L7" s="9" t="n">
        <v>4.13</v>
      </c>
      <c r="M7" s="9" t="n">
        <v>1.94</v>
      </c>
    </row>
    <row r="8" spans="1:13">
      <c r="A8" s="3" t="s">
        <v>1079</v>
      </c>
      <c r="C8" s="9" t="n">
        <v>-1.17</v>
      </c>
      <c r="D8" s="9" t="n">
        <v>0.17</v>
      </c>
      <c r="E8" s="9" t="n">
        <v>0.8</v>
      </c>
      <c r="F8" s="9" t="n">
        <v>-0.22</v>
      </c>
      <c r="G8" s="9" t="n">
        <v>3.23</v>
      </c>
      <c r="H8" s="9" t="n">
        <v>0.36</v>
      </c>
      <c r="I8" s="9" t="n">
        <v>0.07000000000000001</v>
      </c>
      <c r="J8" s="9" t="n">
        <v>0.41</v>
      </c>
      <c r="K8" s="9" t="n">
        <v>-0.42</v>
      </c>
      <c r="L8" s="9" t="n">
        <v>4.07</v>
      </c>
      <c r="M8" s="9" t="n">
        <v>1.92</v>
      </c>
    </row>
    <row r="9" spans="1:13">
      <c r="A9" s="3" t="s">
        <v>869</v>
      </c>
      <c r="G9" s="7" t="n">
        <v>304000</v>
      </c>
      <c r="K9" s="7" t="n">
        <v>-1000</v>
      </c>
      <c r="L9" s="7" t="n">
        <v>-304000</v>
      </c>
    </row>
    <row r="10" spans="1:13">
      <c r="A10" s="3" t="s">
        <v>575</v>
      </c>
      <c r="B10" s="7" t="n">
        <v>23000</v>
      </c>
      <c r="L10" s="4" t="n">
        <v>43000</v>
      </c>
      <c r="M10" s="7" t="n">
        <v>1000</v>
      </c>
    </row>
    <row r="11" spans="1:13">
      <c r="A11" s="3" t="s">
        <v>102</v>
      </c>
      <c r="B11" s="7" t="n">
        <v>11000</v>
      </c>
      <c r="K11" s="7" t="n">
        <v>65220</v>
      </c>
      <c r="L11" s="7" t="n">
        <v>10762</v>
      </c>
      <c r="M11" s="7" t="n">
        <v>0</v>
      </c>
    </row>
    <row r="12" spans="1:13">
      <c r="A12" s="3" t="s">
        <v>1080</v>
      </c>
    </row>
    <row r="13" spans="1:13">
      <c r="A13" s="3" t="s">
        <v>102</v>
      </c>
      <c r="C13" s="7" t="n">
        <v>65000</v>
      </c>
    </row>
  </sheetData>
  <mergeCells count="3">
    <mergeCell ref="A1:A2"/>
    <mergeCell ref="C1:J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25"/>
    <col customWidth="1" max="18" min="18" width="25"/>
    <col customWidth="1" max="19" min="19" width="18"/>
    <col customWidth="1" max="20" min="20" width="14"/>
    <col customWidth="1" max="21" min="21" width="25"/>
    <col customWidth="1" max="22" min="22" width="14"/>
    <col customWidth="1" max="23" min="23" width="21"/>
  </cols>
  <sheetData>
    <row r="1" spans="1:23">
      <c r="A1" s="1" t="s">
        <v>1081</v>
      </c>
      <c r="B1" s="2" t="s">
        <v>570</v>
      </c>
      <c r="S1" s="2" t="s">
        <v>1</v>
      </c>
    </row>
    <row r="2" spans="1:23">
      <c r="B2" s="2" t="s">
        <v>1082</v>
      </c>
      <c r="C2" s="2" t="s">
        <v>1083</v>
      </c>
      <c r="D2" s="2" t="s">
        <v>1084</v>
      </c>
      <c r="E2" s="2" t="s">
        <v>34</v>
      </c>
      <c r="F2" s="2" t="s">
        <v>1085</v>
      </c>
      <c r="G2" s="2" t="s">
        <v>1086</v>
      </c>
      <c r="H2" s="2" t="s">
        <v>436</v>
      </c>
      <c r="I2" s="2" t="s">
        <v>400</v>
      </c>
      <c r="J2" s="2" t="s">
        <v>1087</v>
      </c>
      <c r="K2" s="2" t="s">
        <v>1088</v>
      </c>
      <c r="L2" s="2" t="s">
        <v>1089</v>
      </c>
      <c r="M2" s="2" t="s">
        <v>1090</v>
      </c>
      <c r="N2" s="2" t="s">
        <v>1091</v>
      </c>
      <c r="O2" s="2" t="s">
        <v>1092</v>
      </c>
      <c r="P2" s="2" t="s">
        <v>1093</v>
      </c>
      <c r="Q2" s="2" t="s">
        <v>1094</v>
      </c>
      <c r="R2" s="2" t="s">
        <v>1095</v>
      </c>
      <c r="S2" s="2" t="s">
        <v>1096</v>
      </c>
      <c r="T2" s="2" t="s">
        <v>1097</v>
      </c>
      <c r="U2" s="2" t="s">
        <v>1098</v>
      </c>
      <c r="V2" s="2" t="s">
        <v>1099</v>
      </c>
      <c r="W2" s="2" t="s">
        <v>1100</v>
      </c>
    </row>
    <row r="3" spans="1:23">
      <c r="A3" s="3" t="s">
        <v>1101</v>
      </c>
    </row>
    <row r="4" spans="1:23">
      <c r="A4" s="6" t="s">
        <v>1102</v>
      </c>
    </row>
    <row r="5" spans="1:23">
      <c r="A5" s="3" t="s">
        <v>1103</v>
      </c>
      <c r="M5" s="3" t="s">
        <v>422</v>
      </c>
    </row>
    <row r="6" spans="1:23">
      <c r="A6" s="3" t="s">
        <v>1104</v>
      </c>
      <c r="M6" s="3" t="s">
        <v>1105</v>
      </c>
    </row>
    <row r="7" spans="1:23">
      <c r="A7" s="3" t="s">
        <v>1106</v>
      </c>
      <c r="M7" s="3" t="s">
        <v>416</v>
      </c>
    </row>
    <row r="8" spans="1:23">
      <c r="A8" s="3" t="s">
        <v>1107</v>
      </c>
    </row>
    <row r="9" spans="1:23">
      <c r="A9" s="6" t="s">
        <v>1102</v>
      </c>
    </row>
    <row r="10" spans="1:23">
      <c r="A10" s="3" t="s">
        <v>1108</v>
      </c>
      <c r="C10" s="3" t="s">
        <v>1109</v>
      </c>
    </row>
    <row r="11" spans="1:23">
      <c r="A11" s="3" t="s">
        <v>1110</v>
      </c>
    </row>
    <row r="12" spans="1:23">
      <c r="A12" s="6" t="s">
        <v>1102</v>
      </c>
    </row>
    <row r="13" spans="1:23">
      <c r="A13" s="3" t="s">
        <v>1111</v>
      </c>
      <c r="Q13" s="4" t="n">
        <v>32</v>
      </c>
    </row>
    <row r="14" spans="1:23">
      <c r="A14" s="3" t="s">
        <v>1112</v>
      </c>
    </row>
    <row r="15" spans="1:23">
      <c r="A15" s="6" t="s">
        <v>1102</v>
      </c>
    </row>
    <row r="16" spans="1:23">
      <c r="A16" s="3" t="s">
        <v>1108</v>
      </c>
      <c r="D16" s="3" t="s">
        <v>1113</v>
      </c>
    </row>
    <row r="17" spans="1:23">
      <c r="A17" s="3" t="s">
        <v>1114</v>
      </c>
    </row>
    <row r="18" spans="1:23">
      <c r="A18" s="6" t="s">
        <v>1102</v>
      </c>
    </row>
    <row r="19" spans="1:23">
      <c r="A19" s="3" t="s">
        <v>1108</v>
      </c>
      <c r="E19" s="3" t="s">
        <v>1115</v>
      </c>
    </row>
    <row r="20" spans="1:23">
      <c r="A20" s="3" t="s">
        <v>1104</v>
      </c>
      <c r="E20" s="3" t="s">
        <v>1116</v>
      </c>
    </row>
    <row r="21" spans="1:23">
      <c r="A21" s="3" t="s">
        <v>1117</v>
      </c>
    </row>
    <row r="22" spans="1:23">
      <c r="A22" s="6" t="s">
        <v>1102</v>
      </c>
    </row>
    <row r="23" spans="1:23">
      <c r="A23" s="3" t="s">
        <v>1104</v>
      </c>
      <c r="E23" s="3" t="s">
        <v>1118</v>
      </c>
    </row>
    <row r="24" spans="1:23">
      <c r="A24" s="3" t="s">
        <v>404</v>
      </c>
      <c r="V24" s="3" t="s">
        <v>405</v>
      </c>
    </row>
    <row r="25" spans="1:23">
      <c r="A25" s="3" t="s">
        <v>1119</v>
      </c>
    </row>
    <row r="26" spans="1:23">
      <c r="A26" s="6" t="s">
        <v>1102</v>
      </c>
    </row>
    <row r="27" spans="1:23">
      <c r="A27" s="3" t="s">
        <v>1120</v>
      </c>
      <c r="W27" s="7" t="n">
        <v>14</v>
      </c>
    </row>
    <row r="28" spans="1:23">
      <c r="A28" s="3" t="s">
        <v>1121</v>
      </c>
    </row>
    <row r="29" spans="1:23">
      <c r="A29" s="6" t="s">
        <v>1102</v>
      </c>
    </row>
    <row r="30" spans="1:23">
      <c r="A30" s="3" t="s">
        <v>1104</v>
      </c>
      <c r="O30" s="3" t="s">
        <v>1122</v>
      </c>
    </row>
    <row r="31" spans="1:23">
      <c r="A31" s="3" t="s">
        <v>1106</v>
      </c>
      <c r="O31" s="3" t="s">
        <v>416</v>
      </c>
    </row>
    <row r="32" spans="1:23">
      <c r="A32" s="3" t="s">
        <v>1123</v>
      </c>
      <c r="O32" s="3" t="s">
        <v>1124</v>
      </c>
    </row>
    <row r="33" spans="1:23">
      <c r="A33" s="3" t="s">
        <v>1125</v>
      </c>
    </row>
    <row r="34" spans="1:23">
      <c r="A34" s="6" t="s">
        <v>1102</v>
      </c>
    </row>
    <row r="35" spans="1:23">
      <c r="A35" s="3" t="s">
        <v>1126</v>
      </c>
      <c r="F35" s="3" t="s">
        <v>657</v>
      </c>
      <c r="K35" s="3" t="s">
        <v>614</v>
      </c>
    </row>
    <row r="36" spans="1:23">
      <c r="A36" s="3" t="s">
        <v>1127</v>
      </c>
      <c r="F36" s="3" t="s">
        <v>1105</v>
      </c>
    </row>
    <row r="37" spans="1:23">
      <c r="A37" s="3" t="s">
        <v>1128</v>
      </c>
    </row>
    <row r="38" spans="1:23">
      <c r="A38" s="6" t="s">
        <v>1102</v>
      </c>
    </row>
    <row r="39" spans="1:23">
      <c r="A39" s="3" t="s">
        <v>1108</v>
      </c>
      <c r="C39" s="3" t="s">
        <v>1115</v>
      </c>
    </row>
    <row r="40" spans="1:23">
      <c r="A40" s="3" t="s">
        <v>1129</v>
      </c>
    </row>
    <row r="41" spans="1:23">
      <c r="A41" s="6" t="s">
        <v>1102</v>
      </c>
    </row>
    <row r="42" spans="1:23">
      <c r="A42" s="3" t="s">
        <v>1103</v>
      </c>
      <c r="C42" s="3" t="s">
        <v>422</v>
      </c>
    </row>
    <row r="43" spans="1:23">
      <c r="A43" s="3" t="s">
        <v>1108</v>
      </c>
      <c r="C43" s="3" t="s">
        <v>1105</v>
      </c>
    </row>
    <row r="44" spans="1:23">
      <c r="A44" s="3" t="s">
        <v>1106</v>
      </c>
      <c r="C44" s="3" t="s">
        <v>416</v>
      </c>
    </row>
    <row r="45" spans="1:23">
      <c r="A45" s="3" t="s">
        <v>1130</v>
      </c>
    </row>
    <row r="46" spans="1:23">
      <c r="A46" s="6" t="s">
        <v>1102</v>
      </c>
    </row>
    <row r="47" spans="1:23">
      <c r="A47" s="3" t="s">
        <v>1131</v>
      </c>
      <c r="I47" s="3" t="s">
        <v>1132</v>
      </c>
    </row>
    <row r="48" spans="1:23">
      <c r="A48" s="3" t="s">
        <v>1133</v>
      </c>
    </row>
    <row r="49" spans="1:23">
      <c r="A49" s="6" t="s">
        <v>1102</v>
      </c>
    </row>
    <row r="50" spans="1:23">
      <c r="A50" s="3" t="s">
        <v>1103</v>
      </c>
      <c r="Q50" s="3" t="s">
        <v>618</v>
      </c>
    </row>
    <row r="51" spans="1:23">
      <c r="A51" s="3" t="s">
        <v>1111</v>
      </c>
      <c r="Q51" s="4" t="n">
        <v>32</v>
      </c>
    </row>
    <row r="52" spans="1:23">
      <c r="A52" s="3" t="s">
        <v>1134</v>
      </c>
    </row>
    <row r="53" spans="1:23">
      <c r="A53" s="6" t="s">
        <v>1102</v>
      </c>
    </row>
    <row r="54" spans="1:23">
      <c r="A54" s="3" t="s">
        <v>1103</v>
      </c>
      <c r="N54" s="3" t="s">
        <v>621</v>
      </c>
    </row>
    <row r="55" spans="1:23">
      <c r="A55" s="3" t="s">
        <v>1135</v>
      </c>
    </row>
    <row r="56" spans="1:23">
      <c r="A56" s="6" t="s">
        <v>1102</v>
      </c>
    </row>
    <row r="57" spans="1:23">
      <c r="A57" s="3" t="s">
        <v>1136</v>
      </c>
      <c r="F57" s="3" t="s">
        <v>1118</v>
      </c>
    </row>
    <row r="58" spans="1:23">
      <c r="A58" s="3" t="s">
        <v>1137</v>
      </c>
    </row>
    <row r="59" spans="1:23">
      <c r="A59" s="6" t="s">
        <v>1102</v>
      </c>
    </row>
    <row r="60" spans="1:23">
      <c r="A60" s="3" t="s">
        <v>1136</v>
      </c>
      <c r="F60" s="3" t="s">
        <v>1116</v>
      </c>
    </row>
    <row r="61" spans="1:23">
      <c r="A61" s="3" t="s">
        <v>1138</v>
      </c>
    </row>
    <row r="62" spans="1:23">
      <c r="A62" s="6" t="s">
        <v>1102</v>
      </c>
    </row>
    <row r="63" spans="1:23">
      <c r="A63" s="3" t="s">
        <v>1103</v>
      </c>
      <c r="J63" s="3" t="s">
        <v>416</v>
      </c>
      <c r="P63" s="3" t="s">
        <v>621</v>
      </c>
    </row>
    <row r="64" spans="1:23">
      <c r="A64" s="3" t="s">
        <v>1139</v>
      </c>
      <c r="L64" s="3" t="s">
        <v>614</v>
      </c>
    </row>
    <row r="65" spans="1:23">
      <c r="A65" s="3" t="s">
        <v>1140</v>
      </c>
      <c r="J65" s="3" t="s">
        <v>416</v>
      </c>
    </row>
    <row r="66" spans="1:23">
      <c r="A66" s="3" t="s">
        <v>1141</v>
      </c>
    </row>
    <row r="67" spans="1:23">
      <c r="A67" s="6" t="s">
        <v>1102</v>
      </c>
    </row>
    <row r="68" spans="1:23">
      <c r="A68" s="3" t="s">
        <v>1142</v>
      </c>
      <c r="G68" s="3" t="s">
        <v>422</v>
      </c>
    </row>
    <row r="69" spans="1:23">
      <c r="A69" s="3" t="s">
        <v>1143</v>
      </c>
    </row>
    <row r="70" spans="1:23">
      <c r="A70" s="6" t="s">
        <v>1102</v>
      </c>
    </row>
    <row r="71" spans="1:23">
      <c r="A71" s="3" t="s">
        <v>1144</v>
      </c>
      <c r="R71" s="4" t="n">
        <v>24</v>
      </c>
    </row>
    <row r="72" spans="1:23">
      <c r="A72" s="3" t="s">
        <v>1145</v>
      </c>
      <c r="U72" s="4" t="n">
        <v>5</v>
      </c>
    </row>
    <row r="73" spans="1:23">
      <c r="A73" s="3" t="s">
        <v>1146</v>
      </c>
    </row>
    <row r="74" spans="1:23">
      <c r="A74" s="6" t="s">
        <v>1102</v>
      </c>
    </row>
    <row r="75" spans="1:23">
      <c r="A75" s="3" t="s">
        <v>1103</v>
      </c>
      <c r="R75" s="3" t="s">
        <v>621</v>
      </c>
    </row>
    <row r="76" spans="1:23">
      <c r="A76" s="3" t="s">
        <v>1147</v>
      </c>
      <c r="R76" s="4" t="n">
        <v>32</v>
      </c>
    </row>
    <row r="77" spans="1:23">
      <c r="A77" s="3" t="s">
        <v>1148</v>
      </c>
    </row>
    <row r="78" spans="1:23">
      <c r="A78" s="6" t="s">
        <v>1102</v>
      </c>
    </row>
    <row r="79" spans="1:23">
      <c r="A79" s="3" t="s">
        <v>1104</v>
      </c>
      <c r="H79" s="3" t="s">
        <v>1105</v>
      </c>
    </row>
    <row r="80" spans="1:23">
      <c r="A80" s="3" t="s">
        <v>1149</v>
      </c>
      <c r="H80" s="3" t="s">
        <v>1124</v>
      </c>
    </row>
    <row r="81" spans="1:23">
      <c r="A81" s="3" t="s">
        <v>1150</v>
      </c>
    </row>
    <row r="82" spans="1:23">
      <c r="A82" s="6" t="s">
        <v>1102</v>
      </c>
    </row>
    <row r="83" spans="1:23">
      <c r="A83" s="3" t="s">
        <v>1149</v>
      </c>
      <c r="S83" s="3" t="s">
        <v>1124</v>
      </c>
    </row>
    <row r="84" spans="1:23">
      <c r="A84" s="3" t="s">
        <v>1151</v>
      </c>
    </row>
    <row r="85" spans="1:23">
      <c r="A85" s="6" t="s">
        <v>1102</v>
      </c>
    </row>
    <row r="86" spans="1:23">
      <c r="A86" s="3" t="s">
        <v>1149</v>
      </c>
      <c r="S86" s="3" t="s">
        <v>1124</v>
      </c>
    </row>
    <row r="87" spans="1:23">
      <c r="A87" s="3" t="s">
        <v>1152</v>
      </c>
    </row>
    <row r="88" spans="1:23">
      <c r="A88" s="6" t="s">
        <v>1102</v>
      </c>
    </row>
    <row r="89" spans="1:23">
      <c r="A89" s="3" t="s">
        <v>1149</v>
      </c>
      <c r="S89" s="3" t="s">
        <v>1124</v>
      </c>
    </row>
    <row r="90" spans="1:23">
      <c r="A90" s="3" t="s">
        <v>1153</v>
      </c>
    </row>
    <row r="91" spans="1:23">
      <c r="A91" s="6" t="s">
        <v>1102</v>
      </c>
    </row>
    <row r="92" spans="1:23">
      <c r="A92" s="3" t="s">
        <v>1154</v>
      </c>
      <c r="T92" s="3" t="s">
        <v>416</v>
      </c>
    </row>
    <row r="93" spans="1:23">
      <c r="A93" s="3" t="s">
        <v>1155</v>
      </c>
      <c r="S93" s="4" t="n">
        <v>12</v>
      </c>
    </row>
    <row r="94" spans="1:23">
      <c r="A94" s="3" t="s">
        <v>1126</v>
      </c>
      <c r="S94" s="3" t="s">
        <v>416</v>
      </c>
    </row>
    <row r="95" spans="1:23">
      <c r="A95" s="3" t="s">
        <v>1156</v>
      </c>
    </row>
    <row r="96" spans="1:23">
      <c r="A96" s="6" t="s">
        <v>1102</v>
      </c>
    </row>
    <row r="97" spans="1:23">
      <c r="A97" s="3" t="s">
        <v>1154</v>
      </c>
      <c r="T97" s="3" t="s">
        <v>416</v>
      </c>
    </row>
    <row r="98" spans="1:23">
      <c r="A98" s="3" t="s">
        <v>1155</v>
      </c>
      <c r="S98" s="4" t="n">
        <v>12</v>
      </c>
    </row>
    <row r="99" spans="1:23">
      <c r="A99" s="3" t="s">
        <v>1126</v>
      </c>
      <c r="S99" s="3" t="s">
        <v>416</v>
      </c>
    </row>
    <row r="100" spans="1:23">
      <c r="A100" s="3" t="s">
        <v>1157</v>
      </c>
    </row>
    <row r="101" spans="1:23">
      <c r="A101" s="6" t="s">
        <v>1102</v>
      </c>
    </row>
    <row r="102" spans="1:23">
      <c r="A102" s="3" t="s">
        <v>1103</v>
      </c>
      <c r="F102" s="3" t="s">
        <v>422</v>
      </c>
    </row>
    <row r="103" spans="1:23">
      <c r="A103" s="3" t="s">
        <v>1158</v>
      </c>
    </row>
    <row r="104" spans="1:23">
      <c r="A104" s="6" t="s">
        <v>1102</v>
      </c>
    </row>
    <row r="105" spans="1:23">
      <c r="A105" s="3" t="s">
        <v>1108</v>
      </c>
      <c r="B105" s="3" t="s">
        <v>1105</v>
      </c>
    </row>
    <row r="106" spans="1:23">
      <c r="A106" s="3" t="s">
        <v>1106</v>
      </c>
      <c r="B106" s="3" t="s">
        <v>422</v>
      </c>
    </row>
  </sheetData>
  <mergeCells count="2">
    <mergeCell ref="A1:A2"/>
    <mergeCell ref="B1:R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0"/>
    <col customWidth="1" max="6" min="6" width="21"/>
    <col customWidth="1" max="7" min="7" width="21"/>
    <col customWidth="1" max="8" min="8" width="21"/>
    <col customWidth="1" max="9" min="9" width="14"/>
  </cols>
  <sheetData>
    <row r="1" spans="1:9">
      <c r="A1" s="1" t="s">
        <v>1159</v>
      </c>
      <c r="B1" s="2" t="s">
        <v>1160</v>
      </c>
      <c r="C1" s="2" t="s">
        <v>436</v>
      </c>
      <c r="D1" s="2" t="s">
        <v>629</v>
      </c>
      <c r="E1" s="2" t="s">
        <v>1161</v>
      </c>
      <c r="F1" s="2" t="s">
        <v>1162</v>
      </c>
      <c r="G1" s="2" t="s">
        <v>672</v>
      </c>
      <c r="H1" s="2" t="s">
        <v>628</v>
      </c>
      <c r="I1" s="2" t="s">
        <v>400</v>
      </c>
    </row>
    <row r="2" spans="1:9">
      <c r="A2" s="3" t="s">
        <v>1163</v>
      </c>
    </row>
    <row r="3" spans="1:9">
      <c r="A3" s="6" t="s">
        <v>1102</v>
      </c>
    </row>
    <row r="4" spans="1:9">
      <c r="A4" s="3" t="s">
        <v>1164</v>
      </c>
      <c r="B4" s="7" t="n">
        <v>11</v>
      </c>
    </row>
    <row r="5" spans="1:9">
      <c r="A5" s="3" t="s">
        <v>1165</v>
      </c>
    </row>
    <row r="6" spans="1:9">
      <c r="A6" s="6" t="s">
        <v>1102</v>
      </c>
    </row>
    <row r="7" spans="1:9">
      <c r="A7" s="3" t="s">
        <v>1103</v>
      </c>
      <c r="C7" s="3" t="s">
        <v>422</v>
      </c>
    </row>
    <row r="8" spans="1:9">
      <c r="A8" s="3" t="s">
        <v>1106</v>
      </c>
      <c r="G8" s="3" t="s">
        <v>416</v>
      </c>
    </row>
    <row r="9" spans="1:9">
      <c r="A9" s="3" t="s">
        <v>127</v>
      </c>
      <c r="G9" s="7" t="n">
        <v>33</v>
      </c>
      <c r="H9" s="7" t="n">
        <v>29</v>
      </c>
    </row>
    <row r="10" spans="1:9">
      <c r="A10" s="3" t="s">
        <v>1166</v>
      </c>
    </row>
    <row r="11" spans="1:9">
      <c r="A11" s="6" t="s">
        <v>1102</v>
      </c>
    </row>
    <row r="12" spans="1:9">
      <c r="A12" s="3" t="s">
        <v>1167</v>
      </c>
      <c r="F12" s="7" t="n">
        <v>10</v>
      </c>
    </row>
    <row r="13" spans="1:9">
      <c r="A13" s="3" t="s">
        <v>1168</v>
      </c>
      <c r="D13" s="7" t="n">
        <v>3</v>
      </c>
    </row>
    <row r="14" spans="1:9">
      <c r="A14" s="3" t="s">
        <v>1169</v>
      </c>
    </row>
    <row r="15" spans="1:9">
      <c r="A15" s="6" t="s">
        <v>1102</v>
      </c>
    </row>
    <row r="16" spans="1:9">
      <c r="A16" s="3" t="s">
        <v>1170</v>
      </c>
      <c r="E16" s="4" t="n">
        <v>2</v>
      </c>
    </row>
    <row r="17" spans="1:9">
      <c r="A17" s="3" t="s">
        <v>1171</v>
      </c>
    </row>
    <row r="18" spans="1:9">
      <c r="A18" s="6" t="s">
        <v>1102</v>
      </c>
    </row>
    <row r="19" spans="1:9">
      <c r="A19" s="3" t="s">
        <v>404</v>
      </c>
      <c r="I19" s="3" t="s">
        <v>405</v>
      </c>
    </row>
    <row r="20" spans="1:9">
      <c r="A20" s="3" t="s">
        <v>1172</v>
      </c>
    </row>
    <row r="21" spans="1:9">
      <c r="A21" s="6" t="s">
        <v>1102</v>
      </c>
    </row>
    <row r="22" spans="1:9">
      <c r="A22" s="3" t="s">
        <v>1173</v>
      </c>
      <c r="B22" s="4"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4</v>
      </c>
      <c r="B1" s="2" t="s">
        <v>570</v>
      </c>
      <c r="C1" s="2" t="s">
        <v>1</v>
      </c>
    </row>
    <row r="2" spans="1:5">
      <c r="B2" s="2" t="s">
        <v>2</v>
      </c>
      <c r="C2" s="2" t="s">
        <v>2</v>
      </c>
      <c r="D2" s="2" t="s">
        <v>34</v>
      </c>
      <c r="E2" s="2" t="s">
        <v>96</v>
      </c>
    </row>
    <row r="3" spans="1:5">
      <c r="A3" s="3" t="s">
        <v>1175</v>
      </c>
    </row>
    <row r="4" spans="1:5">
      <c r="A4" s="6" t="s">
        <v>1102</v>
      </c>
    </row>
    <row r="5" spans="1:5">
      <c r="A5" s="3" t="s">
        <v>1176</v>
      </c>
      <c r="C5" s="3" t="s">
        <v>1177</v>
      </c>
    </row>
    <row r="6" spans="1:5">
      <c r="A6" s="3" t="s">
        <v>1178</v>
      </c>
      <c r="C6" s="3" t="s">
        <v>1179</v>
      </c>
    </row>
    <row r="7" spans="1:5">
      <c r="A7" s="3" t="s">
        <v>729</v>
      </c>
    </row>
    <row r="8" spans="1:5">
      <c r="A8" s="6" t="s">
        <v>1102</v>
      </c>
    </row>
    <row r="9" spans="1:5">
      <c r="A9" s="3" t="s">
        <v>1180</v>
      </c>
      <c r="B9" s="3" t="s">
        <v>1181</v>
      </c>
      <c r="C9" s="3" t="s">
        <v>1181</v>
      </c>
    </row>
    <row r="10" spans="1:5">
      <c r="A10" s="3" t="s">
        <v>1182</v>
      </c>
      <c r="C10" s="7" t="n">
        <v>23</v>
      </c>
      <c r="D10" s="7" t="n">
        <v>23</v>
      </c>
      <c r="E10" s="7" t="n">
        <v>23</v>
      </c>
    </row>
    <row r="11" spans="1:5">
      <c r="A11" s="3" t="s">
        <v>1183</v>
      </c>
      <c r="B11" s="7" t="n">
        <v>6</v>
      </c>
      <c r="C11" s="7" t="n">
        <v>6</v>
      </c>
      <c r="D11" s="4" t="n">
        <v>8</v>
      </c>
    </row>
    <row r="12" spans="1:5">
      <c r="A12" s="3" t="s">
        <v>1184</v>
      </c>
    </row>
    <row r="13" spans="1:5">
      <c r="A13" s="6" t="s">
        <v>1102</v>
      </c>
    </row>
    <row r="14" spans="1:5">
      <c r="A14" s="3" t="s">
        <v>1180</v>
      </c>
      <c r="B14" s="3" t="s">
        <v>915</v>
      </c>
      <c r="C14" s="3" t="s">
        <v>915</v>
      </c>
    </row>
    <row r="15" spans="1:5">
      <c r="A15" s="3" t="s">
        <v>1182</v>
      </c>
      <c r="C15" s="7" t="n">
        <v>4</v>
      </c>
      <c r="D15" s="4" t="n">
        <v>5</v>
      </c>
      <c r="E15" s="7" t="n">
        <v>3</v>
      </c>
    </row>
    <row r="16" spans="1:5">
      <c r="A16" s="3" t="s">
        <v>1183</v>
      </c>
      <c r="B16" s="7" t="n">
        <v>1</v>
      </c>
      <c r="C16" s="4" t="n">
        <v>1</v>
      </c>
      <c r="D16" s="4" t="n">
        <v>1</v>
      </c>
    </row>
    <row r="17" spans="1:5">
      <c r="A17" s="3" t="s">
        <v>1185</v>
      </c>
    </row>
    <row r="18" spans="1:5">
      <c r="A18" s="6" t="s">
        <v>1102</v>
      </c>
    </row>
    <row r="19" spans="1:5">
      <c r="A19" s="3" t="s">
        <v>1186</v>
      </c>
      <c r="D19" s="15" t="n">
        <v>0.1</v>
      </c>
    </row>
    <row r="20" spans="1:5">
      <c r="A20" s="3" t="s">
        <v>1187</v>
      </c>
    </row>
    <row r="21" spans="1:5">
      <c r="A21" s="6" t="s">
        <v>1102</v>
      </c>
    </row>
    <row r="22" spans="1:5">
      <c r="A22" s="3" t="s">
        <v>1182</v>
      </c>
      <c r="C22" s="4" t="n">
        <v>9</v>
      </c>
      <c r="D22" s="5" t="n">
        <v>0.3</v>
      </c>
    </row>
    <row r="23" spans="1:5">
      <c r="A23" s="3" t="s">
        <v>1183</v>
      </c>
      <c r="B23" s="15" t="n">
        <v>7.5</v>
      </c>
      <c r="C23" s="15" t="n">
        <v>7.5</v>
      </c>
    </row>
    <row r="24" spans="1:5">
      <c r="A24" s="3" t="s">
        <v>1188</v>
      </c>
    </row>
    <row r="25" spans="1:5">
      <c r="A25" s="6" t="s">
        <v>1102</v>
      </c>
    </row>
    <row r="26" spans="1:5">
      <c r="A26" s="3" t="s">
        <v>1182</v>
      </c>
      <c r="C26" s="4" t="n">
        <v>6</v>
      </c>
    </row>
    <row r="27" spans="1:5">
      <c r="A27" s="3" t="s">
        <v>1183</v>
      </c>
      <c r="B27" s="7" t="n">
        <v>2</v>
      </c>
      <c r="C27" s="7" t="n">
        <v>2</v>
      </c>
    </row>
    <row r="28" spans="1:5">
      <c r="A28" s="3" t="s">
        <v>1189</v>
      </c>
      <c r="B28" s="3" t="s">
        <v>1190</v>
      </c>
      <c r="C28" s="3" t="s">
        <v>1190</v>
      </c>
    </row>
    <row r="29" spans="1:5">
      <c r="A29" s="3" t="s">
        <v>1191</v>
      </c>
    </row>
    <row r="30" spans="1:5">
      <c r="A30" s="6" t="s">
        <v>1102</v>
      </c>
    </row>
    <row r="31" spans="1:5">
      <c r="A31" s="3" t="s">
        <v>1182</v>
      </c>
      <c r="C31" s="5" t="n">
        <v>0.7</v>
      </c>
    </row>
    <row r="32" spans="1:5">
      <c r="A32" s="3" t="s">
        <v>1183</v>
      </c>
      <c r="B32" s="7" t="n">
        <v>3</v>
      </c>
      <c r="C32" s="7" t="n">
        <v>3</v>
      </c>
    </row>
    <row r="33" spans="1:5">
      <c r="A33" s="3" t="s">
        <v>1191</v>
      </c>
    </row>
    <row r="34" spans="1:5">
      <c r="A34" s="6" t="s">
        <v>1102</v>
      </c>
    </row>
    <row r="35" spans="1:5">
      <c r="A35" s="3" t="s">
        <v>1180</v>
      </c>
      <c r="B35" s="3" t="s">
        <v>922</v>
      </c>
      <c r="C35" s="3" t="s">
        <v>922</v>
      </c>
    </row>
    <row r="36" spans="1:5">
      <c r="A36" s="3" t="s">
        <v>1192</v>
      </c>
      <c r="B36" s="7" t="n">
        <v>1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20:05:06Z</dcterms:created>
  <dcterms:modified xmlns:dcterms="http://purl.org/dc/terms/" xmlns:xsi="http://www.w3.org/2001/XMLSchema-instance" xsi:type="dcterms:W3CDTF">2019-02-20T20:05:06Z</dcterms:modified>
</cp:coreProperties>
</file>